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Nature o"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Goodwill and Other Intangible A" sheetId="12" state="visible" r:id="rId12"/>
    <sheet xmlns:r="http://schemas.openxmlformats.org/officeDocument/2006/relationships" name="Earnings (Loss) Per Share" sheetId="13" state="visible" r:id="rId13"/>
    <sheet xmlns:r="http://schemas.openxmlformats.org/officeDocument/2006/relationships" name="Fair Value Measurements" sheetId="14" state="visible" r:id="rId14"/>
    <sheet xmlns:r="http://schemas.openxmlformats.org/officeDocument/2006/relationships" name="Other Comprehensive Income" sheetId="15" state="visible" r:id="rId15"/>
    <sheet xmlns:r="http://schemas.openxmlformats.org/officeDocument/2006/relationships" name="Property and Equipment" sheetId="16" state="visible" r:id="rId16"/>
    <sheet xmlns:r="http://schemas.openxmlformats.org/officeDocument/2006/relationships" name="Deferred Policy Acquisition Cos" sheetId="17" state="visible" r:id="rId17"/>
    <sheet xmlns:r="http://schemas.openxmlformats.org/officeDocument/2006/relationships" name="Reinsurance" sheetId="18" state="visible" r:id="rId18"/>
    <sheet xmlns:r="http://schemas.openxmlformats.org/officeDocument/2006/relationships" name="Reserve For Unpaid Losse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tatutory Accounting and Regula" sheetId="22" state="visible" r:id="rId22"/>
    <sheet xmlns:r="http://schemas.openxmlformats.org/officeDocument/2006/relationships" name="Commitments and Contingencies" sheetId="23" state="visible" r:id="rId23"/>
    <sheet xmlns:r="http://schemas.openxmlformats.org/officeDocument/2006/relationships" name="Accounts Payable and Other Liab" sheetId="24" state="visible" r:id="rId24"/>
    <sheet xmlns:r="http://schemas.openxmlformats.org/officeDocument/2006/relationships" name="Accrued Bonus Compensation" sheetId="25" state="visible" r:id="rId25"/>
    <sheet xmlns:r="http://schemas.openxmlformats.org/officeDocument/2006/relationships" name="Related Party Transactions" sheetId="26" state="visible" r:id="rId26"/>
    <sheet xmlns:r="http://schemas.openxmlformats.org/officeDocument/2006/relationships" name="Employee Benefit Plan"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Condensed Financial Information" sheetId="30" state="visible" r:id="rId30"/>
    <sheet xmlns:r="http://schemas.openxmlformats.org/officeDocument/2006/relationships" name="Quarterly Results of Operations" sheetId="31" state="visible" r:id="rId31"/>
    <sheet xmlns:r="http://schemas.openxmlformats.org/officeDocument/2006/relationships" name="Segment Data" sheetId="32" state="visible" r:id="rId32"/>
    <sheet xmlns:r="http://schemas.openxmlformats.org/officeDocument/2006/relationships" name="Subsequent Events" sheetId="33" state="visible" r:id="rId33"/>
    <sheet xmlns:r="http://schemas.openxmlformats.org/officeDocument/2006/relationships" name="Schedule II - Condensed Financi" sheetId="34" state="visible" r:id="rId34"/>
    <sheet xmlns:r="http://schemas.openxmlformats.org/officeDocument/2006/relationships" name="Schedule V - Valuation Allowanc" sheetId="35" state="visible" r:id="rId35"/>
    <sheet xmlns:r="http://schemas.openxmlformats.org/officeDocument/2006/relationships" name="Schedule VI - Supplemental Info" sheetId="36" state="visible" r:id="rId36"/>
    <sheet xmlns:r="http://schemas.openxmlformats.org/officeDocument/2006/relationships" name="Basis of Presentation, Nature_2" sheetId="37" state="visible" r:id="rId37"/>
    <sheet xmlns:r="http://schemas.openxmlformats.org/officeDocument/2006/relationships" name="Business Acquisitions (Tables)" sheetId="38" state="visible" r:id="rId38"/>
    <sheet xmlns:r="http://schemas.openxmlformats.org/officeDocument/2006/relationships" name="Investments (Tables)" sheetId="39" state="visible" r:id="rId39"/>
    <sheet xmlns:r="http://schemas.openxmlformats.org/officeDocument/2006/relationships" name="Goodwill and Other Intangible_2" sheetId="40" state="visible" r:id="rId40"/>
    <sheet xmlns:r="http://schemas.openxmlformats.org/officeDocument/2006/relationships" name="Earnings (Loss) Per Share (Tabl" sheetId="41" state="visible" r:id="rId41"/>
    <sheet xmlns:r="http://schemas.openxmlformats.org/officeDocument/2006/relationships" name="Fair Value Measurements (Tables" sheetId="42" state="visible" r:id="rId42"/>
    <sheet xmlns:r="http://schemas.openxmlformats.org/officeDocument/2006/relationships" name="Other Comprehensive Income (Tab" sheetId="43" state="visible" r:id="rId43"/>
    <sheet xmlns:r="http://schemas.openxmlformats.org/officeDocument/2006/relationships" name="Property and Equipment (Tables)" sheetId="44" state="visible" r:id="rId44"/>
    <sheet xmlns:r="http://schemas.openxmlformats.org/officeDocument/2006/relationships" name="Deferred Policy Acquisition C_2" sheetId="45" state="visible" r:id="rId45"/>
    <sheet xmlns:r="http://schemas.openxmlformats.org/officeDocument/2006/relationships" name="Reinsurance (Tables)" sheetId="46" state="visible" r:id="rId46"/>
    <sheet xmlns:r="http://schemas.openxmlformats.org/officeDocument/2006/relationships" name="Reserve for Unpaid Losses (Tabl" sheetId="47" state="visible" r:id="rId47"/>
    <sheet xmlns:r="http://schemas.openxmlformats.org/officeDocument/2006/relationships" name="Long-Term Debt (Tables)" sheetId="48" state="visible" r:id="rId48"/>
    <sheet xmlns:r="http://schemas.openxmlformats.org/officeDocument/2006/relationships" name="Income Taxes (Tables)" sheetId="49" state="visible" r:id="rId49"/>
    <sheet xmlns:r="http://schemas.openxmlformats.org/officeDocument/2006/relationships" name="Statutory Accounting and Regu_2" sheetId="50" state="visible" r:id="rId50"/>
    <sheet xmlns:r="http://schemas.openxmlformats.org/officeDocument/2006/relationships" name="Commitments and Contingencies (" sheetId="51" state="visible" r:id="rId51"/>
    <sheet xmlns:r="http://schemas.openxmlformats.org/officeDocument/2006/relationships" name="Accounts Payable and Other Li_2" sheetId="52" state="visible" r:id="rId52"/>
    <sheet xmlns:r="http://schemas.openxmlformats.org/officeDocument/2006/relationships" name="Equity (Tables)" sheetId="53" state="visible" r:id="rId53"/>
    <sheet xmlns:r="http://schemas.openxmlformats.org/officeDocument/2006/relationships" name="Stock-Based Compensation (Table" sheetId="54" state="visible" r:id="rId54"/>
    <sheet xmlns:r="http://schemas.openxmlformats.org/officeDocument/2006/relationships" name="Condensed Financial Informati_2" sheetId="55" state="visible" r:id="rId55"/>
    <sheet xmlns:r="http://schemas.openxmlformats.org/officeDocument/2006/relationships" name="Summary of Quarterly Results (T" sheetId="56" state="visible" r:id="rId56"/>
    <sheet xmlns:r="http://schemas.openxmlformats.org/officeDocument/2006/relationships" name="Segment Data (Tables)" sheetId="57" state="visible" r:id="rId57"/>
    <sheet xmlns:r="http://schemas.openxmlformats.org/officeDocument/2006/relationships" name="Basis of Presentation, Nature_3" sheetId="58" state="visible" r:id="rId58"/>
    <sheet xmlns:r="http://schemas.openxmlformats.org/officeDocument/2006/relationships" name="Business Acquisitions - Additio" sheetId="59" state="visible" r:id="rId59"/>
    <sheet xmlns:r="http://schemas.openxmlformats.org/officeDocument/2006/relationships" name="Business Acquisitions - Summary" sheetId="60" state="visible" r:id="rId60"/>
    <sheet xmlns:r="http://schemas.openxmlformats.org/officeDocument/2006/relationships" name="Business Acquisitions - Summa_2" sheetId="61" state="visible" r:id="rId61"/>
    <sheet xmlns:r="http://schemas.openxmlformats.org/officeDocument/2006/relationships" name="Investments - Schedule of Amort" sheetId="62" state="visible" r:id="rId62"/>
    <sheet xmlns:r="http://schemas.openxmlformats.org/officeDocument/2006/relationships" name="Investments - Schedule of Amo_2" sheetId="63" state="visible" r:id="rId63"/>
    <sheet xmlns:r="http://schemas.openxmlformats.org/officeDocument/2006/relationships" name="Investments - Schedule of Debt " sheetId="64" state="visible" r:id="rId64"/>
    <sheet xmlns:r="http://schemas.openxmlformats.org/officeDocument/2006/relationships" name="Investments - Schedule of Reali" sheetId="65" state="visible" r:id="rId65"/>
    <sheet xmlns:r="http://schemas.openxmlformats.org/officeDocument/2006/relationships" name="Investments - Schedule of Rea_2" sheetId="66" state="visible" r:id="rId66"/>
    <sheet xmlns:r="http://schemas.openxmlformats.org/officeDocument/2006/relationships" name="Investments - Additional Inform" sheetId="67" state="visible" r:id="rId67"/>
    <sheet xmlns:r="http://schemas.openxmlformats.org/officeDocument/2006/relationships" name="Investments - Summary of Net In" sheetId="68" state="visible" r:id="rId68"/>
    <sheet xmlns:r="http://schemas.openxmlformats.org/officeDocument/2006/relationships" name="Investments - Schedule of Deb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Earnings (Loss) Per Share - Sch" sheetId="75" state="visible" r:id="rId75"/>
    <sheet xmlns:r="http://schemas.openxmlformats.org/officeDocument/2006/relationships" name="Earnings (Loss) Per Share - Add" sheetId="76" state="visible" r:id="rId76"/>
    <sheet xmlns:r="http://schemas.openxmlformats.org/officeDocument/2006/relationships" name="Fair Value Measurements - Sched" sheetId="77" state="visible" r:id="rId77"/>
    <sheet xmlns:r="http://schemas.openxmlformats.org/officeDocument/2006/relationships" name="Fair Value Measurements - Addit" sheetId="78" state="visible" r:id="rId78"/>
    <sheet xmlns:r="http://schemas.openxmlformats.org/officeDocument/2006/relationships" name="Other Comprehensive Income - Su" sheetId="79" state="visible" r:id="rId79"/>
    <sheet xmlns:r="http://schemas.openxmlformats.org/officeDocument/2006/relationships" name="Property and Equipment - Schedu" sheetId="80" state="visible" r:id="rId80"/>
    <sheet xmlns:r="http://schemas.openxmlformats.org/officeDocument/2006/relationships" name="Property and Equipment - Additi" sheetId="81" state="visible" r:id="rId81"/>
    <sheet xmlns:r="http://schemas.openxmlformats.org/officeDocument/2006/relationships" name="Property and Equipment - Sche_2" sheetId="82" state="visible" r:id="rId82"/>
    <sheet xmlns:r="http://schemas.openxmlformats.org/officeDocument/2006/relationships" name="Deferred Policy Acquisition C_3" sheetId="83" state="visible" r:id="rId83"/>
    <sheet xmlns:r="http://schemas.openxmlformats.org/officeDocument/2006/relationships" name="Deferred Policy Acquisition C_4" sheetId="84" state="visible" r:id="rId84"/>
    <sheet xmlns:r="http://schemas.openxmlformats.org/officeDocument/2006/relationships" name="Deferred Policy Acquisition C_5" sheetId="85" state="visible" r:id="rId85"/>
    <sheet xmlns:r="http://schemas.openxmlformats.org/officeDocument/2006/relationships" name="Reinsurance - Additional inform" sheetId="86" state="visible" r:id="rId86"/>
    <sheet xmlns:r="http://schemas.openxmlformats.org/officeDocument/2006/relationships" name="Reinsurance - Schedule of Effec" sheetId="87" state="visible" r:id="rId87"/>
    <sheet xmlns:r="http://schemas.openxmlformats.org/officeDocument/2006/relationships" name="Reserve for Unpaid Losses - Sum" sheetId="88" state="visible" r:id="rId88"/>
    <sheet xmlns:r="http://schemas.openxmlformats.org/officeDocument/2006/relationships" name="Reserve for Unpaid Losses - Add" sheetId="89" state="visible" r:id="rId89"/>
    <sheet xmlns:r="http://schemas.openxmlformats.org/officeDocument/2006/relationships" name="Reserve for Unpaid Losses - S_2" sheetId="90" state="visible" r:id="rId90"/>
    <sheet xmlns:r="http://schemas.openxmlformats.org/officeDocument/2006/relationships" name="Reserve for Unpaid Losses - S_3" sheetId="91" state="visible" r:id="rId91"/>
    <sheet xmlns:r="http://schemas.openxmlformats.org/officeDocument/2006/relationships" name="Reserve for Unpaid Losses - S_4" sheetId="92" state="visible" r:id="rId92"/>
    <sheet xmlns:r="http://schemas.openxmlformats.org/officeDocument/2006/relationships" name="Reserve for Unpaid Losses - S_5" sheetId="93" state="visible" r:id="rId93"/>
    <sheet xmlns:r="http://schemas.openxmlformats.org/officeDocument/2006/relationships" name="Long-Term Debt - Additional Inf" sheetId="94" state="visible" r:id="rId94"/>
    <sheet xmlns:r="http://schemas.openxmlformats.org/officeDocument/2006/relationships" name="Long-Term Debt - Schedule of Co" sheetId="95" state="visible" r:id="rId95"/>
    <sheet xmlns:r="http://schemas.openxmlformats.org/officeDocument/2006/relationships" name="Long-Term Debt - Schedule of Pr" sheetId="96" state="visible" r:id="rId96"/>
    <sheet xmlns:r="http://schemas.openxmlformats.org/officeDocument/2006/relationships" name="Income Taxes - Summary of Provi" sheetId="97" state="visible" r:id="rId97"/>
    <sheet xmlns:r="http://schemas.openxmlformats.org/officeDocument/2006/relationships" name="Income Taxes - Summary of U.S. " sheetId="98" state="visible" r:id="rId98"/>
    <sheet xmlns:r="http://schemas.openxmlformats.org/officeDocument/2006/relationships" name="Income Taxes - Additional Infor" sheetId="99" state="visible" r:id="rId99"/>
    <sheet xmlns:r="http://schemas.openxmlformats.org/officeDocument/2006/relationships" name="Income Taxes - Components of De" sheetId="100" state="visible" r:id="rId100"/>
    <sheet xmlns:r="http://schemas.openxmlformats.org/officeDocument/2006/relationships" name="Statutory Accounting and Regu_3" sheetId="101" state="visible" r:id="rId101"/>
    <sheet xmlns:r="http://schemas.openxmlformats.org/officeDocument/2006/relationships" name="Statutory Accounting and Regu_4"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Accounts Payable and Other Li_3" sheetId="105" state="visible" r:id="rId105"/>
    <sheet xmlns:r="http://schemas.openxmlformats.org/officeDocument/2006/relationships" name="Accrued Bonus Compensation - Ad" sheetId="106" state="visible" r:id="rId106"/>
    <sheet xmlns:r="http://schemas.openxmlformats.org/officeDocument/2006/relationships" name="Related Party Transactions - Ad" sheetId="107" state="visible" r:id="rId107"/>
    <sheet xmlns:r="http://schemas.openxmlformats.org/officeDocument/2006/relationships" name="Employee Benefit Plan - Additio" sheetId="108" state="visible" r:id="rId108"/>
    <sheet xmlns:r="http://schemas.openxmlformats.org/officeDocument/2006/relationships" name="Equity - Additional Information" sheetId="109" state="visible" r:id="rId109"/>
    <sheet xmlns:r="http://schemas.openxmlformats.org/officeDocument/2006/relationships" name="Equity - Summary of Cash Divide" sheetId="110" state="visible" r:id="rId110"/>
    <sheet xmlns:r="http://schemas.openxmlformats.org/officeDocument/2006/relationships" name="Stock-Based Compensation - Addi" sheetId="111" state="visible" r:id="rId111"/>
    <sheet xmlns:r="http://schemas.openxmlformats.org/officeDocument/2006/relationships" name="Stock-Based Compensation - Sche"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 xmlns:r="http://schemas.openxmlformats.org/officeDocument/2006/relationships" name="Quarterly Results of Operatio_2" sheetId="117" state="visible" r:id="rId117"/>
    <sheet xmlns:r="http://schemas.openxmlformats.org/officeDocument/2006/relationships" name="Segment Data - Additional Infor" sheetId="118" state="visible" r:id="rId118"/>
    <sheet xmlns:r="http://schemas.openxmlformats.org/officeDocument/2006/relationships" name="Segment Data - Schedule of Dist" sheetId="119" state="visible" r:id="rId119"/>
    <sheet xmlns:r="http://schemas.openxmlformats.org/officeDocument/2006/relationships" name="Subsequent Events - Additional " sheetId="120" state="visible" r:id="rId120"/>
    <sheet xmlns:r="http://schemas.openxmlformats.org/officeDocument/2006/relationships" name="Schedule II - Condensed Finan_2" sheetId="121" state="visible" r:id="rId121"/>
    <sheet xmlns:r="http://schemas.openxmlformats.org/officeDocument/2006/relationships" name="Schedule II - Condensed Finan_3" sheetId="122" state="visible" r:id="rId122"/>
    <sheet xmlns:r="http://schemas.openxmlformats.org/officeDocument/2006/relationships" name="Schedule II - Condensed Finan_4" sheetId="123" state="visible" r:id="rId123"/>
    <sheet xmlns:r="http://schemas.openxmlformats.org/officeDocument/2006/relationships" name="Schedule II - Condensed Finan_5" sheetId="124" state="visible" r:id="rId124"/>
    <sheet xmlns:r="http://schemas.openxmlformats.org/officeDocument/2006/relationships" name="Schedule V - Valuation Allowa_2" sheetId="125" state="visible" r:id="rId125"/>
    <sheet xmlns:r="http://schemas.openxmlformats.org/officeDocument/2006/relationships" name="Schedule VI - Supplemental In_2" sheetId="126" state="visible" r:id="rId126"/>
  </sheets>
  <definedNames/>
  <calcPr calcId="124519" fullCalcOnLoad="1"/>
</workbook>
</file>

<file path=xl/sharedStrings.xml><?xml version="1.0" encoding="utf-8"?>
<sst xmlns="http://schemas.openxmlformats.org/spreadsheetml/2006/main" uniqueCount="1439">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HRTG</t>
  </si>
  <si>
    <t>Entity Registrant Name</t>
  </si>
  <si>
    <t>HERITAGE INSURANCE HOLDINGS, INC.</t>
  </si>
  <si>
    <t>Entity Central Index Key</t>
  </si>
  <si>
    <t>000159866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ASSETS</t>
  </si>
  <si>
    <t>Fixed maturity securities, available for sale, at fair value (amortized cost of $518,391 and $552,458)</t>
  </si>
  <si>
    <t>Equity securities, available for sale, at fair value (cost of $18,698 and $17,548)</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t>
  </si>
  <si>
    <t>Advance premiums</t>
  </si>
  <si>
    <t>Accrued compensation</t>
  </si>
  <si>
    <t>Accounts payable and other liabilities</t>
  </si>
  <si>
    <t>Total Liabilities</t>
  </si>
  <si>
    <t>Commitments and contingencies (Note 15)</t>
  </si>
  <si>
    <t xml:space="preserve"> </t>
  </si>
  <si>
    <t>Stockholders’ Equity:</t>
  </si>
  <si>
    <t>Common stock, $0.0001 par value, 50,000,000 shares authorized, 30,083,559 shares issued and 29,477,756 outstanding at December 31, 2018 and 26,560,004 shares issued and 25,885,004 outstanding at December 31, 2017</t>
  </si>
  <si>
    <t>Additional paid-in capital</t>
  </si>
  <si>
    <t>Accumulated other comprehensive loss</t>
  </si>
  <si>
    <t>Treasury stock, at cost, 7,214,797 shares and 7,099,597 shares</t>
  </si>
  <si>
    <t>Retained earnings</t>
  </si>
  <si>
    <t>Total Stockholders' Equity</t>
  </si>
  <si>
    <t>Total Liabilities and Stockholders' Equity</t>
  </si>
  <si>
    <t>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Dec. 31, 2016</t>
  </si>
  <si>
    <t>REVENUES:</t>
  </si>
  <si>
    <t>Gross premiums written</t>
  </si>
  <si>
    <t>Change in gross unearned premiums</t>
  </si>
  <si>
    <t>Gross premiums earned</t>
  </si>
  <si>
    <t>Ceded premiums</t>
  </si>
  <si>
    <t>Net premiums earned</t>
  </si>
  <si>
    <t>Net investment income</t>
  </si>
  <si>
    <t>Net realized (losses) gains</t>
  </si>
  <si>
    <t>Other revenue</t>
  </si>
  <si>
    <t>Total revenues</t>
  </si>
  <si>
    <t>EXPENSES:</t>
  </si>
  <si>
    <t>Losses and loss adjustment expenses</t>
  </si>
  <si>
    <t>Policy acquisition costs, net of ceding commission income of $54,964, $8,600, and $0</t>
  </si>
  <si>
    <t>General and administrative expenses, net of ceding commission income of $18,120, $0 and $0</t>
  </si>
  <si>
    <t>Total expenses</t>
  </si>
  <si>
    <t>Operating income</t>
  </si>
  <si>
    <t>Interest expense, net</t>
  </si>
  <si>
    <t>Other non-operating loss, net</t>
  </si>
  <si>
    <t>Income (loss) before income taxes</t>
  </si>
  <si>
    <t>Provision for income taxes</t>
  </si>
  <si>
    <t>Net income (loss)</t>
  </si>
  <si>
    <t>OTHER COMPREHENSIVE INCOME</t>
  </si>
  <si>
    <t>Change in net unrealized (losses) gains on investments</t>
  </si>
  <si>
    <t>Reclassification adjustment for net realized investment losses (gains), net of unrealized losses from equity securities</t>
  </si>
  <si>
    <t>Income tax benefit (expense) related to items of other comprehensive income</t>
  </si>
  <si>
    <t>Total comprehensive income</t>
  </si>
  <si>
    <t>Weighted average shares outstanding</t>
  </si>
  <si>
    <t>Basic</t>
  </si>
  <si>
    <t>Diluted</t>
  </si>
  <si>
    <t>Earnings (loss) per share</t>
  </si>
  <si>
    <t>Consolidated Statements of Operations and Comprehensive Income (Loss) (Parenthetical) - USD ($) $ in Thousands</t>
  </si>
  <si>
    <t>Ceding commission income</t>
  </si>
  <si>
    <t>Policy Acquisition Costs [Member]</t>
  </si>
  <si>
    <t>General and Administrative Expenses [Member]</t>
  </si>
  <si>
    <t>Consolidated Statements of Changes in Stockholders' Equity - USD ($) $ in Thousands</t>
  </si>
  <si>
    <t>Total</t>
  </si>
  <si>
    <t>Common Shares [Member]</t>
  </si>
  <si>
    <t>Additional Paid-In-Capital [Member]</t>
  </si>
  <si>
    <t>Retained Earnings [Member]</t>
  </si>
  <si>
    <t>Treasury Stock [Member]</t>
  </si>
  <si>
    <t>Accumulated Other Comprehensive Income (Loss) [Member]</t>
  </si>
  <si>
    <t>Beginning Balance at Dec. 31, 2015</t>
  </si>
  <si>
    <t>Beginning Balance, Shares at Dec. 31, 2015</t>
  </si>
  <si>
    <t>Net unrealized change in investments, net of tax</t>
  </si>
  <si>
    <t>Stock buy-back</t>
  </si>
  <si>
    <t>Stock buy-back, Shares</t>
  </si>
  <si>
    <t>Shares tendered for income tax withholding on share-based compensation awards</t>
  </si>
  <si>
    <t>Shares tendered for income tax withholding on share-based compensation awards, Shares</t>
  </si>
  <si>
    <t>Stock-based compensation on vested restricted stock</t>
  </si>
  <si>
    <t>Stock-based compensation on vested restricted stock, Shares</t>
  </si>
  <si>
    <t>Dividends declared on common stock</t>
  </si>
  <si>
    <t>Excess tax expense on stock-based compensation</t>
  </si>
  <si>
    <t>Net (loss) income</t>
  </si>
  <si>
    <t>Ending balance at Dec. 31, 2016</t>
  </si>
  <si>
    <t>Ending balance, Shares at Dec. 31, 2016</t>
  </si>
  <si>
    <t>Stock issued in connection with acquisition of business</t>
  </si>
  <si>
    <t>Stock issued in connection with acquisition of business, Shares</t>
  </si>
  <si>
    <t>Reclassification of derivative liability to equity</t>
  </si>
  <si>
    <t>Deferred tax on convertible debt</t>
  </si>
  <si>
    <t>Exercise of stock options</t>
  </si>
  <si>
    <t>Exercise of stock options, Shares</t>
  </si>
  <si>
    <t>Ending balance at Dec. 31, 2017</t>
  </si>
  <si>
    <t>Ending balance, Shares at Dec. 31, 2017</t>
  </si>
  <si>
    <t>Cumulative effect of change in accounting principle (ASU 2016-01), net of tax at Dec. 31, 2017</t>
  </si>
  <si>
    <t>Ending balance as adjusted at Dec. 31, 2017</t>
  </si>
  <si>
    <t>Convertible Option debt extinguishment, net of tax</t>
  </si>
  <si>
    <t>Convertible notes converted into common stock</t>
  </si>
  <si>
    <t>Convertible notes converted into common stock, Shares</t>
  </si>
  <si>
    <t>Reclassification of income taxes upon early adoption of ASU 2018-02</t>
  </si>
  <si>
    <t>Deferred tax change rate</t>
  </si>
  <si>
    <t>Ending balance at Dec. 31, 2018</t>
  </si>
  <si>
    <t>Ending balance, Shares at Dec. 31, 2018</t>
  </si>
  <si>
    <t>Consolidated Statements of Cash Flows - USD ($) $ in Thousands</t>
  </si>
  <si>
    <t>OPERATING ACTIVITIES</t>
  </si>
  <si>
    <t>Adjustments to reconcile net (loss) income to net cash provided by (used in) operating activities:</t>
  </si>
  <si>
    <t>Stock-based compensation</t>
  </si>
  <si>
    <t>Bond amortization and accretion</t>
  </si>
  <si>
    <t>Amortization of original issuance discount on debt</t>
  </si>
  <si>
    <t>Depreciation and amortization</t>
  </si>
  <si>
    <t>Net realized loss (gain)</t>
  </si>
  <si>
    <t>Net change in unrealized losses of equity securities</t>
  </si>
  <si>
    <t>Change in fair value of option feature</t>
  </si>
  <si>
    <t>Net loss on property held for sale</t>
  </si>
  <si>
    <t>Net loss (gain) on repurchase of debt</t>
  </si>
  <si>
    <t>Deferred income taxes, net of acquired</t>
  </si>
  <si>
    <t>Changes in operating assets and liabilities:</t>
  </si>
  <si>
    <t>Reinsurance premiums receivable and recoverable</t>
  </si>
  <si>
    <t>Accrued interest</t>
  </si>
  <si>
    <t>Income taxes payable</t>
  </si>
  <si>
    <t>Other liabilities</t>
  </si>
  <si>
    <t>Net cash provided by operating activities</t>
  </si>
  <si>
    <t>INVESTING ACTIVITIES</t>
  </si>
  <si>
    <t>Proceeds from sales and maturities of investments available for sale</t>
  </si>
  <si>
    <t>Purchases of investments available for sale</t>
  </si>
  <si>
    <t>Acquisition of a business, net of cash acquired</t>
  </si>
  <si>
    <t>Cost of property and equipment acquired</t>
  </si>
  <si>
    <t>Net cash provided by (used in) investing activities</t>
  </si>
  <si>
    <t>FINANCING ACTIVITIES</t>
  </si>
  <si>
    <t>Proceeds from convertible notes</t>
  </si>
  <si>
    <t>Proceeds from long-term debt</t>
  </si>
  <si>
    <t>Repurchase of convertible notes</t>
  </si>
  <si>
    <t>Debt acquisition costs</t>
  </si>
  <si>
    <t>Proceeds from mortgage loan</t>
  </si>
  <si>
    <t>Proceeds from exercise of stock options</t>
  </si>
  <si>
    <t>Mortgage loan payments</t>
  </si>
  <si>
    <t>Repayments of long-term debt</t>
  </si>
  <si>
    <t>Tax withholding on share-based compensation awards</t>
  </si>
  <si>
    <t>Purchase of treasury stock</t>
  </si>
  <si>
    <t>Dividends</t>
  </si>
  <si>
    <t>Net cash (used in) provided by financing activities</t>
  </si>
  <si>
    <t>Increase in cash, cash equivalents, and restricted cash</t>
  </si>
  <si>
    <t>Cash, cash equivalents and restricted cash, beginning of period</t>
  </si>
  <si>
    <t>Cash, cash equivalents and restricted cash, end of period</t>
  </si>
  <si>
    <t>Supplemental Cash Flows Information:</t>
  </si>
  <si>
    <t>Income taxes paid, net</t>
  </si>
  <si>
    <t>Interest paid</t>
  </si>
  <si>
    <t>Supplemental Disclosure of Non-Cash Investing and Financing Activities</t>
  </si>
  <si>
    <t>Original issue discount on convertible notes</t>
  </si>
  <si>
    <t>Issuance of shares on conversion of convertible notes</t>
  </si>
  <si>
    <t>Issuance of shares for consideration in the acquisition of a business</t>
  </si>
  <si>
    <t>Consolidated Statements of Cash Flows (Parenthetical) - USD ($) $ in Thousands</t>
  </si>
  <si>
    <t>Dec. 31, 2015</t>
  </si>
  <si>
    <t>Statement Of Cash Flows [Abstract]</t>
  </si>
  <si>
    <t>Total cash, cash equivalents and restricted cash shown in the condensed consolidated statements of cash flows</t>
  </si>
  <si>
    <t>Basis of Presentation, Nature of Business and Significant Accounting Policies and Practices</t>
  </si>
  <si>
    <t>Organization Consolidation And Presentation Of Financial Statements [Abstract]</t>
  </si>
  <si>
    <t>Note 1.
Basis of Presentation, Nature of Business and Significant Accounting Policies and Practices Business Description Heritage Insurance Holdings, Inc. (the “Company”, “we”, “our”, “us”) was initially formed as a Florida limited liability company in 2012. On January 1, 2014, the Company formed a Delaware limited liability company, also named Heritage Insurance Holdings, LLC and merged with it in order to domicile the Company in Delaware. Effective May 22, 2014, Heritage Insurance Holdings, LLC converted into a Delaware corporation named Heritage Insurance Holdings, Inc. As used in these consolidated financial statements, the terms “the Company”, “we”, “our” and “us” also refer to Heritage Insurance Holdings, LLC and its consolidated subsidiaries prior to our conversion to a Delaware corporation. Our insurance subsidiaries are Heritage Property &amp; Casualty Insurance Company (“Heritage P&amp;C”), Zephyr Insurance Company (“Zephyr”), Narragansett Bay Insurance Company (“NBIC”) and Pawtucket Insurance Company (“PIC”). PIC is currently inactive and has no policies in force or outstanding claims. Our other subsidiaries include: Heritage MGA, LLC (“MGA”), the managing general agent that manages substantially all aspects of our insurance subsidiaries’ business; Contractors’ Alliance Network, LLC, our vendor network manager, which includes BRC Restoration Specialists, Inc., our restoration service; Skye Lane Properties, LLC, our property management subsidiary; First Access Insurance Group, LLC, our retail agency; Osprey Re Ltd., our reinsurance subsidiary that may provide a portion of the reinsurance protection purchased by our insurance subsidiaries; Heritage Insurance Claims, LLC, an inactive subsidiary reserved for future development; Zephyr Acquisition Company (“ZAC”); NBIC Holdings, Inc., NBIC Service Company which provides services to NBIC and Westwind Underwriters, Inc., an inactive subsidiary of NBIC Holdings, Inc. Our primary products are personal and commercial residential insurance, which we currently offer in Alabama, Connecticut, Florida, Georgia, Hawaii, Massachusetts, New Jersey, New York, North Carolina, Rhode Island and South Carolina. We conduct our operations under a single reporting segment.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he Company excludes from cash and cash equivalents negative cash balances that the Company has with an individual financial institution. The liability presents outstanding checks not yet presented to the financial institution and is reported in accounts payable and other liabilities. Restricted Cash As of December 31, 2018, and 2017, restricted cash was $12.3 million and $20.8 million, respectively. For the years ended December 31, 2018 and 2017, Heritage P&amp;C held approximately $9.0 million and $18.3 million relating to a reinsurance agreement with an entity that issued catastrophe (“CAT”) bonds, as Heritage P&amp;C is contractually required to deposit certain installments of reinsurance premiums into a trust account and $3.2 million and $2.5 million in restricted cash relating to individual regulatory state deposits, respectively. The Company earned interest income of approximately $36,532 and $25,672 on its restricted cash deposits. Investments The Company classifies all of its investments in debt securities as available-for-sale and reports them at fair value. Subsequent to its acquisition of debt securities available-for-sale, the Company records changes in value through the date of disposition as unrealized holding gains and losses, net of tax effects, and includes them as a component of other comprehensive income. Equity securities are recorded at fair value with changes in fair value reflected in net income and presented with realized holding gains and losses.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debt securities available-for-sale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debt securities available-for-sale,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Accumulated other comprehensive income consists solely of debt securities available-for-sale unrealized gains and loss investments and is presented net of income tax. 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8. Changes in interest rates after December 31, 2018 may affect the fair value of the Company’s investments. The Company believes the carrying amounts of its cash and cash equivalents, accounts receivable, accounts payable, accrued expenses, and other current liabilities approximate their fair values at December 31, 2018 and 2017, due to the immediate or short-term maturity of these instruments. The Company’s non-financial assets, such as goodwill and property, plant and equipment are carried at cost until there are indicators of impairment and are recorded at fair value only when an impairment charge is recognized. Long term debt is recorded at carrying value, see Note 12 – Long-Term Debt Premiums The Company records direct and assumed premiums written as revenue net of ceded amounts on a daily pro rata basis over the contract period of the related in force policies or reinsurance contract. For any portion of premiums not earned at the end of the reporting period, the Company records an unearned premium liability. In a one-time only transaction on September 1, 2017, the Company took over approximately 19,000 policies representing approximately $30.0 million in annualized premiums from Sawgrass Mutual Insurance Company.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no allowance for the years ended December 31, 2018 and 2017, respectively. Bad debt expense related to uncollectible premiums was $0, $0 and $250,000 for the years ended December 31, 2018, 2017 and 2016,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NBIC earns ceding commission on its gross and net quota share reinsurance contracts. Our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For the year ended December 31, 2018, NBIC earned ceding commission income of $72.5 million of which $55.0 million was allocable to policy acquisition costs compared to ceding commission income earned of $8.6 million for the month and year ended December 31, 2017 after the NBIC transaction that was allocated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 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Assets acquired, and liabilities assumed in connection with business combinations are recorded based on their respective fair values at the date of acquisition. Goodwill and Intangible Assets Goodwill represents the excess of costs over the fair value of net assets acquired. Goodwill is subject to evaluation for impairment using a fair value-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No impairment was recognized in any period presented. 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lived assets is dependent upon, among other things, the Company’s ability to maintain profitability, so as to be able to meet its obligations when they become due. No impairment was recognized in any period presented. 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es from reinsurers insolvencies. The Company contracts with several reinsurers to secure its annual reinsurance coverage, which the excess of loss treaties generally becomes effective June 1st each year. The Company purchases reinsurance each year taking into consideration probable maximum losses and reinsurance market condition. Other revenue Our insurance affiliates may charge policyholders a policy fee on each policy written; these fees are not subject to refund, and the Company recognizes the income immediately when collected. The Company also charges pay-plan fees to policyholders that pay its premiums in more than one installment and records the fees as income when collected. Other income includes rental income due under non-cancelable leases for space at the Company’s commercial property. 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8, 2017 and 2016. Assessment Guaranty fund and other insurance-related assessments imposed upon the Company’s insurance company affiliates are recorded as policy acquisition costs in the period the regulatory agency imposes the assessment. To recover guaranty or other insurance-related assessments, the Company in turn submits a plan for recoupment to the Insurance Commissioner for approval and upon approval, begins collecting a policy surcharge that will allow it to collect the prior year’s assessments. There were no assessments during the periods presented. The Company collects other assessments imposed upon policyholders as a policy surcharge and records the amounts collected as a liability until the Company remits the amounts to the regulatory agency that imposed the assessment. Long-Term Debt A long-term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debt and derivative components at issuance, the Company measures the fair value of a similar liability, including any embedded features other than the conversion option, and assigns such value to the liability or equity component. The liability component’s fair value is then subtracted from the initial proceeds to determine the carrying value of the debt. Convertible Notes In August 2017 and September 2017, the Company issued collectively $136.8 million of 5.875% Convertible Senior Notes (the “Convertible Notes”) due August 1, 2037. The Convertible notes are accounted for in accordance with ASC 470-20. At the time of issuance and until December 1, 2017, the Company recorded the fair value of the derivatives on its balance sheet at fair value with changes in the values of these derivatives reflected in the consolidated statement of operations. Beginning December 1, 2017, the conversion option of the Convertibles Notes qualifies for the equity classification and will no longer be accounted for as a separate derivative instrument liability in accordance with applicable U.S. GAAP guidance.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Debt Extinguishment The Company has reacquired convertible senior notes over a series of transactions. In accordance with ASC 470 “ Debt Debt Issuance and Discount Costs In connection with the issuance of debt, any debt issuance and discount costs are reflected on the balance sheet as an offset to long-term debt and amortized using the effective interest method over the life of the underlying debt instrument. 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 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restricted shares. The Company calculates diluted earnings per share by dividing net income attributable to common shareholders by the weighted-average number of shares, and the effect of share equivalents, vested and unvested restricted shares and convertible notes outstanding during the period using the treasury stock method to calculate common stock equivalents.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we expect to recover or settle those temporary differences. The effect on deferred taxes and liabilities attributable to a change in tax rates is recognized in income in the period that includes the enactment date. Deferred tax assets are recognized to the extent that there is sufficient positive evidence, as allowed under the Accounting Standard Codification Topic 740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On December 22, 2017, the U.S. government enacted comprehensive tax legislation commonly referred to as the Tax Cuts and Jobs Act of 2017 (the “Tax Act”), which makes broad and complex changes to the U.S. Tax code. One of the provisions of the Tax Act reduced the corporate federal income tax rate from 35% to 21% effective January 1, 2018. Pursuant to current accounting guidance, all deferred tax assets and liabilities were re-measured at December 31, 2017 to recognize the tax rate that is expected to apply when the tax effects are ultimately recognized in future periods upon the date of enactment. Concentrations of Risk The Company’s current operations subject us to the following concentrations of risk:
•
Revenue—The Company writes residential property and liability policies exclusively.
•
Geographic—The Company writes its premium in coastal states in the southeastern and northeastern United States and Hawaii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twelve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244.6 million and $138.4 million i</t>
  </si>
  <si>
    <t>Business Acquisitions</t>
  </si>
  <si>
    <t>Business Combinations [Abstract]</t>
  </si>
  <si>
    <t>Note 2.
Business Acquisitions Acquisition of NBIC On November 30, 2017, the Company completed the acquisition of all the outstanding capital stock of NBIC Holdings, Inc., the parent company of Narragansett Bay Insurance Company, a leading specialty underwriter of personal residential insurance products and services in several states in the northeastern United States for $250.0 million, including $210.0 million in cash, plus 2,222,215 shares of the Company’s common stock with an aggregate fair value of $40.0 million. The completion of the NBIC acquisition represents a significant advancement in executing the Company’s geographic diversification strategy by leveraging our combined platform to accelerate growth along the Eastern region. The transaction was accounted for using the acquisition method of accounting, which requires, assets acquired, and liability assumed be recognized at their fair values as of the acquisition date. The Company recognized goodwill of $106 million, attributable to expected growth and profitability, none of which is expected to be deductible for income tax purposes. The table below presents the Company’s fair value of NBIC’s tangible and intangible assets acquired and liabilities assumed. The operations of NBIC are included in our audited consolidated statement of operations and comprehensive income effective November 30, 2017. The following table summarizes the allocation of the purchase price as of the balance sheet date:
Purchase Consideration
Cash and stock, net of cash acquired
$
180,919
Assets acquired
Investments
$
101,215
Premiums and agent's receivable
24,127
Other assets
13,173
Prepaid reinsurance premiums
137,378
Reinsurance recoverable on paid and unpaid claims
73,073
Intangible assets
81,240
Total assets acquired
$
430,206
Liabilities assumed
Unpaid losses and loss adjustment expenses
93,804
Unearned premiums
175,050
Reinsurance payable
16
Deferred revenue
57,809
Accounts payable
12,913
Other liabilities assumed
15,701
Total liabilities assumed
$
355,292
Net assets acquired
$
74,914
Goodwill (1)
106,005
Total purchase price, net of cash acquired
$
180,919
(1)
Goodwill largely consists of expected synergies and economies of scale resulting from the business combination Unaudited Pro Forma Financial Information The following unaudited pro forma results of operations assume that NBIC acquisition occurred at the beginning of the periods presented. The pro forma amounts include certain adjustments, including depreciation and amortization expense and income taxes. The pro forma amounts for the twelve-month period below excludes acquisition-related charges. Accordingly, these unaudited pro forma results are presented for information purposes only and are not necessarily indicative of what have been if the acquisition have been if the acquisitions had occurred as of January 1, 2016, nor are the indicative of future results of operations.
Year Ended December 31,
2017
2016
(in thousands, except per share)
Revenue
$
456,560
$
511,663
Net income
$
13,844
$
42,397
Basic, earnings per share
$
0.48
$
1.33
Diluted, earnings per share
$
0.47
$
1.33</t>
  </si>
  <si>
    <t>Investments</t>
  </si>
  <si>
    <t>Investments Debt And Equity Securities [Abstract]</t>
  </si>
  <si>
    <t xml:space="preserve">Note 3.
Investments The amortized cost, gross unrealized gains and losses, and fair value of the Company’s debt securities available-for-sale are as follows:
December 31, 2018
Cost or Adjusted / Amortized Cost
Gross Gains
Gross Losses
Fair Value
(In thousands)
Debt Securities Available-for-sale
U.S. government and agency securities (1)
$
48,739
$
40
$
738
$
48,041
States, municipalities and political subdivisions
60,028
46
785
59,289
Special revenue
249,026
210
3,881
245,355
Industrial and miscellaneous
155,678
81
3,302
152,457
Redeemable preferred stocks
4,920
—
413
4,507
$
518,391
$
378
$
9,119
$
509,649
(1)
U.S. government and agency securities include pledged debt securities with an estimated fair value of $31.0 million under the terms and condition of the advance agreement entered into with a financial institution in 2018. The Company is permitted to withdraw or exchange any portion of the pledged collateral over the minimum requirement at any time.
December 31, 2017
Cost or Adjusted / Amortized Cost
Gross Unrealized Gains
Gross Unrealized Losses
Fair Value
(In thousands)
Debt Securities Available-for-sale
U.S. government and agency securities
$
39,445
$
7
$
572
$
38,880
States, municipalities and political subdivisions
76,876
104
569
76,411
Special revenue
269,277
524
2,124
267,677
Industrial and miscellaneous
162,093
668
633
162,128
Redeemable preferred stocks
4,767
4
71
4,700
$
552,458
$
1,307
$
3,969
$
549,796
The following table presents debt securities available-for-sale by contractual maturity for the periods presented:
December 31, 2018
Cost or Amortized Cost
Percent of Total
Fair Value
Percent of Total
Debt Securities Available-for-sale
(In thousands)
(In thousands)
Due in one year or less
$
41,529
8
%
$
41,382
8
%
Due after one year through five years
177,298
34
%
175,227
34
%
Due after five years through ten years
134,057
26
%
130,921
26
%
Due after ten years
165,507
32
%
162,119
32
%
Total
$
518,391
100
%
$
509,649
100
%
December 31, 2017
Cost or Amortized Cost
Percent of Total
Fair Value
Percent of Total
Debt Securities Available-for-sale
(In thousands)
(In thousands)
Due in one year or less
$
81,783
15
%
$
81,668
15
%
Due after one year through five years
169,452
31
%
168,671
31
%
Due after five years through ten years
154,400
28
%
153,463
28
%
Due after ten years
146,823
26
%
145,994
26
%
Total
$
552,458
100
%
$
549,796
100
% The Company calculates the gain or loss realized on the sale of investments by comparing the sales price (fair value) to the cost or adjusted/amortized cost of the security sold. The Company determines the cost or adjusted/amortized of the security sold using the specific identification method. The following table details the Company’s realized gains (losses) by major investments category as of December 31, 2018 and 2017, respectively:
2018
2017
Gains (Losses)
Fair Value at Sale
Gains (Losses)
Fair Value at Sale
(In thousands)
(In thousands)
For the years ended December 31,
Debt securities
$
85
$
25,647
$
2,732
$
705,138
Equity securities
1
169
2,131
31,231
Total realized gains
86
25,816
4,863
736,369
Debt securities
(249
)
58,971
(363
)
56,354
Equity securities
(236
)
4,840
(3,936
)
11,806
Total realized losses
(485
)
63,811
(4,299
)
68,160
Unrealized losses on equity securities (1)
(2,078
)
—
—
—
Net realized gain (losses)
$
(2,477
)
$
89,627
$
564
$
804,529
(1)
Represents unrealized loss on securities held pursuant to ASU 2016-01 Recognition and Measurement of Financial Assets and Financial Liabilities, effective January 1, 2018. Equity Securities Effective January 1, 2018, we adopted new accounting guidance that requires any changes in fair value of equity securities and other investments that are accounted for under the cost-method to be recognized immediately in realized gains and losses in net income. As a result, beginning on January 1, 2018, realized gains and losses from these investments include both sales of securities and unrealized gains and losses as follows:
Years Ended December 31,
2018
(In thousands)
Net losses recognized during the period on equity securities
$
(2,314
)
Less: Net losses (gains) recognized from equity securities sold
236
Unrealized losses recognized on equity securities still held at reporting date
(2,078
) At December 31, 2017, the cost, gross unrealized appreciation, gross unrealized depreciation, and fair value of equity securities was $17.5 million, $137,833, ($535,428) and $17.2 million, respectively. At December 31, 2017 the net unrealized depreciation of $397,595 was recorded within accumulated other comprehensive income on the balance sheet. The following table summarizes the Company’s net investment income by major investment category for the years ended December 31, 2018 and 2017, respectively:
For the Year Ended December 31,
2018
2017
2016
(In thousands)
Debt securities available-for-sale
$
9,591
$
10,368
$
8,709
Equity securities
1,333
1,922
1,955
Cash, cash equivalents and short-term investments
1,703
960
226
Other investments
2,767
197
21,000
Net investment income
15,394
13,447
10,911
Investment expenses
2,114
2,115
1,730
Net investment income, less investment expenses
$
13,280
$
11,332
$
9,181
During the Company’s quarterly evaluations of its debt securities available-for-sale for impairment, the Company determined that none of its investments in debt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The following tables present, for all debt securities available-for-sale in an unrealized loss position (including securities pledged), the aggregate fair value and gross unrealized by length of time the security has continuously been in an unrealized loss position:
Less Than Twelve Months
Twelve Months or More
December 31, 2018
Number of Securities
Gross Unrealized Losses
Fair Value
Number of Securities
Gross Unrealized Losses
Fair Value
(In thousands)
Debt Securities Available-for-sale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404
$
3,164
$
172,381
690
$
5,955
$
241,126
Less Than Twelve Months
Twelve Months or More
December 31, 2017
Number Securities
Gross Unrealized Losses
Fair
Number of Securities
Gross Unrealized Losses
Fair Value
(In thousands)
Debt Securities Available-for-sale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724
$
1,862
$
295,321
270
$
2,107
$
101,005
The Company is required to maintain assets on deposits with various regulatory authorities to support its insurance and reinsurance operations. </t>
  </si>
  <si>
    <t>Goodwill and Other Intangible Assets</t>
  </si>
  <si>
    <t>Goodwill And Intangible Assets Disclosure [Abstract]</t>
  </si>
  <si>
    <t xml:space="preserve">Note 4.
Goodwill and Other Intangible Assets For both years ended December 31, 2018 and 2017 goodwill was $152.5 million and intangible assets were $76.8 million and $101.6 million, respectively. The Company has recorded $1.3 million relating to insurance licenses classified as an indefinite lived intangible. Goodwill
Goodwill
(in thousands)
Balance as of December 31, 2016
$
46,454
Goodwill acquired
106,005
Impairment
—
Balance as of December 31, 2017
$
152,459
Goodwill acquired
—
Impairment
—
Balance as of December 31, 2018
$
152,459
Other intangible assets Our intangible assets resulted primarily from the acquisitions of Zephyr Acquisition Company and NBIC Holdings, Inc. and consist of brand, agent relationships, renewal rights, customer relations, trade names, non-competes and insurance licenses. Finite-lived intangibles assets are amortized over their useful lives from one to fifteen years. The tables below detail the finite-lived intangible assets, net as of December 31, 2018 and 2017, respectively (amounts in thousands):
December 31, 2018
Weighted -average Amortization (years)
Gross Carrying Amount
Accumulated Amortization
Intangible Assets, net (1)
Amortizing intangible assets
Brand
8
$
17,810
$
(3,319
)
$
14,491
Agent relationships
9
15,500
(2,259
)
13,241
Renewal rights
14
40,600
(2,932
)
37,668
Customer relations
7
870
(297
)
573
Trade names
8
9,000
(1,308
)
7,692
Value of business acquired
1
25,400
(25,400
)
—
Non-compete
1
4,790
(2,920
)
1,870
Total intangible assets
$
113,970
$
(38,435
)
$
75,535
(1)
Excludes insurance license valued at $1.3 million and classified as an indefinite lived intangible which is subject to annual impairment testing and not amortized.
December 31, 2017
Weighted -average Amortization (years)
Gross Carrying Amount
Accumulated Amortization
Intangible Assets, net (1)
Amortizing intangible assets
Brand
14
$
1,210
$
(195
)
$
1,015
Agent relationships
10
15,500
(789
)
14,711
Renewal rights
15
57,200
(2,162
)
55,038
Customer relations
8
870
(211
)
659
Trade names
10
9,000
(408
)
8,592
Value of business acquired
1
25,400
(9,083
)
16,317
Non-compete
2
4,790
(811
)
3,979
Total intangible assets
$
113,970
$
(13,659
)
$
100,311
(1)
Excludes insurance license valued at $1.3 million and classified as an indefinite lived intangible which is subject to annual impairment testing and not amortized. Estimated annual pretax amortization of intangible assets for each of the next five years and thereafter is as follows (in thousands):
Year
Amount
2019
$
8,208
2020
$
6,365
2021
$
6,351
2022
$
6,351
2023
$
6,351
Thereafter
$
41,909
$
75,535
Amortization expense of intangible assets was $24.8 million and $6.2 million for the years ended December 31, 2018 and 2017, respectively. </t>
  </si>
  <si>
    <t>Earnings (Loss) Per Share</t>
  </si>
  <si>
    <t>Earnings Per Share [Abstract]</t>
  </si>
  <si>
    <t>Note 5.
Earnings (Loss) Per Share The following table sets forth the computation of basic and diluted net income (loss) per share for the periods indicated:
For the Year Ended December 31,
2018
2017
2016
Basic earnings (loss) per share:
Net income (loss) attributable to common stockholders (000's)
$
27,155
$
(1,119
)
$
33,865
Weighted average shares outstanding
25,941,253
26,798,465
29,632,171
Basic earnings (loss) per share:
$
1.05
$
(0.04
)
$
1.14
Diluted earnings (loss) per share:
Net income (loss) attributable to common stockholders (000's)
$
27,155
$
(1,119
)
$
33,865
Weighted average shares outstanding
25,941,253
26,798,465
29,632,171
Weighted average dilutive shares
154,621
—
2,178
Total weighted average dilutive shares
26,095,874
26,798,465
29,634,349
Diluted earnings (loss) per share:
$
1.04
$
(0.04
)
$
1.14
Due to the net loss for 2017, dilutive loss per share is the same as basic due to the antidilutive impact of the convertible debt and restricted stock under the if-converted method. The Company had 2,563,777, 8,424,598 and 2,049,923 of antidilutive shares for the three years ended December 31, 2018, 2017 and 2016, respectively.</t>
  </si>
  <si>
    <t>Fair Value Measurements</t>
  </si>
  <si>
    <t>Fair Value Disclosures [Abstract]</t>
  </si>
  <si>
    <t xml:space="preserve">Note 6.
Fair Value Measure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8 and 2017, there were no transfers in or out of Level 1, 2, and 3.
December 31, 2018
Total
Level 1
Level 2
Level 3
(in thousands)
Debt Securities Available-for-sale
U.S. government and agency securities
$
48,041
$
354
$
47,687
$
—
States, municipalities and political subdivisions
59,289
—
59,289
—
Special revenue
245,355
—
245,355
—
Industrial and miscellaneous
152,457
—
152,457
—
Redeemable preferred stocks
4,507
4,507
—
—
$
509,649
$
4,861
$
504,788
$
—
December 31, 2017
Total
Level 1
Level 2
Level 3
(in thousands)
Debt Securities Available-for-sale
U.S. government and agency securities
$
38,880
$
359
$
38,521
$
—
States, municipalities and political subdivisions
76,411
—
76,411
—
Special revenue
267,677
—
267,677
—
Industrial and miscellaneous
162,128
—
162,128
—
Redeemable preferred stocks
4,700
—
4,700
—
$
549,796
$
359
$
549,437
$
—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During 2018 and 2017 these non-recurring fair values inputs consisted of brand, agent relationships, renewal rights, customer relations, trade names, value of business acquired, non-compete and goodwill. In the event of an impairment, we determine the fair value of the goodwill and intangible assets using a combination of a discounted cash flow approach and market approaches, which contain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2018, 2017 and 2016. The measurement period may be up to one year from the acquisition date. We record any measurement period adjustments to the fair value of assets acquired and liabilities assumed, with the corresponding offset to goodwill. </t>
  </si>
  <si>
    <t>Other Comprehensive Income</t>
  </si>
  <si>
    <t>Comprehensive Income Net Of Tax [Abstract]</t>
  </si>
  <si>
    <t xml:space="preserve">Note 7.
Other Comprehensive Income The following table is a summary of other comprehensive income (loss) and discloses the tax impact of each component of other comprehensive income for the years ended December 31, 2018, 2017 and 2016, respectively:
For the Year Ended December 31,
2018
2017
2016
Pre-tax
Tax
After- tax
Pre- tax
Tax
After- tax
Pre-tax
Tax
After- tax
(in thousands)
Other comprehensive income
Change in unrealized losses on investments, net
$
(5,700
)
$
2,281
$
(3,419
)
$
5,688
$
(2,713
)
$
2,975
$
(3,120
)
$
2,561
$
(559
)
Reclassification adjustment of realized losses (gains) included in net income
163
(49
)
114
(564
)
(457
)
$
(1,021
)
(1,733
)
(693
)
$
(2,426
)
Effect on other comprehensive income
$
(5,537
)
$
2,232
$
(3,305
)
$
5,124
$
(3,170
)
$
1,954
$
(4,853
)
$
1,868
$
(2,985
) </t>
  </si>
  <si>
    <t>Property and Equipment</t>
  </si>
  <si>
    <t>Property Plant And Equipment [Abstract]</t>
  </si>
  <si>
    <t>Note 8 .
Property and Equipment Property and equipment, net consists of the following at December 31, 2018 and 2017 (in thousands):
December 31, 2018
December 31, 2017
(In thousands)
Land
$
2,582
$
2,582
Building
11,390
12,148
Computer hardware and software
4,901
4,093
Office furniture and equipment
1,397
759
Tenant and leasehold improvements
4,477
3,660
Vehicle fleet
854
815
Total, at cost
25,601
24,057
Less: accumulated depreciation and amortization
(7,603
)
(5,309
)
Property and equipment, net
$
17,998
$
18,748
Depreciation expense for the years ended December 31, 2018, 2017 and 2016 was $2.3 million, $1.6 million, $1.6 million, respectively. The Company’s real estate consists of 15 acres of land, five buildings with a gross area of 229,000 square feet and a parking garage. Expected annual rental income due under non-cancellable operating leases for our real estate properties is as follows (in thousands):
Year
Amount
January 1 to December 31, 2019
$
2,698
January 1 to December 31, 2020
2,758
January 1 to December 31, 2021
2,818
January 1 to December 31, 2022
2,874
January 1 to December 31, 2023
1,902
Thereafter
506
$
13,556</t>
  </si>
  <si>
    <t>Deferred Policy Acquisition Costs</t>
  </si>
  <si>
    <t>Insurance [Abstract]</t>
  </si>
  <si>
    <t>Note 9 .
Deferred Policy Acquisition Costs The Company defers certain income in connection with its quota share treaties, the ceded reinsurance commissions income, called deferred reinsurance ceding commissions (“DRCC”), which are deferred and earned over the terms of the reinsurance agreements. Ceding commission on quota share agreements call for provisional ceding rate, subject sliding scale adjustments based on the loss experience of the reinsurers. Adjustments are reflected in current operations. The Company allocates 75% of total ceding commission income to policy acquisition costs and 25% of total ceding commission income to general and administrative expense.
For the Year Ended December
2018
2017
(In thousands)
Beginning balance of deferred ceding commission income
$
51,109
$
57,808
Ceding commission deferred
68,044
1,901
Less: ceding commission earned
(74,157
)
(8,600
)
Ending balance of deferred ceding commission income
$
44,996
$
51,109
For the year ended December 31, 2018 and 2017, the Company allocated ceding commission income of $55.0 million and $8.6 million to policy acquisition costs and $18.1 million and $0 to general and administrative expense, respectively. The Company defers certain costs in connection with written policies, called deferred policy acquisition costs (“DPAC”), which are amortized over the effective period of the related insurance policies The Company anticipates that its DPAC costs will be fully recoverable in the near term. The table below depicts the activity with regard to DPAC for the years ended December 31, 2018 and 2017:
For the Year Ended December
2018
2017
(In thousands)
Beginning Balance
$
41,678
$
42,779
Policy acquisition costs deferred
171,007
82,791
Amortization
(139,630
)
(83,892
)
Ending Balance
$
73,055
$
41,678</t>
  </si>
  <si>
    <t>Reinsurance</t>
  </si>
  <si>
    <t>Note 10 .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8 – 2019 Reinsurance Program In order to limit our potential exposure to catastrophic events, we purchase significant reinsurance from third party reinsurers and sponsor catastrophe bonds issued by Citrus Re. The catastrophe reinsurance may be on an excess of loss or quota share basis. We also purchase reinsurance for non-catastrophe losses on a quota share, per risk or facultative basis. Purchasing a sufficient amount of reinsurance to consider catastrophic losses from single or multiple events or significant non-catastrophe losses is an important part of our risk strategy, and premiums paid (or ceded) to reinsurers is one of our largest cost components.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generally amortize our catastrophe reinsurance premiums over the 12-month contract period on a straight-line basis, which is June 1 through May 31. Our quota share reinsurance is amortized over the 12-month contract period and may be purchased on a calendar or fiscal year basis. In the event that we incur losses and loss adjustment expenses recoverable under our reinsurance program,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As a result, a reasonable possibility exists that an estimated recovery may change significantly in the near term from the amounts included in our consolidated financial statements. Our insurance regulators require all insurance companies, like us, to have a certain amount of capital and reinsurance coverage in order to cover losses and loss adjustment expenses upon the occurrence of a catastrophic event. Our 2018-2019 reinsurance program provides reinsurance in excess of our state regulator requirements, which are based on the probable maximum loss that we would incur from an individual catastrophic event estimated to occur once in every 100 years based on our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Catastrophe Excess of Loss Reinsurance Effective June 1, 2018, we entered into catastrophe excess of loss reinsurance agreements covering Heritage P&amp;C, Zephyr and NBIC. The catastrophe reinsurance programs are allocated amongst traditional reinsurers, catastrophe bonds issued by Citrus Re Ltd., a Bermuda special purpose insurer formed in 2014 (“Citrus Re”) and the Florida Hurricane Catastrophe Fund (“FHCF”). The FHCF covers Florida risks only and we participate at 45%. Citrus Re, which provides fully collateralized multi-year coverage, covers catastrophe losses incurred by Heritage P&amp;C only through the 2016 Class D and 2017-1 Notes, and covers catastrophe losses incurred by Heritage P&amp;C, Zephyr and NBIC through the 2016 Class E Note.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18-2019 reinsurance program provides first event coverage up to $1.6 billion for Heritage P&amp;C, first event coverage up to $801 million for Zephyr, and first event coverage up to $1.0 billion for NBIC. Our first event retention for each insurance company subsidiary follows: Heritage P&amp;C - $20.0 million; Zephyr - $20.0 million; NBIC – $12.8 million. Our second and third event retentions for each insurance company subsidiary follows: Heritage P&amp;C - $16.0 million; Zephyr - $16 million; NBIC – $8.8 million. Our program was placed on a cascading basis which provides greater horizontal protection in a multiple small events scenario and features additional coverage enhancements. This coverage exceeds the requirements established by the Companies’ rating agency, Demotech, Inc., the Florida Office of Insurance Regulation, the Hawaii Insurance Division, and the Rhode Island Department of Business Regulation. For the twelve months ending May 31, 2019, no single uncollateralized private reinsurer represented more than 10% of the overall limit purchased from our total reinsurance coverage.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3.4 billion of limit purchased in 2018 includes reinstatement through the purchase of reinsurance reinstatement premium. In total, we have purchased $3.5 billion of potential reinsurance coverage, including our retention, for multiple catastrophic events. Our ability to access this coverage, however, will be subject to the severity and frequency of such events. The Company's estimated net cost for the 2018-2019 catastrophe reinsurance programs is approximately $252.0 million. Gross Quota Share Reinsurance NBIC purchased an 8% gross quota share reinsurance treaty effective June 1, 2018 which provides ground up loss recoveries of up to $1.0 billion. Prior to this treaty, NBIC’s gross quota share treaty was 18.75%. Net Quota Share Reinsurance NBIC’s Net Quota Share coverage is proportional reinsurance for which certain of our other reinsurance inures to the quota share (property catastrophe excess of loss and reinstatement premium protection and the second layer of the general excess of loss.) An occurrence limit of $20.0 million for catastrophe losses is in effect on the quota share, subject to certain aggregate loss limits that vary by reinsurer. The amount and rate of reinsurance commissions slide, within a prescribed minimum and maximum, depending on loss performance. NBIC ceded 49.5% of net premiums and losses during 2018 to the Net Quota Share and 8% of the 2017 Net Quota Share was runoff. The Net Quota Share program was renewed on December 31, 2018 ceding 52.0% of the net premiums and losses and 10% of the prior year quota share will runoff. Aggregate Coverage Heritage P&amp;C and Zephyr $1.1 billion of limit is structured on an aggregate basis (Top and Aggregate, Layer 1, Layer 2, Layer 3, Layer 4, Stub layers, Multi-Zonal, 2017-1 Notes and 2016 Class E Notes). To the extent that this coverage is not fully exhausted in the first catastrophic event, it provides coverage commencing at its reduced retention for second and subsequent events where underlying coverage has been previously exhausted. The Company paid a reinsurance reinstatement premium for $669.0 million of this coverage, which can be reinstated one time. Layers (with exception to FHCF and 2016 Class D Notes) are “net” of a $40.0 million attachment point. Layers inure to the subsequent layers if the aggregate limit of the preceding layer(s) is exhausted, and the subsequent layer cascades down in its place. NBIC placed 42.50% of an aggregate contract, which covers all catastrophe losses excluding named storms, on May 31, 2018, expiring December 31, 2018. The limit on the contract is $20.0 million, retention of $3.0 million and franchise deductible of $1.5 million. NBIC placed 92.00% of an occurrence contract, which covers all catastrophe losses excluding named storms, on May 31, 2018, expiring December 31, 2018. The limit on the contract is $20.0 million with a retention of $20.0 million. NBIC placed 40.00% of an aggregate contract, which covers all catastrophe losses excluding named storms, on December 31, 2018, expiring May 31, 2019. The limit on the contract is $20.0 million, retention of $20.0 million and franchise deductible of $1.0 million. NBIC placed 100.00% of an occurrence contract, which covers all catastrophe losses excluding named storms, on December 31, 2018, expiring December 31, 2019. The limit on the contract is $20.0 million with a retention of $20.0 million and has 1 reinstatement available. Per Risk Coverage The Company also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In addition, the Company purchased facultative reinsurance in excess of $10.0 million for any commercial properties it insured where the total insured value exceeded $10.0 million.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92% placed with the gross quota share providing the additional 8% coverage. Semi-Automatic Facultative Excess of Loss NBIC’s automatic property facultative reinsurance protects NBIC from single risk losses, for property risks with a total insured value excess of $3.5 million subject to a limit of $3.75 million. 2017 – 2018 Reinsurance Program Heritage P&amp;C and Zephyr Program The Company placed its reinsurance program for the period from June 1, 2017 through May 31, 2018 during the second quarter of 2017. This reinsurance program incorporates the catastrophe risk of our two insurance subsidiaries, Heritage P&amp;C, a Florida based insurer writing property insurance in multiple states, and Zephyr, a Hawaii based insurer. The programs are allocated amongst traditional reinsurers, catastrophe bonds issued by Citrus Re Ltd., a Bermuda special purpose insurer formed in 2014 (“Citrus Re”), and the Florida Hurricane Catastrophe Fund (“FHCF”). Coverage is specific to each insurer unless otherwise noted. The 2017-2018 reinsurance program provides, including retention, first event coverage up to $1.75 billion in Florida, first event coverage up to $731 million in Hawaii, and multiple event coverage up to $2.6 billion. This coverage exceeds the requirements established by the Company’s rating agency, Demotech, Inc., the Florida Office of Insurance Regulation, and the Hawaii Insurance Division. For the twelve months ending May 31, 2018, no single uncollateralized private reinsurer represented more than 10% of the overall limit purchased from our total reinsurance coverage. The reinsurance program, which is segmented into layers of coverage, protects the Company for excess property catastrophe losses and loss adjustment expenses. The Company’s 2017-2018 reinsurance program incorporates the mandatory coverage required by law to be placed with FHCF, which is available only for Florida catastrophe risk. For the 2017 hurricane season, the Company maintained the prior year selected participation percentage in the FHCF at 45%. The Company also purchased private reinsurance below and alongside the FHCF layer, as well as aggregate reinsurance coverage. The Company is not utilizing its captive, Osprey, for any catastrophe risk for the 2017 hurricane season. The Company has a primary retention of the first $20 million of losses and loss adjustment expenses. Additionally, the December 1, 2016 treaty between Heritage P&amp;C and Osprey was commuted effective June 1, 2017. Heritage P&amp;C provides property insurance coverage for states other than Hawaii. The following describes the various layers of its June 1, 2017 to May 31, 2018 reinsurance program:
•
Heritage P&amp;C’s Retention st st
•
Shared Layers . Immediately above the retention, the Company has purchased $372 million of reinsurance from third party reinsurers . This coverage includes the following layers: Top and Aggregate layer, Underlying layer, Layer 1, Layer 2 and a private sliver alongside those layers. Through the payment of a reinstatement premium, Heritage P&amp;C and Zephyr are able to reinstate $352 million of this reinsurance one time. There is $20 million of shared coverage subject to a seasonal aggregate of $68 million.
•
FHCF Layer
•
Layers alongside the FHCF.
•
2017-2 Notes:
•
2016 Class D and E Notes:
•
2015 Class B and C Notes : During April 2015, Heritage P&amp;C entered into catastrophe reinsurance agreements with Citrus Re. Layers above the FHCF - Florida program
•
2017-1 Notes:
•
2015 Class A Notes:
•
Multi-Zonal Layers.
•
Aggregate Coverage Zephyr provides property insurance coverage for Hawaii. The various layers of its 2017-2018 reinsurance program area as follows:
•
Zephyr’s Retention
•
Shared Layers above retention
•
Multi-Zonal Layers.
•
Top Hawaii only layer.
•
Aggregate Coverage For a first catastrophic event striking Florida, our reinsurance program provides coverage up to $1.75 billion of losses and loss adjustment expenses, including our retention, and we are responsible for all losses and loss adjustment expenses in excess of such amount. For a first catastrophic event striking Hawaii, our reinsurance program provides coverage up to $731 m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An aggregate of $632 million of limit purchased in 2017 includes reinstatement through the purchase of reinsurance reinstated premium. In total, we have purchased $2.6 billion of potential reinsurance coverage, including our retention, for multiple catastrophic events. Our ability to access this coverage, however, will be subject to the severity and frequency of such events. Hurricane losses in states other than Hawaii would be covered under the Heritage P&amp;C program with the exception of the FHCF coverage and the series 2015, 2016 and 2017 catastrophe bonds. Management deemed this reinsurance protection to be sufficient given the level of catastrophe exposure in 2017 for Alabama, Georgia, North Carolina and South Carolina. In placing our 2017-2018 reinsurance program, we sought to capitalize on favorable reinsurance pricing and mitigate uncertainty surrounding the future cost of our reinsurance by negotiating multi-year arrangements. The $687.5 million of aggregate coverage we have purchased from Citrus Re Ltd, which includes the 2015 Class A, B, and C notes, the 2016 Class D &amp; E notes, and the 2017 Series notes extends $277.5 million of coverage until May 2018, $250 million of coverage for two-year period and $160 million of coverage for a three-year period. To the extent coverage is all or partially exhausted before the end of three years, it cannot be reinstated. In the aggregate, multi-year coverage from Citrus Re Ltd accounts for approximately 26% of our purchases of private reinsurance for the 2017 hurricane season. The terms of each of the multi-year coverage arrangements described above are subject to adjustment depending on, among other things, the size and composition of our portfolio of insured risks in future periods.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where the total insured value exceeded $10 million. NBIC Program NBIC, our insurance subsidiary located in Rhode Island, provides property insurance coverage in the states of Connecticut, Massachusetts, New Jersey, New York and Rhode Island. NBIC’s catastrophe reinsurance program provides coverage for loss occurrences up to $1 billion (1:100-year event) on the first event and includes automatic reinstatement protection. The program includes coverage for catastrophic events such as severe winter storms, hurricanes and tornadoes. During 2017, NBIC’s net retention for a catastrophic event of up to $1.0 billion is $1.3 million. NBIC’s reinsurance program also covers non-catastrophic losses. A summary of NBIC’s combined reinsurance protection follows. The reinsurance program is placed with strong participation from leading reinsurers across global markets with no one reinsurer exceeding 10%. The reinsurance partners are all rated A- to A+ by Standard and Poor’s. Property Catastrophe Excess of Loss NBIC’s property catastrophe program protects NBIC from the aggregation of losses in a single occurrence. Reinstatement provisions (one reinstatement at 100% of premium) on the first three layers and a portion of the fourth layer provides protection for NBIC from a second catastrophic event. The program is 81.25% placed, with the remaining 18.75% of catastrophe protection coming from NBIC’s gross quota share contract. NBIC’s net retention of $20 million is further reduced with a net quota share reinsurance contract described below. Reinstatement Premium Protection NBIC’s Reinstatement Premium Protection locks in the cost of a potential reinstatement premium charge that would occur should an event trigger catastrophe reinsurance. NBIC buys reinstatement premium protection for the first three layers and a portion of the fourth catastrophe excess of loss layers. Aggregate Contract For the year ended December 31, 2017, NBIC had 25% of an Aggregate contract, in two sections:
•
Section 1: $20 million excess $21.5 million in the aggregate for all catastrophe losses excluding named tropical storms.
•
Section 2: $12 million excess $8 million for named tropical storm losses. NBIC placed 25% of an aggregate contract on December 31, 2017, expiring May 31, 2018. The limit on the contract is $13.5 million, retention of $18.5 million and franchise deductible of $1.0 million. Gross Quota Share NBIC purchased an 18.75% gross account quota share reinsurance treaty which provides ground up loss recoveries of up to $1 billion. Net Lines Quota Share NBIC’s net lines quota share is proportional reinsurance for which certain of our other reinsurance inures to the quota share (property catastrophe excess of loss and reinstatement premium protection and the second layer of the general excess of loss.) An occurrence limit of $20 million for catastrophe losses is in effect on the quota share, subject to certain aggregate loss limits that vary by reinsurer. The amount and rate of reinsurance commissions slide, within a prescribed minimum and maximum, depending on loss performance. NBIC ceded 60% of net premiums and losses during 2017 to the Net Quota Share. The net quota share program was renewed on December 31, 2017 ceding 49.5% of the net premiums and losses and 8% of the prior year quota share will runoff.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81.25% placed with the gross quota share providing the additional 18.75% coverage. Semi-Automatic Facultative Excess of Loss NBIC’s automatic property facultative reinsurance protects NBIC from single risk losses, for property risks with a total insured value excess of $3.5 million subject to a limit of $2.5 million.
Product specific reinsurance for Umbrella and Home Systems Protection NBIC’s umbrella facultative program protects NBIC’s Umbrella Liability business through the quota share reinsurance contract. NBIC has limits of liability of up to $1 million with 90% quota share, subject to an additional limit of liability of up to $4 million with 100% quota share. The home system protection (HSP) product is designed to protect customers from sudden and accidental mechanical breakdowns to furnaces, boilers, HVAC systems, home entertainment systems, pool heating and filtering equipment, and other mechanical systems that are not covered by standard homeowners’ insurance policies. The coverage is included in NBIC’s base policy and is 100% reinsured through Hartford Steam Boiler. Property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that the total insured value exceeded $10 million. The Company’s reinsurance arrangements had the following effect on certain items in the Consolidated Statement of Income for the year ended December 31, 2018:
For the Year Ended December 31, 2018
Premiums Written
Premiums Earned
Losses and Loss Adjustment Expenses
(in thousands)
Direct
$
923,349
$
926,326
$
855,780
Ceded
(477,451
)
(472,144
)
(618,355
)
Net
$
445,898
$
454,182
$
237,425</t>
  </si>
  <si>
    <t>Reserve For Unpaid Losses</t>
  </si>
  <si>
    <t>Reserve for Unpaid Losses</t>
  </si>
  <si>
    <t>Note 1 1 .
Reserve For Unpaid Losses The Company determines the reserve for unpaid losses on an individual-case basis for all incidents reported. The liability also includes amounts which are commonly referred to as incurred but not reported, or “IBNR”, claims as of the balance sheet date. We estimate our IBNR reserves by projecting our ultimate losses using industry accepted actuarial methods and then deducting actual loss payments and case reserves from the projected ultimate losses. The table below summarizes the activity related to the Company’s reserve for unpaid losses:
For the Year Ended December 31,
2018
2017
2016
Balance, beginning of period
$
470,083
$
140,137
$
83,722
Less: reinsurance recoverable on unpaid losses
315,353
589
—
Net balance, beginning of period
154,730
139,548
83,722
Incurred related to:
Current year
224,080
188,914
220,071
Prior years
13,345
12,567
18,791
Total incurred
237,425
201,481
238,862
Paid related to:
Current year
104,368
114,344
120,626
Prior years
105,935
107,479
62,407
Total paid
210,303
221,823
183,033
Total unpaid claims assumed from acquisitions
—
35,524
—
Net balance, end of period
181,852
154,730
139,551
Plus: reinsurance recoverable on unpaid losses
250,507
315,353
586
Balance, end of period
$
432,359
$
470,083
$
140,137
The Company writes insurance in the coastal states of Alabama, Connecticut, Florida, Georgia, Hawaii, Massachusetts, New Jersey, New York, North Carolina, Rhode Island and South Carolina,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 The reserve for unpaid losses is the estimate of amounts necessary to settle all reported and unreported incurred claims for the ultimate cost of insured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he Company’s losses incurred for the years ended December 31, 2018 and 2017 reflect prior year development of $13.3 million and $12.6 million, respectively, associated with management’s best estimate of the actuarial loss and LAE reserves with consideration given to Company specific historical loss experience. While a portion of the 2018 development includes additional retention for hurricane losses, the majority of the 2018 loss development related to personal lines litigated and AOB claims from 2016 and 2017 accident years. Development in 2017 included $6.5 million for hurricane claims and strengthening of reserves for personal lines non-hurricane losses. Most of the unfavorable emergence recorded in 2016 came from the second, third and fourth quarters of 2015, primarily related to claims involving litigation and claims that were represented by attorneys and AOB. Management strengthened reserves for the 2018 accident year. The following is information about incurred and paid claims development as of December 31, 2018, net of reinsurance, as well as cumulative claim frequency and the total of incurred-but-not-reported liabilities plus expected development on reported claims included within the net incurred claims amounts.
Incurred Loss and Allocated Loss Adjustment Expenses, Net of Reinsurance
(in thousands, except number of claims)
Unaudited
Accident year
2012 &amp; prior
2013
2014
2015
2016
2017
2018
Net IBNR Reserves
Reported Claims
2012 &amp; prior
$
102,723
$
105,765
$
107,842
$
106,493
$
106,331
$
106,654
$
106,446
$
56
53,348
2013
61,157
61,483
62,969
62,166
62,354
62,378
488
13,085
2014
118,991
114,899
113,847
114,984
115,838
1,731
18,430
2015
179,255
197,744
203,792
205,164
5,941
25,952
2016
237,207
242,611
250,990
10,844
27,245
2017
189,163
195,240
18,243
66,739
2018
199,565
88,792
28,939
Total
Total
$
1,135,621
$
126,095
Cumulative Paid Losses and Allocated Loss Adjustment Expenses, Net of Reinsurance
Unaudited
Accident year
2012 &amp; prior
2013
2014
2015
2016
2017
2018
2012 &amp; prior
$
92,909
$
101,323
$
102,750
$
104,093
$
104,362
$
105,053
$
105,875
2013
35,771
50,716
55,589
57,647
59,395
60,581
2014
68,732
95,076
101,456
108,509
112,518
2015
103,918
162,654
181,672
192,967
2016
132,679
211,512
233,540
2017
103,148
169,743
2018
84,552
Total
$
959,776
Reconciliation of Reserve Balances to Liability for Unpaid Loss and Loss Adjustment Expenses
Unpaid Loss and Allocated Loss Adjustment Expense, Net of Reinsurance
$
175,845
Ceded Unpaid Loss and Allocated Loss Adjustment Expense
250,507
Unpaid Unallocated Loss Adjustment Expense
6,007
Unpaid losses and loss adjustment expenses
$
432,359
Average Annual Percentage Payout of Incurred Claims by Age, Net of Reinsurance as of December 31, 2018 (Unaudited)
Year - 1
Year - 2
Year - 3
Year - 4
Year - 5
Thereafter
Percentage
57%
29%
5%
3%
3%
3%</t>
  </si>
  <si>
    <t>Long-Term Debt</t>
  </si>
  <si>
    <t>Debt Disclosure [Abstract]</t>
  </si>
  <si>
    <t>Note 1 2 .
Long-Term Debt Senior Secured Notes In December 15, 2016, the Company issued $79.5 million of Senior Secured Notes (“Secured Notes”) bearing interest at the three-month LIBOR plus 8.75% per annum. Interest is accrued monthly and paid quarterly. During the year ended December 31, 2018 and 2017, the Company made interest payments of approximately $8.8 million and $8 million, respectively. On December 14, 2018, the Company prepaid the Secured Notes in aggregate of $84.1 million in principal and unpaid accrued interest. The Company recorded in aggregate $7.2 million in other non-operating losses for a prepayment penalty and the net loss from the prepayment of the note. Convertible Senior Notes In August 2017 and September 2017, the Company issued in aggregate $136.8 million of 5.875% Convertible Senior Notes (“Convertible Notes”) maturing on August 1, 2037, unless earlier repurchased, redeemed or converted. The Convertible Notes were issued in a private placement transaction pursuant to Rule 144A under the Securities Act, as amended. The Convertible Notes are senior unsecured obligations of the Company that will rank senior in right of payment to the Company’s future indebtedness that is expressly subordinated in right of payment to the Convertible Notes; equal in right of payment to the Company’s unsecured indebtedness that is not so subordinated; effectively junior to any of the Company’s secured indebtedness to the extent of the value of the assets securing such indebtedness; and structurally junior to all indebtedness or other liabilities by the Company’s subsidiaries other than the Guarantor, which will fully and unconditionally guarantee the Convertible Notes on a senior unsecured basis. Holders may convert their Convertible Notes at any time prior to the close of business on the business day immediately preceding February 1, 2037. On or after August 5, 2022 but prior to February 1, 2037, the Company may redeem for cash all or any portion of the Convertible Notes, at the Company’s option, at a redemption price equal to 100% of the principal amount of the Convertible Notes to be redeemed, plus accrued and unpaid interest to , but excluding, the redemption date. Holders of the Convertible Notes will be able to cause the Company to repurchase their Convertible Notes for cash on any of August 1, 2022, August 1, 2027 and August 1, 2032, in each case at 100% of their principal amount, plus accrued unpaid interest to, but excluding, the relevant repurchase date. Interest accrues from August 16, 2017 and is payable semi-annually in arrears, on February 1 and August 1 of each year, beginning in 2018. For the year ended December 31, 2017 the Company made no principal or interest payments. As of December 31, 2018, the Company has $25.6 million of the Convertible Notes outstanding, net of debt issuance and debt discount costs which totaled approximately, $3.6 million. For the year ended December 31, 2018, the Company made interest payments of approximately $8.1 million on the Convertible Notes. In the fourth quarter, the Company exchanged Convertible Notes in the aggregate principal amount of $75.8 million for a combination of cash and the issuance of an aggregate of 3,595,452 shares of the Company’s common stock. Debt Extinguishment The Company has reacquired convertible senior notes over a series of transactions in 2017 and 2018. In accordance with ASC 470 “ Debt On December 1, 2017, the Company held a Special Meeting of Stockholders, at which the Company’s stockholders approved, as required by Rule 312 of the New York Stock Exchange Listed Company Manual, the issuance of the Company’s common stock upon conversion of the Convertible Notes. Pursuant to the approval, the Company has the ability to settle the conversion option in shares of common stock, cash or a combination thereof. Upon conversion of the Convertible Notes, the Company intends to pay cash in respect of only the principal amount of the Convertible Notes being converted or (if lower) the conversion value thereof, and to settle any amounts in excess thereof in cash, shares of common stock or a combination thereof, at the Company’s election. In December 2017, the conversion option of the Convertible Notes for equity classification no longer accounted for a separate derivative instruments liability in accordance with U.S. GAAP. The Company valued the embedded derivative and recorded additional paid-in-capital of $51.6 million. In connection with the change in the fair value, the Company recognized a fair value change in the year ended December 31, 2017 of $41.0 million as non-operating expenses in the statement of operations. For 2018 debt repurchases, the Company removed the respective net debt amount and the related portion of the derivative that was included in shareholders’ equity. The extinguishment of debt was measured at the then-current fair value at the time of purchase, with any difference recorded as a gain or loss on the extinguishment. In accordance with the purchase agreement governing the Company’s offer and sale of convertible debt, the Company or its affiliates are prohibited from reselling the notes once acquired. The repurchased Convertible Notes hold no registration rights. In April 2018, the Company reacquired $10.6 million of its outstanding Convertible Notes in the open market at a cost of $13.4 million. The Company recognized a non-operating loss of $383,000 on extinguishment. In August 2018, in connection with the April 2018 settlement of the open market repurchase, the Company retired the repurchased $10.6 million Convertible Notes. In October 2018, the Company reacquired $3.1 million of its outstanding Convertible Notes in the open market at a cost of $3.6 million. The repurchase resulted in a $73,000 non-operating loss. In December 2018, the Company repurchased in aggregate $72.7 million of its outstanding Convertible Notes. As consideration for the repurchase, the Company paid in cash $35.9 million and converted $53.0 million into 3,595,452 shares of the Company’s common stock. The Company recorded a $572,000 non-operating loss on the extinguishment and a reduction in debt discount liability of $6.2 million. In January 2019, in connection with the October 2018 settlement, the Company retired the repurchased $3.1 million Convertible Notes. In November 2017, the Company, through our subsidiary Heritage P&amp;C, reacquired $21.1 million of its outstanding Convertible Notes in the open market at a cost of $25.2 million. The Company recognized a non-operating loss of $1.2 million on extinguishment. In connection with the repurchase, the Company removed the net debt of $17.7 million and liability derivative at the carrying amount of $6.2 million The impact of the purchase of convertible notes during 2018 resulted in a net increase to additional paid-in capital from issuance of common stock on conversion of the Convertible Notes valued at $53.0 million reduced by the impact from the extinguishment of the allocated portion of the convertible option of $26.0 million. On February 19, 2019, the Company reacquired $5.8 million of its outstanding Convertible Notes, payment was made in cash of approximately $2.9 million and issuance of 285,201 shares of the Company’s common stock valued at $4.2 million. Mortgage Loan In October 2017, the Company and its subsidiary, Skye Lane Properties LLC, jointly obtained a commercial real estate mortgage loan in the amount of $12.7 million, bearing interest of 4.95% per annum. On October 30, 2022, the interest rat shall adjust to an interest rate equal to the annualized interest rate of the United States 5-year Treasury Notes as reported by Federal Reserve on a weekly average basis plus 3.10%. The term of the loan expires on October 30, 2027. The Company makes monthly principal and interest payments against the loan. For the years ended December 31, 2018 and 2017, the Company paid in principal and interest of $893,000 and $97,000, respectively. Senior Secured Credit Facility On December 14, 2018, the Company entered into a five-year, $125.0 million credit agreement (the “Credit Agreement”) with a syndicate of lenders consisting of a $75 million senior secured term loan facility (the “Term Loan Facility”) and a $50.0 million senior secured revolving credit facility (the “Revolving Credit Facility” and together with the Term Loan Facility, the “Credit Facilities”). The Company incurred $3.2 million in debt issuance costs in connection to the Credit Facilities. The net proceeds from the Credit Facilities were used in part (1) to redeem all $79.5 million outstanding aggregate principal amount of the Company’s Senior Notes due 2023 bearing interest at a rate equal to 8.75% per annum plus the three-month average LIBOR, (2) to purchase certain of its outstanding 5.875% Convertible Notes due 2037, and (3) for general corporate purposes. At the Company’s option, borrowings under the Credit Facilities will bear interest at rates equal to either (1) a rate determined by reference to LIBOR (based on one, two, three or six-month interest periods), adjusted for applicable reserve requirements, plus an applicable margin (equal to 3.25% as of the closing date) or (2) a base rate determined by reference to the greatest of (a) the “prime rate” of the Administrative Agent, (b) the federal funds rate plus 0.50%, and (c) the LIBOR index rate applicable for an interest period of one month plus 1.00%, plus an applicable margin (equal to 2.25% as of the closing date). The applicable margin for loans under the Credit Facilities varies from 3.25% per annum to 3.75% per annum (for LIBOR loans) and 2.25% to 2.75% per annum (for base rate loans) based on the Company’s leverage ratio. Interest payments with respect to the Credit Facilities are required either on a quarterly basis (for base rate loans) or at the end of each interest period (for LIBOR loans) or, if the duration of the applicable interest period exceeds three months, then every three months. In addition to paying interest on outstanding borrowings under the Revolving Credit Facility, the Company is required to pay a quarterly commitment fee based on the unused portion of the Revolving Credit Facility, which is determined by the Company’s leverage ratio. The Credit Agreement contains certain covenants, representations and warranties, and events of default customary for facilities of this type through which the Company and certain of its subsidiaries are required, among other things, to maintain a minimum net worth, a maximum leverage ratio, a minimum fixed charge coverage ratio and minimum statutory capitalization risk-based capital ratios. As of December 31, 2018, the Company was in compliance with the Credit Agreement’s covenants.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18, there was $75.0 million in aggregate principal outstanding on the Term Loan Facility. Revolving Credit Facility : The Revolving Credit Facility allows for borrowings of up to $50.0 million inclusive of a $5.0 million sublimit for the issuance of letters of credit and a $10.0 million sublimit for swingline loans. As of December 31, 2018, the Company had $20.0 million of borrowings and no letters of credit outstanding under the Revolving Credit Facility. FHLB Loan Agreements In November 2018, a subsidiary of the Company pledged U.S. government and agency fixed maturity securities with an estimated fair value of $31.0 million as collateral and received $19.2 million in a cash loan under an advance agreement with the Federal Home Loan Bank (“FHLB”) Atlanta. The loan originated on December 12, 2018 and bears a fixed interest rate of 3.094% with interest payments due quarterly commencing March 2019. The principal balance on the loan has a maturity date of December 13, 2023. In connection with the agreement, the subsidiary became a member of FHLB. Membership in the FHLB required an investment in FHLB’s common stock which was purchased on December 31, 2018 and valued at $1.4 million. The subsidiary is permitted to withdraw any portion of the pledged collateral over the minimum collateral requirement at any time, other than in the event of a default by the subsidiary. The proceeds from the loan was used to prepay the Senior Secured Debt. The following table summarizes the Company’s long-term debt:
December 31, 2018
December 31, 2017
(In thousands)
Convertible debt
$
29,163
$
115,624
Mortgage loan
12,394
12,658
Term loan facility
75,000
—
Revolving credit facility
20,000
—
FHLB loan agreement
19,200
—
Senior secured note
—
79,500
Total principal amount
$
155,757
$
207,782
Deferred finance costs
$
6,963
$
23,377
Total long-term debt
$
148,794
$
184,405
As of the date of this report, we were in compliance with the applicable terms of all our covenants and other requirements under the Revolving agreement, Term Note, Convertible Debt, cash borrowings and other loans. Our ability to secure future debt financing depend, in part, on our ability to remain in such compliance. As long as there is no default or an event of default exist we are allowed to payout dividends in an aggregate amount not to exceed $10.0 million in any fiscal year. The covenants and other requirements under the revolving agreement represent the most restrictive provisions that we are subject to with respect to our long-term debt. The schedule of principal payments on long-term debt is as follows:
December 31,
Amount
(In thousands)
2019
$
7,777
2020
7,790
2021
7,806
2022
7,822
2023
84,589
Thereafter
39,973
Total
$
155,757</t>
  </si>
  <si>
    <t>Income Taxes</t>
  </si>
  <si>
    <t>Income Tax Disclosure [Abstract]</t>
  </si>
  <si>
    <t>Note 1 3 .
Income Taxes The following table summarizes the provision for income taxes:
For the Year Ended December 31,
2018
2017
2016
(In thousands)
Federal:
Current
$
28,891
$
(24,380
)
$
16,575
Deferred
(20,636
)
18,383
2,735
Provision for Federal income tax (benefit) expense
8,255
(5,997
)
19,310
State:
Current
4,162
(20
)
2,893
Deferred
(578
)
1,244
335
Provision for State income tax expense
3,584
1,224
3,228
(Benefit) provision for income taxes
$
11,839
$
(4,773
)
$
22,538
The income tax (benefit) expense differs from the amounts computed by applying the U.S. federal income tax rate of as indicated below to pretax income as a result of the following (in thousands):
For the Year Ended December 31,
2018
2017
2016
Expected income tax expense at federal rate
21.0
%
35.0
%
35.0
%
State tax expense
5.5
%
(22.8
)%
3.7
%
Permanent items
0.7
%
(2.3
)%
0.2
%
Non-deductible conversion option liability
—
(255.0
)%
—
Non-deductible stock compensation
2.1
%
(26.0
)%
0.1
%
Tax exempt interest
(1.6
)%
27.0
%
(2.1
)%
Non-deductible acquisition costs
0.4
%
(15.2
)%
0.2
%
Executive compensation 162(m)
4.3
%
(11.5
)%
1.1
%
Political contributions
0.5
%
(7.8
)%
0.7
%
Tax rate change
(2.3
)%
362.3
%
—
Other
(0.2
)%
(2.7
)%
1.1
%
Reported income tax expense
30.4
%
81.0
%
40.0
% The 2018 effective tax rate was affected by various permanent tax differences, predominately disallowed executive compensation deductions which were further limited in 2018 and future years upon the enactment of H.R.1, commonly referred to as the Tax Cuts and Jobs Act (“Tax Act”). The 2017 effective tax rate was affected by the valuation change for the conversion option liability (refer to Note 12 - Long Term Debt) The Tax Act was signed into law on December 22, 2017 and contains several key provisions that impact the Company's business, including the reduction of the U.S. federal corporate tax rate from 35% to 21% effective January 1, 2018, the reduction in the amount of executive compensation that could qualify as a tax deduction, and a change in how property and casualty taxpayers discount loss reserves. Under current accounting guidance, the effects of changes in tax rates and laws are recognized in the period in which the new legislation is enacted. However, due to the timing of the enactment of the Tax Act and its proximity to December 31, 2017, the SEC issued SAB 118 which provides a framework for companies to account for uncertainties in applying the provisions of the Tax Act. SAB 118 allows companies to record a provisional amount in situations where a company does not have the necessary information available but can make a reasonable estimate. In situations where companies cannot make a reasonable estimate due to various factors, including lack of information, a provisional amount is not recorded. Instead, companies will continue to apply current accounting guidance based on the provision of the tax laws that were in effect immediately prior to the Tax Act being enacted. The measurement period, as defined in SAB 118 for the Tax Act, begins on the enactment date of the Tax Act and ends when a company has obtained, prepared and analyzed the information that was needed in order to complete the accounting requirements under current accounting guidance. However, under no circumstances will the measurement period extend beyond one year from the enactment date of the Tax Act. The Company’s accounting for all elements of the Tax Act is now complete, consistent with the closing of the SAB 118 measurement period on December 22, 2018. As a result of guidance released by the IRS, namely Revenue Procedures 2019-06, the Company recorded the following adjustments to the accounting for the Tax Act during 2018: Property and Casualty Reserves: The Act changes the discount rate and payment patterns utilized to discount certain lines of business when computing the allowable tax reserve deduction. On December 19, 2018, the IRS issued Revenue Procedure 2019-06 which provided taxpayers with the applicable discount factors for use in these computations. As a result of this additional guidance, the Company recorded an increase to its gross deferred tax asset for lo and an increase to its gross deferred tax liabilities for reserv during 2018. The recorded adjustment had no impact on the Company’s effective tax rate. The significant components of deferred tax assets and liabilities included in the consolidated balance sheets as December 31 were as follows:
For the Year Ended December 31,
2018
2017
Deferred tax assets:
(In thousands)
Unearned premiums
$
12,090
$
12,488
Unearned commission
10,733
11,987
Net operating loss
109
4,727
Tax-related discount on loss reserve
2,329
1,250
Unrealized loss
2,631
—
Stock-based compensation
297
—
Accrued expenses
2,321
1,950
Other
1,443
331
Total deferred tax asset
31,953
32,733
Deferred tax liabilities:
Deferred acquisition costs
17,494
9,775
Prepaid expenses
112
27,568
Unrealized gain
—
30
Property and equipment
664
—
Note discount
710
3,818
Basis in purchased investments
163
335
Basis in purchased intangibles
18,982
24,250
Other
1,533
1,290
Total deferred tax liabilities
39,658
67,066
Net deferred tax liability
$
(7,705
)
$
(34,333
) As of December 31, 2018, the Company has net operating loss carryforwards for federal and state income tax purposes of $450,000 and $0, respectively. The losses will expire in 2031. In addition, the Company had a $400,000 capital loss carryforward which will expire in 2023. In assessing the net carrying The statute of limitations related to our federal and state income tax returns remains open from our filings for 2015 through 2017. For the 2014 tax year, the federal income tax return was examined by the tax authority resulting in no material adjustment. Currently, no taxing authorities are examining any of our federal or state income tax returns. The reinsurance affiliate,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 As of December 31, 2018, the Company had no uncertain tax positions or unrecognized tax benefits that, if recognized, would impact the effective income tax rate.</t>
  </si>
  <si>
    <t>Statutory Accounting and Regulations</t>
  </si>
  <si>
    <t>Note 1 4 .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Combined results of the Company’s insurance subsidiaries reported statutory net loss of $64.5 million and a net income of $50.6 for the years ended December 31, 2018 and 2017, respectively.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and NBIC was $375.1 million at December 31, 2018. The combined statutory surplus for Heritage P&amp;C and Zephyr was $376.3 million at December 31, 2017. State laws also require the Company’s insurance subsidiaries to adhere to prescribed premium-to-capital surplus ratios, with which the Company’s insurance affiliates are complying. At December 31, 2018, our insurance subsidiaries met the financial and regulatory requirements of the states in which they do business. The legislatures of the states of domicile of our insurance affiliates have adopted the National Association of Insurance Commissioners (“NAIC”) recommendations with regard to expansion of the regulation of insurers to include non-insurance entity affiliates. Specifically, the new law permits the state insurance regulators to examine affiliated entities within an insurance holding company system in order to ascertain the financial condition of the insurer. The law also provides for certain disclosures regarding enterprise risk, which are satisfied by the provision of related information filed with the SEC. The NAIC published risk-based capital guidelines for insurance companies that are designed to assess capital adequacy and to raise the level of protection that statutory surplus provides for policy holders. Most states, including Florida, Hawaii, and Rhode Island,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level of required risk-based capital (“RBC”) is calculated and reported annually. There are five outcomes to the RBC calculation set forth by the NAIC which are as follows:
1.
No Action Level—If RBC is greater than 200%, no further action is required.
2.
Company Action Level—If RBC is between 150%-200%, the insurer must prepare a report to the regulator outlining a comprehensive financial plan that identifies conditions that contributed to the insurer’s financial condition and proposes corrective actions.
3.
Regulatory Action Level—If RBC is between 100%-150%, the state insurance commissioner is required to perform any examinations or analyses to the insurer’s business and operations that he or she deems necessary as well as issuing appropriate corrective orders.
4.
Authorized Control Level—If RBC is between 70%-100%, this is the first point that the regulator may take control of the insurer even if the insurer is still technically solvent and is in addition to all the remedies available at the higher action levels.
5.
Mandatory Control Level—If RBC is less than 70%, the regulator is required to take steps to place the insurer under its control regardless of the level of capital and surplus. At December 31, 2018, the ratio of adjusted capital to authorized control level risk based capital for each of our insurance company subsidiaries was above 300%. State laws for Florida, Hawaii, and Rhode Island permit an insurer to pay dividends or make distributions out of that part of statutory surplus derived from net operating profit and net realized capital gains. The applicable laws pertain to the state of domicile of each insurance company affiliate and provide calculations to determine the amount of dividends or distributions that can be made without the prior approval of the insurance regulatory authority and the amount of dividends or distributions that would require prior approval of the insurance regulatory authority. In the state of Florida, a dividend may be taken without regulatory approval if the dividend is equal to or less than the greater of 10% of the insurer’s surplus or the insurer’s net income. In the state of Rhode Island, a dividend may be taken without regulatory approval if the dividend is equal to or less than the lesser of 10% of the insurer’s surplus or the insurer’s net income excluding realized capital gains. The state of Hawaii restricts dividends without regulatory approval to the smaller of prior years’ net income or 10% of prior year’s surplus. Heritage P&amp;C and NBIC have not paid dividends in any of the last three years. Zephyr paid dividends of $7.6 million for the each of the years ended December 31, 2018 and 2017. Statutory risk-based capital requirements may further restrict our insurance subsidiaries ability to pay dividends or make distributions if the amount of the intended dividend or distribution would cause statutory surplus to fall below minimum risk-based capital requirements. However, the consent order authorizing commencement of operations for Heritage P&amp;C precluded payment of dividends without the prior approval of FLOIR until July 31, 2017. State insurance laws limits an insurer’s investment in equity instruments and also restricts investments in medium to low quality debt instruments. The Company’s insurance affiliates were in compliance with all investment restrictions at December 31, 2018 and 2016. Governmental agencies or certain quasi-governmental entities can levy assessments upon the Company in the states in which the Company writes policies. See Note 1 Basis of Presentation, Nature of Business and Significant Accounting Policies and Practices” The Company reported its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the Company excluded certain assets, called non-admitted assets, from the balance sheet.
•
Statutory accounting requires the Company to expense policy acquisition costs when incurred, while GAAP allows the Company to defer and amortize policy acquisition costs over the estimated life of the policies.
•
Statutory accounting dictates how much of a deferred income tax asset the Company can admit on a statutory balance sheet.
•
Statutory accounting requires that the Company record certain investments at cost or amortized cost, while the Company records other investments at fair value; however, GAAP requires that we record all available for sale investments at fair value.
•
Statutory accounting requires that surplus notes, also known as surplus debentures, be recorded in statutory surplus, while GAAP requires the Company to record surplus notes as a liability.
•
Statutory accounting allows bonds to be carried at amortized cost or fair value based on the rating received from the Securities Valuation Office of the NAIC, while they are recorded at fair value for GAAP if designate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b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 The table below reconciles the Company’s consolidated GAAP net (loss) income to statutory net income of its insurance subsidiaries (in thousands):
For the Year Ended December 31,
2018
2017
2016
Consolidated GAAP net income (loss)
$
27,155
$
(1,119
)
$
33,865
(Decrease) increase due to:
Deferred income taxes
(16,868
)
32,644
6,069
Deferred acquisition costs
(31,377
)
1,101
(7,979
)
Surplus note interest
—
(4
)
—
Non-statutory subsidiaries
(31,158
)
5,410
(32,874
)
Investment basis difference
335
446
540
Pre-acquisition income
—
20,839
3,755
Equity compensation
(2,408
)
(2,408
)
(2,107
)
Convertible notes
(1,570
)
1,051
—
Commission revenue
(6,289
)
(6,700
)
—
Change in fair value income statement
2,078
—
—
Other
(4,372
)
(709
)
(702
)
Statutory net (loss) income of insurance subsidiaries
$
(64,472
)
$
50,553
$
567
The Company’s reinsurance subsidiary, Osprey, which was incorporated on April 23, 2013, is licensed as a Class 3a Insurer under The Bermuda Insurance Act 1978 and related regulations. Osprey is required to maintain statutory capital and surplus of at least $1.0 million and maintain liquid resources or have access to liquid resources equal to its maximum obligation for which it is responsible under the terms of any reinsurance arrangement to which it is a party. Osprey maintains sufficient collateral to comply with regulatory requirements as of December 31, 2018. Bermuda’s standard for financial statement reporting is U.S. GAAP.</t>
  </si>
  <si>
    <t>Commitments and Contingencies</t>
  </si>
  <si>
    <t>Commitments And Contingencies Disclosure [Abstract]</t>
  </si>
  <si>
    <t>Note 1 5 .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Leases On February 9, 2018, the Company entered into a 68-month lease agreement for additional office space in Sunrise, Florida commencing on March 1, 2018, with a free base rental period for the first three months. Following the expiration of the free base rental period, the monthly base rental payments were $39,146 for months 4-12; $40,330 for months 13-24; $41,535 for months 25-36; $42,780 for months 37-48; $44,065 for months 49-60 and $45,389 for months 61-68. Effective February 12, 2018, the Company has entered into a five-year lease agreement for office space in Plainview, New York. The term of the lease commenced on May 1, 2018. The monthly base rental payments were $2,975 until April 30, 2020 and thereafter were $3,064 per month from May 1, 2020 to May 31, 2021 and $3,156 through May 2022; and 3,251 through March 2023. In November 2018, the Company entered into a ten-year lease agreement for additional office space in Johnston, Rhode Island commencing on or before February 15, 2019, with an abatement of monthly installments annual fixed rent for the six-month period beginning on the term of commencement date and not to exceed $347,712 in aggregate. The lease provides for a $28,098 moving allowance and up to $1.3 million or $45 per square foot allowance for improvements. The annual fixed leased obligation at commencement date is $695,495 at year one and increases 2% each year thereafter. The Company is committed under various operating leases agreements for office space. The Company and its subsidiaries lease certain facilities and equipment under long-term lease agreements. Rent expense for the year ended December 31, 2018 was $797,000. Future minimum rent payments on the office space leases for the next five years and thereafter are as follows:
Amount
(In thousands)
2019
$
922
2020
1,357
2021
1,386
2022
1,415
2023
1,272
Thereafter
4,863
$
11,215</t>
  </si>
  <si>
    <t>Accounts Payable and Other Liabilities</t>
  </si>
  <si>
    <t>Other Liabilities Disclosure [Abstract]</t>
  </si>
  <si>
    <t>Note 1 6 .
Accounts Payable and Other Liabilities Other liabilities consist of the following as of December 31, 2018 and December 31, 2017:
Description
December 31, 2018
December 31, 2017
(In thousands)
Deferred ceding commission
44,996
$
51,109
Outstanding claim checks
15,360
79,666
Accounts payable and other payables
8,379
17,948
Accrued interest and issuance costs
1,285
3,117
Accrued dividends
1,589
—
Escrow
—
1,210
Premium tax
2,241
3,660
Other liabilities
460
218
Commission payables
11,654
12,609
Total other liabilities
$
85,964
$
169,537</t>
  </si>
  <si>
    <t>Accrued Bonus Compensation</t>
  </si>
  <si>
    <t>Compensation Related Costs [Abstract]</t>
  </si>
  <si>
    <t>Note 1 7 .
Accrued Bonus Compensation At December 31, 2018, the Company recognized employee bonus compensation expense in aggregate of $8.2 million, which the Company paid out in cash approximately $2.2 million during 2018, the remainder is expected to be paid in 2019. At December 31, 2017, the Company recognized employee bonus compensation expense of approximately $6.9 million, which the Company paid out in cash of approximately $0.9 million for 2017.</t>
  </si>
  <si>
    <t>Related Party Transactions</t>
  </si>
  <si>
    <t>Related Party Transactions [Abstract]</t>
  </si>
  <si>
    <t>Note 1 8 .
Related Party Transactions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and NBIC with an annual compensation of $150,000. For the years ended December 31, 2018 and 2017, the Company paid consulting fees to Ms. Lucas of approximately $628,800 and $440,000, respectively.</t>
  </si>
  <si>
    <t>Employee Benefit Plan</t>
  </si>
  <si>
    <t>Compensation And Retirement Disclosure [Abstract]</t>
  </si>
  <si>
    <t>Note 1 9 .
Employee Benefit Plan . The legacy Heritage entities (“Heritage P&amp;C, CAN, HMGA and Zephyr”) provide a 401(k) plan for substantially all employees. A fully vested contribution of 100% on the first 3% of employees’ contribution and 50% on the next 2% of the employees’ contribution is made to the plan. The maximum match is 4%. For the years ended December 31, 2018 and 2017, the contributions made to the plan on behalf of the participating employees were approximately $665,000 and $815,000. The Florida-based legacy Heritage entities provide employees a partially self-insured healthcare plan and benefits. For the years ended December 31, 2018 and 2017, incurred medical premium costs amounted to an aggregate of $3.2 million and $3.0 million, respectively. An additional liability of approximately $367,700 was recorded for unpaid claims as of December 31, 2018. A stop loss reinsurance policy caps the maximum loss that could be incurred under the self-insured plan. The stop loss coverage per employee is $150,000 for which any excess cost would be covered by the reinsurer subject to an aggregate limit for losses in excess of $1.5 million which would provide up to $1.0 million of coverage. Any excess of the $1.5 million retention and the $1.0 million of aggregate coverage would be borne by the Florida-based legacy Heritage entities. The aggregate stop loss commences once our expenses exceed 125% of the annual aggregate expected claims. NBIC provides a 401(k) plan for its employees who elect to participate and matches the contributions up to a maximum of 4%. Employer contributions vest 20% each year until fully vested after 5 years. For the years ended December 31, 2018 and 2017, NBIC contributions to the plan on behalf of the participating employees were approximately $$388,400 and $35,350, respectively. Commencing in the fourth quarter of 2018, NBIC joined the self-insured healthcare plan and benefits plan offered by Heritage. A stop loss reinsurance policy caps the maximum loss that could be incurred under the self-insured plan. The stop loss coverage per employee is $150,000 for which any excess cost would be covered by the reinsurer subject to an aggregate limit for losses in excess of $1.5 million which would provide up to $1.0 million of coverage. Any excess of the $1.5 million retention and the $1.0 million of aggregate coverage would be borne by NBIC. The aggregate stop loss commences once our expenses exceed 125% of the annual aggregate expected claims</t>
  </si>
  <si>
    <t>Equity</t>
  </si>
  <si>
    <t>Equity [Abstract]</t>
  </si>
  <si>
    <t>Note 20 .
Equity The total amount of authorized capital stock consists of 50,000,000 shares of common stock and 5,000,000 shares of preferred stock. As of December 31, 2018, the Company had 29,477,756 shares of common stock outstanding, 7,214,797, treasury shares of common stock and 605,801 unvested restricted common stock issued reflecting total paid-in capital of $325.3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September 14, 2015, the Company announced that the Company’s Board of Directors, authorized a stock repurchase program authorizing the Company to repurchase up to $20 million of the Company’s common stock. On May 4, 2016, the Board of Directors authorized an additional stock repurchase of up to $50 million of the Company’s common stock through December 31, 2018 For the year ended December 31, 2018, the Company purchased through open market or private transactions an aggregate of 115,200 shares at a total cost of $2.0 million. For the year ended December 31, 2017, the Company purchased through open market or private transactions an aggregate of 1,787,870 shares at a total cost of $21.6 million. For the year ended December 31, 2016, the Company purchased through open market or private transactions an aggregate of 1,759,330 shares at a total cost of $25.6 million. In August 2017, in connection with the Convertible Note issuance the Company repurchased 3,552,397 shares of its common stock at a price of $11.26 per share from institutional investors for $40.0 million in a series of open market transactions. Dividends For the year ended December 31, 2018, we recorded quarterly cash dividends of approximately $6.4 million as follows:
Quarter Ended
March 31, 2018
June 30, 2018
September 30, 2018
December 31, 2018
Cash dividend per common share
$
0.06
$
0.06
$
0.06
$
0.06
Total cash dividends paid
$
1,601,100
$
1,594,188
$
1,595,999
$
1,595,999
Record date
March 15, 2018
June 15, 2018
September 15, 2018
December 31, 2018
Payment date
April 3, 2018
July 6, 2018
October 3, 2018
January 4, 2019
Cash dividends declared on our outstanding weighted average number of basic common shares for the periods presented were as follows:
For the Years Ended December 31,
2018
2017
Cash dividends per common share
$
0.24
$
0.30</t>
  </si>
  <si>
    <t>Stock-Based Compensation</t>
  </si>
  <si>
    <t>Disclosure Of Compensation Related Costs Sharebased Payments [Abstract]</t>
  </si>
  <si>
    <t xml:space="preserve">Note 2 1 .
Stock-Based Compensation The Company has adopted the Heritage Insurance Holdings, Inc., Omnibus Incentive Plan (the “Plan”) effective on May 22, 2014. The Plan authorized 2,981,737 shares of common stock for issuance under the Plan for future grants. As of December 31, 2018, all unvested shares have been forfeited. At December 31, 2018 and 2017, there were 1,170,097 and 1,125,243 shares available for grant under the Plan, respectively.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years from the date of grant and vest primarily in equal annual installments over a range of one to five-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Restricted Stock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In 2018, the Board of Directors granted 155,801 restricted shares vesting over three to five years, to the Company’s executives and other key employees. No restricted stock was granted during the years ended December 31, 2017 and 2016. Restricted stock activity for the three years ended December 31, 2018, 2017 and 2016 is as follows:
Weighted-Average
Grant-Date Fair
Number of shares
Value per Share
Non-vested, at December 31, 2015
1,125,000
$
21.40
Granted
—
—
Vested
(158,365
)
14.67
Canceled and surrendered
(66,635
)
14.67
Non-vested, at December 31, 2016
900,000
$
21.40
Granted
—
—
Vested
(137,935
)
16.53
Canceled and surrendered
(87,065
)
17.41
Non-vested, at December 31, 2017
675,000
$
21.40
Granted
155,801
16.10
Vested
(112,500
)
16.35
Canceled and surrendered
(112,500
)
16.35
Non-vested, at December 31, 2018
605,801
$
20.41
Awards are being amortized to expense over the three to five year vesting period. Relating to the restricted stock the Company recognized $5.3 million, $4.8 million and $3.8 million of compensation expense for the years ended December 31, 2018, 2017 and 2016, respectively. At December 31, 2018, there was approximately $10.9 million, representing unrecognized compensation expense related to the non-vested restricted stock, substantially all of which is expected to be recognized over approximately a two-year period. During the year ended December 31, 2018, restricted shares were vested and released, of which 225,000 shares had been granted to employees. Of the shares released to employees, 112,500 shares were withheld by the Company to cover withholding taxes of $1.8 million. During 2017 and 2016, 87,065 and 66,635 shares, respectively, were withheld to cover withholding taxes of $1.6 million and $1.0 million respectively, arising from the vesting of restricted shares. We recognized no tax benefit from the restricted stock awards and related paid dividends for the years 2018, 2017 and 2016, respectively. </t>
  </si>
  <si>
    <t>Condensed Financial Information of Heritage Insurance Holdings, Inc.</t>
  </si>
  <si>
    <t>Condensed Financial Information of Registrant</t>
  </si>
  <si>
    <t>Note 2 2 .
Condensed Financial Information of Heritage Insurance Holdings, Inc. The following summarizes the major categories of Heritage Insurance Holdings, Inc.’s financial statements:
BALANCE SHEET
As of December 31,
2018
2017
(In thousands)
ASSETS
Fixed maturity securities, available for sale, at fair value
$
—
$
—
Cash and cash equivalents
13,892
16,249
Investment in and advances to subsidiaries
598,525
584,983
Other assets
3,324
1,294
Total Assets
$
615,741
$
602,526
LIABILITIES AND STOCKHOLDERS' EQUITY
Other liabilities
190,408
222,710
Total Liabilities
$
190,408
$
222,710
Paid-in-capital
325,295
294,839
Treasury stock, at costs, 7,214,797
(89,185
)
(87,185
)
Accumulated other comprehensive income
(6,527
)
(3,064
)
Retained earnings
195,750
175,226
Total Stockholders' Equity
$
425,333
$
379,816
Total Liabilities and Stockholders' Equity
$
615,741
$
602,526
STATEMENT OF OPERATIONS
For the Year Ended December 31,
2018
2017
2016
(In thousands, except share and per share amounts)
Revenue:
Other revenue
$
1,858
$
1,949
$
1,403
Total revenue
1,858
1,949
1,403
Expenses:
General and administrative expense
19,005
17,792
11,558
Amortization of debt issuance cost
4,623
2,314
41
Interest expense, net
17,277
11,158
321
Other non-operating expense, net
9,791
41,013
—
Total expenses
$
50,696
$
72,277
$
11,920
Loss before income taxes and equity in net income of subsidiaries
(48,838
)
(70,328
)
(10,517
)
Benefit from income taxes
(9,545
)
(6,120
)
(2,035
)
Loss before equity in net income of subsidiaries
(39,293
)
(64,208
)
(8,482
)
Equity in net income of subsidiaries
—
—
—
Net loss
$
(39,293
)
$
(64,208
)
$
(8,482
)
STATEMENT OF CASH FLOW
For the Year Ended December 31,
2018
2017
2016
(In thousands)
Net cash provided by (used in) operating activities
$
(21,004
)
$
27,154
$
(6,045
)
Investing Activities
Purchases of investment available for sale
—
78,213
(77,910
)
Dividends received from subsidiaries
92,800
57,575
85,096
Acquisition of a business
—
(210,000
)
—
Investments and advances to subsidiaries
(42,200
)
—
(74,361
)
Net cash provided by (used in) investing activities
50,600
(47,058
)
(73,220
)
Financing Activities
Proceeds from exercise of stock options and warrants
—
417
—
Proceeds from issuance of note payable, net of issuance costs
110,769
114,335
77,910
Proceeds from mortgage loan
—
12,658
—
Repayment of secured senior notes
(79,500
)
—
—
Mortgage loan payments
(264
)
—
—
Repurchase of convertible notes
(52,739
)
—
—
Excess tax (expense) benefit on stock-based compensation
—
—
(739
)
Shares tendered for income tax withholdings
(1,839
)
(1,599
)
(977
)
Purchase of treasury stock
(2,000
)
(61,623
)
(25,562
)
Dividends
(6,380
)
(8,249
)
(6,806
)
Net cash provided by financing activities
(31,953
)
55,939
43,826
Increase (decrease) in cash and cash equivalents
(2,357
)
8,881
(29,394
)
Cash and cash equivalents, beginning of period
16,249
7,368
36,762
Cash and cash equivalents, end of year
$
13,892
$
16,249
$
7,368</t>
  </si>
  <si>
    <t>Quarterly Results of Operations (Unaudited)</t>
  </si>
  <si>
    <t>Quarterly Financial Information Disclosure [Abstract]</t>
  </si>
  <si>
    <t>Note 2 3 .
Quarterly Results for 2018 and 2017 (unaudited) The following table provides a summary of unaudited quarterly results for the periods presented (in thousands, except per share data):
For the year ended December 31, 2018
First Quarter
Second Quarter
Third Quarter
Fourth Quarter
Net premiums earned
$
106,108
$
111,204
$
118,238
$
118,632
Investment income
$
3,075
$
2,470
$
3,852
$
1,407
Total revenues
$
112,026
$
117,972
$
125,295
$
124,878
Total operating expenses
$
87,209
$
109,822
$
111,079
$
102,525
Operating income
$
24,817
$
8,150
$
14,216
$
22,353
Income (loss) from continuing operations
$
14,829
$
2,408
$
5,989
$
3,929
Basic net income (loss) per share
$
0.58
$
0.09
$
0.23
$
0.15
Diluted net income (loss) per share
$
0.55
$
0.09
$
0.23
$
0.15
For the year ended December 31, 2017
First Quarter
Second Quarter
Third Quarter
Fourth Quarter
Net premiums earned
$
92,176
$
90,452
$
95,208
$
101,728
Investment income
$
2,502
$
2,973
$
2,735
$
3,122
Total revenues
$
99,293
$
96,938
$
101,774
$
108,618
Total expenses
$
87,403
$
83,876
$
100,361
$
85,448
Operating income
$
11,890
$
13,062
$
1,413
$
23,170
Income (loss) from continuing operations
$
5,983
$
6,642
$
(8,696
)
$
(5,048
)
Basic net income (loss) per share
$
0.21
$
0.23
$
(0.34
)
$
(0.18
)
Diluted net income (loss) per share
$
0.21
$
0.23
$
(0.34
)
$
(0.18
) The sum of quarterly amounts, including per share amounts, may not equal amounts reported for year-to-date periods. This is due to the effects of rounding and changes in the number of weighted-average shares outstanding for each period.</t>
  </si>
  <si>
    <t>Segment Data</t>
  </si>
  <si>
    <t>Segment Reporting [Abstract]</t>
  </si>
  <si>
    <t>Note 24.
Segment Data Our primary products are personal and commercial residential property insurance, which at December 31, 2018 was offered in Alabama, Connecticut, Florida, Georgia, Hawaii, Massachusetts, New York, New Jersey, North Carolina, Rhode Island and South Carolina. Our Florida domiciled insurance company, Heritage P&amp;C, is authorized by each of the respective state insurance departments in Alabama, Georgia, Florida, Mississippi, North Carolina and South Carolina. Our Hawaii domiciled insurance company, Zephyr, writes business only in Hawaii and is authorized by the Hawaii Insurance Division. Our Rhode Island domiciled insurance company, NBIC, is authorized by each of the respective state insurance departments in Connecticut, Maryland, Massachusetts, New Jersey, New York, Pennsylvania, Rhode Island, and Virginia. Our other operating subsidiaries include: Heritage MGA, LLC, our managing general agent; Pawtucket Insurance Company (PIC), which is a property insurance company no longer writing insurance policies; Osprey Re Ltd. (“Osprey”), our reinsurance subsidiary that may provide a portion of the reinsurance protection purchased by our insurance subsidiaries; Contractors’ Alliance Network, LLC (“CAN”), our vendor network manager for Florida claims which includes BRC Restoration Specialists, Inc. (“BRC”), our provider of restoration, emergency and recovery services; Skye Lane Properties, LLC, our property management subsidiary; First Access Insurance Group, LLC, our retail agency; Westwind Underwriters, Inc., and Heritage Insurance Claims, LLC, both inactive subsidiaries reserved for future development. The Company is a single reportable segment. None of the individual subsidiaries meet the quantitative thresholds to qualify as reportable segment. The following table depicts the distribution of our in-force premium as of December 31, 2018 and 2017, respectively.
At December 31, 2018
At December 31, 2017
State
In Force Premiums
Policy In Force
In Force Premiums
Policy In Force
(in thousands)
(in thousands)
Florida
$
505,992
230,937
$
535,838
242,400
New York
179,650
92,431
179,104
94,138
New Jersey
70,322
51,576
71,930
54,469
Massachusetts
59,592
32,629
55,645
32,457
Hawaii
53,480
67,181
55,366
70,337
Rhode Island
20,784
13,189
19,312
12,758
North Carolina
14,685
14,280
13,161
10,729
South Carolina
9,502
6,411
6,145
4,102
Connecticut
6,864
4,370
3,982
2,722
Alabama
1,571
1,543
10
11
Georgia
1,238
1,139
346
327
Total
$
923,680
515,686
$
940,838
524,450</t>
  </si>
  <si>
    <t>Subsequent Events</t>
  </si>
  <si>
    <t>Subsequent Events [Abstract]</t>
  </si>
  <si>
    <t xml:space="preserve">Note 2 5 .
Subsequent Events On February 25, 2019, the Company announced that its Board of Directors declared a $0.06 per share quarterly dividend payable on April 3, 2019 to stockholders of record as of March 15, 2019. On February 25, 2019, the Company made a partial paydown on its $20.0 million revolving credit facility debt in the amount of $10.0 million. On February 19, 2019, the Company reacquired $5.8 million of its outstanding Convertible Notes, payment was made in cash of approximately $2.9 million and issuance of 285,201 shares of the Company’s common stock valued at $4.2 million. </t>
  </si>
  <si>
    <t>Schedule II - Condensed Financial Information of Registrant</t>
  </si>
  <si>
    <t>Heritage Insurance Holdings, Inc. [Member]</t>
  </si>
  <si>
    <t xml:space="preserve">SCHEDULE II – CONDENSED FINANCIAL INFORMATION OF REGISTRANT Condensed Balance Sheet The following summarizes the major categorizes of Heritage Insurance Holdings, Inc.’s financial statements (in thousands, except per share data):
As of December 31,
2018
(In thousands)
ASSETS
Debt securities, available for sale, at fair value
$
—
Cash and cash equivalents
13,892
Investment in and advances to subsidiaries
598,523
Other assets
3,324
Total Assets
615,739
LIABILITIES AND STOCKHOLDERS' EQUITY
Long-term debt
167,308
Accounts payable
4,915
Deferred income tax
10,692
Other accrued expenses
7,493
Total Liabilities
190,408
Common stock, 30,083,559 shares issued and 29,477,756 outstanding
3
Paid-in-capital
325,290
Treasury stock, at costs, 7,214,797
(89,185
)
Accumulated other comprehensive income
(6,527
)
Retained earnings
195,750
Total Stockholders' Equity
425,331
Total Liabilities and Stockholders' Equity
$
615,739
The accompanying note is an integral part of condensed financial statements Condensed Statement of Operations
STATEMENT OF OPERATIONS
For the Year Ended December 31,
2018
(In thousands)
Revenue:
Other revenue
$
1,858
Total revenue
1,858
Expenses:
General and administrative expense
19,005
Amortization of debt issuance cost
4,623
Interest expense, net
17,277
Other non-operating expense, net
9,791
Total expenses
50,696
Loss before income taxes and equity in net income of subsidiaries
(48,838
)
Benefit from income taxes
(9,545
)
Loss before equity in net income of subsidiaries
(39,293
)
Equity in net income of subsidiaries
—
Net loss
$
(39,293
) The accompanying note is an integral part of condensed financial statements SCHEDULE II – CONDENSED FINANCIAL INFORMATION OF REGISTRANT Condensed Statement of Cash Flows
For the Year Ended December 31,
2018
(In thousands)
Net loss
$
(39,293
)
Adjustments to reconcile net loss to net cash used in operating activities:
Stock-based compensation
5,273
Net realized losses (gains)
9,790
Valuation on conversion feature
3,252
Amortization of debt issuance cost
4,623
Deferred income taxes
(1,325
)
Changes in operating assets and liabilities
Prepaid
121
Income taxes payable
(5,080
)
Dividends payable
1,589
Accrued interest on debt
(3,771
)
Other assets
(3,521
)
Other liabilities
7,338
Net cash used in operating activities
(21,004
)
Investing Activities
Purchases of investment available for sale
—
Dividends received from subsidiaries
92,800
Acquisition of a business
—
Investments and advances to subsidiaries
(42,200
)
Net cash provided by investing activities
50,600
Financing Activities
Proceeds from exercise of stock options and warrants
—
Proceeds from issuance of note payable, net of issuance costs
110,769
Proceeds from mortgage loan
—
Repayment of secured senior notes
(79,500
)
Mortgage loan payments
(264
)
Repurchase of convertible notes
(52,739
)
Excess tax (expense) benefit on stock-based compensation
—
Shares tendered for income tax withholdings
(1,839
)
Purchase of treasury stock
(2,000
)
Dividends
(6,380
)
Net cash used in financing activities
(31,953
)
Increase (decrease) in cash and cash equivalents
(2,357
)
Cash and cash equivalents, beginning of period
16,249
Cash and cash equivalents, end of year
$
13,892
The accompanying note is an integral part of condensed financial statements SCHEDULE II – CONDENSED FINANCIAL INFORMATION OF REGISTRANT Notes to Condensed Financial Statements
(1)
Organization and Basis of Presentation Heritage Insurance Holdings, Inc., (“we”, “our”, “us” and “Heritage Insurance”), established in 2012 and incorporated in the state of Delaware in 2014, is a property and casualty insurance holding company that provides personal and commercial residential property insurance. We are headquartered in Clearwater, Florida and, through our insurance company subsidiaries, Heritage Property &amp; Casualty Insurance Company (“Heritage P&amp;C”), Narragansett Bay Insurance Company (“NBIC”) and Zephyr Insurance Company (“Zephyr”), we write personal residential property insurance for single-family homeowners and condominium owners, and rental property insurance in the states of Alabama, Connecticut, Florida, Georgia, Hawaii, Massachusetts, New Jersey, New York, North Carolina, Rhode Island and South Carolina. We also provide commercial residential insurance for Florida properties and are also licensed in the states of Maryland, Mississippi, Pennsylvania, and Virginia. In order to limit our potential exposure to catastrophic events, we purchase significant reinsurance from third party reinsurers and sponsor catastrophe bonds issued by Citrus Re. The accompanying condensed financial statements included the activity of the Parent Company and the equity basis of its consolidated subsidiaries. Accordingly, these condensed financial statements have been presented for the parent company only. These condensed financial statements should be read in conjunction with the consolidated financial statements and related notes of HIH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 </t>
  </si>
  <si>
    <t>Schedule V - Valuation Allowances and Qualifying Accounts</t>
  </si>
  <si>
    <t>Valuation And Qualifying Accounts [Abstract]</t>
  </si>
  <si>
    <t>Valuation Allowances and Qualifying Accounts</t>
  </si>
  <si>
    <t>SCHEDULE V – VALUATION ALLOWANCES AND QUALIFYING ACCOUNTS The following table summarizes activity in the Company’s allowance for doubtful accounts for the year ended December 31, 2018.
Description
Beginning balance
Charges in earnings
Charges to other accounts
Deductions
Ending balance
Year ended December 31, 2018
Allowance for doubtful accounts
$
—
—
—
—
$
—</t>
  </si>
  <si>
    <t>Schedule VI - Supplemental Information Concerning  Consolidated Property and Causality Insurance Operations</t>
  </si>
  <si>
    <t>Supplemental Information For Property Casualty Insurance Underwriters [Abstract]</t>
  </si>
  <si>
    <t>Supplemental Information Concerning Consolidated Property and Causality Insurance Operations</t>
  </si>
  <si>
    <t>SCHEDULE VI – SUPPLEMENTAL INFORMATION CONCERNING CONSOLIDATED PROPERTY AND CASUALTY INSURANCE OPERATIONS The following table provides certain information related to the Company’s property and casualty operations as of , and for the periods presented (in thousands):
As of December 31,
For the Year Ended December 31,
Year
Reserves for Unpaid Losses and LAE
Incurred Losses and LAE Current Year
Incurred Losses and LAE Prior Years
Paid losses and LAE
Net Investment Income
2018
$
432,359
$
224,080
$
13,345
$
210,303
$
13,280
As of December 31,
For the Year Ended December 31,
Year
Deferred Policy Acquisition Costs ("DPAC")
Amortization of DPAC, Net
Net Premiums Written
Net Premiums Earned
Unearned Premiums
2018
$
73,055
$
139,630
$
445,898
$
454,182
$
472,357</t>
  </si>
  <si>
    <t>Basis of Presentation, Nature of Business and Significant Accounting Policies and Practices (Policies)</t>
  </si>
  <si>
    <t>Basis of Presentation</t>
  </si>
  <si>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The Company qualifies as an “emerging growth company” as defined in Section 2(a)(19) of the Securities Act, as modified by the Jumpstart Our Business Startups Act of 2012 (the “JOBS Act”). As a result, the Company is eligible for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si>
  <si>
    <t>Cash and Cash Equivalents</t>
  </si>
  <si>
    <t>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he Company excludes from cash and cash equivalents negative cash balances that the Company has with an individual financial institution. The liability presents outstanding checks not yet presented to the financial institution and is reported in accounts payable and other liabilities.</t>
  </si>
  <si>
    <t>Restricted Cash</t>
  </si>
  <si>
    <t>Restricted Cash As of December 31, 2018, and 2017, restricted cash was $12.3 million and $20.8 million, respectively. For the years ended December 31, 2018 and 2017, Heritage P&amp;C held approximately $9.0 million and $18.3 million relating to a reinsurance agreement with an entity that issued catastrophe (“CAT”) bonds, as Heritage P&amp;C is contractually required to deposit certain installments of reinsurance premiums into a trust account and $3.2 million and $2.5 million in restricted cash relating to individual regulatory state deposits, respectively. The Company earned interest income of approximately $36,532 and $25,672 on its restricted cash deposits.</t>
  </si>
  <si>
    <t>Investments The Company classifies all of its investments in debt securities as available-for-sale and reports them at fair value. Subsequent to its acquisition of debt securities available-for-sale, the Company records changes in value through the date of disposition as unrealized holding gains and losses, net of tax effects, and includes them as a component of other comprehensive income. Equity securities are recorded at fair value with changes in fair value reflected in net income and presented with realized holding gains and losses. The Company includes realized gains and losses, which it calculates using the specific-identification method for determining the cost of securities sold, in net income. The Company amortizes any premium or discount on fixed maturities over the remaining maturity period of the related securities using the effective interest method, and reports the amortization in net investment income. The Company recognizes dividends and interest income when earned. Quarterly, the Company performs an assessment of its debt securities available-for-sale to determine if any are “other-than-temporarily” impaired. An investment is impaired when the fair value of the investment declines to an amount less than the cost or amortized cost of that investment. As part of the assessment process, the Company determines whether the impairment is temporary or “other-than-temporary”. The Company bases its assessment on both quantitative criteria and qualitative information, considering a number of factors including, but not limited to: how long the security has been impaired; the amount of the impairment; the Company intends to sell the investment or it is more likely than not that the Company will have to sell the investment before it recovers the amortized cost or cost; the financial condition and near-term prospects of the issuer; whether the issuer is current on contractually-obligated interest and principal payments; key corporate events pertaining to the issuer and whether the market decline was affected by macroeconomic conditions. If the Company were to determine that a debt security or participation in a commercial mortgage loan was impaired and the Company either intends to sell the investment or it is more likely than not that the Company will have to sell the investment before it is able to recover the amortized cost or cost, then the Company would record the full amount of the impairment in its consolidated statement of operations and other comprehensive income. A large portion of the Company’s investment portfolio consists of debt securities available-for-sale, which may be adversely affected by changes in interest rates as a result of governmental monetary policies, domestic and international economic and political conditions and other factors beyond its control. A rise in interest rates would decrease the net unrealized holding gains of our investment portfolio, offset by the Company’s ability to earn higher rates of return on funds reinvested. Conversely, a decline in interest rates would increase the net unrealized holding gains of our investment portfolio, offset by lower rates of return on funds reinvested. Accumulated other comprehensive income consists solely of debt securities available-for-sale unrealized gains and loss investments and is presented net of income tax.</t>
  </si>
  <si>
    <t>Fair Value</t>
  </si>
  <si>
    <t>Fair Value 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
•
Level 1—Assets and liabilities with values based on unadjusted quoted prices for identical assets or liabilities in an active market that the Company is able to access;
•
Level 2—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18. Changes in interest rates after December 31, 2018 may affect the fair value of the Company’s investments. The Company believes the carrying amounts of its cash and cash equivalents, accounts receivable, accounts payable, accrued expenses, and other current liabilities approximate their fair values at December 31, 2018 and 2017, due to the immediate or short-term maturity of these instruments. The Company’s non-financial assets, such as goodwill and property, plant and equipment are carried at cost until there are indicators of impairment and are recorded at fair value only when an impairment charge is recognized. Long term debt is recorded at carrying value, see Note 12 – Long-Term Debt</t>
  </si>
  <si>
    <t>Premiums</t>
  </si>
  <si>
    <t>Premiums The Company records direct and assumed premiums written as revenue net of ceded amounts on a daily pro rata basis over the contract period of the related in force policies or reinsurance contract. For any portion of premiums not earned at the end of the reporting period, the Company records an unearned premium liability. In a one-time only transaction on September 1, 2017, the Company took over approximately 19,000 policies representing approximately $30.0 million in annualized premiums from Sawgrass Mutual Insurance Company. Premiums receivable represents amounts due from our policyholders for billed premiums and related policy fees. We perform a policy-level evaluation to determine the extent to which the balance of premiums receivable exceeds the balance of unearned premiums. We then age any resulting exposure based on the last date the policy was billed to the policyholder, and we establish an allowance for credit losses for any amounts outstanding for more than 90 days. When we receive payments on amounts previously charged off, we reduce bad debt expense in the period we receive the payment. Balances in premiums receivable and the associated allowance account are removed upon cancellation of the policy due to non-payment. We recorded no allowance for the years ended December 31, 2018 and 2017, respectively. Bad debt expense related to uncollectible premiums was $0, $0 and $250,000 for the years ended December 31, 2018, 2017 and 2016,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t>
  </si>
  <si>
    <t>Policy Acquisition Costs</t>
  </si>
  <si>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NBIC earns ceding commission on its gross and net quota share reinsurance contracts. Our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For the year ended December 31, 2018, NBIC earned ceding commission income of $72.5 million of which $55.0 million was allocable to policy acquisition costs compared to ceding commission income earned of $8.6 million for the month and year ended December 31, 2017 after the NBIC transaction that was allocated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t>
  </si>
  <si>
    <t>Long-Lived Assets-Property and Equipment</t>
  </si>
  <si>
    <t xml:space="preserve">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t>
  </si>
  <si>
    <t>Business Acquisition</t>
  </si>
  <si>
    <t>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Assets acquired, and liabilities assumed in connection with business combinations are recorded based on their respective fair values at the date of acquisition.</t>
  </si>
  <si>
    <t>Goodwill and Intangible Assets</t>
  </si>
  <si>
    <t>Goodwill and Intangible Assets Goodwill represents the excess of costs over the fair value of net assets acquired. Goodwill is subject to evaluation for impairment using a fair value-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No impairment was recognized in any period presented.</t>
  </si>
  <si>
    <t>Impairment of Long-Lived Assets Including Intangible Assets Subject to Amortization</t>
  </si>
  <si>
    <t>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lived assets is dependent upon, among other things, the Company’s ability to maintain profitability, so as to be able to meet its obligations when they become due. No impairment was recognized in any period presented.</t>
  </si>
  <si>
    <t>Unpaid Losses and Loss Adjustment Expenses</t>
  </si>
  <si>
    <t xml:space="preserve">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The Company estimates its reserves for unpaid losses and loss adjustment expenses using individual case-based estimates for reported claims and actuarial estimates for IBNR losses. The Company continually reviews and adjusts its estimated losses as necessary based on industry development trends, the Company’s evolving claims experience and new information obtained. If the Company’s unpaid losses and loss adjustment expenses are considered to be deficient or redundant, the Company increases or decreases the liability in the period in which it identifies the difference and reflects the change in its current period results of operations. Though the Company’s estimate of the ultimate cost of settling all reported and unreported claims may change at any point in the future, a reasonable possibility exists that its estimate may vary significantly in the near term from the estimated amounts included in the Company’s consolidated financial statement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es from reinsurers insolvencies. The Company contracts with several reinsurers to secure its annual reinsurance coverage, which the excess of loss treaties generally becomes effective June 1st each year. The Company purchases reinsurance each year taking into consideration probable maximum losses and reinsurance market condition. </t>
  </si>
  <si>
    <t>Other Revenue</t>
  </si>
  <si>
    <t xml:space="preserve">Other revenue Our insurance affiliates may charge policyholders a policy fee on each policy written; these fees are not subject to refund, and the Company recognizes the income immediately when collected. The Company also charges pay-plan fees to policyholders that pay its premiums in more than one installment and records the fees as income when collected. Other income includes rental income due under non-cancelable leases for space at the Company’s commercial property. </t>
  </si>
  <si>
    <t>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estimates uncollectible amounts receivable from reinsurers based on an assessment of factors including the creditworthiness of the reinsurers and the adequacy of collateral obtained, where applicable. The Company recorded no uncollectible amounts under its reinsurance program or bad debt expense related to reinsurance for the years ended December 31, 2018, 2017 and 2016.</t>
  </si>
  <si>
    <t>Assessment</t>
  </si>
  <si>
    <t xml:space="preserve">Assessment Guaranty fund and other insurance-related assessments imposed upon the Company’s insurance company affiliates are recorded as policy acquisition costs in the period the regulatory agency imposes the assessment. To recover guaranty or other insurance-related assessments, the Company in turn submits a plan for recoupment to the Insurance Commissioner for approval and upon approval, begins collecting a policy surcharge that will allow it to collect the prior year’s assessments. There were no assessments during the periods presented. The Company collects other assessments imposed upon policyholders as a policy surcharge and records the amounts collected as a liability until the Company remits the amounts to the regulatory agency that imposed the assessment. </t>
  </si>
  <si>
    <t xml:space="preserve">Long-Term Debt A long-term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debt and derivative components at issuance, the Company measures the fair value of a similar liability, including any embedded features other than the conversion option, and assigns such value to the liability or equity component. The liability component’s fair value is then subtracted from the initial proceeds to determine the carrying value of the debt. </t>
  </si>
  <si>
    <t>Convertible Notes</t>
  </si>
  <si>
    <t>Convertible Notes In August 2017 and September 2017, the Company issued collectively $136.8 million of 5.875% Convertible Senior Notes (the “Convertible Notes”) due August 1, 2037. The Convertible notes are accounted for in accordance with ASC 470-20. At the time of issuance and until December 1, 2017, the Company recorded the fair value of the derivatives on its balance sheet at fair value with changes in the values of these derivatives reflected in the consolidated statement of operations. Beginning December 1, 2017, the conversion option of the Convertibles Notes qualifies for the equity classification and will no longer be accounted for as a separate derivative instrument liability in accordance with applicable U.S. GAAP guidance.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t>
  </si>
  <si>
    <t>Debt Extinguishment</t>
  </si>
  <si>
    <t xml:space="preserve">Debt Extinguishment The Company has reacquired convertible senior notes over a series of transactions. In accordance with ASC 470 “ Debt </t>
  </si>
  <si>
    <t>Debt Issuance and Discount Costs</t>
  </si>
  <si>
    <t xml:space="preserve">Debt Issuance and Discount Costs In connection with the issuance of debt, any debt issuance and discount costs are reflected on the balance sheet as an offset to long-term debt and amortized using the effective interest method over the life of the underlying debt instrument. </t>
  </si>
  <si>
    <t>Stock-Based Compensation The Company measures stock-based compensation at the grant date based on the fair value of the award and recognizes stock-based compensation expense over the requisite vesting period. Determining the fair value of stock option awards requires judgment, including estimating stock price volatility, forfeiture rates and expected option life. Restricted stock awards are valued based on the fair value of the stock on the grant date and the related compensation expense is recognized over the vesting period.</t>
  </si>
  <si>
    <t>Earnings Per Share</t>
  </si>
  <si>
    <t>Earnings Per Share The Company reports both basic earnings per share and diluted earnings per share. To calculate basic earnings per share, the Company divides net income attributable to common shareholders by the weighted-average number of shares outstanding during the period, including vested restricted shares. The Company calculates diluted earnings per share by dividing net income attributable to common shareholders by the weighted-average number of shares, and the effect of share equivalents, vested and unvested restricted shares and convertible notes outstanding during the period using the treasury stock method to calculate common stock equivalents.</t>
  </si>
  <si>
    <t>Income Tax</t>
  </si>
  <si>
    <t xml:space="preserve">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we expect to recover or settle those temporary differences. The effect on deferred taxes and liabilities attributable to a change in tax rates is recognized in income in the period that includes the enactment date. Deferred tax assets are recognized to the extent that there is sufficient positive evidence, as allowed under the Accounting Standard Codification Topic 740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On December 22, 2017, the U.S. government enacted comprehensive tax legislation commonly referred to as the Tax Cuts and Jobs Act of 2017 (the “Tax Act”), which makes broad and complex changes to the U.S. Tax code. One of the provisions of the Tax Act reduced the corporate federal income tax rate from 35% to 21% effective January 1, 2018. Pursuant to current accounting guidance, all deferred tax assets and liabilities were re-measured at December 31, 2017 to recognize the tax rate that is expected to apply when the tax effects are ultimately recognized in future periods upon the date of enactment. </t>
  </si>
  <si>
    <t>Concentrations of Risk</t>
  </si>
  <si>
    <t>Concentrations of Risk The Company’s current operations subject us to the following concentrations of risk:
•
Revenue—The Company writes residential property and liability policies exclusively.
•
Geographic—The Company writes its premium in coastal states in the southeastern and northeastern United States and Hawaii
•
Group concentration of credit risk—All of the Company’s reinsurers engage in similar activities and have similar economic characteristics that could cause their ability to repay us to be similarly affected by changes in economic or other conditions.
•
Credit risk—The Company chooses to deposit all its cash at twelve financial institutions. The Company mitigates its geographic and group concentrations of risk by entering into reinsurance contracts with highly rated, financially-stable reinsurers, and by securing irrevocable letters of credit from reinsurers when necessary. With regard to cash, the Company had $244.6 million and $138.4 million in excess of Federal Deposit Insurance Corporation (“FDIC”) insurance limits at December 31, 2018 and 2017, respectively. Deposits held in non- interest-bearing transaction accounts are combined with interest-bearing accounts and are insured up to $250,000.</t>
  </si>
  <si>
    <t>Reclassifications</t>
  </si>
  <si>
    <t xml:space="preserve">Reclassification We reclassified certain amounts in the 2017 and 2016 consolidated statement of cash flows to conform to the 2018 presentation, relating to the presentation of restricted cash and cash equivalents. This reclassification is a result of our adoption of Accounting Standards Update (ASU) 2016-18, Restricted Cash effective January 1, 2018. </t>
  </si>
  <si>
    <t>Recently Adopted Accounting Pronouncements</t>
  </si>
  <si>
    <t xml:space="preserve">Recently Adopted Accounting Pronouncements In February 2018, the FASB issued ASU 2018-02, Income Statement – Reporting Comprehensive Income (Topic 220)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0.4 million decrease in AOCI comprised of income taxes associated with net unrealized losses on investments and a corresponding increase in retained earnings In May 2017, the FASB issued ASU No. 2017-09, Compensation–Stock Compensation (Topic 718): Scope of Modification Accounting In January 2017, the FASB issued ASU No. 2017-01, Business Combinations (Topic 805). Clarifying the Definition of a Business, In August 2016, the FASB issued ASU 2016-15, Classification of Certain Cash Receipts and Cash Payments In November 2016, the FASB issued ASU 2016-18, Statement of Cash Flows, In January 2016, the FASB issued ASU 2016-01, Recognition and Measurement of Financial Assets and Financial Liabilities. Technical Corrections and Improvements to Financial Instruments—Overall Beginning in the fourth quarter of 2018, the Company reclassified the changes in the fair value of equities available-for-sale in net realized gains and losses whereas it was previously included in other revenue on the Consolidated Statements of Operations. At December 31, 2018, the Company reported in aggregate $2.0 million of net unrealized equity securities losses of which for the nine months ended September 30, 2018, $927,000 was reported in other revenue. In May 2014, the FASB issued ASU Topic 2014-09, Revenue from Contracts with Customers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August 2018, the FASB issued ASU 2018-12 , Financial Services – Insurance (Topic 944) Targeted Improvements to the Accounting for Long-Duration Contracts In March 2018, the FASB issued ASU 2018-04, Investments-Debt Securities (Topic 320) and Regulated Operations (Topic 980). Investments-Debt Securities Regulated Operations In January 2017, the FASB issued ASU No. 2017-04, Intangibles-Goodwill and Other In June 2016, the FASB issued ASU 2016-13, Financial Instruments – Credit Losses Measurement of Credit Losses on Financial Instruments In February 2016, the FASB issued ASU 2016-02 (as subsequently amended by ASU 2018 - 01, ASU 2018 - 10 and ASU 2018 - 11) Lease Accounting,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ASU 2016 - 02 leaves the accounting for leases by lessors largely unchanged from previous GAAP. The transitional guidance for adopting the requirements of ASU 2016 - 02 calls for a modified retrospective approach that includes a number of optional practical expedients that entities may elect to apply. In addition, ASU 2018 - 11 provides for an additional (and optional) transition method by which entities may elect to initially apply the transition requirements in Topic 842 at that Topic’s effective date with the effects of initially applying Topic 842 recognized as a cumulative effect adjustment to the opening balance of retained earnings in the period of adoption and without retrospective application to any comparative prior periods presented. To date, we have taken an inventory of all our operating leases, which consist primarily of auto, equipment and real estate owned and unowned by the Company, started our review of key lease agreements, including contract review for embedded leases, and are currently evaluating lease terms, lease payments and appropriate discount rates to use in calculating the right-to-use asset and lease liability. At December 31, 2018, the Company estimated its lease obligations subject to the new accounting guidance to be in aggregate of $5.2 million with lease terms ranging from 5 to 10 years. In addition, we are currently evaluating the transition package of practical expedients permitted within the new standard, which among other things, allows us to use hindsight to determine the reasonably certain lease term for existing leases, and allows for the adoption of the new standard at the effective date without adjusting the comparative prior periods presented. We will be continuously assessing the impact of the new standard and the impact on our systems, processes and controls through January 1, 2019, our planned adoption date. No other new accounting pronouncement issued or effective during the fiscal year had or is expected to have a material impact on our consolidated financial statements or disclosures. </t>
  </si>
  <si>
    <t>Business Acquisitions (Tables)</t>
  </si>
  <si>
    <t>Summary of Preliminary Allocation of Purchase Price</t>
  </si>
  <si>
    <t>The following table summarizes the allocation of the purchase price as of the balance sheet date:
Purchase Consideration
Cash and stock, net of cash acquired
$
180,919
Assets acquired
Investments
$
101,215
Premiums and agent's receivable
24,127
Other assets
13,173
Prepaid reinsurance premiums
137,378
Reinsurance recoverable on paid and unpaid claims
73,073
Intangible assets
81,240
Total assets acquired
$
430,206
Liabilities assumed
Unpaid losses and loss adjustment expenses
93,804
Unearned premiums
175,050
Reinsurance payable
16
Deferred revenue
57,809
Accounts payable
12,913
Other liabilities assumed
15,701
Total liabilities assumed
$
355,292
Net assets acquired
$
74,914
Goodwill (1)
106,005
Total purchase price, net of cash acquired
$
180,919</t>
  </si>
  <si>
    <t>Summary of Pro Forma Information</t>
  </si>
  <si>
    <t>Unaudited Pro Forma Financial Information The following unaudited pro forma results of operations assume that NBIC acquisition occurred at the beginning of the periods presented. The pro forma amounts include certain adjustments, including depreciation and amortization expense and income taxes. The pro forma amounts for the twelve-month period below excludes acquisition-related charges. Accordingly, these unaudited pro forma results are presented for information purposes only and are not necessarily indicative of what have been if the acquisition have been if the acquisitions had occurred as of January 1, 2016, nor are the indicative of future results of operations.
Year Ended December 31,
2017
2016
(in thousands, except per share)
Revenue
$
456,560
$
511,663
Net income
$
13,844
$
42,397
Basic, earnings per share
$
0.48
$
1.33
Diluted, earnings per share
$
0.47
$
1.33</t>
  </si>
  <si>
    <t>Investments (Tables)</t>
  </si>
  <si>
    <t>Schedule of Amortized Cost, Gross unrealized Gains and Losses, and Fair Value of Debt Securities Available-for-Sale</t>
  </si>
  <si>
    <t>The amortized cost, gross unrealized gains and losses, and fair value of the Company’s debt securities available-for-sale are as follows:
December 31, 2018
Cost or Adjusted / Amortized Cost
Gross Gains
Gross Losses
Fair Value
(In thousands)
Debt Securities Available-for-sale
U.S. government and agency securities (1)
$
48,739
$
40
$
738
$
48,041
States, municipalities and political subdivisions
60,028
46
785
59,289
Special revenue
249,026
210
3,881
245,355
Industrial and miscellaneous
155,678
81
3,302
152,457
Redeemable preferred stocks
4,920
—
413
4,507
$
518,391
$
378
$
9,119
$
509,649
(1)
U.S. government and agency securities include pledged debt securities with an estimated fair value of $31.0 million under the terms and condition of the advance agreement entered into with a financial institution in 2018. The Company is permitted to withdraw or exchange any portion of the pledged collateral over the minimum requirement at any time.
December 31, 2017
Cost or Adjusted / Amortized Cost
Gross Unrealized Gains
Gross Unrealized Losses
Fair Value
(In thousands)
Debt Securities Available-for-sale
U.S. government and agency securities
$
39,445
$
7
$
572
$
38,880
States, municipalities and political subdivisions
76,876
104
569
76,411
Special revenue
269,277
524
2,124
267,677
Industrial and miscellaneous
162,093
668
633
162,128
Redeemable preferred stocks
4,767
4
71
4,700
$
552,458
$
1,307
$
3,969
$
549,796</t>
  </si>
  <si>
    <t>Schedule of Debt Securities Available-for-Sale by Contractual Maturity</t>
  </si>
  <si>
    <t xml:space="preserve">The following table presents debt securities available-for-sale by contractual maturity for the periods presented:
December 31, 2018
Cost or Amortized Cost
Percent of Total
Fair Value
Percent of Total
Debt Securities Available-for-sale
(In thousands)
(In thousands)
Due in one year or less
$
41,529
8
%
$
41,382
8
%
Due after one year through five years
177,298
34
%
175,227
34
%
Due after five years through ten years
134,057
26
%
130,921
26
%
Due after ten years
165,507
32
%
162,119
32
%
Total
$
518,391
100
%
$
509,649
100
%
December 31, 2017
Cost or Amortized Cost
Percent of Total
Fair Value
Percent of Total
Debt Securities Available-for-sale
(In thousands)
(In thousands)
Due in one year or less
$
81,783
15
%
$
81,668
15
%
Due after one year through five years
169,452
31
%
168,671
31
%
Due after five years through ten years
154,400
28
%
153,463
28
%
Due after ten years
146,823
26
%
145,994
26
%
Total
$
552,458
100
%
$
549,796
100
% </t>
  </si>
  <si>
    <t>Schedule of Realized Gains (Losses) by Major Investments Category</t>
  </si>
  <si>
    <t>The Company calculates the gain or loss realized on the sale of investments by comparing the sales price (fair value) to the cost or adjusted/amortized cost of the security sold. The Company determines the cost or adjusted/amortized of the security sold using the specific identification method. The following table details the Company’s realized gains (losses) by major investments category as of December 31, 2018 and 2017, respectively:
2018
2017
Gains (Losses)
Fair Value at Sale
Gains (Losses)
Fair Value at Sale
(In thousands)
(In thousands)
For the years ended December 31,
Debt securities
$
85
$
25,647
$
2,732
$
705,138
Equity securities
1
169
2,131
31,231
Total realized gains
86
25,816
4,863
736,369
Debt securities
(249
)
58,971
(363
)
56,354
Equity securities
(236
)
4,840
(3,936
)
11,806
Total realized losses
(485
)
63,811
(4,299
)
68,160
Unrealized losses on equity securities (1)
(2,078
)
—
—
—
Net realized gain (losses)
$
(2,477
)
$
89,627
$
564
$
804,529
(1)
Represents unrealized loss on securities held pursuant to ASU 2016-01 Recognition and Measurement of Financial Assets and Financial Liabilities, effective January 1, 2018.</t>
  </si>
  <si>
    <t>Schedule of Realized Gains and Losses from Investments Include Sales of Securities and Unrealized Gains and Losses</t>
  </si>
  <si>
    <t>As a result, beginning on January 1, 2018, realized gains and losses from these investments include both sales of securities and unrealized gains and losses as follows:
Years Ended December 31,
2018
(In thousands)
Net losses recognized during the period on equity securities
$
(2,314
)
Less: Net losses (gains) recognized from equity securities sold
236
Unrealized losses recognized on equity securities still held at reporting date
(2,078
)</t>
  </si>
  <si>
    <t>Summary of Net Investment Income</t>
  </si>
  <si>
    <t>The following table summarizes the Company’s net investment income by major investment category for the years ended December 31, 2018 and 2017, respectively:
For the Year Ended December 31,
2018
2017
2016
(In thousands)
Debt securities available-for-sale
$
9,591
$
10,368
$
8,709
Equity securities
1,333
1,922
1,955
Cash, cash equivalents and short-term investments
1,703
960
226
Other investments
2,767
197
21,000
Net investment income
15,394
13,447
10,911
Investment expenses
2,114
2,115
1,730
Net investment income, less investment expenses
$
13,280
$
11,332
$
9,181</t>
  </si>
  <si>
    <t>Schedule of Debt Securities Available-for-Sale in an Unrealized Loss Position, Aggregate Fair Value</t>
  </si>
  <si>
    <t>The following tables present, for all debt securities available-for-sale in an unrealized loss position (including securities pledged), the aggregate fair value and gross unrealized by length of time the security has continuously been in an unrealized loss position:
Less Than Twelve Months
Twelve Months or More
December 31, 2018
Number of Securities
Gross Unrealized Losses
Fair Value
Number of Securities
Gross Unrealized Losses
Fair Value
(In thousands)
Debt Securities Available-for-sale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404
$
3,164
$
172,381
690
$
5,955
$
241,126
Less Than Twelve Months
Twelve Months or More
December 31, 2017
Number Securities
Gross Unrealized Losses
Fair
Number of Securities
Gross Unrealized Losses
Fair Value
(In thousands)
Debt Securities Available-for-sale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724
$
1,862
$
295,321
270
$
2,107
$
101,005</t>
  </si>
  <si>
    <t>Goodwill and Other Intangible Assets (Tables)</t>
  </si>
  <si>
    <t>Schedule of Goodwill</t>
  </si>
  <si>
    <t>Goodwill
(in thousands)
Balance as of December 31, 2016
$
46,454
Goodwill acquired
106,005
Impairment
—
Balance as of December 31, 2017
$
152,459
Goodwill acquired
—
Impairment
—
Balance as of December 31, 2018
$
152,459</t>
  </si>
  <si>
    <t>Schedule of Amortizing and Non-amortizing Intangible Assets</t>
  </si>
  <si>
    <t xml:space="preserve">The tables below detail the finite-lived intangible assets, net as of December 31, 2018 and 2017, respectively (amounts in thousands):
December 31, 2018
Weighted -average Amortization (years)
Gross Carrying Amount
Accumulated Amortization
Intangible Assets, net (1)
Amortizing intangible assets
Brand
8
$
17,810
$
(3,319
)
$
14,491
Agent relationships
9
15,500
(2,259
)
13,241
Renewal rights
14
40,600
(2,932
)
37,668
Customer relations
7
870
(297
)
573
Trade names
8
9,000
(1,308
)
7,692
Value of business acquired
1
25,400
(25,400
)
—
Non-compete
1
4,790
(2,920
)
1,870
Total intangible assets
$
113,970
$
(38,435
)
$
75,535
(1)
Excludes insurance license valued at $1.3 million and classified as an indefinite lived intangible which is subject to annual impairment testing and not amortized.
December 31, 2017
Weighted -average Amortization (years)
Gross Carrying Amount
Accumulated Amortization
Intangible Assets, net (1)
Amortizing intangible assets
Brand
14
$
1,210
$
(195
)
$
1,015
Agent relationships
10
15,500
(789
)
14,711
Renewal rights
15
57,200
(2,162
)
55,038
Customer relations
8
870
(211
)
659
Trade names
10
9,000
(408
)
8,592
Value of business acquired
1
25,400
(9,083
)
16,317
Non-compete
2
4,790
(811
)
3,979
Total intangible assets
$
113,970
$
(13,659
)
$
100,311
(1)
Excludes insurance license valued at $1.3 million and classified as an indefinite lived intangible which is subject to annual impairment testing and not amortized. </t>
  </si>
  <si>
    <t>Schedule of Estimated Amortization of Intangible Assets</t>
  </si>
  <si>
    <t>Estimated annual pretax amortization of intangible assets for each of the next five years and thereafter is as follows (in thousands):
Year
Amount
2019
$
8,208
2020
$
6,365
2021
$
6,351
2022
$
6,351
2023
$
6,351
Thereafter
$
41,909
$
75,535</t>
  </si>
  <si>
    <t>Earnings (Loss) Per Share (Tables)</t>
  </si>
  <si>
    <t>Schedule of Computation of Basic and Diluted Net Income (Loss) Per Share</t>
  </si>
  <si>
    <t>The following table sets forth the computation of basic and diluted net income (loss) per share for the periods indicated:
For the Year Ended December 31,
2018
2017
2016
Basic earnings (loss) per share:
Net income (loss) attributable to common stockholders (000's)
$
27,155
$
(1,119
)
$
33,865
Weighted average shares outstanding
25,941,253
26,798,465
29,632,171
Basic earnings (loss) per share:
$
1.05
$
(0.04
)
$
1.14
Diluted earnings (loss) per share:
Net income (loss) attributable to common stockholders (000's)
$
27,155
$
(1,119
)
$
33,865
Weighted average shares outstanding
25,941,253
26,798,465
29,632,171
Weighted average dilutive shares
154,621
—
2,178
Total weighted average dilutive shares
26,095,874
26,798,465
29,634,349
Diluted earnings (loss) per share:
$
1.04
$
(0.04
)
$
1.14</t>
  </si>
  <si>
    <t>Fair Value Measurements (Tables)</t>
  </si>
  <si>
    <t>Schedule of Fair Value Measuremen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18 and 2017, there were no transfers in or out of Level 1, 2, and 3.
December 31, 2018
Total
Level 1
Level 2
Level 3
(in thousands)
Debt Securities Available-for-sale
U.S. government and agency securities
$
48,041
$
354
$
47,687
$
—
States, municipalities and political subdivisions
59,289
—
59,289
—
Special revenue
245,355
—
245,355
—
Industrial and miscellaneous
152,457
—
152,457
—
Redeemable preferred stocks
4,507
4,507
—
—
$
509,649
$
4,861
$
504,788
$
—
December 31, 2017
Total
Level 1
Level 2
Level 3
(in thousands)
Debt Securities Available-for-sale
U.S. government and agency securities
$
38,880
$
359
$
38,521
$
—
States, municipalities and political subdivisions
76,411
—
76,411
—
Special revenue
267,677
—
267,677
—
Industrial and miscellaneous
162,128
—
162,128
—
Redeemable preferred stocks
4,700
—
4,700
—
$
549,796
$
359
$
549,437
$
—</t>
  </si>
  <si>
    <t>Other Comprehensive Income (Tables)</t>
  </si>
  <si>
    <t>Summary of Other Comprehensive Income (Loss) and Tax Impact of Each Component of Other Comprehensive Income</t>
  </si>
  <si>
    <t>The following table is a summary of other comprehensive income (loss) and discloses the tax impact of each component of other comprehensive income for the years ended December 31, 2018, 2017 and 2016, respectively:
For the Year Ended December 31,
2018
2017
2016
Pre-tax
Tax
After- tax
Pre- tax
Tax
After- tax
Pre-tax
Tax
After- tax
(in thousands)
Other comprehensive income
Change in unrealized losses on investments, net
$
(5,700
)
$
2,281
$
(3,419
)
$
5,688
$
(2,713
)
$
2,975
$
(3,120
)
$
2,561
$
(559
)
Reclassification adjustment of realized losses (gains) included in net income
163
(49
)
114
(564
)
(457
)
$
(1,021
)
(1,733
)
(693
)
$
(2,426
)
Effect on other comprehensive income
$
(5,537
)
$
2,232
$
(3,305
)
$
5,124
$
(3,170
)
$
1,954
$
(4,853
)
$
1,868
$
(2,985
)</t>
  </si>
  <si>
    <t>Property and Equipment (Tables)</t>
  </si>
  <si>
    <t>Schedule of Property and Equipment, Net</t>
  </si>
  <si>
    <t>Property and equipment, net consists of the following at December 31, 2018 and 2017 (in thousands):
December 31, 2018
December 31, 2017
(In thousands)
Land
$
2,582
$
2,582
Building
11,390
12,148
Computer hardware and software
4,901
4,093
Office furniture and equipment
1,397
759
Tenant and leasehold improvements
4,477
3,660
Vehicle fleet
854
815
Total, at cost
25,601
24,057
Less: accumulated depreciation and amortization
(7,603
)
(5,309
)
Property and equipment, net
$
17,998
$
18,748</t>
  </si>
  <si>
    <t>Schedule of Expected Annual Rental Income Due Under Non-Cancellable Operating Leases for Real Estate Properties</t>
  </si>
  <si>
    <t>Expected annual rental income due under non-cancellable operating leases for our real estate properties is as follows (in thousands):
Year
Amount
January 1 to December 31, 2019
$
2,698
January 1 to December 31, 2020
2,758
January 1 to December 31, 2021
2,818
January 1 to December 31, 2022
2,874
January 1 to December 31, 2023
1,902
Thereafter
506
$
13,556</t>
  </si>
  <si>
    <t>Deferred Policy Acquisition Costs (Tables)</t>
  </si>
  <si>
    <t>Schedule of Activity of DPCC</t>
  </si>
  <si>
    <t>For the Year Ended December
2018
2017
(In thousands)
Beginning balance of deferred ceding commission income
$
51,109
$
57,808
Ceding commission deferred
68,044
1,901
Less: ceding commission earned
(74,157
)
(8,600
)
Ending balance of deferred ceding commission income
$
44,996
$
51,109</t>
  </si>
  <si>
    <t>Summary of Activity in Deferred Policy Acquisition Costs (DPAC)</t>
  </si>
  <si>
    <t>The table below depicts the activity with regard to DPAC for the years ended December 31, 2018 and 2017:
For the Year Ended December
2018
2017
(In thousands)
Beginning Balance
$
41,678
$
42,779
Policy acquisition costs deferred
171,007
82,791
Amortization
(139,630
)
(83,892
)
Ending Balance
$
73,055
$
41,678</t>
  </si>
  <si>
    <t>Reinsurance (Tables)</t>
  </si>
  <si>
    <t>Schedule of Effect of Reinsurance Arrangements in Consolidated Statement of Income</t>
  </si>
  <si>
    <t>The Company’s reinsurance arrangements had the following effect on certain items in the Consolidated Statement of Income for the year ended December 31, 2018:
For the Year Ended December 31, 2018
Premiums Written
Premiums Earned
Losses and Loss Adjustment Expenses
(in thousands)
Direct
$
923,349
$
926,326
$
855,780
Ceded
(477,451
)
(472,144
)
(618,355
)
Net
$
445,898
$
454,182
$
237,425</t>
  </si>
  <si>
    <t>Reserve for Unpaid Losses (Tables)</t>
  </si>
  <si>
    <t>Summary of Reserve for Unpaid Losses</t>
  </si>
  <si>
    <t>The table below summarizes the activity related to the Company’s reserve for unpaid losses:
For the Year Ended December 31,
2018
2017
2016
Balance, beginning of period
$
470,083
$
140,137
$
83,722
Less: reinsurance recoverable on unpaid losses
315,353
589
—
Net balance, beginning of period
154,730
139,548
83,722
Incurred related to:
Current year
224,080
188,914
220,071
Prior years
13,345
12,567
18,791
Total incurred
237,425
201,481
238,862
Paid related to:
Current year
104,368
114,344
120,626
Prior years
105,935
107,479
62,407
Total paid
210,303
221,823
183,033
Total unpaid claims assumed from acquisitions
—
35,524
—
Net balance, end of period
181,852
154,730
139,551
Plus: reinsurance recoverable on unpaid losses
250,507
315,353
586
Balance, end of period
$
432,359
$
470,083
$
140,137</t>
  </si>
  <si>
    <t>Summary of Incurred, Cumulative Paid Losses and Allocated Loss Adjustment Expenses, Net of Reinsurance</t>
  </si>
  <si>
    <t>The following is information about incurred and paid claims development as of December 31, 2018, net of reinsurance, as well as cumulative claim frequency and the total of incurred-but-not-reported liabilities plus expected development on reported claims included within the net incurred claims amounts.
Incurred Loss and Allocated Loss Adjustment Expenses, Net of Reinsurance
(in thousands, except number of claims)
Unaudited
Accident year
2012 &amp; prior
2013
2014
2015
2016
2017
2018
Net IBNR Reserves
Reported Claims
2012 &amp; prior
$
102,723
$
105,765
$
107,842
$
106,493
$
106,331
$
106,654
$
106,446
$
56
53,348
2013
61,157
61,483
62,969
62,166
62,354
62,378
488
13,085
2014
118,991
114,899
113,847
114,984
115,838
1,731
18,430
2015
179,255
197,744
203,792
205,164
5,941
25,952
2016
237,207
242,611
250,990
10,844
27,245
2017
189,163
195,240
18,243
66,739
2018
199,565
88,792
28,939
Total
Total
$
1,135,621
$
126,095
Cumulative Paid Losses and Allocated Loss Adjustment Expenses, Net of Reinsurance
Unaudited
Accident year
2012 &amp; prior
2013
2014
2015
2016
2017
2018
2012 &amp; prior
$
92,909
$
101,323
$
102,750
$
104,093
$
104,362
$
105,053
$
105,875
2013
35,771
50,716
55,589
57,647
59,395
60,581
2014
68,732
95,076
101,456
108,509
112,518
2015
103,918
162,654
181,672
192,967
2016
132,679
211,512
233,540
2017
103,148
169,743
2018
84,552
Total
$
959,776</t>
  </si>
  <si>
    <t>Summary of Reconciliation of Reserve Balances to Liability for Unpaid Loss and Loss Adjustment Expenses</t>
  </si>
  <si>
    <t>Reconciliation of Reserve Balances to Liability for Unpaid Loss and Loss Adjustment Expenses
Unpaid Loss and Allocated Loss Adjustment Expense, Net of Reinsurance
$
175,845
Ceded Unpaid Loss and Allocated Loss Adjustment Expense
250,507
Unpaid Unallocated Loss Adjustment Expense
6,007
Unpaid losses and loss adjustment expenses
$
432,359</t>
  </si>
  <si>
    <t>Summary of Average Annual Percentage Payout of Incurred Claims by Age, Net of Reinsurance</t>
  </si>
  <si>
    <t>Average Annual Percentage Payout of Incurred Claims by Age, Net of Reinsurance as of December 31, 2018 (Unaudited)
Year - 1
Year - 2
Year - 3
Year - 4
Year - 5
Thereafter
Percentage
57%
29%
5%
3%
3%
3%</t>
  </si>
  <si>
    <t>Long-Term Debt (Tables)</t>
  </si>
  <si>
    <t>Schedule of Company's Long-Term Debt</t>
  </si>
  <si>
    <t>The following table summarizes the Company’s long-term debt:
December 31, 2018
December 31, 2017
(In thousands)
Convertible debt
$
29,163
$
115,624
Mortgage loan
12,394
12,658
Term loan facility
75,000
—
Revolving credit facility
20,000
—
FHLB loan agreement
19,200
—
Senior secured note
—
79,500
Total principal amount
$
155,757
$
207,782
Deferred finance costs
$
6,963
$
23,377
Total long-term debt
$
148,794
$
184,405</t>
  </si>
  <si>
    <t>Schedule of Principal Payments on Long-Term Debt</t>
  </si>
  <si>
    <t>The schedule of principal payments on long-term debt is as follows:
December 31,
Amount
(In thousands)
2019
$
7,777
2020
7,790
2021
7,806
2022
7,822
2023
84,589
Thereafter
39,973
Total
$
155,757</t>
  </si>
  <si>
    <t>Income Taxes (Tables)</t>
  </si>
  <si>
    <t>Summary of Provision for Income Taxes</t>
  </si>
  <si>
    <t>The following table summarizes the provision for income taxes:
For the Year Ended December 31,
2018
2017
2016
(In thousands)
Federal:
Current
$
28,891
$
(24,380
)
$
16,575
Deferred
(20,636
)
18,383
2,735
Provision for Federal income tax (benefit) expense
8,255
(5,997
)
19,310
State:
Current
4,162
(20
)
2,893
Deferred
(578
)
1,244
335
Provision for State income tax expense
3,584
1,224
3,228
(Benefit) provision for income taxes
$
11,839
$
(4,773
)
$
22,538</t>
  </si>
  <si>
    <t>Summary of U.S. Federal Income Tax Rate to Pretax Income</t>
  </si>
  <si>
    <t xml:space="preserve">The income tax (benefit) expense differs from the amounts computed by applying the U.S. federal income tax rate of as indicated below to pretax income as a result of the following (in thousands):
For the Year Ended December 31,
2018
2017
2016
Expected income tax expense at federal rate
21.0
%
35.0
%
35.0
%
State tax expense
5.5
%
(22.8
)%
3.7
%
Permanent items
0.7
%
(2.3
)%
0.2
%
Non-deductible conversion option liability
—
(255.0
)%
—
Non-deductible stock compensation
2.1
%
(26.0
)%
0.1
%
Tax exempt interest
(1.6
)%
27.0
%
(2.1
)%
Non-deductible acquisition costs
0.4
%
(15.2
)%
0.2
%
Executive compensation 162(m)
4.3
%
(11.5
)%
1.1
%
Political contributions
0.5
%
(7.8
)%
0.7
%
Tax rate change
(2.3
)%
362.3
%
—
Other
(0.2
)%
(2.7
)%
1.1
%
Reported income tax expense
30.4
%
81.0
%
40.0
% </t>
  </si>
  <si>
    <t>Components of Deferred Tax Assets and Liabilities</t>
  </si>
  <si>
    <t xml:space="preserve">The significant components of deferred tax assets and liabilities included in the consolidated balance sheets as December 31 were as follows:
For the Year Ended December 31,
2018
2017
Deferred tax assets:
(In thousands)
Unearned premiums
$
12,090
$
12,488
Unearned commission
10,733
11,987
Net operating loss
109
4,727
Tax-related discount on loss reserve
2,329
1,250
Unrealized loss
2,631
—
Stock-based compensation
297
—
Accrued expenses
2,321
1,950
Other
1,443
331
Total deferred tax asset
31,953
32,733
Deferred tax liabilities:
Deferred acquisition costs
17,494
9,775
Prepaid expenses
112
27,568
Unrealized gain
—
30
Property and equipment
664
—
Note discount
710
3,818
Basis in purchased investments
163
335
Basis in purchased intangibles
18,982
24,250
Other
1,533
1,290
Total deferred tax liabilities
39,658
67,066
Net deferred tax liability
$
(7,705
)
$
(34,333
) </t>
  </si>
  <si>
    <t>Statutory Accounting and Regulations (Tables)</t>
  </si>
  <si>
    <t>Income Statement [Member]</t>
  </si>
  <si>
    <t>Consolidated GAAP Net (Loss) Income to Statutory Net Income of Insurance Subsidiaries</t>
  </si>
  <si>
    <t>The table below reconciles the Company’s consolidated GAAP net (loss) income to statutory net income of its insurance subsidiaries (in thousands):
For the Year Ended December 31,
2018
2017
2016
Consolidated GAAP net income (loss)
$
27,155
$
(1,119
)
$
33,865
(Decrease) increase due to:
Deferred income taxes
(16,868
)
32,644
6,069
Deferred acquisition costs
(31,377
)
1,101
(7,979
)
Surplus note interest
—
(4
)
—
Non-statutory subsidiaries
(31,158
)
5,410
(32,874
)
Investment basis difference
335
446
540
Pre-acquisition income
—
20,839
3,755
Equity compensation
(2,408
)
(2,408
)
(2,107
)
Convertible notes
(1,570
)
1,051
—
Commission revenue
(6,289
)
(6,700
)
—
Change in fair value income statement
2,078
—
—
Other
(4,372
)
(709
)
(702
)
Statutory net (loss) income of insurance subsidiaries
$
(64,472
)
$
50,553
$
567</t>
  </si>
  <si>
    <t>Commitments and Contingencies (Tables)</t>
  </si>
  <si>
    <t>Schedule of Future Minimum Rent Payments</t>
  </si>
  <si>
    <t>Future minimum rent payments on the office space leases for the next five years and thereafter are as follows:
Amount
(In thousands)
2019
$
922
2020
1,357
2021
1,386
2022
1,415
2023
1,272
Thereafter
4,863
$
11,215</t>
  </si>
  <si>
    <t>Accounts Payable and Other Liabilities (Tables)</t>
  </si>
  <si>
    <t>Schedule of Other Liabilities</t>
  </si>
  <si>
    <t>Other liabilities consist of the following as of December 31, 2018 and December 31, 2017:
Description
December 31, 2018
December 31, 2017
(In thousands)
Deferred ceding commission
44,996
$
51,109
Outstanding claim checks
15,360
79,666
Accounts payable and other payables
8,379
17,948
Accrued interest and issuance costs
1,285
3,117
Accrued dividends
1,589
—
Escrow
—
1,210
Premium tax
2,241
3,660
Other liabilities
460
218
Commission payables
11,654
12,609
Total other liabilities
$
85,964
$
169,537</t>
  </si>
  <si>
    <t>Equity (Tables)</t>
  </si>
  <si>
    <t>Summary of Cash Dividends</t>
  </si>
  <si>
    <t>For the year ended December 31, 2018, we recorded quarterly cash dividends of approximately $6.4 million as follows:
Quarter Ended
March 31, 2018
June 30, 2018
September 30, 2018
December 31, 2018
Cash dividend per common share
$
0.06
$
0.06
$
0.06
$
0.06
Total cash dividends paid
$
1,601,100
$
1,594,188
$
1,595,999
$
1,595,999
Record date
March 15, 2018
June 15, 2018
September 15, 2018
December 31, 2018
Payment date
April 3, 2018
July 6, 2018
October 3, 2018
January 4, 2019
Cash dividends declared on our outstanding weighted average number of basic common shares for the periods presented were as follows:
For the Years Ended December 31,
2018
2017
Cash dividends per common share
$
0.24
$
0.30</t>
  </si>
  <si>
    <t>Stock-Based Compensation (Tables)</t>
  </si>
  <si>
    <t>Schedule of Restricted Stock Activity</t>
  </si>
  <si>
    <t>Restricted stock activity for the three years ended December 31, 2018, 2017 and 2016 is as follows:
Weighted-Average
Grant-Date Fair
Number of shares
Value per Share
Non-vested, at December 31, 2015
1,125,000
$
21.40
Granted
—
—
Vested
(158,365
)
14.67
Canceled and surrendered
(66,635
)
14.67
Non-vested, at December 31, 2016
900,000
$
21.40
Granted
—
—
Vested
(137,935
)
16.53
Canceled and surrendered
(87,065
)
17.41
Non-vested, at December 31, 2017
675,000
$
21.40
Granted
155,801
16.10
Vested
(112,500
)
16.35
Canceled and surrendered
(112,500
)
16.35
Non-vested, at December 31, 2018
605,801
$
20.41</t>
  </si>
  <si>
    <t>Condensed Financial Information of Heritage Insurance Holdings, Inc. (Tables)</t>
  </si>
  <si>
    <t>Schedule of Condensed Balance Sheets</t>
  </si>
  <si>
    <t>The following summarizes the major categories of Heritage Insurance Holdings, Inc.’s financial statements:
BALANCE SHEET
As of December 31,
2018
2017
(In thousands)
ASSETS
Fixed maturity securities, available for sale, at fair value
$
—
$
—
Cash and cash equivalents
13,892
16,249
Investment in and advances to subsidiaries
598,525
584,983
Other assets
3,324
1,294
Total Assets
$
615,741
$
602,526
LIABILITIES AND STOCKHOLDERS' EQUITY
Other liabilities
190,408
222,710
Total Liabilities
$
190,408
$
222,710
Paid-in-capital
325,295
294,839
Treasury stock, at costs, 7,214,797
(89,185
)
(87,185
)
Accumulated other comprehensive income
(6,527
)
(3,064
)
Retained earnings
195,750
175,226
Total Stockholders' Equity
$
425,333
$
379,816
Total Liabilities and Stockholders' Equity
$
615,741
$
602,526</t>
  </si>
  <si>
    <t>Schedule of Condensed Statements of Operations</t>
  </si>
  <si>
    <t>STATEMENT OF OPERATIONS
For the Year Ended December 31,
2018
2017
2016
(In thousands, except share and per share amounts)
Revenue:
Other revenue
$
1,858
$
1,949
$
1,403
Total revenue
1,858
1,949
1,403
Expenses:
General and administrative expense
19,005
17,792
11,558
Amortization of debt issuance cost
4,623
2,314
41
Interest expense, net
17,277
11,158
321
Other non-operating expense, net
9,791
41,013
—
Total expenses
$
50,696
$
72,277
$
11,920
Loss before income taxes and equity in net income of subsidiaries
(48,838
)
(70,328
)
(10,517
)
Benefit from income taxes
(9,545
)
(6,120
)
(2,035
)
Loss before equity in net income of subsidiaries
(39,293
)
(64,208
)
(8,482
)
Equity in net income of subsidiaries
—
—
—
Net loss
$
(39,293
)
$
(64,208
)
$
(8,482
)</t>
  </si>
  <si>
    <t>Schedule of Condensed Statements of Cash Flows</t>
  </si>
  <si>
    <t>STATEMENT OF CASH FLOW
For the Year Ended December 31,
2018
2017
2016
(In thousands)
Net cash provided by (used in) operating activities
$
(21,004
)
$
27,154
$
(6,045
)
Investing Activities
Purchases of investment available for sale
—
78,213
(77,910
)
Dividends received from subsidiaries
92,800
57,575
85,096
Acquisition of a business
—
(210,000
)
—
Investments and advances to subsidiaries
(42,200
)
—
(74,361
)
Net cash provided by (used in) investing activities
50,600
(47,058
)
(73,220
)
Financing Activities
Proceeds from exercise of stock options and warrants
—
417
—
Proceeds from issuance of note payable, net of issuance costs
110,769
114,335
77,910
Proceeds from mortgage loan
—
12,658
—
Repayment of secured senior notes
(79,500
)
—
—
Mortgage loan payments
(264
)
—
—
Repurchase of convertible notes
(52,739
)
—
—
Excess tax (expense) benefit on stock-based compensation
—
—
(739
)
Shares tendered for income tax withholdings
(1,839
)
(1,599
)
(977
)
Purchase of treasury stock
(2,000
)
(61,623
)
(25,562
)
Dividends
(6,380
)
(8,249
)
(6,806
)
Net cash provided by financing activities
(31,953
)
55,939
43,826
Increase (decrease) in cash and cash equivalents
(2,357
)
8,881
(29,394
)
Cash and cash equivalents, beginning of period
16,249
7,368
36,762
Cash and cash equivalents, end of year
$
13,892
$
16,249
$
7,368</t>
  </si>
  <si>
    <t>Summary of Quarterly Results (Tables)</t>
  </si>
  <si>
    <t>Summary of Unaudited Quarterly Results</t>
  </si>
  <si>
    <t>The following table provides a summary of unaudited quarterly results for the periods presented (in thousands, except per share data):
For the year ended December 31, 2018
First Quarter
Second Quarter
Third Quarter
Fourth Quarter
Net premiums earned
$
106,108
$
111,204
$
118,238
$
118,632
Investment income
$
3,075
$
2,470
$
3,852
$
1,407
Total revenues
$
112,026
$
117,972
$
125,295
$
124,878
Total operating expenses
$
87,209
$
109,822
$
111,079
$
102,525
Operating income
$
24,817
$
8,150
$
14,216
$
22,353
Income (loss) from continuing operations
$
14,829
$
2,408
$
5,989
$
3,929
Basic net income (loss) per share
$
0.58
$
0.09
$
0.23
$
0.15
Diluted net income (loss) per share
$
0.55
$
0.09
$
0.23
$
0.15
For the year ended December 31, 2017
First Quarter
Second Quarter
Third Quarter
Fourth Quarter
Net premiums earned
$
92,176
$
90,452
$
95,208
$
101,728
Investment income
$
2,502
$
2,973
$
2,735
$
3,122
Total revenues
$
99,293
$
96,938
$
101,774
$
108,618
Total expenses
$
87,403
$
83,876
$
100,361
$
85,448
Operating income
$
11,890
$
13,062
$
1,413
$
23,170
Income (loss) from continuing operations
$
5,983
$
6,642
$
(8,696
)
$
(5,048
)
Basic net income (loss) per share
$
0.21
$
0.23
$
(0.34
)
$
(0.18
)
Diluted net income (loss) per share
$
0.21
$
0.23
$
(0.34
)
$
(0.18
)</t>
  </si>
  <si>
    <t>Segment Data (Tables)</t>
  </si>
  <si>
    <t>Schedule of Distribution of In-force Premium</t>
  </si>
  <si>
    <t>The following table depicts the distribution of our in-force premium as of December 31, 2018 and 2017, respectively.
At December 31, 2018
At December 31, 2017
State
In Force Premiums
Policy In Force
In Force Premiums
Policy In Force
(in thousands)
(in thousands)
Florida
$
505,992
230,937
$
535,838
242,400
New York
179,650
92,431
179,104
94,138
New Jersey
70,322
51,576
71,930
54,469
Massachusetts
59,592
32,629
55,645
32,457
Hawaii
53,480
67,181
55,366
70,337
Rhode Island
20,784
13,189
19,312
12,758
North Carolina
14,685
14,280
13,161
10,729
South Carolina
9,502
6,411
6,145
4,102
Connecticut
6,864
4,370
3,982
2,722
Alabama
1,571
1,543
10
11
Georgia
1,238
1,139
346
327
Total
$
923,680
515,686
$
940,838
524,450</t>
  </si>
  <si>
    <t>Basis of Presentation, Nature of Business and Significant Accounting Policies and Practices - Additional Information (Detail)</t>
  </si>
  <si>
    <t>3 Months Ended</t>
  </si>
  <si>
    <t>9 Months Ended</t>
  </si>
  <si>
    <t>Mar. 31, 2018USD ($)</t>
  </si>
  <si>
    <t>Sep. 30, 2018USD ($)</t>
  </si>
  <si>
    <t>Dec. 31, 2018USD ($)Segment</t>
  </si>
  <si>
    <t>Dec. 31, 2018USD ($)</t>
  </si>
  <si>
    <t>Dec. 31, 2017USD ($)</t>
  </si>
  <si>
    <t>Dec. 31, 2016USD ($)</t>
  </si>
  <si>
    <t>Sep. 01, 2018USD ($)Policy</t>
  </si>
  <si>
    <t>Sep. 30, 2017USD ($)</t>
  </si>
  <si>
    <t>Aug. 31, 2017USD ($)</t>
  </si>
  <si>
    <t>Dec. 31, 2015USD ($)</t>
  </si>
  <si>
    <t>Basis Of Presentation Nature Of Business And Significant Accounting Policies And Practices [Line Items]</t>
  </si>
  <si>
    <t>Number of reporting Segment | Segment</t>
  </si>
  <si>
    <t>Highly liquid investments with original maturity</t>
  </si>
  <si>
    <t>3 months</t>
  </si>
  <si>
    <t>Interest income on restricted cash deposits</t>
  </si>
  <si>
    <t>Allowance for uncollectible premiums</t>
  </si>
  <si>
    <t>Bad debt expense, uncollectible premiums</t>
  </si>
  <si>
    <t>Goodwill and intangible assets impairment</t>
  </si>
  <si>
    <t>Impairment of long-lived assets</t>
  </si>
  <si>
    <t>Amounts recoverable under reinsurance program</t>
  </si>
  <si>
    <t>U.S. federal corporate tax rate</t>
  </si>
  <si>
    <t>21.00%</t>
  </si>
  <si>
    <t>35.00%</t>
  </si>
  <si>
    <t>Cash deposits in excess of FDIC insurance limits</t>
  </si>
  <si>
    <t>Deposits held</t>
  </si>
  <si>
    <t>Cash, cash equivalents and restricted cash</t>
  </si>
  <si>
    <t>Net cash provided by (used in) operating activities</t>
  </si>
  <si>
    <t>Recognition of net pre-tax unrealized loss on equity investments</t>
  </si>
  <si>
    <t>Net unrealized (losses) gains on equity investments</t>
  </si>
  <si>
    <t>Operating lease liability obligations</t>
  </si>
  <si>
    <t>ASU 2016-18 [Member]</t>
  </si>
  <si>
    <t>Cumulative effect of new accounting standard on unrealized loss on equity investments</t>
  </si>
  <si>
    <t>Retained Earnings [Member] | ASU 2018-02 [Member]</t>
  </si>
  <si>
    <t>Accumulated Other Comprehensive Loss [Member]</t>
  </si>
  <si>
    <t>Accumulated Other Comprehensive Loss [Member] | ASU 2018-02 [Member]</t>
  </si>
  <si>
    <t>Convertible Senior Notes [Member]</t>
  </si>
  <si>
    <t>Aggregate principal amount</t>
  </si>
  <si>
    <t>Interest rate</t>
  </si>
  <si>
    <t>5.875%</t>
  </si>
  <si>
    <t>Notes maturity date</t>
  </si>
  <si>
    <t>Aug. 1,
		2037</t>
  </si>
  <si>
    <t>Building [Member]</t>
  </si>
  <si>
    <t>Property plant and equipment useful life</t>
  </si>
  <si>
    <t>40 years</t>
  </si>
  <si>
    <t>Computer Hardware and Software [Member]</t>
  </si>
  <si>
    <t>3 years</t>
  </si>
  <si>
    <t>NBIC [Member]</t>
  </si>
  <si>
    <t>Other Revenue [Member]</t>
  </si>
  <si>
    <t>Minimum [Member]</t>
  </si>
  <si>
    <t>Allowance for credit losses for amounts outstanding, term</t>
  </si>
  <si>
    <t>90 days</t>
  </si>
  <si>
    <t>Tax benefit likelihood percentage</t>
  </si>
  <si>
    <t>50.00%</t>
  </si>
  <si>
    <t>Lease terms</t>
  </si>
  <si>
    <t>5 years</t>
  </si>
  <si>
    <t>Minimum [Member] | Office and Furniture Equipment [Member]</t>
  </si>
  <si>
    <t>Maximum [Member]</t>
  </si>
  <si>
    <t>10 years</t>
  </si>
  <si>
    <t>Maximum [Member] | Office and Furniture Equipment [Member]</t>
  </si>
  <si>
    <t>7 years</t>
  </si>
  <si>
    <t>Sawgrass Mutual Insurance Company [Member]</t>
  </si>
  <si>
    <t>Policies assumed</t>
  </si>
  <si>
    <t>Number of policies acquired | Policy</t>
  </si>
  <si>
    <t>Regulatory State Deposit [Member]</t>
  </si>
  <si>
    <t>Heritage Property and Casualty Insurance Company [Member]</t>
  </si>
  <si>
    <t>Business Acquisitions - Additional Information (Detail) - USD ($)</t>
  </si>
  <si>
    <t>Nov. 30, 2017</t>
  </si>
  <si>
    <t>Business Acquisition [Line Items]</t>
  </si>
  <si>
    <t>Goodwill, expected to be deductible for income tax purposes</t>
  </si>
  <si>
    <t>NBIC Holdings, Inc [Member]</t>
  </si>
  <si>
    <t>Purchase price</t>
  </si>
  <si>
    <t>Purchase price for the acquisition in cash</t>
  </si>
  <si>
    <t>Issuance of common stock for business acquisition, number of restricted common shares</t>
  </si>
  <si>
    <t>Purchase price for the acquisition, common stock aggregate value</t>
  </si>
  <si>
    <t>[1]</t>
  </si>
  <si>
    <t>Goodwill largely consists of expected synergies and economies of scale resulting from the business combination</t>
  </si>
  <si>
    <t>Business Acquisitions - Summary of Preliminary Allocation of Purchase Price (Detail) - USD ($) $ in Thousands</t>
  </si>
  <si>
    <t>Purchase Consideration</t>
  </si>
  <si>
    <t>Cash and stock, net of cash acquired</t>
  </si>
  <si>
    <t>Liabilities assumed</t>
  </si>
  <si>
    <t>Assets acquired</t>
  </si>
  <si>
    <t>Premiums and agent's receivable</t>
  </si>
  <si>
    <t>Total assets acquired</t>
  </si>
  <si>
    <t>Deferred revenue</t>
  </si>
  <si>
    <t>Accounts payable</t>
  </si>
  <si>
    <t>Other liabilities assumed</t>
  </si>
  <si>
    <t>Total liabilities assumed</t>
  </si>
  <si>
    <t>Net assets acquired</t>
  </si>
  <si>
    <t>Total purchase price, net of cash acquired</t>
  </si>
  <si>
    <t>NBIC Holdings, Inc [Member] | Primarily Value Of Business Acquired [Member]</t>
  </si>
  <si>
    <t>Intangible assets</t>
  </si>
  <si>
    <t>Business Acquisitions - Summary of Pro Forma Information (Detail) - NBIC Holdings, Inc [Member] - USD ($) $ / shares in Units, $ in Thousands</t>
  </si>
  <si>
    <t>Revenue</t>
  </si>
  <si>
    <t>Net income</t>
  </si>
  <si>
    <t>Basic, earnings per share</t>
  </si>
  <si>
    <t>Diluted, earnings per share</t>
  </si>
  <si>
    <t>Investments - Schedule of Amortized Cost, Gross unrealized Gains and Losses, and Fair Value of Debt Securities Available-for-Sale (Detail) - USD ($) $ in Thousands</t>
  </si>
  <si>
    <t>Schedule of Available-for-sale Securities [Line Items]</t>
  </si>
  <si>
    <t>Debt Securities Available-for-sale, Cost or Adjusted / Amortized Cost</t>
  </si>
  <si>
    <t>Debt Securities Available-for-sale, Gross Unrealized Gains</t>
  </si>
  <si>
    <t>Debt Securities Available-for-sale, Gross Unrealized Losses</t>
  </si>
  <si>
    <t>Debt Securities Available-for-sale, Fair Value</t>
  </si>
  <si>
    <t>U.S. government and agency securities [Member]</t>
  </si>
  <si>
    <t>States, Municipalities and Political Subdivisions [Member]</t>
  </si>
  <si>
    <t>Special Revenue [Member]</t>
  </si>
  <si>
    <t>Industrial and Miscellaneous [Member]</t>
  </si>
  <si>
    <t>Redeemable Preferred Stocks [Member]</t>
  </si>
  <si>
    <t>Investments - Schedule of Amortized Cost, Gross unrealized Gains and Losses, and Fair Value of Debt Securities Available-for-Sale (Parenthetical) (Detail) - USD ($) $ in Thousands</t>
  </si>
  <si>
    <t>U.S. government and agency securities [Member] | Debt Securities [Member] | Pledged securities [Member]</t>
  </si>
  <si>
    <t>Investments - Schedule of Debt Securities Available-for-Sale by Contractual Maturity (Detail) - USD ($) $ in Thousands</t>
  </si>
  <si>
    <t>Debt Securities Available-for-sale Due in one year or less, Cost or Amortized Cost</t>
  </si>
  <si>
    <t>Debt Securities Available-for-sale Due after one year through five years, Cost or Amortized Cost</t>
  </si>
  <si>
    <t>Debt Securities Available-for-sale Due after five years through ten years, Cost or Amortized Cost</t>
  </si>
  <si>
    <t>Debt Securities Available-for-sale Due after ten years, Cost or Amortized Cost</t>
  </si>
  <si>
    <t>Debt Securities Available-for-sale Due in one year or less, Percentage of Total</t>
  </si>
  <si>
    <t>8.00%</t>
  </si>
  <si>
    <t>15.00%</t>
  </si>
  <si>
    <t>Debt Securities Available-for-sale Due after one year through five years, Percentage of Total</t>
  </si>
  <si>
    <t>34.00%</t>
  </si>
  <si>
    <t>31.00%</t>
  </si>
  <si>
    <t>Debt Securities Available-for-sale Due after five years through ten years, Percentage of Total</t>
  </si>
  <si>
    <t>26.00%</t>
  </si>
  <si>
    <t>28.00%</t>
  </si>
  <si>
    <t>Debt Securities Available-for-sale Due after ten years, Percentage of Total</t>
  </si>
  <si>
    <t>32.00%</t>
  </si>
  <si>
    <t>Debt Securities Available-for-sale Total, Percentage</t>
  </si>
  <si>
    <t>100.00%</t>
  </si>
  <si>
    <t>Debt Securities Available-for-sale Due in one year or less, Fair Value</t>
  </si>
  <si>
    <t>Debt Securities Available-for-sale Due after one year through five years, Fair Value</t>
  </si>
  <si>
    <t>Debt Securities Available-for-sale Due after five years through ten years, Fair Value</t>
  </si>
  <si>
    <t>Debt Securities Available-for-sale Due after ten years, Fair Value</t>
  </si>
  <si>
    <t>Debt Securities Available-for-sale Total, Fair Value</t>
  </si>
  <si>
    <t>Investments - Schedule of Realized Gains (Losses) by Major Investments Category (Detail) - USD ($) $ in Thousands</t>
  </si>
  <si>
    <t>Total realized gains</t>
  </si>
  <si>
    <t>Total realized losses</t>
  </si>
  <si>
    <t>Unrealized losses on equity securities</t>
  </si>
  <si>
    <t>Net realized gain (losses)</t>
  </si>
  <si>
    <t>Total realized gains, Fair Value at Sale</t>
  </si>
  <si>
    <t>Total realized losses, Fair Value at Sale</t>
  </si>
  <si>
    <t>Net realized gain (losses), Fair Value at Sale</t>
  </si>
  <si>
    <t>Debt Securities [Member]</t>
  </si>
  <si>
    <t>Equity Securities [Member]</t>
  </si>
  <si>
    <t>Investments - Schedule of Realized Gains and Losses from Investments Include Sales of Securities and Unrealized Gains and Losses (Detail) $ in Thousands</t>
  </si>
  <si>
    <t>Net losses recognized during the period on equity securities</t>
  </si>
  <si>
    <t>Less: Net losses (gains) recognized from equity securities sold</t>
  </si>
  <si>
    <t>Investments - Additional Information (Detail) - USD ($)</t>
  </si>
  <si>
    <t>Equity securities, gross unrealized appreciation</t>
  </si>
  <si>
    <t>Equity securities, gross unrealized depreciation</t>
  </si>
  <si>
    <t>Fair value of equity securities</t>
  </si>
  <si>
    <t>Equity securities, unrealized depreciation, net</t>
  </si>
  <si>
    <t>Investments - Summary of Net Investment Income (Detail) - USD ($) $ in Thousands</t>
  </si>
  <si>
    <t>Gross investment income (loss)</t>
  </si>
  <si>
    <t>Investment expenses</t>
  </si>
  <si>
    <t>Net investment income, less investment expenses</t>
  </si>
  <si>
    <t>Debt Securities Available-for-Sale [Member]</t>
  </si>
  <si>
    <t>Cash and Cash Equivalents [Member]</t>
  </si>
  <si>
    <t>Other Investments [Member]</t>
  </si>
  <si>
    <t>Investments - Schedule of Debt Securities Available-for-Sale in an Unrealized Loss Position, Aggregate Fair Value (Detail) $ in Thousands</t>
  </si>
  <si>
    <t>Dec. 31, 2018USD ($)Security</t>
  </si>
  <si>
    <t>Dec. 31, 2017USD ($)Security</t>
  </si>
  <si>
    <t>Debt Securities Available-for-sale Less Than Twelve Months, Number of Securities | Security</t>
  </si>
  <si>
    <t>Debt Securities Available-for-sale Less Than Twelve Months, Gross Unrealized Losses</t>
  </si>
  <si>
    <t>Debt Securities Available-for-sale Less Than Twelve Months, Fair Value</t>
  </si>
  <si>
    <t>Debt Securities Available-for-sale Twelve Months or More, Number of Securities | Security</t>
  </si>
  <si>
    <t>Debt Securities Available-for-sale Twelve Months or More, Gross Unrealized Losses</t>
  </si>
  <si>
    <t>Debt Securities Available-for-sale Twelve Months or More, Fair Value</t>
  </si>
  <si>
    <t>Goodwill and Other Intangible Assets - Additional Information (Details) - USD ($) $ in Thousands</t>
  </si>
  <si>
    <t>Finite Lived Intangible Assets [Line Items]</t>
  </si>
  <si>
    <t>Indefinite lived intangible, insurance licenses</t>
  </si>
  <si>
    <t>Amortization of intangible assets</t>
  </si>
  <si>
    <t>Finite-lived intangible assets useful lives</t>
  </si>
  <si>
    <t>1 year</t>
  </si>
  <si>
    <t>15 years</t>
  </si>
  <si>
    <t>Goodwill and Other Intangible Assets - Schedule of Goodwill (Details) $ in Thousands</t>
  </si>
  <si>
    <t>Beginning balance</t>
  </si>
  <si>
    <t>Goodwill acquired</t>
  </si>
  <si>
    <t>Ending balance</t>
  </si>
  <si>
    <t>Goodwill and Other Intangible Assets - Schedule of Amortizing and Non-amortizing Intangible Assets (Details) - USD ($) $ in Thousands</t>
  </si>
  <si>
    <t>Schedule of Finite-Lived and Indefinite-Lived Assets [Line Items]</t>
  </si>
  <si>
    <t>Amortizing intangible assets, Gross Carrying Amount</t>
  </si>
  <si>
    <t>Amortizing intangible assets, Accumulated Amortization</t>
  </si>
  <si>
    <t>Intangible Assets, net</t>
  </si>
  <si>
    <t>Brand [Member]</t>
  </si>
  <si>
    <t>Amortizing intangible aseets, Weighted - average Amortization (years)</t>
  </si>
  <si>
    <t>8 years</t>
  </si>
  <si>
    <t>14 years</t>
  </si>
  <si>
    <t>Agent Relationships [Member]</t>
  </si>
  <si>
    <t>9 years</t>
  </si>
  <si>
    <t>Renewal Rights [Member]</t>
  </si>
  <si>
    <t>Customer Relations [Member]</t>
  </si>
  <si>
    <t>Trade Names [Member]</t>
  </si>
  <si>
    <t>Value of Business Acquired [Member]</t>
  </si>
  <si>
    <t>Non-compete [Member]</t>
  </si>
  <si>
    <t>2 years</t>
  </si>
  <si>
    <t>Excludes insurance license valued at $1.3 million and classified as an indefinite lived intangible which is subject to annual impairment testing and not amortized.</t>
  </si>
  <si>
    <t>Goodwill and Other Intangible Assets - Schedule of Finite-lived Intangible Assets (Parenthetical) (Details) - USD ($) $ in Millions</t>
  </si>
  <si>
    <t>Indefinite lived intangible, insurance license</t>
  </si>
  <si>
    <t>Goodwill and Other Intangible Assets - Schedule of Estimated Amortization of Intangible Assets (Details) - USD ($) $ in Thousands</t>
  </si>
  <si>
    <t>2019</t>
  </si>
  <si>
    <t>2020</t>
  </si>
  <si>
    <t>2021</t>
  </si>
  <si>
    <t>2022</t>
  </si>
  <si>
    <t>2023</t>
  </si>
  <si>
    <t>Thereafter</t>
  </si>
  <si>
    <t>Earnings (Loss) Per Share - Schedule of Computation of Basic and Diluted EPS (Detail) - USD ($) $ / shares in Units, $ in Thousands</t>
  </si>
  <si>
    <t>Sep. 30, 2018</t>
  </si>
  <si>
    <t>Mar. 31, 2018</t>
  </si>
  <si>
    <t>Sep. 30, 2017</t>
  </si>
  <si>
    <t>Jun. 30, 2017</t>
  </si>
  <si>
    <t>Mar. 31, 2017</t>
  </si>
  <si>
    <t>Basic earnings (loss) per share:</t>
  </si>
  <si>
    <t>Net income (loss) attributable to common stockholders (000's)</t>
  </si>
  <si>
    <t>Diluted earnings (loss) per share:</t>
  </si>
  <si>
    <t>Weighted average dilutive shares</t>
  </si>
  <si>
    <t>Total weighted average dilutive shares</t>
  </si>
  <si>
    <t>Earnings (Loss) Per Share - Additional Information (Detail) - shares</t>
  </si>
  <si>
    <t>Number of antidilutive shares</t>
  </si>
  <si>
    <t>Fair Value Measurements - Schedule of Fair Value Measurements (Detail) - USD ($) $ in Thousands</t>
  </si>
  <si>
    <t>Fair Value, Balance Sheet Grouping, Financial Statement Captions [Line Items]</t>
  </si>
  <si>
    <t>Available for sale debt securities</t>
  </si>
  <si>
    <t>Level 1 [Member]</t>
  </si>
  <si>
    <t>Level 2 [Member]</t>
  </si>
  <si>
    <t>U.S. government and agency securities [Member] | Level 1 [Member]</t>
  </si>
  <si>
    <t>U.S. government and agency securities [Member] | Level 2 [Member]</t>
  </si>
  <si>
    <t>States, Municipalities and Political Subdivisions [Member] | Level 2 [Member]</t>
  </si>
  <si>
    <t>Special Revenue [Member] | Level 2 [Member]</t>
  </si>
  <si>
    <t>Industrial and Miscellaneous [Member] | Level 2 [Member]</t>
  </si>
  <si>
    <t>Redeemable Preferred Stocks [Member] | Level 1 [Member]</t>
  </si>
  <si>
    <t>Redeemable Preferred Stocks [Member] | Level 2 [Member]</t>
  </si>
  <si>
    <t>Fair Value Measurements - Additional Information (Detail) - USD ($)</t>
  </si>
  <si>
    <t>Fair value measurement period</t>
  </si>
  <si>
    <t>Nonrecurring [Member]</t>
  </si>
  <si>
    <t>Non-recurring fair value adjustments</t>
  </si>
  <si>
    <t>Other Comprehensive Income - Summary of Other Comprehensive Income (Loss) and Tax Impact of Each Component of Other Comprehensive Income (Details) - USD ($) $ in Thousands</t>
  </si>
  <si>
    <t>Other comprehensive income</t>
  </si>
  <si>
    <t>Change in unrealized losses on investments, net, Pre-tax</t>
  </si>
  <si>
    <t>Reclassification adjustment of realized losses (gains) included in net income, Pre-tax</t>
  </si>
  <si>
    <t>Effect on other comprehensive income, Pre-tax</t>
  </si>
  <si>
    <t>Change in unrealized losses on investments, net, Tax</t>
  </si>
  <si>
    <t>Reclassification adjustment of realized losses (gains) included in net income, Tax</t>
  </si>
  <si>
    <t>Effect on other comprehensive income, Tax</t>
  </si>
  <si>
    <t>Change in unrealized losses on investments, net, After-tax</t>
  </si>
  <si>
    <t>Reclassification adjustment of realized losses (gains) included in net income, After-tax</t>
  </si>
  <si>
    <t>Effect on other comprehensive income, After-tax</t>
  </si>
  <si>
    <t>Property and Equipment - Schedule of Property and Equipment (Detail) - USD ($) $ in Thousands</t>
  </si>
  <si>
    <t>Property, Plant and Equipment [Line Items]</t>
  </si>
  <si>
    <t>Total, at cost</t>
  </si>
  <si>
    <t>Less: accumulated depreciation and amortization</t>
  </si>
  <si>
    <t>Land [Member]</t>
  </si>
  <si>
    <t>Office Furniture and Equipment [Member]</t>
  </si>
  <si>
    <t>Tenant and Leasehold Improvements [Member]</t>
  </si>
  <si>
    <t>Vehicle Fleet [Member]</t>
  </si>
  <si>
    <t>Property and Equipment - Additional Information (Detail) $ in Millions</t>
  </si>
  <si>
    <t>Dec. 31, 2018USD ($)aft²Building</t>
  </si>
  <si>
    <t>Property Plant And Equipment Useful Life And Values [Abstract]</t>
  </si>
  <si>
    <t>Depreciation and amortization expense | $</t>
  </si>
  <si>
    <t>Number of acres of land purchased | a</t>
  </si>
  <si>
    <t>Number of buildings | Building</t>
  </si>
  <si>
    <t>Gross area of acquired property | ft²</t>
  </si>
  <si>
    <t>Property and Equipment - Schedule of Expected Annual Rental Income Due Under Non-Cancellable Operating Leases for Real Estate Properties (Detail) $ in Thousands</t>
  </si>
  <si>
    <t>January 1 to December 31, 2019</t>
  </si>
  <si>
    <t>January 1 to December 31, 2020</t>
  </si>
  <si>
    <t>January 1 to December 31, 2021</t>
  </si>
  <si>
    <t>January 1 to December 31, 2022</t>
  </si>
  <si>
    <t>January 1 to December 31, 2023</t>
  </si>
  <si>
    <t>Total rental income due under non-cancellable operating leases</t>
  </si>
  <si>
    <t>Deferred Policy Acquisition Costs - Additional Information (Detail) - USD ($)</t>
  </si>
  <si>
    <t>Deferred Policy Acquisition Costs [Line Items]</t>
  </si>
  <si>
    <t>Deferred reinsurance ceding commissions, percentage</t>
  </si>
  <si>
    <t>75.00%</t>
  </si>
  <si>
    <t>25.00%</t>
  </si>
  <si>
    <t>Deferred Policy Acquisition Costs - Schedule of Activity DPCC (Detail) - USD ($) $ in Thousands</t>
  </si>
  <si>
    <t>Beginning balance of deferred ceding commission income</t>
  </si>
  <si>
    <t>Ceding commission deferred</t>
  </si>
  <si>
    <t>Less: ceding commission earned</t>
  </si>
  <si>
    <t>Ending balance of deferred ceding commission income</t>
  </si>
  <si>
    <t>Deferred Policy Acquisition Costs - Summary of Activity in Deferred Policy Acquisition Costs (DPAC) (Detail) - USD ($) $ in Thousands</t>
  </si>
  <si>
    <t>Beginning Balance</t>
  </si>
  <si>
    <t>Policy acquisition costs deferred</t>
  </si>
  <si>
    <t>Amortization</t>
  </si>
  <si>
    <t>Ending Balance</t>
  </si>
  <si>
    <t>Reinsurance - Additional information (Detail)</t>
  </si>
  <si>
    <t>Dec. 31, 2018USD ($)Reinsurer</t>
  </si>
  <si>
    <t>Feb. 29, 2016USD ($)</t>
  </si>
  <si>
    <t>May 31, 2017USD ($)</t>
  </si>
  <si>
    <t>Mar. 31, 2017USD ($)</t>
  </si>
  <si>
    <t>Apr. 30, 2015USD ($)</t>
  </si>
  <si>
    <t>Jun. 30, 2017USD ($)Reinsurer</t>
  </si>
  <si>
    <t>May 31, 2018</t>
  </si>
  <si>
    <t>Dec. 31, 2018USD ($)ReinsurerLayer</t>
  </si>
  <si>
    <t>Reinsurance Premiums For Insurance Companies By Product Segment [Line Items]</t>
  </si>
  <si>
    <t>Purchase of reinsurance from third party</t>
  </si>
  <si>
    <t>Net of prepaid reinsurance premium as attachment point</t>
  </si>
  <si>
    <t>Number of reinstatements available | Reinsurer</t>
  </si>
  <si>
    <t>Aggregate participation, losses and loss adjustment expenses</t>
  </si>
  <si>
    <t>Reduction in reinsurance reinstatement net retention amount</t>
  </si>
  <si>
    <t>Reinsurer Concentration Risk [Member] | Reinsurance Recoverable Including Reinsurance Premium Paid [Member]</t>
  </si>
  <si>
    <t>Concentration risk percentage</t>
  </si>
  <si>
    <t>10.00%</t>
  </si>
  <si>
    <t>Insurance Claims [Member]</t>
  </si>
  <si>
    <t>Notes maturity period</t>
  </si>
  <si>
    <t>Property Per Risk Coverage [Member]</t>
  </si>
  <si>
    <t>Coverage limit</t>
  </si>
  <si>
    <t>Primary retention</t>
  </si>
  <si>
    <t>Aggregate contract coverage limit</t>
  </si>
  <si>
    <t>Franchise deductible amount</t>
  </si>
  <si>
    <t>Aggregate contract expiration date</t>
  </si>
  <si>
    <t>May 31,
		2018</t>
  </si>
  <si>
    <t>Percentage of aggregate contract</t>
  </si>
  <si>
    <t>Hartford Steam Boiler [Member]</t>
  </si>
  <si>
    <t>Percentage comprising aggregate participation</t>
  </si>
  <si>
    <t>Heritage P&amp;C [Member] | States Other Than Hawaii [Member]</t>
  </si>
  <si>
    <t>20.00%</t>
  </si>
  <si>
    <t>Agreement of coverage</t>
  </si>
  <si>
    <t>Additional maturity period of collateral notes</t>
  </si>
  <si>
    <t>Reinsurance agreement</t>
  </si>
  <si>
    <t>Heritage P&amp;C [Member] | States Other Than Hawaii [Member] | Notes Due March 2020 [Member]</t>
  </si>
  <si>
    <t>Collateralized by a reinsurance trust</t>
  </si>
  <si>
    <t>Heritage P&amp;C [Member] | States Other Than Hawaii [Member] | Notes Due February 2019 [Member]</t>
  </si>
  <si>
    <t>Heritage P&amp;C [Member] | States Other Than Hawaii [Member] | Class D Notes Due February 2019 [Member]</t>
  </si>
  <si>
    <t>Heritage P&amp;C [Member] | States Other Than Hawaii [Member] | Class E Notes Due February 2019 [Member]</t>
  </si>
  <si>
    <t>Heritage P&amp;C [Member] | States Other Than Hawaii [Member] | Two Thousand Fifteen Class B And C Notes [Member]</t>
  </si>
  <si>
    <t>Heritage P&amp;C [Member] | States Other Than Hawaii [Member] | Class B Notes Due April 2017 [Member]</t>
  </si>
  <si>
    <t>Heritage P&amp;C [Member] | States Other Than Hawaii [Member] | Class C Notes Due April 2017 [Member]</t>
  </si>
  <si>
    <t>Heritage P&amp;C [Member] | Top and Aggregate Layer [Member] | States Other Than Hawaii [Member]</t>
  </si>
  <si>
    <t>Heritage P&amp;C [Member] | Maximum [Member] | States Other Than Hawaii [Member]</t>
  </si>
  <si>
    <t>Zephyr [Member] | Hawaii [Member]</t>
  </si>
  <si>
    <t>Zephyr [Member] | Top and Aggregate Layer [Member] | Hawaii [Member]</t>
  </si>
  <si>
    <t>Heritage P&amp;C and Zephyr [Member]</t>
  </si>
  <si>
    <t>Heritage P&amp;C and Zephyr [Member] | Florida [Member]</t>
  </si>
  <si>
    <t>Heritage P&amp;C and Zephyr [Member] | Hawaii [Member]</t>
  </si>
  <si>
    <t>2018 - 2019 Reinsurance Program [Member]</t>
  </si>
  <si>
    <t>Reinsurance purchase limit</t>
  </si>
  <si>
    <t>FHCF [Member]</t>
  </si>
  <si>
    <t>45.00%</t>
  </si>
  <si>
    <t>Gross Quota Share [Member] | NBIC [Member]</t>
  </si>
  <si>
    <t>Percentage of gross quota share</t>
  </si>
  <si>
    <t>18.75%</t>
  </si>
  <si>
    <t>Reinsurance recoveries on paid losses</t>
  </si>
  <si>
    <t>Net Quota Share Reinsurance [Member] | NBIC [Member]</t>
  </si>
  <si>
    <t>Net lines quota share occurrence limit</t>
  </si>
  <si>
    <t>Percentage of ceded net premium and losses</t>
  </si>
  <si>
    <t>49.50%</t>
  </si>
  <si>
    <t>Percentage of renewed ceded net premium and losses</t>
  </si>
  <si>
    <t>52.00%</t>
  </si>
  <si>
    <t>42.50% Aggregate Coverage [Member] | NBIC [Member]</t>
  </si>
  <si>
    <t>42.50%</t>
  </si>
  <si>
    <t>92.00% Aggregate Coverage [Member] | NBIC [Member]</t>
  </si>
  <si>
    <t>92.00%</t>
  </si>
  <si>
    <t>40.00% Aggregate Coverage [Member] | NBIC [Member]</t>
  </si>
  <si>
    <t>May 31,
		2019</t>
  </si>
  <si>
    <t>40.00%</t>
  </si>
  <si>
    <t>100.00% Aggregate Coverage [Member] | NBIC [Member]</t>
  </si>
  <si>
    <t>Dec. 31,
		2019</t>
  </si>
  <si>
    <t>Facultative Reinsurance [Member] | Maximum [Member]</t>
  </si>
  <si>
    <t>Facultative Reinsurance [Member] | Minimum [Member]</t>
  </si>
  <si>
    <t>Facultative reinsurance purchase amount</t>
  </si>
  <si>
    <t>Facultative Reinsurance [Member] | NBIC [Member]</t>
  </si>
  <si>
    <t>Reinsurance loss limit</t>
  </si>
  <si>
    <t>Facultative Reinsurance [Member] | NBIC [Member] | Minimum [Member]</t>
  </si>
  <si>
    <t>General Excess of Loss 2018-2019 Reinsurance Program [Member] | NBIC [Member]</t>
  </si>
  <si>
    <t>Number of loss applied to reinsurance contract | Reinsurer</t>
  </si>
  <si>
    <t>Number of layers in excess of rentention loss | Layer</t>
  </si>
  <si>
    <t>General Excess of Loss 2018-2019 Reinsurance Program [Member] | NBIC [Member] | First Layer Coverage [Member]</t>
  </si>
  <si>
    <t>General Excess of Loss 2018-2019 Reinsurance Program [Member] | NBIC [Member] | Second Layer Coverage [Member]</t>
  </si>
  <si>
    <t>General Excess of Loss 2018-2019 Reinsurance Program [Member] | NBIC [Member] | Casualty Second Layer [Member]</t>
  </si>
  <si>
    <t>General Excess of Loss 2018-2019 Reinsurance Program [Member] | NBIC [Member] | First and Second Layer Coverage [Member]</t>
  </si>
  <si>
    <t>Additional coverage percentage of gross quota share</t>
  </si>
  <si>
    <t>Facultative 2018 - 2019 Reinsurance Program [Member] | NBIC [Member]</t>
  </si>
  <si>
    <t>Facultative 2018 - 2019 Reinsurance Program [Member] | NBIC [Member] | Minimum [Member]</t>
  </si>
  <si>
    <t>FHCF Layer [Member] | Heritage P&amp;C [Member] | Property Per Risk Coverage [Member] | States Other Than Hawaii [Member]</t>
  </si>
  <si>
    <t>Percentage of maximum provisional limit</t>
  </si>
  <si>
    <t>Estimated provisional limit percentage calculation base amount</t>
  </si>
  <si>
    <t>FHCF Layer [Member] | Heritage P&amp;C and Zephyr [Member] | Property Per Risk Coverage [Member]</t>
  </si>
  <si>
    <t>Shared Layers [Member] | Property Per Risk Coverage [Member]</t>
  </si>
  <si>
    <t>Shared coverage amount available subject to seasonal aggregate</t>
  </si>
  <si>
    <t>Seasonal aggregate amount</t>
  </si>
  <si>
    <t>Shared Layers [Member] | Property Per Risk Coverage [Member] | Hawaii [Member]</t>
  </si>
  <si>
    <t>Shared Layers [Member] | Heritage P&amp;C and Zephyr [Member] | Property Per Risk Coverage [Member]</t>
  </si>
  <si>
    <t>Purchased reinstatement premium</t>
  </si>
  <si>
    <t>Shared Layers [Member] | Heritage P&amp;C and Zephyr [Member] | Property Per Risk Coverage [Member] | Hawaii [Member]</t>
  </si>
  <si>
    <t>Layers Above FHCF -Florida Program [Member] | Heritage P&amp;C [Member] | States Other Than Hawaii [Member] | 2017-1 Notes [Member]</t>
  </si>
  <si>
    <t>Layers Above FHCF -Florida Program [Member] | Heritage P&amp;C [Member] | States Other Than Hawaii [Member] | Class A Notes Due April Two Thousand Seventeen [Member]</t>
  </si>
  <si>
    <t>Top Hawaii Only Layer [Member] | Property Per Risk Coverage [Member]</t>
  </si>
  <si>
    <t>2017 - 2018 Reinsurance Program [Member]</t>
  </si>
  <si>
    <t>2017 - 2018 Reinsurance Program [Member] | Insurance Claims [Member]</t>
  </si>
  <si>
    <t>2017 - 2018 Reinsurance Program [Member] | Property Per Risk Coverage [Member]</t>
  </si>
  <si>
    <t>2017 - 2018 Reinsurance Program [Member] | Citrus Re Ltd [Member]</t>
  </si>
  <si>
    <t>Coverage arrangements, period</t>
  </si>
  <si>
    <t>multi-year</t>
  </si>
  <si>
    <t>2017 - 2018 Reinsurance Program [Member] | Citrus Re Ltd [Member] | Class A and B and C Due in May 2018 [Member]</t>
  </si>
  <si>
    <t>2017 - 2018 Reinsurance Program [Member] | Citrus Re Ltd [Member] | Class D and E Due in Two-year Period [Member]</t>
  </si>
  <si>
    <t>2017 - 2018 Reinsurance Program [Member] | Citrus Re Ltd [Member] | Notes Due in Three-year Period [Member]</t>
  </si>
  <si>
    <t>Net Quota Share [Member] | NBIC [Member]</t>
  </si>
  <si>
    <t>60.00%</t>
  </si>
  <si>
    <t>General Excess of Loss [Member] | NBIC [Member]</t>
  </si>
  <si>
    <t>General Excess of Loss [Member] | NBIC [Member] | First Layer Coverage [Member]</t>
  </si>
  <si>
    <t>General Excess of Loss [Member] | NBIC [Member] | Second Layer Coverage [Member]</t>
  </si>
  <si>
    <t>General Excess of Loss [Member] | NBIC [Member] | Casualty Second Layer [Member]</t>
  </si>
  <si>
    <t>General Excess of Loss [Member] | NBIC [Member] | First and Second Layer Coverage [Member]</t>
  </si>
  <si>
    <t>81.25%</t>
  </si>
  <si>
    <t>Umbrella Facultative Reinsurance [Member] | NBIC [Member]</t>
  </si>
  <si>
    <t>Percentage of quota share</t>
  </si>
  <si>
    <t>90.00%</t>
  </si>
  <si>
    <t>Additional percentage of quota share</t>
  </si>
  <si>
    <t>Umbrella Facultative Reinsurance [Member] | NBIC [Member] | Maximum [Member]</t>
  </si>
  <si>
    <t>Limits of liability</t>
  </si>
  <si>
    <t>Additional limits of liability</t>
  </si>
  <si>
    <t>Catastrophe [Member]</t>
  </si>
  <si>
    <t>Catastrophe [Member] | NBIC [Member]</t>
  </si>
  <si>
    <t>Catastrophe [Member] | Citrus [Member] | Property Per Risk Coverage [Member] | States Other Than Hawaii [Member] | Two Thousand Fifteen C And C Series Bond And Two Thousand Sixteen D and E Bond And Two Thousand Seventeen Two Bond [Member]</t>
  </si>
  <si>
    <t>Additional coverage of second catastrophe reinsurance agreement</t>
  </si>
  <si>
    <t>Catastrophe [Member] | 2018 - 2019 Reinsurance Program [Member]</t>
  </si>
  <si>
    <t>Reinsurance premium, amortization period</t>
  </si>
  <si>
    <t>12 months</t>
  </si>
  <si>
    <t>Catastrophe [Member] | Aggregate Coverage [Member] | Property Per Risk Coverage [Member]</t>
  </si>
  <si>
    <t>Catastrophe [Member] | Aggregate Coverage [Member] | Heritage P&amp;C [Member] | Property Per Risk Coverage [Member] | States Other Than Hawaii [Member]</t>
  </si>
  <si>
    <t>Catastrophe [Member] | Aggregate Coverage [Member] | Heritage P&amp;C and Zephyr [Member]</t>
  </si>
  <si>
    <t>Catastrophe [Member] | Multi-Zonal Layers [Member] | Heritage P&amp;C [Member] | Property Per Risk Coverage [Member] | States Other Than Hawaii [Member]</t>
  </si>
  <si>
    <t>Coverage of first catastrophe reinsurance agreement</t>
  </si>
  <si>
    <t>Catastrophe [Member] | Multi-Zonal Layers [Member] | Zephyr [Member] | Property Per Risk Coverage [Member]</t>
  </si>
  <si>
    <t>Catastrophe [Member] | Multi-Zonal Layers [Member] | Zephyr [Member] | Property Per Risk Coverage [Member] | Florida [Member]</t>
  </si>
  <si>
    <t>Catastrophe [Member] | Multi-Zonal Layers [Member] | Zephyr [Member] | Property Per Risk Coverage [Member] | Hawaii [Member]</t>
  </si>
  <si>
    <t>Catastrophe [Member] | A Top And Aggregate Multi Zonal Layer [Member] | Zephyr [Member] | Property Per Risk Coverage [Member] | Florida [Member]</t>
  </si>
  <si>
    <t>Catastrophe [Member] | A Top And Aggregate Multi Zonal Layer [Member] | Zephyr [Member] | Property Per Risk Coverage [Member] | Hawaii [Member]</t>
  </si>
  <si>
    <t>Catastrophe [Member] | 2017 - 2018 Reinsurance Program [Member]</t>
  </si>
  <si>
    <t>Description of hurricane losses coverage and protection</t>
  </si>
  <si>
    <t>Hurricane losses in states other than Hawaii would be covered under the Heritage P&amp;C program with the exception of the FHCF coverage and the series 2015, 2016 and 2017 catastrophe bonds. Management deemed this reinsurance protection to be sufficient given the level of catastrophe exposure in 2017 for Alabama, Georgia, North Carolina and South Carolina.</t>
  </si>
  <si>
    <t>Catastrophe [Member] | 2017 - 2018 Reinsurance Program [Member] | Property Per Risk Coverage [Member] | Florida [Member]</t>
  </si>
  <si>
    <t>Catastrophe [Member] | 2017 - 2018 Reinsurance Program [Member] | Property Per Risk Coverage [Member] | Hawaii [Member]</t>
  </si>
  <si>
    <t>Quota Share [Member] | 2018 - 2019 Reinsurance Program [Member]</t>
  </si>
  <si>
    <t>First Catastrophic Event [Member] | Heritage P&amp;C [Member] | States Other Than Hawaii [Member]</t>
  </si>
  <si>
    <t>First Catastrophic Event [Member] | Heritage P&amp;C [Member] | Maximum [Member] | States Other Than Hawaii [Member]</t>
  </si>
  <si>
    <t>First Catastrophic Event [Member] | Zephyr [Member] | Hawaii [Member]</t>
  </si>
  <si>
    <t>3.80%</t>
  </si>
  <si>
    <t>First Catastrophic Event [Member] | Zephyr [Member] | Maximum [Member] | Hawaii [Member]</t>
  </si>
  <si>
    <t>First Catastrophic Event [Member] | 2018 - 2019 Reinsurance Program [Member] | NBIC [Member]</t>
  </si>
  <si>
    <t>First Catastrophic Event [Member] | 2018 - 2019 Reinsurance Program [Member] | Heritage P&amp;C [Member]</t>
  </si>
  <si>
    <t>First Catastrophic Event [Member] | 2018 - 2019 Reinsurance Program [Member] | Zephyr [Member]</t>
  </si>
  <si>
    <t>Second Catastrophic Event [Member] | NBIC [Member]</t>
  </si>
  <si>
    <t>Number reinsurance reinstatement provisions | Reinsurer</t>
  </si>
  <si>
    <t>Percentage of reinsurance reinstatement provisions premium</t>
  </si>
  <si>
    <t>Second Catastrophic Event [Member] | Heritage P&amp;C [Member] | States Other Than Hawaii [Member]</t>
  </si>
  <si>
    <t>11.50%</t>
  </si>
  <si>
    <t>Second Catastrophic Event [Member] | Zephyr [Member] | Hawaii [Member]</t>
  </si>
  <si>
    <t>117.70%</t>
  </si>
  <si>
    <t>Second Catastrophic Event [Member] | Zephyr [Member] | Maximum [Member] | Hawaii [Member]</t>
  </si>
  <si>
    <t>Second Catastrophic Event [Member] | 2018 - 2019 Reinsurance Program [Member] | NBIC [Member]</t>
  </si>
  <si>
    <t>Second Catastrophic Event [Member] | 2018 - 2019 Reinsurance Program [Member] | Heritage P&amp;C [Member]</t>
  </si>
  <si>
    <t>Second Catastrophic Event [Member] | 2018 - 2019 Reinsurance Program [Member] | Zephyr [Member]</t>
  </si>
  <si>
    <t>Second Catastrophic Event [Member] | Gross Quota Share [Member] | NBIC [Member]</t>
  </si>
  <si>
    <t>Percentage of remaining gross quota share</t>
  </si>
  <si>
    <t>Second Catastrophic Event [Member] | Net Quota Share [Member] | NBIC [Member]</t>
  </si>
  <si>
    <t>Aggregate Excess For All Catastrophe Losses Excluding Named Tropical Storms [Member] | NBIC [Member]</t>
  </si>
  <si>
    <t>Aggregate Excess For All Catastrophe Losses Excluding Named Tropical Storms [Member] | NBIC [Member] | Minimum [Member]</t>
  </si>
  <si>
    <t>Limit of aggregate losses under aggregate contract</t>
  </si>
  <si>
    <t>Named Tropical Storm Losses [Member] | NBIC [Member]</t>
  </si>
  <si>
    <t>Named Tropical Storm Losses [Member] | NBIC [Member] | Minimum [Member]</t>
  </si>
  <si>
    <t>Reinsurance - Schedule of Effect of Reinsurance Arrangements in Consolidated Statement of Income (Detail) - USD ($) $ in Thousands</t>
  </si>
  <si>
    <t>Premiums Written</t>
  </si>
  <si>
    <t>Premiums Written, Direct</t>
  </si>
  <si>
    <t>Premiums Written, Ceded</t>
  </si>
  <si>
    <t>Premiums Written, Net</t>
  </si>
  <si>
    <t>Premiums Earned</t>
  </si>
  <si>
    <t>Premiums Earned, Direct</t>
  </si>
  <si>
    <t>Premiums Earned, Ceded</t>
  </si>
  <si>
    <t>Losses and Loss Adjustment Expenses</t>
  </si>
  <si>
    <t>Losses and Loss Adjustment Expenses, Direct</t>
  </si>
  <si>
    <t>Losses and Loss Adjustment Expenses, Ceded</t>
  </si>
  <si>
    <t>Losses and Loss Adjustment Expenses, Net</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Total unpaid claims assumed from acquisitions</t>
  </si>
  <si>
    <t>Net balance, end of period</t>
  </si>
  <si>
    <t>Plus: reinsurance recoverable on unpaid losses</t>
  </si>
  <si>
    <t>Balance, end of period</t>
  </si>
  <si>
    <t>Reserve for Unpaid Losses - Additional Information (Detail) - USD ($) $ in Thousands</t>
  </si>
  <si>
    <t>Liability For Claims And Claims Adjustment Expense [Line Items]</t>
  </si>
  <si>
    <t>Losses incurred related to the prior year (redundancy) and development</t>
  </si>
  <si>
    <t>Hurricane Claims [Member]</t>
  </si>
  <si>
    <t>Reserve for Unpaid Losses - Summary of Incurred Loss and Allocated Loss Adjustment Expenses, Net of Reinsurance (Detail) $ in Thousands</t>
  </si>
  <si>
    <t>Dec. 31, 2018USD ($)Claim</t>
  </si>
  <si>
    <t>Dec. 31, 2014USD ($)</t>
  </si>
  <si>
    <t>Dec. 31, 2013USD ($)</t>
  </si>
  <si>
    <t>Dec. 31, 2012USD ($)</t>
  </si>
  <si>
    <t>Claims Development [Line Items]</t>
  </si>
  <si>
    <t>Incurred Loss and Allocated Loss Adjustment Expenses, Net of Reinsurance</t>
  </si>
  <si>
    <t>Net IBNR Reserves</t>
  </si>
  <si>
    <t>Accident Year 2012 And Prior [Member]</t>
  </si>
  <si>
    <t>Reported Claims | Claim</t>
  </si>
  <si>
    <t>Accident Year 2013 [Member]</t>
  </si>
  <si>
    <t>Accident Year 2014 [Member]</t>
  </si>
  <si>
    <t>Accident Year 2015 [Member]</t>
  </si>
  <si>
    <t>Accident Year 2016 [Member]</t>
  </si>
  <si>
    <t>Accident Year 2017 [Member]</t>
  </si>
  <si>
    <t>Accident Year 2018 [Member]</t>
  </si>
  <si>
    <t>Reserve for Unpaid Losses - Summary of Cumulative Paid Losses and Allocated Loss Adjustment Expenses, Net of Reinsurance (Detail) - USD ($) $ in Thousands</t>
  </si>
  <si>
    <t>Dec. 31, 2014</t>
  </si>
  <si>
    <t>Dec. 31, 2013</t>
  </si>
  <si>
    <t>Dec. 31, 2012</t>
  </si>
  <si>
    <t>Cumulative Paid Losses and Allocated Loss Adjustment Expenses, Net of Reinsurance</t>
  </si>
  <si>
    <t>Reserve for Unpaid Losses - Summary of Reconciliation of Reserve Balances to Liability for Unpaid Loss and Loss Adjustment Expenses (Detail) - USD ($) $ in Thousands</t>
  </si>
  <si>
    <t>Unpaid Loss and Allocated Loss Adjustment Expense, Net of Reinsurance</t>
  </si>
  <si>
    <t>Ceded Unpaid Loss and Allocated Loss Adjustment Expense</t>
  </si>
  <si>
    <t>Unpaid Unallocated Loss Adjustment Expense</t>
  </si>
  <si>
    <t>Reserve for Unpaid Losses - Summary of Average Annual Percentage Payout of Incurred Claims by Age, Net of Reinsurance (Detail)</t>
  </si>
  <si>
    <t>Average Annual Percentage Payout of Incurred Losses by Age, Net of Reinsurance Year - 1</t>
  </si>
  <si>
    <t>57.00%</t>
  </si>
  <si>
    <t>Average Annual Percentage Payout of Incurred Losses by Age, Net of Reinsurance Year - 2</t>
  </si>
  <si>
    <t>29.00%</t>
  </si>
  <si>
    <t>Average Annual Percentage Payout of Incurred Losses by Age, Net of Reinsurance Year - 3</t>
  </si>
  <si>
    <t>5.00%</t>
  </si>
  <si>
    <t>Average Annual Percentage Payout of Incurred Losses by Age, Net of Reinsurance Year - 4</t>
  </si>
  <si>
    <t>3.00%</t>
  </si>
  <si>
    <t>Average Annual Percentage Payout of Incurred Losses by Age, Net of Reinsurance Year - 5</t>
  </si>
  <si>
    <t>Average Annual Percentage Payout of Incurred Losses by Age, Net of Reinsurance Thereafter</t>
  </si>
  <si>
    <t>Long-Term Debt - Additional Information (Detail) - USD ($)</t>
  </si>
  <si>
    <t>Feb. 19, 2019</t>
  </si>
  <si>
    <t>Dec. 14, 2018</t>
  </si>
  <si>
    <t>Nov. 30, 2018</t>
  </si>
  <si>
    <t>Oct. 31, 2018</t>
  </si>
  <si>
    <t>Apr. 30, 2018</t>
  </si>
  <si>
    <t>Oct. 31, 2017</t>
  </si>
  <si>
    <t>Mar. 31, 2019</t>
  </si>
  <si>
    <t>Feb. 25, 2019</t>
  </si>
  <si>
    <t>Jan. 31, 2019</t>
  </si>
  <si>
    <t>Aug. 31, 2018</t>
  </si>
  <si>
    <t>Aug. 31, 2017</t>
  </si>
  <si>
    <t>Dec. 15, 2016</t>
  </si>
  <si>
    <t>Debt Instrument [Line Items]</t>
  </si>
  <si>
    <t>Long-term debt</t>
  </si>
  <si>
    <t>Loss on repurchase of convertible notes</t>
  </si>
  <si>
    <t>Payout dividends, aggregate amount</t>
  </si>
  <si>
    <t>Federal Home Loan Bank Of Atlanta [Member]</t>
  </si>
  <si>
    <t>Frequency of periodic interest payments</t>
  </si>
  <si>
    <t>quarterly</t>
  </si>
  <si>
    <t>Dec. 13,
		2023</t>
  </si>
  <si>
    <t>Estimated fair value of collateral with FHLB</t>
  </si>
  <si>
    <t>Cash loan received under advance from FHLB</t>
  </si>
  <si>
    <t>FHLB advance Interest rate</t>
  </si>
  <si>
    <t>3.094%</t>
  </si>
  <si>
    <t>Required fair value of reinvestment in FHLB common stock.</t>
  </si>
  <si>
    <t>Commencement of interest payable date</t>
  </si>
  <si>
    <t>2019-03</t>
  </si>
  <si>
    <t>Revolving Credit Facility [Member]</t>
  </si>
  <si>
    <t>Term Loan Facility [Member]</t>
  </si>
  <si>
    <t>Mortgage Loan [Member]</t>
  </si>
  <si>
    <t>Subsequent Event [Member] | Revolving Credit Facility [Member]</t>
  </si>
  <si>
    <t>Convertible Note [Member]</t>
  </si>
  <si>
    <t>Embedded derivative converted to equity, liability</t>
  </si>
  <si>
    <t>Repurchase of convertible notes, cost</t>
  </si>
  <si>
    <t>Non-operating loss extinguishment of debt</t>
  </si>
  <si>
    <t>Repurchase of convertible notes, retired</t>
  </si>
  <si>
    <t>Reduction of debt</t>
  </si>
  <si>
    <t>Additional paid-in capital adjustment for conversion of convertible debt</t>
  </si>
  <si>
    <t>Convertible Note [Member] | Subsequent Event [Member]</t>
  </si>
  <si>
    <t>Convertible Note [Member] | Heritage Insurance Holdings, Inc. [Member]</t>
  </si>
  <si>
    <t>Shares issued for consideration of repurchase debt</t>
  </si>
  <si>
    <t>Cash consideration paid for repurchase of debt</t>
  </si>
  <si>
    <t>Debt conversion, as part of repurchase</t>
  </si>
  <si>
    <t>Reduction in debt discount liability</t>
  </si>
  <si>
    <t>Convertible Note [Member] | Heritage Insurance Holdings, Inc. [Member] | Subsequent Event [Member]</t>
  </si>
  <si>
    <t>Convertible Note [Member] | Heritage P&amp;C [Member]</t>
  </si>
  <si>
    <t>Convertible Note [Member] | Non-Operating Loss [Member]</t>
  </si>
  <si>
    <t>Convertible Note [Member] | Non-Operating Loss [Member] | Heritage Insurance Holdings, Inc. [Member]</t>
  </si>
  <si>
    <t>Convertible Option [Member]</t>
  </si>
  <si>
    <t>Extinguishment of allocated portion of convertible debt</t>
  </si>
  <si>
    <t>Common Stock [Member]</t>
  </si>
  <si>
    <t>Additional Paid-In Capital [Member]</t>
  </si>
  <si>
    <t>Senior Secured Notes [Member]</t>
  </si>
  <si>
    <t>8.75%</t>
  </si>
  <si>
    <t>Principal payment commencement date</t>
  </si>
  <si>
    <t>Dec. 14,
		2018</t>
  </si>
  <si>
    <t>Prepaid aggregate principal and unpaid accrued interest</t>
  </si>
  <si>
    <t>Prepayment penalty and net loss</t>
  </si>
  <si>
    <t>Interest Paid</t>
  </si>
  <si>
    <t>Interest payments term</t>
  </si>
  <si>
    <t>Interest accrues from August 16, 2017 and is payable semi-annually in arrears, on February 1 and August 1 of each year, beginning in 2018.</t>
  </si>
  <si>
    <t>Payment of principal and interest</t>
  </si>
  <si>
    <t>Issuance and debt discount costs</t>
  </si>
  <si>
    <t>Debt Instrument redemption price, percentage</t>
  </si>
  <si>
    <t>Change in fair value of long-term debt conversion feature</t>
  </si>
  <si>
    <t>Convertible Senior Notes [Member] | Additional Paid-In Capital [Member]</t>
  </si>
  <si>
    <t>Convertible Senior Notes [Member] | August 1, 2022 [Member]</t>
  </si>
  <si>
    <t>Convertible Senior Notes [Member] | August 1, 2027 [Member]</t>
  </si>
  <si>
    <t>Convertible Senior Notes [Member] | August 1, 2032 [Member]</t>
  </si>
  <si>
    <t>Collateral Financial Arrangement [Member] | Skye Lane Properties LLC [Member] | Mortgage Loan [Member]</t>
  </si>
  <si>
    <t>4.95%</t>
  </si>
  <si>
    <t>monthly</t>
  </si>
  <si>
    <t>Oct. 30,
		2027</t>
  </si>
  <si>
    <t>Collateral Financial Arrangement [Member] | Skye Lane Properties LLC [Member] | Mortgage Loan [Member] | 5-year Treasury Security [Member]</t>
  </si>
  <si>
    <t>Debt instrument, basis spread on variable rate</t>
  </si>
  <si>
    <t>3.10%</t>
  </si>
  <si>
    <t>Senior Secured Credit Facility [Member]</t>
  </si>
  <si>
    <t>one, two, three or six-month</t>
  </si>
  <si>
    <t>2.25%</t>
  </si>
  <si>
    <t>Maximum borrowing capacity</t>
  </si>
  <si>
    <t>Debt issuance costs</t>
  </si>
  <si>
    <t>Line of credit facility, description</t>
  </si>
  <si>
    <t>The net proceeds from the Credit Facilities were used in part (1) to redeem all $79.5 million outstanding aggregate principal amount of the Company’s Senior Notes due 2023 bearing interest at a rate equal to 8.75% per annum plus the three-month average LIBOR, (2) to purchase certain of its outstanding 5.875% Convertible Notes due 2037, and (3) for general corporate purposes</t>
  </si>
  <si>
    <t>Senior Secured Credit Facility [Member] | Revolving Credit Facility [Member]</t>
  </si>
  <si>
    <t>Outstanding borrowing capacity amount</t>
  </si>
  <si>
    <t>Letters of credit outstanding amount</t>
  </si>
  <si>
    <t>Senior Secured Credit Facility [Member] | Term Loan Facility [Member]</t>
  </si>
  <si>
    <t>Senior Secured Credit Facility [Member] | Term Loan Facility [Member] | Scenario, Forecast [Member]</t>
  </si>
  <si>
    <t>Senior Secured Credit Facility [Member] | Standby Letters of Credit [Member]</t>
  </si>
  <si>
    <t>Senior Secured Credit Facility [Member] | Swingline Loan [Member]</t>
  </si>
  <si>
    <t>Senior Secured Credit Facility [Member] | LIBOR {Member]</t>
  </si>
  <si>
    <t>1.00%</t>
  </si>
  <si>
    <t>3.25%</t>
  </si>
  <si>
    <t>Debt instrument, description of variable rate basis</t>
  </si>
  <si>
    <t>one month</t>
  </si>
  <si>
    <t>Senior Secured Credit Facility [Member] | LIBOR {Member] | Minimum [Member]</t>
  </si>
  <si>
    <t>Senior Secured Credit Facility [Member] | LIBOR {Member] | Maximum [Member]</t>
  </si>
  <si>
    <t>3.75%</t>
  </si>
  <si>
    <t>Senior Secured Credit Facility [Member] | Prime Rate [Member]</t>
  </si>
  <si>
    <t>0.50%</t>
  </si>
  <si>
    <t>Senior Secured Credit Facility [Member] | Base Rate [Member] | Minimum [Member]</t>
  </si>
  <si>
    <t>Senior Secured Credit Facility [Member] | Base Rate [Member] | Maximum [Member]</t>
  </si>
  <si>
    <t>2.75%</t>
  </si>
  <si>
    <t>Senior Notes Due 2023 [Member]</t>
  </si>
  <si>
    <t>Long-Term Debt - Schedule of Company's Long-Term Debt (Detail) - USD ($) $ in Thousands</t>
  </si>
  <si>
    <t>Principal amount</t>
  </si>
  <si>
    <t>Deferred finance costs</t>
  </si>
  <si>
    <t>Total long-term debt</t>
  </si>
  <si>
    <t>Convertible Debt [Member]</t>
  </si>
  <si>
    <t>FHLB Loan Agreement [Member]</t>
  </si>
  <si>
    <t>Long-Term Debt - Schedule of Principal Payments on Long-Term Debt (Detail) - USD ($) $ in Thousands</t>
  </si>
  <si>
    <t>Long-term Debt Agreements [Member]</t>
  </si>
  <si>
    <t>Income Taxes - Summary of Provision for Income Taxes (Detail) - USD ($) $ in Thousands</t>
  </si>
  <si>
    <t>Federal:</t>
  </si>
  <si>
    <t>Current</t>
  </si>
  <si>
    <t>Deferred</t>
  </si>
  <si>
    <t>Provision for Federal income tax (benefit) expense</t>
  </si>
  <si>
    <t>State:</t>
  </si>
  <si>
    <t>Provision for State income tax expense</t>
  </si>
  <si>
    <t>(Benefit) provision for income taxes</t>
  </si>
  <si>
    <t>Income Taxes - Summary of U.S. Federal Income Tax Rate to Pretax Income (Detail)</t>
  </si>
  <si>
    <t>Expected income tax expense at federal rate</t>
  </si>
  <si>
    <t>State tax expense</t>
  </si>
  <si>
    <t>5.50%</t>
  </si>
  <si>
    <t>(22.80%)</t>
  </si>
  <si>
    <t>3.70%</t>
  </si>
  <si>
    <t>Permanent items</t>
  </si>
  <si>
    <t>0.70%</t>
  </si>
  <si>
    <t>(2.30%)</t>
  </si>
  <si>
    <t>0.20%</t>
  </si>
  <si>
    <t>Non-deductible conversion option liability</t>
  </si>
  <si>
    <t>(255.00%)</t>
  </si>
  <si>
    <t>Non-deductible stock compensation</t>
  </si>
  <si>
    <t>2.10%</t>
  </si>
  <si>
    <t>(26.00%)</t>
  </si>
  <si>
    <t>0.10%</t>
  </si>
  <si>
    <t>Tax exempt interest</t>
  </si>
  <si>
    <t>(1.60%)</t>
  </si>
  <si>
    <t>27.00%</t>
  </si>
  <si>
    <t>(2.10%)</t>
  </si>
  <si>
    <t>Non-deductible acquisition costs</t>
  </si>
  <si>
    <t>0.40%</t>
  </si>
  <si>
    <t>(15.20%)</t>
  </si>
  <si>
    <t>Executive compensation 162(m)</t>
  </si>
  <si>
    <t>4.30%</t>
  </si>
  <si>
    <t>(11.50%)</t>
  </si>
  <si>
    <t>1.10%</t>
  </si>
  <si>
    <t>Political contributions</t>
  </si>
  <si>
    <t>(7.80%)</t>
  </si>
  <si>
    <t>Tax rate change</t>
  </si>
  <si>
    <t>362.30%</t>
  </si>
  <si>
    <t>Other</t>
  </si>
  <si>
    <t>(0.20%)</t>
  </si>
  <si>
    <t>(2.70%)</t>
  </si>
  <si>
    <t>Reported income tax expense</t>
  </si>
  <si>
    <t>30.40%</t>
  </si>
  <si>
    <t>81.00%</t>
  </si>
  <si>
    <t>Income Taxes - Additional Information (Detail) - USD ($)</t>
  </si>
  <si>
    <t>Income Tax [Line Items]</t>
  </si>
  <si>
    <t>Measurement period, description</t>
  </si>
  <si>
    <t>The measurement period, as defined in SAB 118 for the Tax Act, begins on the enactment date of the Tax Act and ends when a company has obtained, prepared and analyzed the information that was needed in order to complete the accounting requirements under current accounting guidance. However, under no circumstances will the measurement period extend beyond one year from the enactment date of the Tax Act.</t>
  </si>
  <si>
    <t>Increase in gross deferred tax assets for loss reserve discounting</t>
  </si>
  <si>
    <t>Increase in gross deferred tax liabilities for reserve transition liability</t>
  </si>
  <si>
    <t>Operating loss carryforward expiration year</t>
  </si>
  <si>
    <t>2031</t>
  </si>
  <si>
    <t>Capital loss carryforward</t>
  </si>
  <si>
    <t>Capital loss carryforward expiration year</t>
  </si>
  <si>
    <t>Goodwill from asset purchases deductible for tax purposes</t>
  </si>
  <si>
    <t>Non-deductable goodwill</t>
  </si>
  <si>
    <t>Uncertain tax positions</t>
  </si>
  <si>
    <t>Federal [Member]</t>
  </si>
  <si>
    <t>Net operating loss carryforwards</t>
  </si>
  <si>
    <t>State [Member]</t>
  </si>
  <si>
    <t>Income Taxes - Components of Deferred Tax Assets and Liabilities (Detail) - USD ($) $ in Thousands</t>
  </si>
  <si>
    <t>Deferred tax assets:</t>
  </si>
  <si>
    <t>Unearned commission</t>
  </si>
  <si>
    <t>Net operating loss</t>
  </si>
  <si>
    <t>Tax-related discount on loss reserve</t>
  </si>
  <si>
    <t>Unrealized loss</t>
  </si>
  <si>
    <t>Accrued expenses</t>
  </si>
  <si>
    <t>Total deferred tax asset</t>
  </si>
  <si>
    <t>Deferred tax liabilities:</t>
  </si>
  <si>
    <t>Deferred acquisition costs</t>
  </si>
  <si>
    <t>Prepaid expenses</t>
  </si>
  <si>
    <t>Unrealized gain</t>
  </si>
  <si>
    <t>Property and equipment</t>
  </si>
  <si>
    <t>Note discount</t>
  </si>
  <si>
    <t>Basis in purchased investments</t>
  </si>
  <si>
    <t>Basis in purchased intangibles</t>
  </si>
  <si>
    <t>Total deferred tax liabilities</t>
  </si>
  <si>
    <t>Net deferred tax liability</t>
  </si>
  <si>
    <t>Statutory Accounting and Regulations - Additional Information (Detail) - USD ($)</t>
  </si>
  <si>
    <t>Apr. 23, 2013</t>
  </si>
  <si>
    <t>Statutory Accounting Practices [Line Items]</t>
  </si>
  <si>
    <t>Statutory net income (loss) of insurance subsidiary</t>
  </si>
  <si>
    <t>Statutory capital and surplus</t>
  </si>
  <si>
    <t>Dividends paid</t>
  </si>
  <si>
    <t>Reinsurance Policy, Description</t>
  </si>
  <si>
    <t>Statutory accounting requires a provision for reinsurance liability be established for reinsurance recoverable on paid losses aged over ninety days and for unsecured amounts recoverable from unauthorized reinsurers.</t>
  </si>
  <si>
    <t>Date of incorporation</t>
  </si>
  <si>
    <t>Apr. 23,
		2013</t>
  </si>
  <si>
    <t>Maximum [Member] | Florida [Member]</t>
  </si>
  <si>
    <t>Permitted dividend rate without prior approval of insurance regulatory authority</t>
  </si>
  <si>
    <t>Maximum [Member] | Rhode Island [Member]</t>
  </si>
  <si>
    <t>Maximum [Member] | Hawaii [Member]</t>
  </si>
  <si>
    <t>No Action Level [Member] | Minimum [Member]</t>
  </si>
  <si>
    <t>Risk-based capital</t>
  </si>
  <si>
    <t>200.00%</t>
  </si>
  <si>
    <t>Company Action Level [Member] | Maximum [Member]</t>
  </si>
  <si>
    <t>Company Action Level [Member] | Minimum [Member]</t>
  </si>
  <si>
    <t>150.00%</t>
  </si>
  <si>
    <t>Regulatory Action Level [Member] | Maximum [Member]</t>
  </si>
  <si>
    <t>Regulatory Action Level [Member] | Minimum [Member]</t>
  </si>
  <si>
    <t>Authorized Control Level [Member] | Maximum [Member]</t>
  </si>
  <si>
    <t>Authorized Control Level [Member] | Minimum [Member]</t>
  </si>
  <si>
    <t>70.00%</t>
  </si>
  <si>
    <t>Mandatory Control Level [Member] | Minimum [Member]</t>
  </si>
  <si>
    <t>Heritage P&amp;C [Member]</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Heritage P&amp;C [Member] | Minimum [Member]</t>
  </si>
  <si>
    <t>300.00%</t>
  </si>
  <si>
    <t>Zephyr [Member]</t>
  </si>
  <si>
    <t>Zephyr [Member] | Minimum [Member]</t>
  </si>
  <si>
    <t>Heritage P&amp;C, Zephyr, and NBIC [Member]</t>
  </si>
  <si>
    <t>Heritage P&amp;C and NBIC [Member]</t>
  </si>
  <si>
    <t>Statutory Accounting and Regulations - Consolidated GAAP Net (Loss) Income to Statutory Net Income of Insurance Subsidiaries (Detail) - USD ($) $ in Thousands</t>
  </si>
  <si>
    <t>Consolidated GAAP net income (loss)</t>
  </si>
  <si>
    <t>Net Income Reconciliation [Member]</t>
  </si>
  <si>
    <t>Deferred income taxes</t>
  </si>
  <si>
    <t>Surplus note interest</t>
  </si>
  <si>
    <t>Non-statutory subsidiaries</t>
  </si>
  <si>
    <t>Investment basis difference</t>
  </si>
  <si>
    <t>Pre-acquisition income</t>
  </si>
  <si>
    <t>Equity compensation</t>
  </si>
  <si>
    <t>Convertible notes</t>
  </si>
  <si>
    <t>Commission revenue</t>
  </si>
  <si>
    <t>Change in fair value income statement</t>
  </si>
  <si>
    <t>Statutory net (loss) income of insurance subsidiaries</t>
  </si>
  <si>
    <t>Commitments and Contingencies - Additional Information (Detail) - USD ($)</t>
  </si>
  <si>
    <t>Feb. 12, 2018</t>
  </si>
  <si>
    <t>Feb. 09, 2018</t>
  </si>
  <si>
    <t>Operating Leased Assets [Line Items]</t>
  </si>
  <si>
    <t>Rent expense</t>
  </si>
  <si>
    <t>Lease agreement, term</t>
  </si>
  <si>
    <t>Sunrise, Florida [Member]</t>
  </si>
  <si>
    <t>68 months</t>
  </si>
  <si>
    <t>Lease agreement, commencement date</t>
  </si>
  <si>
    <t>Mar. 1,
		2018</t>
  </si>
  <si>
    <t>Monthly base rental payments, year one</t>
  </si>
  <si>
    <t>Monthly base rental payments, year two</t>
  </si>
  <si>
    <t>Monthly base rental payments, year three</t>
  </si>
  <si>
    <t>Monthly base rental payments, year four</t>
  </si>
  <si>
    <t>Monthly base rental payments, year five</t>
  </si>
  <si>
    <t>Monthly base rental payments, thereafter</t>
  </si>
  <si>
    <t>Plainview, New York [Member]</t>
  </si>
  <si>
    <t>May 1,
		2018</t>
  </si>
  <si>
    <t>Monthly base rental payments, year one and two</t>
  </si>
  <si>
    <t>Rhode Island [Member]</t>
  </si>
  <si>
    <t>Lease agreement commencement on or before paticular date</t>
  </si>
  <si>
    <t>Feb. 15,
		2019</t>
  </si>
  <si>
    <t>Moving allowance</t>
  </si>
  <si>
    <t>Allowance for improvements per square foot</t>
  </si>
  <si>
    <t>Annual fixed lease rent obligation at year one</t>
  </si>
  <si>
    <t>Operating lease percentage increase in annual fixed lease rent each year thereafter</t>
  </si>
  <si>
    <t>2.00%</t>
  </si>
  <si>
    <t>Rhode Island [Member] | Maximum [Member]</t>
  </si>
  <si>
    <t>Monthly installments annual fixed rent for six month period</t>
  </si>
  <si>
    <t>Allowance for improvements</t>
  </si>
  <si>
    <t>Commitments and Contingencies - Schedule of Future Minimum Rent Payments (Detail) $ in Thousands</t>
  </si>
  <si>
    <t>Office Space Leases [Member]</t>
  </si>
  <si>
    <t>Accounts Payable and Other Liabilities - Schedule of Other Liabilities (Detail) - USD ($) $ in Thousands</t>
  </si>
  <si>
    <t>Deferred ceding commission</t>
  </si>
  <si>
    <t>Outstanding claim checks</t>
  </si>
  <si>
    <t>Accounts payable and other payables</t>
  </si>
  <si>
    <t>Accrued interest and issuance costs</t>
  </si>
  <si>
    <t>Accrued dividends</t>
  </si>
  <si>
    <t>Escrow</t>
  </si>
  <si>
    <t>Premium tax</t>
  </si>
  <si>
    <t>Commission payables</t>
  </si>
  <si>
    <t>Total other liabilities</t>
  </si>
  <si>
    <t>Accrued Bonus Compensation - Additional Information (Detail) - USD ($) $ in Millions</t>
  </si>
  <si>
    <t>Accrued employee's bonus compensation</t>
  </si>
  <si>
    <t>Accrued employee's bonus compensation paid in cash</t>
  </si>
  <si>
    <t>Related Party Transactions - Additional Information (Detail) - USD ($)</t>
  </si>
  <si>
    <t>1 Months Ended</t>
  </si>
  <si>
    <t>Jan. 31, 2017</t>
  </si>
  <si>
    <t>Mrs. Shannon Lucas [Member]</t>
  </si>
  <si>
    <t>Related Party Transaction [Line Items]</t>
  </si>
  <si>
    <t>Consulting fees hourly rate</t>
  </si>
  <si>
    <t>Immediate Family Member of Management or Principal Owner [Member]</t>
  </si>
  <si>
    <t>Consulting fees</t>
  </si>
  <si>
    <t>Heritage P&amp;C and NBIC [Member] | Director [Member]</t>
  </si>
  <si>
    <t>Director annual compensation</t>
  </si>
  <si>
    <t>Employee Benefit Plan - Additional Information (Detail) - USD ($)</t>
  </si>
  <si>
    <t>Defined Contribution Plan Disclosure [Line Items]</t>
  </si>
  <si>
    <t>Defined Contribution Plan, Plan Name</t>
  </si>
  <si>
    <t>401(k)</t>
  </si>
  <si>
    <t>Employer contribution, vesting percentage</t>
  </si>
  <si>
    <t>Employer contribution, vesting period</t>
  </si>
  <si>
    <t>Maximum [Member] | NBIC [Member]</t>
  </si>
  <si>
    <t>Percentage of contribution on employee salary</t>
  </si>
  <si>
    <t>4.00%</t>
  </si>
  <si>
    <t>Heritage P&amp;C, CAN, HMGA and Zephyr [Member]</t>
  </si>
  <si>
    <t>Contribution for participating employees</t>
  </si>
  <si>
    <t>Heritage P&amp;C, CAN, HMGA and Zephyr [Member] | Florida [Member]</t>
  </si>
  <si>
    <t>Medical premium cost</t>
  </si>
  <si>
    <t>Additional liability for unpaid claims</t>
  </si>
  <si>
    <t>Stop loss coverage per employee</t>
  </si>
  <si>
    <t>Defined contribution plan, aggregate limit for losses</t>
  </si>
  <si>
    <t>Defined contribution plan, aggregate stop loss commences threshold percentage</t>
  </si>
  <si>
    <t>125.00%</t>
  </si>
  <si>
    <t>Heritage P&amp;C, CAN, HMGA and Zephyr [Member] | Maximum [Member]</t>
  </si>
  <si>
    <t>Heritage P&amp;C, CAN, HMGA and Zephyr [Member] | Maximum [Member] | Florida [Member]</t>
  </si>
  <si>
    <t>Defined contribution plan, aggregate limit for losses in provided amount</t>
  </si>
  <si>
    <t>Heritage P&amp;C, CAN, HMGA and Zephyr [Member] | First 3% of Employees [Member]</t>
  </si>
  <si>
    <t>Heritage P&amp;C, CAN, HMGA and Zephyr [Member] | Next 2% of the Employees [Member]</t>
  </si>
  <si>
    <t>NBIC [Member] | Maximum [Member]</t>
  </si>
  <si>
    <t>Equity - Additional Information (Detail) - USD ($)</t>
  </si>
  <si>
    <t>Sep. 14, 2015</t>
  </si>
  <si>
    <t>May 04, 2016</t>
  </si>
  <si>
    <t>Class Of Stock [Line Items]</t>
  </si>
  <si>
    <t>Preferred stock, shares authorized</t>
  </si>
  <si>
    <t>Common stock voting rights</t>
  </si>
  <si>
    <t>one vote</t>
  </si>
  <si>
    <t>Stock repurchase program, authorized amount</t>
  </si>
  <si>
    <t>Stock repurchase program, expiration date</t>
  </si>
  <si>
    <t>Treasury shares repurchased, value</t>
  </si>
  <si>
    <t>Cash dividend</t>
  </si>
  <si>
    <t>Treasury shares repurchased, shares</t>
  </si>
  <si>
    <t>Treasury shares repurchased, price per share</t>
  </si>
  <si>
    <t>Open Market Transactions [Member]</t>
  </si>
  <si>
    <t>Restricted Stock [Member]</t>
  </si>
  <si>
    <t>Unvested restricted common stock issued</t>
  </si>
  <si>
    <t>Equity - Summary of Cash Dividends (Detail) - USD ($)</t>
  </si>
  <si>
    <t>Cash dividend per common share</t>
  </si>
  <si>
    <t>Total cash dividends paid</t>
  </si>
  <si>
    <t>Record date</t>
  </si>
  <si>
    <t>Sep. 15,
		2018</t>
  </si>
  <si>
    <t>Jun. 15,
		2018</t>
  </si>
  <si>
    <t>Mar. 15,
		2018</t>
  </si>
  <si>
    <t>Payment date</t>
  </si>
  <si>
    <t>Jan. 4,
		2019</t>
  </si>
  <si>
    <t>Oct. 3,
		2018</t>
  </si>
  <si>
    <t>Jul. 6,
		2018</t>
  </si>
  <si>
    <t>Apr. 3,
		2018</t>
  </si>
  <si>
    <t>Stock-Based Compensation - Additional Information (Detail) - USD ($)</t>
  </si>
  <si>
    <t>May 22, 2014</t>
  </si>
  <si>
    <t>Share Based Compensation Arrangement By Share Based Payment Award [Line Items]</t>
  </si>
  <si>
    <t>Maximum tenure of stock option from the date of grant</t>
  </si>
  <si>
    <t>Exercisable period of vested awards</t>
  </si>
  <si>
    <t>30 days</t>
  </si>
  <si>
    <t>Restricted stock awards granted</t>
  </si>
  <si>
    <t>Stock-based compensation expense</t>
  </si>
  <si>
    <t>Unrecognized stock compensation expense</t>
  </si>
  <si>
    <t>Unrecognized stock compensation expense, period</t>
  </si>
  <si>
    <t>Restricted stock vested and released</t>
  </si>
  <si>
    <t>Shares withheld to cover withholding taxes</t>
  </si>
  <si>
    <t>Shares withheld to cover withholding taxes, value</t>
  </si>
  <si>
    <t>Recognized tax benefit from restricted stock awards and related paid dividends</t>
  </si>
  <si>
    <t>Employee [Member] | Restricted Stock [Member]</t>
  </si>
  <si>
    <t>Stock options, vesting period</t>
  </si>
  <si>
    <t>Minimum [Member] | Restricted Stock [Member]</t>
  </si>
  <si>
    <t>Minimum [Member] | Employee [Member] | Restricted Stock [Member]</t>
  </si>
  <si>
    <t>Maximum [Member] | Restricted Stock [Member]</t>
  </si>
  <si>
    <t>Maximum [Member] | Employee [Member] | Restricted Stock [Member]</t>
  </si>
  <si>
    <t>Omnibus Incentive Plan [Member]</t>
  </si>
  <si>
    <t>Common stock reserved for issuance</t>
  </si>
  <si>
    <t>Shares available for grant</t>
  </si>
  <si>
    <t>Stock-Based Compensation - Schedule of Restricted Stock Activity (Detail) - Restricted Stock [Member] - $ / shares</t>
  </si>
  <si>
    <t>Beginning balance, Number of shares</t>
  </si>
  <si>
    <t>Granted, Number of shares</t>
  </si>
  <si>
    <t>Vested, Number of shares</t>
  </si>
  <si>
    <t>Canceled and surrendered, Number of shares</t>
  </si>
  <si>
    <t>Ending balance, Number of shares</t>
  </si>
  <si>
    <t>Beginning balance, Weighted-Average Grant-Date Fair Value per Share</t>
  </si>
  <si>
    <t>Granted, Weighted-Average Grant-Date Fair Value per Share</t>
  </si>
  <si>
    <t>Vested, Weighted-Average Grant-Date Fair Value per Share</t>
  </si>
  <si>
    <t>Canceled and surrendered, Weighted-Average Grant-Date Fair Value per Share</t>
  </si>
  <si>
    <t>Ending balance, Weighted-Average Grant-Date Fair Value per Share</t>
  </si>
  <si>
    <t>Condensed Financial Information of Heritage Insurance Holdings, Inc. - Schedule of Condensed Balance Sheets (Detail) - USD ($) $ in Thousands</t>
  </si>
  <si>
    <t>Fixed maturity securities, available for sale, at fair value</t>
  </si>
  <si>
    <t>Treasury stock, at costs, 7,214,797</t>
  </si>
  <si>
    <t>Investment in and advances to subsidiaries</t>
  </si>
  <si>
    <t>Condensed Financial Information of Heritage Insurance Holdings, Inc. - Schedule of Condensed Balance Sheets (Parenthetical) (Detail) - shares</t>
  </si>
  <si>
    <t>Stockholders Equity Excluding Portion Attributable To Subsidiaries Noncontrolling Interest [Abstract]</t>
  </si>
  <si>
    <t>Condensed Financial Information of Heritage Insurance Holdings, Inc. - Schedule of Condensed Statements of Operations (Detail) - USD ($) $ in Thousands</t>
  </si>
  <si>
    <t>Revenue:</t>
  </si>
  <si>
    <t>Total revenue</t>
  </si>
  <si>
    <t>Expenses:</t>
  </si>
  <si>
    <t>General and administrative expense</t>
  </si>
  <si>
    <t>Other non-operating expense, net</t>
  </si>
  <si>
    <t>Benefit from income taxes</t>
  </si>
  <si>
    <t>Amortization of debt issuance cost</t>
  </si>
  <si>
    <t>Loss before income taxes and equity in net income of subsidiaries</t>
  </si>
  <si>
    <t>Loss before equity in net income of subsidiaries</t>
  </si>
  <si>
    <t>Condensed Financial Information of Heritage Insurance Holdings, Inc. - Schedule of Condensed Statements of Cash Flows (Detail) - USD ($) $ in Thousands</t>
  </si>
  <si>
    <t>Condensed Cash Flow Statements Captions [Line Items]</t>
  </si>
  <si>
    <t>Investing Activities</t>
  </si>
  <si>
    <t>Financing Activities</t>
  </si>
  <si>
    <t>Excess tax (expense) benefit on stock-based compensation</t>
  </si>
  <si>
    <t>Dividends received from subsidiaries</t>
  </si>
  <si>
    <t>Acquisition of a business</t>
  </si>
  <si>
    <t>Investments and advances to subsidiaries</t>
  </si>
  <si>
    <t>Proceeds from exercise of stock options and warrants</t>
  </si>
  <si>
    <t>Proceeds from issuance of note payable, net of issuance costs</t>
  </si>
  <si>
    <t>Repayment of secured senior notes</t>
  </si>
  <si>
    <t>Quarterly Results of Operations (Unaudited) - Summary of Unaudited Quarterly Results (Detail) - USD ($) $ / shares in Units, $ in Thousands</t>
  </si>
  <si>
    <t>Investment income</t>
  </si>
  <si>
    <t>Total operating expenses</t>
  </si>
  <si>
    <t>Income (loss) from continuing operations</t>
  </si>
  <si>
    <t>Segment Data - Additional Information (Detail)</t>
  </si>
  <si>
    <t>Dec. 31, 2018Segment</t>
  </si>
  <si>
    <t>Number of reportable segment</t>
  </si>
  <si>
    <t>Segment Data - Schedule of Distribution of In-force Premium (Detail) - USD ($) $ in Thousands</t>
  </si>
  <si>
    <t>Segment Reporting Revenue Reconciling Item [Line Items]</t>
  </si>
  <si>
    <t>In Force Premiums</t>
  </si>
  <si>
    <t>Policy In Force</t>
  </si>
  <si>
    <t>Florida [Member]</t>
  </si>
  <si>
    <t>New York [Member]</t>
  </si>
  <si>
    <t>New Jersey [Member]</t>
  </si>
  <si>
    <t>Massachusetts [Member]</t>
  </si>
  <si>
    <t>Hawaii [Member]</t>
  </si>
  <si>
    <t>North Carolina [Member]</t>
  </si>
  <si>
    <t>South Carolina [Member]</t>
  </si>
  <si>
    <t>Connecticut [Member]</t>
  </si>
  <si>
    <t>Alabama [Member]</t>
  </si>
  <si>
    <t>Georgia [Member]</t>
  </si>
  <si>
    <t>Subsequent Events - Additional Information (Detail) - USD ($) $ / shares in Units, $ in Thousands</t>
  </si>
  <si>
    <t>Subsequent Event [Line Items]</t>
  </si>
  <si>
    <t>Cash dividend, payable date</t>
  </si>
  <si>
    <t>Dividend payable, record date</t>
  </si>
  <si>
    <t>Subsequent Event [Member]</t>
  </si>
  <si>
    <t>Cash dividend, declared date</t>
  </si>
  <si>
    <t>Feb. 25,
		2019</t>
  </si>
  <si>
    <t>Apr. 3,
		2019</t>
  </si>
  <si>
    <t>Mar. 15,
		2019</t>
  </si>
  <si>
    <t>Subsequent Event [Member] | Convertible Note [Member]</t>
  </si>
  <si>
    <t>Subsequent Event [Member] | Common Stock [Member]</t>
  </si>
  <si>
    <t>Stock issued, shares</t>
  </si>
  <si>
    <t>Stock issued, value</t>
  </si>
  <si>
    <t>Partial paydown of revolving credit facility debt</t>
  </si>
  <si>
    <t>Schedule II - Condensed Financial Information of Registrant - Schedule of Condensed Balance Sheets (Detail) - USD ($) $ in Thousands</t>
  </si>
  <si>
    <t>Other accrued expenses</t>
  </si>
  <si>
    <t>Paid-in-capital</t>
  </si>
  <si>
    <t>Schedule II - Condensed Financial Information of Registrant - Schedule of Condensed Balance Sheets (Parenthetical) (Detail) - shares</t>
  </si>
  <si>
    <t>Schedule II - Condensed Financial Information of Registrant - Schedule of Condensed Statements of Operations (Detail) - USD ($) $ in Thousands</t>
  </si>
  <si>
    <t>Schedule II - Condensed Financial Information of Registrant - Schedule of Condensed Statements of Cash Flows (Detail) - USD ($) $ in Thousands</t>
  </si>
  <si>
    <t>Prepaid</t>
  </si>
  <si>
    <t>Dividends payable</t>
  </si>
  <si>
    <t>Schedule V - Valuation Allowances and Qualifing Accounts (Detail) - Allowances for Doubtful Accounts [Member] $ in Thousands</t>
  </si>
  <si>
    <t>Valuation And Qualifying Accounts Disclosure [Line Items]</t>
  </si>
  <si>
    <t>Charges in earnings</t>
  </si>
  <si>
    <t>Charges to other accounts</t>
  </si>
  <si>
    <t>Deductions</t>
  </si>
  <si>
    <t>Schedule VI - Supplemental Information Concerning Consolidated Property and Casuality Insurance Operations (Detail) - Consolidated Property and Casuality Insurance [Member] $ in Thousands</t>
  </si>
  <si>
    <t>Supplemental Information For Property Casualty Insurance Underwriters [Line Items]</t>
  </si>
  <si>
    <t>Reserves for Unpaid Losses and LAE</t>
  </si>
  <si>
    <t>Incurred Losses and LAE Current Year</t>
  </si>
  <si>
    <t>Incurred Losses and LAE Prior Years</t>
  </si>
  <si>
    <t>Paid losses and LAE</t>
  </si>
  <si>
    <t>Net Investment Income</t>
  </si>
  <si>
    <t>Deferred Policy Acquisition Costs ("DPAC")</t>
  </si>
  <si>
    <t>Amortization of DPAC, Net</t>
  </si>
  <si>
    <t>Net Premiums Written</t>
  </si>
  <si>
    <t>Net Premiums Earned</t>
  </si>
  <si>
    <t>Unearned Premiu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30360758</v>
      </c>
    </row>
    <row r="22" spans="1:4">
      <c r="A22" s="4" t="s">
        <v>37</v>
      </c>
      <c r="D22" s="6" t="n">
        <v>370254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9</v>
      </c>
    </row>
    <row r="2" spans="1:3">
      <c r="A2" s="3" t="s">
        <v>1144</v>
      </c>
    </row>
    <row r="3" spans="1:3">
      <c r="A3" s="4" t="s">
        <v>59</v>
      </c>
      <c r="B3" s="6" t="n">
        <v>12090</v>
      </c>
      <c r="C3" s="6" t="n">
        <v>12488</v>
      </c>
    </row>
    <row r="4" spans="1:3">
      <c r="A4" s="4" t="s">
        <v>1145</v>
      </c>
      <c r="B4" s="5" t="n">
        <v>10733</v>
      </c>
      <c r="C4" s="5" t="n">
        <v>11987</v>
      </c>
    </row>
    <row r="5" spans="1:3">
      <c r="A5" s="4" t="s">
        <v>1146</v>
      </c>
      <c r="B5" s="5" t="n">
        <v>109</v>
      </c>
      <c r="C5" s="5" t="n">
        <v>4727</v>
      </c>
    </row>
    <row r="6" spans="1:3">
      <c r="A6" s="4" t="s">
        <v>1147</v>
      </c>
      <c r="B6" s="5" t="n">
        <v>2329</v>
      </c>
      <c r="C6" s="5" t="n">
        <v>1250</v>
      </c>
    </row>
    <row r="7" spans="1:3">
      <c r="A7" s="4" t="s">
        <v>1148</v>
      </c>
      <c r="B7" s="5" t="n">
        <v>2631</v>
      </c>
    </row>
    <row r="8" spans="1:3">
      <c r="A8" s="4" t="s">
        <v>163</v>
      </c>
      <c r="B8" s="5" t="n">
        <v>297</v>
      </c>
    </row>
    <row r="9" spans="1:3">
      <c r="A9" s="4" t="s">
        <v>1149</v>
      </c>
      <c r="B9" s="5" t="n">
        <v>2321</v>
      </c>
      <c r="C9" s="5" t="n">
        <v>1950</v>
      </c>
    </row>
    <row r="10" spans="1:3">
      <c r="A10" s="4" t="s">
        <v>1121</v>
      </c>
      <c r="B10" s="5" t="n">
        <v>1443</v>
      </c>
      <c r="C10" s="5" t="n">
        <v>331</v>
      </c>
    </row>
    <row r="11" spans="1:3">
      <c r="A11" s="4" t="s">
        <v>1150</v>
      </c>
      <c r="B11" s="5" t="n">
        <v>31953</v>
      </c>
      <c r="C11" s="5" t="n">
        <v>32733</v>
      </c>
    </row>
    <row r="12" spans="1:3">
      <c r="A12" s="3" t="s">
        <v>1151</v>
      </c>
    </row>
    <row r="13" spans="1:3">
      <c r="A13" s="4" t="s">
        <v>1152</v>
      </c>
      <c r="B13" s="5" t="n">
        <v>17494</v>
      </c>
      <c r="C13" s="5" t="n">
        <v>9775</v>
      </c>
    </row>
    <row r="14" spans="1:3">
      <c r="A14" s="4" t="s">
        <v>1153</v>
      </c>
      <c r="B14" s="5" t="n">
        <v>112</v>
      </c>
      <c r="C14" s="5" t="n">
        <v>27568</v>
      </c>
    </row>
    <row r="15" spans="1:3">
      <c r="A15" s="4" t="s">
        <v>1154</v>
      </c>
      <c r="C15" s="5" t="n">
        <v>30</v>
      </c>
    </row>
    <row r="16" spans="1:3">
      <c r="A16" s="4" t="s">
        <v>1155</v>
      </c>
      <c r="B16" s="5" t="n">
        <v>664</v>
      </c>
    </row>
    <row r="17" spans="1:3">
      <c r="A17" s="4" t="s">
        <v>1156</v>
      </c>
      <c r="B17" s="5" t="n">
        <v>710</v>
      </c>
      <c r="C17" s="5" t="n">
        <v>3818</v>
      </c>
    </row>
    <row r="18" spans="1:3">
      <c r="A18" s="4" t="s">
        <v>1157</v>
      </c>
      <c r="B18" s="5" t="n">
        <v>163</v>
      </c>
      <c r="C18" s="5" t="n">
        <v>335</v>
      </c>
    </row>
    <row r="19" spans="1:3">
      <c r="A19" s="4" t="s">
        <v>1158</v>
      </c>
      <c r="B19" s="5" t="n">
        <v>18982</v>
      </c>
      <c r="C19" s="5" t="n">
        <v>24250</v>
      </c>
    </row>
    <row r="20" spans="1:3">
      <c r="A20" s="4" t="s">
        <v>1121</v>
      </c>
      <c r="B20" s="5" t="n">
        <v>1533</v>
      </c>
      <c r="C20" s="5" t="n">
        <v>1290</v>
      </c>
    </row>
    <row r="21" spans="1:3">
      <c r="A21" s="4" t="s">
        <v>1159</v>
      </c>
      <c r="B21" s="5" t="n">
        <v>39658</v>
      </c>
      <c r="C21" s="5" t="n">
        <v>67066</v>
      </c>
    </row>
    <row r="22" spans="1:3">
      <c r="A22" s="4" t="s">
        <v>1160</v>
      </c>
      <c r="B22" s="6" t="n">
        <v>-7705</v>
      </c>
      <c r="C22" s="6" t="n">
        <v>-343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1</v>
      </c>
      <c r="B1" s="2" t="s">
        <v>1</v>
      </c>
    </row>
    <row r="2" spans="1:5">
      <c r="B2" s="2" t="s">
        <v>2</v>
      </c>
      <c r="C2" s="2" t="s">
        <v>39</v>
      </c>
      <c r="D2" s="2" t="s">
        <v>87</v>
      </c>
      <c r="E2" s="2" t="s">
        <v>1162</v>
      </c>
    </row>
    <row r="3" spans="1:5">
      <c r="A3" s="3" t="s">
        <v>1163</v>
      </c>
    </row>
    <row r="4" spans="1:5">
      <c r="A4" s="4" t="s">
        <v>1164</v>
      </c>
      <c r="B4" s="6" t="n">
        <v>-64500000</v>
      </c>
      <c r="C4" s="6" t="n">
        <v>50600000</v>
      </c>
    </row>
    <row r="5" spans="1:5">
      <c r="A5" s="4" t="s">
        <v>469</v>
      </c>
      <c r="B5" s="5" t="n">
        <v>250000</v>
      </c>
    </row>
    <row r="6" spans="1:5">
      <c r="A6" s="4" t="s">
        <v>1165</v>
      </c>
      <c r="E6" s="6" t="n">
        <v>1000000</v>
      </c>
    </row>
    <row r="7" spans="1:5">
      <c r="A7" s="4" t="s">
        <v>1166</v>
      </c>
      <c r="B7" s="6" t="n">
        <v>6380000</v>
      </c>
      <c r="C7" s="5" t="n">
        <v>8249000</v>
      </c>
      <c r="D7" s="6" t="n">
        <v>6806000</v>
      </c>
    </row>
    <row r="8" spans="1:5">
      <c r="A8" s="4" t="s">
        <v>1167</v>
      </c>
      <c r="B8" s="4" t="s">
        <v>1168</v>
      </c>
    </row>
    <row r="9" spans="1:5">
      <c r="A9" s="4" t="s">
        <v>1169</v>
      </c>
      <c r="B9" s="4" t="s">
        <v>1170</v>
      </c>
    </row>
    <row r="10" spans="1:5">
      <c r="A10" s="4" t="s">
        <v>501</v>
      </c>
    </row>
    <row r="11" spans="1:5">
      <c r="A11" s="3" t="s">
        <v>1163</v>
      </c>
    </row>
    <row r="12" spans="1:5">
      <c r="A12" s="4" t="s">
        <v>1166</v>
      </c>
      <c r="B12" s="6" t="n">
        <v>10000000</v>
      </c>
    </row>
    <row r="13" spans="1:5">
      <c r="A13" s="4" t="s">
        <v>1171</v>
      </c>
    </row>
    <row r="14" spans="1:5">
      <c r="A14" s="3" t="s">
        <v>1163</v>
      </c>
    </row>
    <row r="15" spans="1:5">
      <c r="A15" s="4" t="s">
        <v>1172</v>
      </c>
      <c r="B15" s="4" t="s">
        <v>743</v>
      </c>
    </row>
    <row r="16" spans="1:5">
      <c r="A16" s="4" t="s">
        <v>1173</v>
      </c>
    </row>
    <row r="17" spans="1:5">
      <c r="A17" s="3" t="s">
        <v>1163</v>
      </c>
    </row>
    <row r="18" spans="1:5">
      <c r="A18" s="4" t="s">
        <v>1172</v>
      </c>
      <c r="B18" s="4" t="s">
        <v>743</v>
      </c>
    </row>
    <row r="19" spans="1:5">
      <c r="A19" s="4" t="s">
        <v>1174</v>
      </c>
    </row>
    <row r="20" spans="1:5">
      <c r="A20" s="3" t="s">
        <v>1163</v>
      </c>
    </row>
    <row r="21" spans="1:5">
      <c r="A21" s="4" t="s">
        <v>1172</v>
      </c>
      <c r="B21" s="4" t="s">
        <v>743</v>
      </c>
    </row>
    <row r="22" spans="1:5">
      <c r="A22" s="4" t="s">
        <v>1175</v>
      </c>
    </row>
    <row r="23" spans="1:5">
      <c r="A23" s="3" t="s">
        <v>1163</v>
      </c>
    </row>
    <row r="24" spans="1:5">
      <c r="A24" s="4" t="s">
        <v>1176</v>
      </c>
      <c r="B24" s="4" t="s">
        <v>1177</v>
      </c>
    </row>
    <row r="25" spans="1:5">
      <c r="A25" s="4" t="s">
        <v>1178</v>
      </c>
    </row>
    <row r="26" spans="1:5">
      <c r="A26" s="3" t="s">
        <v>1163</v>
      </c>
    </row>
    <row r="27" spans="1:5">
      <c r="A27" s="4" t="s">
        <v>1176</v>
      </c>
      <c r="B27" s="4" t="s">
        <v>1177</v>
      </c>
    </row>
    <row r="28" spans="1:5">
      <c r="A28" s="4" t="s">
        <v>1179</v>
      </c>
    </row>
    <row r="29" spans="1:5">
      <c r="A29" s="3" t="s">
        <v>1163</v>
      </c>
    </row>
    <row r="30" spans="1:5">
      <c r="A30" s="4" t="s">
        <v>1176</v>
      </c>
      <c r="B30" s="4" t="s">
        <v>1180</v>
      </c>
    </row>
    <row r="31" spans="1:5">
      <c r="A31" s="4" t="s">
        <v>1181</v>
      </c>
    </row>
    <row r="32" spans="1:5">
      <c r="A32" s="3" t="s">
        <v>1163</v>
      </c>
    </row>
    <row r="33" spans="1:5">
      <c r="A33" s="4" t="s">
        <v>1176</v>
      </c>
      <c r="B33" s="4" t="s">
        <v>1180</v>
      </c>
    </row>
    <row r="34" spans="1:5">
      <c r="A34" s="4" t="s">
        <v>1182</v>
      </c>
    </row>
    <row r="35" spans="1:5">
      <c r="A35" s="3" t="s">
        <v>1163</v>
      </c>
    </row>
    <row r="36" spans="1:5">
      <c r="A36" s="4" t="s">
        <v>1176</v>
      </c>
      <c r="B36" s="4" t="s">
        <v>571</v>
      </c>
    </row>
    <row r="37" spans="1:5">
      <c r="A37" s="4" t="s">
        <v>1183</v>
      </c>
    </row>
    <row r="38" spans="1:5">
      <c r="A38" s="3" t="s">
        <v>1163</v>
      </c>
    </row>
    <row r="39" spans="1:5">
      <c r="A39" s="4" t="s">
        <v>1176</v>
      </c>
      <c r="B39" s="4" t="s">
        <v>571</v>
      </c>
    </row>
    <row r="40" spans="1:5">
      <c r="A40" s="4" t="s">
        <v>1184</v>
      </c>
    </row>
    <row r="41" spans="1:5">
      <c r="A41" s="3" t="s">
        <v>1163</v>
      </c>
    </row>
    <row r="42" spans="1:5">
      <c r="A42" s="4" t="s">
        <v>1176</v>
      </c>
      <c r="B42" s="4" t="s">
        <v>1185</v>
      </c>
    </row>
    <row r="43" spans="1:5">
      <c r="A43" s="4" t="s">
        <v>1186</v>
      </c>
    </row>
    <row r="44" spans="1:5">
      <c r="A44" s="3" t="s">
        <v>1163</v>
      </c>
    </row>
    <row r="45" spans="1:5">
      <c r="A45" s="4" t="s">
        <v>1176</v>
      </c>
      <c r="B45" s="4" t="s">
        <v>1185</v>
      </c>
    </row>
    <row r="46" spans="1:5">
      <c r="A46" s="4" t="s">
        <v>1187</v>
      </c>
    </row>
    <row r="47" spans="1:5">
      <c r="A47" s="3" t="s">
        <v>1163</v>
      </c>
    </row>
    <row r="48" spans="1:5">
      <c r="A48" s="4" t="s">
        <v>1188</v>
      </c>
      <c r="B48" s="4" t="s">
        <v>1189</v>
      </c>
    </row>
    <row r="49" spans="1:5">
      <c r="A49" s="4" t="s">
        <v>1190</v>
      </c>
      <c r="B49" s="6" t="n">
        <v>15000000</v>
      </c>
    </row>
    <row r="50" spans="1:5">
      <c r="A50" s="4" t="s">
        <v>1191</v>
      </c>
      <c r="B50" s="4" t="s">
        <v>743</v>
      </c>
    </row>
    <row r="51" spans="1:5">
      <c r="A51" s="4" t="s">
        <v>1192</v>
      </c>
    </row>
    <row r="52" spans="1:5">
      <c r="A52" s="3" t="s">
        <v>1163</v>
      </c>
    </row>
    <row r="53" spans="1:5">
      <c r="A53" s="4" t="s">
        <v>1176</v>
      </c>
      <c r="B53" s="4" t="s">
        <v>1193</v>
      </c>
    </row>
    <row r="54" spans="1:5">
      <c r="A54" s="4" t="s">
        <v>1194</v>
      </c>
    </row>
    <row r="55" spans="1:5">
      <c r="A55" s="3" t="s">
        <v>1163</v>
      </c>
    </row>
    <row r="56" spans="1:5">
      <c r="A56" s="4" t="s">
        <v>469</v>
      </c>
      <c r="B56" s="6" t="n">
        <v>750000</v>
      </c>
    </row>
    <row r="57" spans="1:5">
      <c r="A57" s="4" t="s">
        <v>1166</v>
      </c>
      <c r="B57" s="6" t="n">
        <v>7600000</v>
      </c>
      <c r="C57" s="5" t="n">
        <v>7600000</v>
      </c>
    </row>
    <row r="58" spans="1:5">
      <c r="A58" s="4" t="s">
        <v>1195</v>
      </c>
    </row>
    <row r="59" spans="1:5">
      <c r="A59" s="3" t="s">
        <v>1163</v>
      </c>
    </row>
    <row r="60" spans="1:5">
      <c r="A60" s="4" t="s">
        <v>1176</v>
      </c>
      <c r="B60" s="4" t="s">
        <v>1193</v>
      </c>
    </row>
    <row r="61" spans="1:5">
      <c r="A61" s="4" t="s">
        <v>491</v>
      </c>
    </row>
    <row r="62" spans="1:5">
      <c r="A62" s="3" t="s">
        <v>1163</v>
      </c>
    </row>
    <row r="63" spans="1:5">
      <c r="A63" s="4" t="s">
        <v>1165</v>
      </c>
      <c r="B63" s="6" t="n">
        <v>3000000</v>
      </c>
    </row>
    <row r="64" spans="1:5">
      <c r="A64" s="4" t="s">
        <v>1196</v>
      </c>
    </row>
    <row r="65" spans="1:5">
      <c r="A65" s="3" t="s">
        <v>1163</v>
      </c>
    </row>
    <row r="66" spans="1:5">
      <c r="A66" s="4" t="s">
        <v>1165</v>
      </c>
      <c r="B66" s="5" t="n">
        <v>375100000</v>
      </c>
    </row>
    <row r="67" spans="1:5">
      <c r="A67" s="4" t="s">
        <v>773</v>
      </c>
    </row>
    <row r="68" spans="1:5">
      <c r="A68" s="3" t="s">
        <v>1163</v>
      </c>
    </row>
    <row r="69" spans="1:5">
      <c r="A69" s="4" t="s">
        <v>1165</v>
      </c>
      <c r="C69" s="5" t="n">
        <v>376300000</v>
      </c>
    </row>
    <row r="70" spans="1:5">
      <c r="A70" s="4" t="s">
        <v>1197</v>
      </c>
    </row>
    <row r="71" spans="1:5">
      <c r="A71" s="3" t="s">
        <v>1163</v>
      </c>
    </row>
    <row r="72" spans="1:5">
      <c r="A72" s="4" t="s">
        <v>1166</v>
      </c>
      <c r="B72" s="6" t="n">
        <v>0</v>
      </c>
      <c r="C72" s="6" t="n">
        <v>0</v>
      </c>
      <c r="D72"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9</v>
      </c>
      <c r="D2" s="2" t="s">
        <v>87</v>
      </c>
    </row>
    <row r="3" spans="1:4">
      <c r="A3" s="3" t="s">
        <v>1163</v>
      </c>
    </row>
    <row r="4" spans="1:4">
      <c r="A4" s="4" t="s">
        <v>1199</v>
      </c>
      <c r="B4" s="6" t="n">
        <v>27155</v>
      </c>
      <c r="C4" s="6" t="n">
        <v>-1119</v>
      </c>
      <c r="D4" s="6" t="n">
        <v>33865</v>
      </c>
    </row>
    <row r="5" spans="1:4">
      <c r="A5" s="4" t="s">
        <v>1152</v>
      </c>
      <c r="B5" s="5" t="n">
        <v>31377</v>
      </c>
      <c r="C5" s="5" t="n">
        <v>-1101</v>
      </c>
      <c r="D5" s="5" t="n">
        <v>7979</v>
      </c>
    </row>
    <row r="6" spans="1:4">
      <c r="A6" s="4" t="s">
        <v>1200</v>
      </c>
    </row>
    <row r="7" spans="1:4">
      <c r="A7" s="3" t="s">
        <v>1163</v>
      </c>
    </row>
    <row r="8" spans="1:4">
      <c r="A8" s="4" t="s">
        <v>1199</v>
      </c>
      <c r="B8" s="5" t="n">
        <v>27155</v>
      </c>
      <c r="C8" s="5" t="n">
        <v>-1119</v>
      </c>
      <c r="D8" s="5" t="n">
        <v>33865</v>
      </c>
    </row>
    <row r="9" spans="1:4">
      <c r="A9" s="4" t="s">
        <v>1201</v>
      </c>
      <c r="B9" s="5" t="n">
        <v>-16868</v>
      </c>
      <c r="C9" s="5" t="n">
        <v>32644</v>
      </c>
      <c r="D9" s="5" t="n">
        <v>6069</v>
      </c>
    </row>
    <row r="10" spans="1:4">
      <c r="A10" s="4" t="s">
        <v>1152</v>
      </c>
      <c r="B10" s="5" t="n">
        <v>-31377</v>
      </c>
      <c r="C10" s="5" t="n">
        <v>1101</v>
      </c>
      <c r="D10" s="5" t="n">
        <v>-7979</v>
      </c>
    </row>
    <row r="11" spans="1:4">
      <c r="A11" s="4" t="s">
        <v>1202</v>
      </c>
      <c r="C11" s="5" t="n">
        <v>-4</v>
      </c>
    </row>
    <row r="12" spans="1:4">
      <c r="A12" s="4" t="s">
        <v>1203</v>
      </c>
      <c r="B12" s="5" t="n">
        <v>-31158</v>
      </c>
      <c r="C12" s="5" t="n">
        <v>5410</v>
      </c>
      <c r="D12" s="5" t="n">
        <v>-32874</v>
      </c>
    </row>
    <row r="13" spans="1:4">
      <c r="A13" s="4" t="s">
        <v>1204</v>
      </c>
      <c r="B13" s="5" t="n">
        <v>335</v>
      </c>
      <c r="C13" s="5" t="n">
        <v>446</v>
      </c>
      <c r="D13" s="5" t="n">
        <v>540</v>
      </c>
    </row>
    <row r="14" spans="1:4">
      <c r="A14" s="4" t="s">
        <v>1205</v>
      </c>
      <c r="C14" s="5" t="n">
        <v>20839</v>
      </c>
      <c r="D14" s="5" t="n">
        <v>3755</v>
      </c>
    </row>
    <row r="15" spans="1:4">
      <c r="A15" s="4" t="s">
        <v>1206</v>
      </c>
      <c r="B15" s="5" t="n">
        <v>-2408</v>
      </c>
      <c r="C15" s="5" t="n">
        <v>-2408</v>
      </c>
      <c r="D15" s="5" t="n">
        <v>-2107</v>
      </c>
    </row>
    <row r="16" spans="1:4">
      <c r="A16" s="4" t="s">
        <v>1207</v>
      </c>
      <c r="B16" s="5" t="n">
        <v>-1570</v>
      </c>
      <c r="C16" s="5" t="n">
        <v>1051</v>
      </c>
    </row>
    <row r="17" spans="1:4">
      <c r="A17" s="4" t="s">
        <v>1208</v>
      </c>
      <c r="B17" s="5" t="n">
        <v>-6289</v>
      </c>
      <c r="C17" s="5" t="n">
        <v>-6700</v>
      </c>
    </row>
    <row r="18" spans="1:4">
      <c r="A18" s="4" t="s">
        <v>1209</v>
      </c>
      <c r="B18" s="5" t="n">
        <v>2078</v>
      </c>
    </row>
    <row r="19" spans="1:4">
      <c r="A19" s="4" t="s">
        <v>1121</v>
      </c>
      <c r="B19" s="5" t="n">
        <v>-4372</v>
      </c>
      <c r="C19" s="5" t="n">
        <v>-709</v>
      </c>
      <c r="D19" s="5" t="n">
        <v>-702</v>
      </c>
    </row>
    <row r="20" spans="1:4">
      <c r="A20" s="4" t="s">
        <v>1210</v>
      </c>
      <c r="B20" s="6" t="n">
        <v>-64472</v>
      </c>
      <c r="C20" s="6" t="n">
        <v>50553</v>
      </c>
      <c r="D20" s="6" t="n">
        <v>5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s>
  <sheetData>
    <row r="1" spans="1:5">
      <c r="A1" s="1" t="s">
        <v>1211</v>
      </c>
      <c r="B1" s="2" t="s">
        <v>1212</v>
      </c>
      <c r="C1" s="2" t="s">
        <v>1213</v>
      </c>
      <c r="D1" s="2" t="s">
        <v>972</v>
      </c>
      <c r="E1" s="2" t="s">
        <v>2</v>
      </c>
    </row>
    <row r="2" spans="1:5">
      <c r="A2" s="3" t="s">
        <v>1214</v>
      </c>
    </row>
    <row r="3" spans="1:5">
      <c r="A3" s="4" t="s">
        <v>1215</v>
      </c>
      <c r="E3" s="6" t="n">
        <v>797000</v>
      </c>
    </row>
    <row r="4" spans="1:5">
      <c r="A4" s="4" t="s">
        <v>501</v>
      </c>
    </row>
    <row r="5" spans="1:5">
      <c r="A5" s="3" t="s">
        <v>1214</v>
      </c>
    </row>
    <row r="6" spans="1:5">
      <c r="A6" s="4" t="s">
        <v>1216</v>
      </c>
      <c r="E6" s="4" t="s">
        <v>502</v>
      </c>
    </row>
    <row r="7" spans="1:5">
      <c r="A7" s="4" t="s">
        <v>493</v>
      </c>
    </row>
    <row r="8" spans="1:5">
      <c r="A8" s="3" t="s">
        <v>1214</v>
      </c>
    </row>
    <row r="9" spans="1:5">
      <c r="A9" s="4" t="s">
        <v>1216</v>
      </c>
      <c r="E9" s="4" t="s">
        <v>499</v>
      </c>
    </row>
    <row r="10" spans="1:5">
      <c r="A10" s="4" t="s">
        <v>1217</v>
      </c>
    </row>
    <row r="11" spans="1:5">
      <c r="A11" s="3" t="s">
        <v>1214</v>
      </c>
    </row>
    <row r="12" spans="1:5">
      <c r="A12" s="4" t="s">
        <v>1216</v>
      </c>
      <c r="C12" s="4" t="s">
        <v>1218</v>
      </c>
    </row>
    <row r="13" spans="1:5">
      <c r="A13" s="4" t="s">
        <v>1219</v>
      </c>
      <c r="C13" s="4" t="s">
        <v>1220</v>
      </c>
    </row>
    <row r="14" spans="1:5">
      <c r="A14" s="4" t="s">
        <v>1221</v>
      </c>
      <c r="C14" s="6" t="n">
        <v>39146</v>
      </c>
    </row>
    <row r="15" spans="1:5">
      <c r="A15" s="4" t="s">
        <v>1222</v>
      </c>
      <c r="C15" s="5" t="n">
        <v>40330</v>
      </c>
    </row>
    <row r="16" spans="1:5">
      <c r="A16" s="4" t="s">
        <v>1223</v>
      </c>
      <c r="C16" s="5" t="n">
        <v>41535</v>
      </c>
    </row>
    <row r="17" spans="1:5">
      <c r="A17" s="4" t="s">
        <v>1224</v>
      </c>
      <c r="C17" s="5" t="n">
        <v>42780</v>
      </c>
    </row>
    <row r="18" spans="1:5">
      <c r="A18" s="4" t="s">
        <v>1225</v>
      </c>
      <c r="C18" s="5" t="n">
        <v>44065</v>
      </c>
    </row>
    <row r="19" spans="1:5">
      <c r="A19" s="4" t="s">
        <v>1226</v>
      </c>
      <c r="C19" s="6" t="n">
        <v>45389</v>
      </c>
    </row>
    <row r="20" spans="1:5">
      <c r="A20" s="4" t="s">
        <v>1227</v>
      </c>
    </row>
    <row r="21" spans="1:5">
      <c r="A21" s="3" t="s">
        <v>1214</v>
      </c>
    </row>
    <row r="22" spans="1:5">
      <c r="A22" s="4" t="s">
        <v>1216</v>
      </c>
      <c r="B22" s="4" t="s">
        <v>499</v>
      </c>
    </row>
    <row r="23" spans="1:5">
      <c r="A23" s="4" t="s">
        <v>1219</v>
      </c>
      <c r="B23" s="4" t="s">
        <v>1228</v>
      </c>
    </row>
    <row r="24" spans="1:5">
      <c r="A24" s="4" t="s">
        <v>1229</v>
      </c>
      <c r="B24" s="6" t="n">
        <v>2975</v>
      </c>
    </row>
    <row r="25" spans="1:5">
      <c r="A25" s="4" t="s">
        <v>1223</v>
      </c>
      <c r="B25" s="5" t="n">
        <v>3064</v>
      </c>
    </row>
    <row r="26" spans="1:5">
      <c r="A26" s="4" t="s">
        <v>1224</v>
      </c>
      <c r="B26" s="5" t="n">
        <v>3156</v>
      </c>
    </row>
    <row r="27" spans="1:5">
      <c r="A27" s="4" t="s">
        <v>1225</v>
      </c>
      <c r="B27" s="6" t="n">
        <v>3251</v>
      </c>
    </row>
    <row r="28" spans="1:5">
      <c r="A28" s="4" t="s">
        <v>1230</v>
      </c>
    </row>
    <row r="29" spans="1:5">
      <c r="A29" s="3" t="s">
        <v>1214</v>
      </c>
    </row>
    <row r="30" spans="1:5">
      <c r="A30" s="4" t="s">
        <v>1216</v>
      </c>
      <c r="D30" s="4" t="s">
        <v>502</v>
      </c>
    </row>
    <row r="31" spans="1:5">
      <c r="A31" s="4" t="s">
        <v>1231</v>
      </c>
      <c r="D31" s="4" t="s">
        <v>1232</v>
      </c>
    </row>
    <row r="32" spans="1:5">
      <c r="A32" s="4" t="s">
        <v>1233</v>
      </c>
      <c r="D32" s="6" t="n">
        <v>28098</v>
      </c>
    </row>
    <row r="33" spans="1:5">
      <c r="A33" s="4" t="s">
        <v>1234</v>
      </c>
      <c r="D33" s="5" t="n">
        <v>45</v>
      </c>
    </row>
    <row r="34" spans="1:5">
      <c r="A34" s="4" t="s">
        <v>1235</v>
      </c>
      <c r="D34" s="6" t="n">
        <v>695495</v>
      </c>
    </row>
    <row r="35" spans="1:5">
      <c r="A35" s="4" t="s">
        <v>1236</v>
      </c>
      <c r="D35" s="4" t="s">
        <v>1237</v>
      </c>
    </row>
    <row r="36" spans="1:5">
      <c r="A36" s="4" t="s">
        <v>1238</v>
      </c>
    </row>
    <row r="37" spans="1:5">
      <c r="A37" s="3" t="s">
        <v>1214</v>
      </c>
    </row>
    <row r="38" spans="1:5">
      <c r="A38" s="4" t="s">
        <v>1239</v>
      </c>
      <c r="D38" s="6" t="n">
        <v>347712</v>
      </c>
    </row>
    <row r="39" spans="1:5">
      <c r="A39" s="4" t="s">
        <v>1240</v>
      </c>
      <c r="D39" s="6" t="n">
        <v>1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448</v>
      </c>
    </row>
    <row r="2" spans="1:2">
      <c r="A2" s="3" t="s">
        <v>1214</v>
      </c>
    </row>
    <row r="3" spans="1:2">
      <c r="A3" s="4" t="s">
        <v>644</v>
      </c>
      <c r="B3" s="6" t="n">
        <v>2758</v>
      </c>
    </row>
    <row r="4" spans="1:2">
      <c r="A4" s="4" t="s">
        <v>645</v>
      </c>
      <c r="B4" s="5" t="n">
        <v>2818</v>
      </c>
    </row>
    <row r="5" spans="1:2">
      <c r="A5" s="4" t="s">
        <v>646</v>
      </c>
      <c r="B5" s="5" t="n">
        <v>2874</v>
      </c>
    </row>
    <row r="6" spans="1:2">
      <c r="A6" s="4" t="s">
        <v>647</v>
      </c>
      <c r="B6" s="5" t="n">
        <v>1902</v>
      </c>
    </row>
    <row r="7" spans="1:2">
      <c r="A7" s="4" t="s">
        <v>648</v>
      </c>
      <c r="B7" s="5" t="n">
        <v>506</v>
      </c>
    </row>
    <row r="8" spans="1:2">
      <c r="A8" s="4" t="s">
        <v>710</v>
      </c>
      <c r="B8" s="5" t="n">
        <v>13556</v>
      </c>
    </row>
    <row r="9" spans="1:2">
      <c r="A9" s="4" t="s">
        <v>1242</v>
      </c>
    </row>
    <row r="10" spans="1:2">
      <c r="A10" s="3" t="s">
        <v>1214</v>
      </c>
    </row>
    <row r="11" spans="1:2">
      <c r="A11" s="4" t="s">
        <v>643</v>
      </c>
      <c r="B11" s="5" t="n">
        <v>922</v>
      </c>
    </row>
    <row r="12" spans="1:2">
      <c r="A12" s="4" t="s">
        <v>644</v>
      </c>
      <c r="B12" s="5" t="n">
        <v>1357</v>
      </c>
    </row>
    <row r="13" spans="1:2">
      <c r="A13" s="4" t="s">
        <v>645</v>
      </c>
      <c r="B13" s="5" t="n">
        <v>1386</v>
      </c>
    </row>
    <row r="14" spans="1:2">
      <c r="A14" s="4" t="s">
        <v>646</v>
      </c>
      <c r="B14" s="5" t="n">
        <v>1415</v>
      </c>
    </row>
    <row r="15" spans="1:2">
      <c r="A15" s="4" t="s">
        <v>647</v>
      </c>
      <c r="B15" s="5" t="n">
        <v>1272</v>
      </c>
    </row>
    <row r="16" spans="1:2">
      <c r="A16" s="4" t="s">
        <v>648</v>
      </c>
      <c r="B16" s="5" t="n">
        <v>4863</v>
      </c>
    </row>
    <row r="17" spans="1:2">
      <c r="A17" s="4" t="s">
        <v>710</v>
      </c>
      <c r="B17" s="6" t="n">
        <v>112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9</v>
      </c>
    </row>
    <row r="2" spans="1:3">
      <c r="A2" s="3" t="s">
        <v>256</v>
      </c>
    </row>
    <row r="3" spans="1:3">
      <c r="A3" s="4" t="s">
        <v>1244</v>
      </c>
      <c r="B3" s="6" t="n">
        <v>44996</v>
      </c>
      <c r="C3" s="6" t="n">
        <v>51109</v>
      </c>
    </row>
    <row r="4" spans="1:3">
      <c r="A4" s="4" t="s">
        <v>1245</v>
      </c>
      <c r="B4" s="5" t="n">
        <v>15360</v>
      </c>
      <c r="C4" s="5" t="n">
        <v>79666</v>
      </c>
    </row>
    <row r="5" spans="1:3">
      <c r="A5" s="4" t="s">
        <v>1246</v>
      </c>
      <c r="B5" s="5" t="n">
        <v>8379</v>
      </c>
      <c r="C5" s="5" t="n">
        <v>17948</v>
      </c>
    </row>
    <row r="6" spans="1:3">
      <c r="A6" s="4" t="s">
        <v>1247</v>
      </c>
      <c r="B6" s="5" t="n">
        <v>1285</v>
      </c>
      <c r="C6" s="5" t="n">
        <v>3117</v>
      </c>
    </row>
    <row r="7" spans="1:3">
      <c r="A7" s="4" t="s">
        <v>1248</v>
      </c>
      <c r="B7" s="5" t="n">
        <v>1589</v>
      </c>
    </row>
    <row r="8" spans="1:3">
      <c r="A8" s="4" t="s">
        <v>1249</v>
      </c>
      <c r="C8" s="5" t="n">
        <v>1210</v>
      </c>
    </row>
    <row r="9" spans="1:3">
      <c r="A9" s="4" t="s">
        <v>1250</v>
      </c>
      <c r="B9" s="5" t="n">
        <v>2241</v>
      </c>
      <c r="C9" s="5" t="n">
        <v>3660</v>
      </c>
    </row>
    <row r="10" spans="1:3">
      <c r="A10" s="4" t="s">
        <v>177</v>
      </c>
      <c r="B10" s="5" t="n">
        <v>460</v>
      </c>
      <c r="C10" s="5" t="n">
        <v>218</v>
      </c>
    </row>
    <row r="11" spans="1:3">
      <c r="A11" s="4" t="s">
        <v>1251</v>
      </c>
      <c r="B11" s="5" t="n">
        <v>11654</v>
      </c>
      <c r="C11" s="5" t="n">
        <v>12609</v>
      </c>
    </row>
    <row r="12" spans="1:3">
      <c r="A12" s="4" t="s">
        <v>1252</v>
      </c>
      <c r="B12" s="6" t="n">
        <v>85964</v>
      </c>
      <c r="C12" s="6" t="n">
        <v>1695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9</v>
      </c>
    </row>
    <row r="2" spans="1:3">
      <c r="A2" s="3" t="s">
        <v>259</v>
      </c>
    </row>
    <row r="3" spans="1:3">
      <c r="A3" s="4" t="s">
        <v>1254</v>
      </c>
      <c r="B3" s="9" t="n">
        <v>8.199999999999999</v>
      </c>
      <c r="C3" s="9" t="n">
        <v>6.9</v>
      </c>
    </row>
    <row r="4" spans="1:3">
      <c r="A4" s="4" t="s">
        <v>1255</v>
      </c>
      <c r="B4" s="9" t="n">
        <v>2.2</v>
      </c>
      <c r="C4" s="9" t="n">
        <v>0.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1256</v>
      </c>
      <c r="B1" s="2" t="s">
        <v>1257</v>
      </c>
      <c r="C1" s="2" t="s">
        <v>1</v>
      </c>
    </row>
    <row r="2" spans="1:4">
      <c r="B2" s="2" t="s">
        <v>1258</v>
      </c>
      <c r="C2" s="2" t="s">
        <v>2</v>
      </c>
      <c r="D2" s="2" t="s">
        <v>39</v>
      </c>
    </row>
    <row r="3" spans="1:4">
      <c r="A3" s="4" t="s">
        <v>1259</v>
      </c>
    </row>
    <row r="4" spans="1:4">
      <c r="A4" s="3" t="s">
        <v>1260</v>
      </c>
    </row>
    <row r="5" spans="1:4">
      <c r="A5" s="4" t="s">
        <v>1261</v>
      </c>
      <c r="B5" s="6" t="n">
        <v>400</v>
      </c>
    </row>
    <row r="6" spans="1:4">
      <c r="A6" s="4" t="s">
        <v>1262</v>
      </c>
    </row>
    <row r="7" spans="1:4">
      <c r="A7" s="3" t="s">
        <v>1260</v>
      </c>
    </row>
    <row r="8" spans="1:4">
      <c r="A8" s="4" t="s">
        <v>1263</v>
      </c>
      <c r="C8" s="6" t="n">
        <v>628800</v>
      </c>
      <c r="D8" s="6" t="n">
        <v>440000</v>
      </c>
    </row>
    <row r="9" spans="1:4">
      <c r="A9" s="4" t="s">
        <v>1264</v>
      </c>
    </row>
    <row r="10" spans="1:4">
      <c r="A10" s="3" t="s">
        <v>1260</v>
      </c>
    </row>
    <row r="11" spans="1:4">
      <c r="A11" s="4" t="s">
        <v>1265</v>
      </c>
      <c r="B11" s="6" t="n">
        <v>15000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6</v>
      </c>
      <c r="B1" s="2" t="s">
        <v>443</v>
      </c>
      <c r="C1" s="2" t="s">
        <v>1</v>
      </c>
    </row>
    <row r="2" spans="1:4">
      <c r="B2" s="2" t="s">
        <v>2</v>
      </c>
      <c r="C2" s="2" t="s">
        <v>2</v>
      </c>
      <c r="D2" s="2" t="s">
        <v>39</v>
      </c>
    </row>
    <row r="3" spans="1:4">
      <c r="A3" s="4" t="s">
        <v>491</v>
      </c>
    </row>
    <row r="4" spans="1:4">
      <c r="A4" s="3" t="s">
        <v>1267</v>
      </c>
    </row>
    <row r="5" spans="1:4">
      <c r="A5" s="4" t="s">
        <v>1268</v>
      </c>
      <c r="C5" s="4" t="s">
        <v>1269</v>
      </c>
    </row>
    <row r="6" spans="1:4">
      <c r="A6" s="4" t="s">
        <v>1270</v>
      </c>
      <c r="C6" s="4" t="s">
        <v>757</v>
      </c>
    </row>
    <row r="7" spans="1:4">
      <c r="A7" s="4" t="s">
        <v>1271</v>
      </c>
      <c r="C7" s="4" t="s">
        <v>499</v>
      </c>
    </row>
    <row r="8" spans="1:4">
      <c r="A8" s="4" t="s">
        <v>1272</v>
      </c>
    </row>
    <row r="9" spans="1:4">
      <c r="A9" s="3" t="s">
        <v>1267</v>
      </c>
    </row>
    <row r="10" spans="1:4">
      <c r="A10" s="4" t="s">
        <v>1273</v>
      </c>
      <c r="C10" s="4" t="s">
        <v>1274</v>
      </c>
    </row>
    <row r="11" spans="1:4">
      <c r="A11" s="4" t="s">
        <v>1275</v>
      </c>
    </row>
    <row r="12" spans="1:4">
      <c r="A12" s="3" t="s">
        <v>1267</v>
      </c>
    </row>
    <row r="13" spans="1:4">
      <c r="A13" s="4" t="s">
        <v>1276</v>
      </c>
      <c r="C13" s="6" t="n">
        <v>665000</v>
      </c>
      <c r="D13" s="6" t="n">
        <v>815000</v>
      </c>
    </row>
    <row r="14" spans="1:4">
      <c r="A14" s="4" t="s">
        <v>1268</v>
      </c>
      <c r="C14" s="4" t="s">
        <v>1269</v>
      </c>
    </row>
    <row r="15" spans="1:4">
      <c r="A15" s="4" t="s">
        <v>1277</v>
      </c>
    </row>
    <row r="16" spans="1:4">
      <c r="A16" s="3" t="s">
        <v>1267</v>
      </c>
    </row>
    <row r="17" spans="1:4">
      <c r="A17" s="4" t="s">
        <v>1278</v>
      </c>
      <c r="C17" s="6" t="n">
        <v>3200000</v>
      </c>
      <c r="D17" s="5" t="n">
        <v>3000000</v>
      </c>
    </row>
    <row r="18" spans="1:4">
      <c r="A18" s="4" t="s">
        <v>1279</v>
      </c>
      <c r="B18" s="6" t="n">
        <v>367700</v>
      </c>
      <c r="C18" s="5" t="n">
        <v>367700</v>
      </c>
    </row>
    <row r="19" spans="1:4">
      <c r="A19" s="4" t="s">
        <v>1280</v>
      </c>
      <c r="C19" s="5" t="n">
        <v>150000</v>
      </c>
    </row>
    <row r="20" spans="1:4">
      <c r="A20" s="4" t="s">
        <v>1281</v>
      </c>
      <c r="C20" s="6" t="n">
        <v>1500000</v>
      </c>
    </row>
    <row r="21" spans="1:4">
      <c r="A21" s="4" t="s">
        <v>1282</v>
      </c>
      <c r="C21" s="4" t="s">
        <v>1283</v>
      </c>
    </row>
    <row r="22" spans="1:4">
      <c r="A22" s="4" t="s">
        <v>1284</v>
      </c>
    </row>
    <row r="23" spans="1:4">
      <c r="A23" s="3" t="s">
        <v>1267</v>
      </c>
    </row>
    <row r="24" spans="1:4">
      <c r="A24" s="4" t="s">
        <v>1273</v>
      </c>
      <c r="C24" s="4" t="s">
        <v>1274</v>
      </c>
    </row>
    <row r="25" spans="1:4">
      <c r="A25" s="4" t="s">
        <v>1285</v>
      </c>
    </row>
    <row r="26" spans="1:4">
      <c r="A26" s="3" t="s">
        <v>1267</v>
      </c>
    </row>
    <row r="27" spans="1:4">
      <c r="A27" s="4" t="s">
        <v>1286</v>
      </c>
      <c r="C27" s="6" t="n">
        <v>1000000</v>
      </c>
    </row>
    <row r="28" spans="1:4">
      <c r="A28" s="4" t="s">
        <v>1287</v>
      </c>
    </row>
    <row r="29" spans="1:4">
      <c r="A29" s="3" t="s">
        <v>1267</v>
      </c>
    </row>
    <row r="30" spans="1:4">
      <c r="A30" s="4" t="s">
        <v>1273</v>
      </c>
      <c r="C30" s="4" t="s">
        <v>571</v>
      </c>
    </row>
    <row r="31" spans="1:4">
      <c r="A31" s="4" t="s">
        <v>1288</v>
      </c>
    </row>
    <row r="32" spans="1:4">
      <c r="A32" s="3" t="s">
        <v>1267</v>
      </c>
    </row>
    <row r="33" spans="1:4">
      <c r="A33" s="4" t="s">
        <v>1273</v>
      </c>
      <c r="C33" s="4" t="s">
        <v>497</v>
      </c>
    </row>
    <row r="34" spans="1:4">
      <c r="A34" s="4" t="s">
        <v>491</v>
      </c>
    </row>
    <row r="35" spans="1:4">
      <c r="A35" s="3" t="s">
        <v>1267</v>
      </c>
    </row>
    <row r="36" spans="1:4">
      <c r="A36" s="4" t="s">
        <v>1276</v>
      </c>
      <c r="C36" s="6" t="n">
        <v>388400</v>
      </c>
      <c r="D36" s="6" t="n">
        <v>35350</v>
      </c>
    </row>
    <row r="37" spans="1:4">
      <c r="A37" s="4" t="s">
        <v>1280</v>
      </c>
      <c r="B37" s="5" t="n">
        <v>150000</v>
      </c>
    </row>
    <row r="38" spans="1:4">
      <c r="A38" s="4" t="s">
        <v>1281</v>
      </c>
      <c r="B38" s="6" t="n">
        <v>1500000</v>
      </c>
    </row>
    <row r="39" spans="1:4">
      <c r="A39" s="4" t="s">
        <v>1282</v>
      </c>
      <c r="B39" s="4" t="s">
        <v>1283</v>
      </c>
    </row>
    <row r="40" spans="1:4">
      <c r="A40" s="4" t="s">
        <v>1289</v>
      </c>
    </row>
    <row r="41" spans="1:4">
      <c r="A41" s="3" t="s">
        <v>1267</v>
      </c>
    </row>
    <row r="42" spans="1:4">
      <c r="A42" s="4" t="s">
        <v>1286</v>
      </c>
      <c r="B42" s="6" t="n">
        <v>100000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1"/>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1290</v>
      </c>
      <c r="B1" s="2" t="s">
        <v>980</v>
      </c>
      <c r="C1" s="2" t="s">
        <v>1291</v>
      </c>
      <c r="D1" s="2" t="s">
        <v>2</v>
      </c>
      <c r="E1" s="2" t="s">
        <v>650</v>
      </c>
      <c r="F1" s="2" t="s">
        <v>4</v>
      </c>
      <c r="G1" s="2" t="s">
        <v>651</v>
      </c>
      <c r="H1" s="2" t="s">
        <v>2</v>
      </c>
      <c r="I1" s="2" t="s">
        <v>39</v>
      </c>
      <c r="J1" s="2" t="s">
        <v>87</v>
      </c>
      <c r="K1" s="2" t="s">
        <v>1292</v>
      </c>
      <c r="L1" s="2" t="s">
        <v>209</v>
      </c>
    </row>
    <row r="2" spans="1:12">
      <c r="A2" s="3" t="s">
        <v>1293</v>
      </c>
    </row>
    <row r="3" spans="1:12">
      <c r="A3" s="4" t="s">
        <v>82</v>
      </c>
      <c r="D3" s="5" t="n">
        <v>50000000</v>
      </c>
      <c r="H3" s="5" t="n">
        <v>50000000</v>
      </c>
      <c r="I3" s="5" t="n">
        <v>50000000</v>
      </c>
    </row>
    <row r="4" spans="1:12">
      <c r="A4" s="4" t="s">
        <v>1294</v>
      </c>
      <c r="D4" s="5" t="n">
        <v>5000000</v>
      </c>
      <c r="H4" s="5" t="n">
        <v>5000000</v>
      </c>
    </row>
    <row r="5" spans="1:12">
      <c r="A5" s="4" t="s">
        <v>84</v>
      </c>
      <c r="D5" s="5" t="n">
        <v>29477756</v>
      </c>
      <c r="H5" s="5" t="n">
        <v>29477756</v>
      </c>
      <c r="I5" s="5" t="n">
        <v>25885004</v>
      </c>
    </row>
    <row r="6" spans="1:12">
      <c r="A6" s="4" t="s">
        <v>85</v>
      </c>
      <c r="D6" s="5" t="n">
        <v>7214797</v>
      </c>
      <c r="H6" s="5" t="n">
        <v>7214797</v>
      </c>
      <c r="I6" s="5" t="n">
        <v>7099597</v>
      </c>
    </row>
    <row r="7" spans="1:12">
      <c r="A7" s="4" t="s">
        <v>71</v>
      </c>
      <c r="D7" s="6" t="n">
        <v>325292000</v>
      </c>
      <c r="H7" s="6" t="n">
        <v>325292000</v>
      </c>
      <c r="I7" s="6" t="n">
        <v>294836000</v>
      </c>
    </row>
    <row r="8" spans="1:12">
      <c r="A8" s="4" t="s">
        <v>1295</v>
      </c>
      <c r="H8" s="4" t="s">
        <v>1296</v>
      </c>
    </row>
    <row r="9" spans="1:12">
      <c r="A9" s="4" t="s">
        <v>1297</v>
      </c>
      <c r="C9" s="6" t="n">
        <v>20000000</v>
      </c>
      <c r="K9" s="6" t="n">
        <v>50000000</v>
      </c>
    </row>
    <row r="10" spans="1:12">
      <c r="A10" s="4" t="s">
        <v>1298</v>
      </c>
      <c r="C10" s="4" t="s">
        <v>11</v>
      </c>
    </row>
    <row r="11" spans="1:12">
      <c r="A11" s="4" t="s">
        <v>1299</v>
      </c>
      <c r="H11" s="6" t="n">
        <v>2000000</v>
      </c>
      <c r="I11" s="6" t="n">
        <v>61623000</v>
      </c>
      <c r="J11" s="6" t="n">
        <v>25562000</v>
      </c>
    </row>
    <row r="12" spans="1:12">
      <c r="A12" s="4" t="s">
        <v>1300</v>
      </c>
      <c r="D12" s="6" t="n">
        <v>1595999</v>
      </c>
      <c r="E12" s="6" t="n">
        <v>1595999</v>
      </c>
      <c r="F12" s="6" t="n">
        <v>1594188</v>
      </c>
      <c r="G12" s="6" t="n">
        <v>1601100</v>
      </c>
      <c r="H12" s="6" t="n">
        <v>6400000</v>
      </c>
    </row>
    <row r="13" spans="1:12">
      <c r="A13" s="4" t="s">
        <v>480</v>
      </c>
    </row>
    <row r="14" spans="1:12">
      <c r="A14" s="3" t="s">
        <v>1293</v>
      </c>
    </row>
    <row r="15" spans="1:12">
      <c r="A15" s="4" t="s">
        <v>1301</v>
      </c>
      <c r="B15" s="5" t="n">
        <v>3552397</v>
      </c>
    </row>
    <row r="16" spans="1:12">
      <c r="A16" s="4" t="s">
        <v>1299</v>
      </c>
      <c r="B16" s="6" t="n">
        <v>40000000</v>
      </c>
    </row>
    <row r="17" spans="1:12">
      <c r="A17" s="4" t="s">
        <v>1302</v>
      </c>
      <c r="B17" s="8" t="n">
        <v>11.26</v>
      </c>
    </row>
    <row r="18" spans="1:12">
      <c r="A18" s="4" t="s">
        <v>1303</v>
      </c>
    </row>
    <row r="19" spans="1:12">
      <c r="A19" s="3" t="s">
        <v>1293</v>
      </c>
    </row>
    <row r="20" spans="1:12">
      <c r="A20" s="4" t="s">
        <v>1301</v>
      </c>
      <c r="H20" s="5" t="n">
        <v>115200</v>
      </c>
      <c r="I20" s="5" t="n">
        <v>1787870</v>
      </c>
      <c r="J20" s="5" t="n">
        <v>1759330</v>
      </c>
    </row>
    <row r="21" spans="1:12">
      <c r="A21" s="4" t="s">
        <v>1299</v>
      </c>
      <c r="H21" s="6" t="n">
        <v>2000000</v>
      </c>
      <c r="I21" s="6" t="n">
        <v>21600000</v>
      </c>
      <c r="J21" s="6" t="n">
        <v>25600000</v>
      </c>
    </row>
    <row r="22" spans="1:12">
      <c r="A22" s="4" t="s">
        <v>1304</v>
      </c>
    </row>
    <row r="23" spans="1:12">
      <c r="A23" s="3" t="s">
        <v>1293</v>
      </c>
    </row>
    <row r="24" spans="1:12">
      <c r="A24" s="4" t="s">
        <v>1305</v>
      </c>
      <c r="D24" s="5" t="n">
        <v>605801</v>
      </c>
      <c r="H24" s="5" t="n">
        <v>605801</v>
      </c>
      <c r="I24" s="5" t="n">
        <v>675000</v>
      </c>
      <c r="J24" s="5" t="n">
        <v>900000</v>
      </c>
      <c r="L24" s="5" t="n">
        <v>112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6"/>
    <col customWidth="1" max="6" min="6" width="16"/>
    <col customWidth="1" max="7" min="7" width="14"/>
  </cols>
  <sheetData>
    <row r="1" spans="1:7">
      <c r="A1" s="1" t="s">
        <v>1306</v>
      </c>
      <c r="B1" s="2" t="s">
        <v>443</v>
      </c>
      <c r="F1" s="2" t="s">
        <v>1</v>
      </c>
    </row>
    <row r="2" spans="1:7">
      <c r="B2" s="2" t="s">
        <v>2</v>
      </c>
      <c r="C2" s="2" t="s">
        <v>650</v>
      </c>
      <c r="D2" s="2" t="s">
        <v>4</v>
      </c>
      <c r="E2" s="2" t="s">
        <v>651</v>
      </c>
      <c r="F2" s="2" t="s">
        <v>2</v>
      </c>
      <c r="G2" s="2" t="s">
        <v>39</v>
      </c>
    </row>
    <row r="3" spans="1:7">
      <c r="A3" s="3" t="s">
        <v>268</v>
      </c>
    </row>
    <row r="4" spans="1:7">
      <c r="A4" s="4" t="s">
        <v>1307</v>
      </c>
      <c r="B4" s="8" t="n">
        <v>0.06</v>
      </c>
      <c r="C4" s="8" t="n">
        <v>0.06</v>
      </c>
      <c r="D4" s="8" t="n">
        <v>0.06</v>
      </c>
      <c r="E4" s="8" t="n">
        <v>0.06</v>
      </c>
      <c r="F4" s="8" t="n">
        <v>0.24</v>
      </c>
      <c r="G4" s="8" t="n">
        <v>0.3</v>
      </c>
    </row>
    <row r="5" spans="1:7">
      <c r="A5" s="4" t="s">
        <v>1308</v>
      </c>
      <c r="B5" s="6" t="n">
        <v>1595999</v>
      </c>
      <c r="C5" s="6" t="n">
        <v>1595999</v>
      </c>
      <c r="D5" s="6" t="n">
        <v>1594188</v>
      </c>
      <c r="E5" s="6" t="n">
        <v>1601100</v>
      </c>
      <c r="F5" s="6" t="n">
        <v>6400000</v>
      </c>
    </row>
    <row r="6" spans="1:7">
      <c r="A6" s="4" t="s">
        <v>1309</v>
      </c>
      <c r="B6" s="4" t="s">
        <v>11</v>
      </c>
      <c r="C6" s="4" t="s">
        <v>1310</v>
      </c>
      <c r="D6" s="4" t="s">
        <v>1311</v>
      </c>
      <c r="E6" s="4" t="s">
        <v>1312</v>
      </c>
    </row>
    <row r="7" spans="1:7">
      <c r="A7" s="4" t="s">
        <v>1313</v>
      </c>
      <c r="B7" s="4" t="s">
        <v>1314</v>
      </c>
      <c r="C7" s="4" t="s">
        <v>1315</v>
      </c>
      <c r="D7" s="4" t="s">
        <v>1316</v>
      </c>
      <c r="E7" s="4" t="s">
        <v>1317</v>
      </c>
    </row>
  </sheetData>
  <mergeCells count="3">
    <mergeCell ref="A1:A2"/>
    <mergeCell ref="B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3"/>
  </cols>
  <sheetData>
    <row r="1" spans="1:6">
      <c r="A1" s="1" t="s">
        <v>1318</v>
      </c>
      <c r="B1" s="2" t="s">
        <v>1</v>
      </c>
    </row>
    <row r="2" spans="1:6">
      <c r="B2" s="2" t="s">
        <v>2</v>
      </c>
      <c r="C2" s="2" t="s">
        <v>2</v>
      </c>
      <c r="D2" s="2" t="s">
        <v>39</v>
      </c>
      <c r="E2" s="2" t="s">
        <v>87</v>
      </c>
      <c r="F2" s="2" t="s">
        <v>1319</v>
      </c>
    </row>
    <row r="3" spans="1:6">
      <c r="A3" s="3" t="s">
        <v>1320</v>
      </c>
    </row>
    <row r="4" spans="1:6">
      <c r="A4" s="4" t="s">
        <v>1321</v>
      </c>
      <c r="C4" s="4" t="s">
        <v>502</v>
      </c>
    </row>
    <row r="5" spans="1:6">
      <c r="A5" s="4" t="s">
        <v>1322</v>
      </c>
      <c r="C5" s="4" t="s">
        <v>1323</v>
      </c>
    </row>
    <row r="6" spans="1:6">
      <c r="A6" s="4" t="s">
        <v>1304</v>
      </c>
    </row>
    <row r="7" spans="1:6">
      <c r="A7" s="3" t="s">
        <v>1320</v>
      </c>
    </row>
    <row r="8" spans="1:6">
      <c r="A8" s="4" t="s">
        <v>1324</v>
      </c>
      <c r="C8" s="5" t="n">
        <v>155801</v>
      </c>
      <c r="D8" s="5" t="n">
        <v>0</v>
      </c>
      <c r="E8" s="5" t="n">
        <v>0</v>
      </c>
    </row>
    <row r="9" spans="1:6">
      <c r="A9" s="4" t="s">
        <v>1325</v>
      </c>
      <c r="C9" s="6" t="n">
        <v>5300000</v>
      </c>
      <c r="D9" s="6" t="n">
        <v>4800000</v>
      </c>
      <c r="E9" s="6" t="n">
        <v>3800000</v>
      </c>
    </row>
    <row r="10" spans="1:6">
      <c r="A10" s="4" t="s">
        <v>1326</v>
      </c>
      <c r="B10" s="6" t="n">
        <v>10900000</v>
      </c>
      <c r="C10" s="6" t="n">
        <v>10900000</v>
      </c>
    </row>
    <row r="11" spans="1:6">
      <c r="A11" s="4" t="s">
        <v>1327</v>
      </c>
      <c r="C11" s="4" t="s">
        <v>638</v>
      </c>
    </row>
    <row r="12" spans="1:6">
      <c r="A12" s="4" t="s">
        <v>1328</v>
      </c>
      <c r="C12" s="5" t="n">
        <v>225000</v>
      </c>
    </row>
    <row r="13" spans="1:6">
      <c r="A13" s="4" t="s">
        <v>1329</v>
      </c>
      <c r="C13" s="5" t="n">
        <v>112500</v>
      </c>
      <c r="D13" s="5" t="n">
        <v>87065</v>
      </c>
      <c r="E13" s="5" t="n">
        <v>66635</v>
      </c>
    </row>
    <row r="14" spans="1:6">
      <c r="A14" s="4" t="s">
        <v>1330</v>
      </c>
      <c r="C14" s="6" t="n">
        <v>1800000</v>
      </c>
      <c r="D14" s="6" t="n">
        <v>1600000</v>
      </c>
      <c r="E14" s="6" t="n">
        <v>1000000</v>
      </c>
    </row>
    <row r="15" spans="1:6">
      <c r="A15" s="4" t="s">
        <v>1331</v>
      </c>
      <c r="C15" s="6" t="n">
        <v>0</v>
      </c>
      <c r="D15" s="6" t="n">
        <v>0</v>
      </c>
      <c r="E15" s="6" t="n">
        <v>0</v>
      </c>
    </row>
    <row r="16" spans="1:6">
      <c r="A16" s="4" t="s">
        <v>1332</v>
      </c>
    </row>
    <row r="17" spans="1:6">
      <c r="A17" s="3" t="s">
        <v>1320</v>
      </c>
    </row>
    <row r="18" spans="1:6">
      <c r="A18" s="4" t="s">
        <v>1324</v>
      </c>
      <c r="B18" s="5" t="n">
        <v>155801</v>
      </c>
    </row>
    <row r="19" spans="1:6">
      <c r="A19" s="4" t="s">
        <v>493</v>
      </c>
    </row>
    <row r="20" spans="1:6">
      <c r="A20" s="3" t="s">
        <v>1320</v>
      </c>
    </row>
    <row r="21" spans="1:6">
      <c r="A21" s="4" t="s">
        <v>1333</v>
      </c>
      <c r="C21" s="4" t="s">
        <v>616</v>
      </c>
    </row>
    <row r="22" spans="1:6">
      <c r="A22" s="4" t="s">
        <v>1334</v>
      </c>
    </row>
    <row r="23" spans="1:6">
      <c r="A23" s="3" t="s">
        <v>1320</v>
      </c>
    </row>
    <row r="24" spans="1:6">
      <c r="A24" s="4" t="s">
        <v>1333</v>
      </c>
      <c r="C24" s="4" t="s">
        <v>490</v>
      </c>
    </row>
    <row r="25" spans="1:6">
      <c r="A25" s="4" t="s">
        <v>1335</v>
      </c>
    </row>
    <row r="26" spans="1:6">
      <c r="A26" s="3" t="s">
        <v>1320</v>
      </c>
    </row>
    <row r="27" spans="1:6">
      <c r="A27" s="4" t="s">
        <v>1333</v>
      </c>
      <c r="B27" s="4" t="s">
        <v>490</v>
      </c>
    </row>
    <row r="28" spans="1:6">
      <c r="A28" s="4" t="s">
        <v>501</v>
      </c>
    </row>
    <row r="29" spans="1:6">
      <c r="A29" s="3" t="s">
        <v>1320</v>
      </c>
    </row>
    <row r="30" spans="1:6">
      <c r="A30" s="4" t="s">
        <v>1333</v>
      </c>
      <c r="C30" s="4" t="s">
        <v>499</v>
      </c>
    </row>
    <row r="31" spans="1:6">
      <c r="A31" s="4" t="s">
        <v>1336</v>
      </c>
    </row>
    <row r="32" spans="1:6">
      <c r="A32" s="3" t="s">
        <v>1320</v>
      </c>
    </row>
    <row r="33" spans="1:6">
      <c r="A33" s="4" t="s">
        <v>1333</v>
      </c>
      <c r="C33" s="4" t="s">
        <v>499</v>
      </c>
    </row>
    <row r="34" spans="1:6">
      <c r="A34" s="4" t="s">
        <v>1337</v>
      </c>
    </row>
    <row r="35" spans="1:6">
      <c r="A35" s="3" t="s">
        <v>1320</v>
      </c>
    </row>
    <row r="36" spans="1:6">
      <c r="A36" s="4" t="s">
        <v>1333</v>
      </c>
      <c r="B36" s="4" t="s">
        <v>499</v>
      </c>
    </row>
    <row r="37" spans="1:6">
      <c r="A37" s="4" t="s">
        <v>1338</v>
      </c>
    </row>
    <row r="38" spans="1:6">
      <c r="A38" s="3" t="s">
        <v>1320</v>
      </c>
    </row>
    <row r="39" spans="1:6">
      <c r="A39" s="4" t="s">
        <v>1339</v>
      </c>
      <c r="F39" s="5" t="n">
        <v>2981737</v>
      </c>
    </row>
    <row r="40" spans="1:6">
      <c r="A40" s="4" t="s">
        <v>1340</v>
      </c>
      <c r="B40" s="5" t="n">
        <v>1170097</v>
      </c>
      <c r="C40" s="5" t="n">
        <v>1170097</v>
      </c>
      <c r="D40" s="5" t="n">
        <v>1125243</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9</v>
      </c>
      <c r="D2" s="2" t="s">
        <v>87</v>
      </c>
    </row>
    <row r="3" spans="1:4">
      <c r="A3" s="3" t="s">
        <v>1320</v>
      </c>
    </row>
    <row r="4" spans="1:4">
      <c r="A4" s="4" t="s">
        <v>1342</v>
      </c>
      <c r="B4" s="5" t="n">
        <v>675000</v>
      </c>
      <c r="C4" s="5" t="n">
        <v>900000</v>
      </c>
      <c r="D4" s="5" t="n">
        <v>1125000</v>
      </c>
    </row>
    <row r="5" spans="1:4">
      <c r="A5" s="4" t="s">
        <v>1343</v>
      </c>
      <c r="B5" s="5" t="n">
        <v>155801</v>
      </c>
      <c r="C5" s="5" t="n">
        <v>0</v>
      </c>
      <c r="D5" s="5" t="n">
        <v>0</v>
      </c>
    </row>
    <row r="6" spans="1:4">
      <c r="A6" s="4" t="s">
        <v>1344</v>
      </c>
      <c r="B6" s="5" t="n">
        <v>-112500</v>
      </c>
      <c r="C6" s="5" t="n">
        <v>-137935</v>
      </c>
      <c r="D6" s="5" t="n">
        <v>-158365</v>
      </c>
    </row>
    <row r="7" spans="1:4">
      <c r="A7" s="4" t="s">
        <v>1345</v>
      </c>
      <c r="B7" s="5" t="n">
        <v>-112500</v>
      </c>
      <c r="C7" s="5" t="n">
        <v>-87065</v>
      </c>
      <c r="D7" s="5" t="n">
        <v>-66635</v>
      </c>
    </row>
    <row r="8" spans="1:4">
      <c r="A8" s="4" t="s">
        <v>1346</v>
      </c>
      <c r="B8" s="5" t="n">
        <v>605801</v>
      </c>
      <c r="C8" s="5" t="n">
        <v>675000</v>
      </c>
      <c r="D8" s="5" t="n">
        <v>900000</v>
      </c>
    </row>
    <row r="9" spans="1:4">
      <c r="A9" s="4" t="s">
        <v>1347</v>
      </c>
      <c r="B9" s="8" t="n">
        <v>21.4</v>
      </c>
      <c r="C9" s="8" t="n">
        <v>21.4</v>
      </c>
      <c r="D9" s="8" t="n">
        <v>21.4</v>
      </c>
    </row>
    <row r="10" spans="1:4">
      <c r="A10" s="4" t="s">
        <v>1348</v>
      </c>
      <c r="B10" s="10" t="n">
        <v>16.1</v>
      </c>
    </row>
    <row r="11" spans="1:4">
      <c r="A11" s="4" t="s">
        <v>1349</v>
      </c>
      <c r="B11" s="10" t="n">
        <v>16.35</v>
      </c>
      <c r="C11" s="10" t="n">
        <v>16.53</v>
      </c>
      <c r="D11" s="10" t="n">
        <v>14.67</v>
      </c>
    </row>
    <row r="12" spans="1:4">
      <c r="A12" s="4" t="s">
        <v>1350</v>
      </c>
      <c r="B12" s="10" t="n">
        <v>16.35</v>
      </c>
      <c r="C12" s="10" t="n">
        <v>17.41</v>
      </c>
      <c r="D12" s="10" t="n">
        <v>14.67</v>
      </c>
    </row>
    <row r="13" spans="1:4">
      <c r="A13" s="4" t="s">
        <v>1351</v>
      </c>
      <c r="B13" s="8" t="n">
        <v>20.41</v>
      </c>
      <c r="C13" s="8" t="n">
        <v>21.4</v>
      </c>
      <c r="D13" s="8" t="n">
        <v>2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2</v>
      </c>
      <c r="C1" s="2" t="s">
        <v>39</v>
      </c>
      <c r="D1" s="2" t="s">
        <v>87</v>
      </c>
      <c r="E1" s="2" t="s">
        <v>209</v>
      </c>
    </row>
    <row r="2" spans="1:5">
      <c r="A2" s="3" t="s">
        <v>40</v>
      </c>
    </row>
    <row r="3" spans="1:5">
      <c r="A3" s="4" t="s">
        <v>1353</v>
      </c>
      <c r="B3" s="6" t="n">
        <v>509649</v>
      </c>
      <c r="C3" s="6" t="n">
        <v>549796</v>
      </c>
    </row>
    <row r="4" spans="1:5">
      <c r="A4" s="4" t="s">
        <v>44</v>
      </c>
      <c r="B4" s="5" t="n">
        <v>250117</v>
      </c>
      <c r="C4" s="5" t="n">
        <v>153697</v>
      </c>
    </row>
    <row r="5" spans="1:5">
      <c r="A5" s="4" t="s">
        <v>55</v>
      </c>
      <c r="B5" s="5" t="n">
        <v>11821</v>
      </c>
      <c r="C5" s="5" t="n">
        <v>19883</v>
      </c>
    </row>
    <row r="6" spans="1:5">
      <c r="A6" s="4" t="s">
        <v>56</v>
      </c>
      <c r="B6" s="5" t="n">
        <v>1768713</v>
      </c>
      <c r="C6" s="5" t="n">
        <v>1771210</v>
      </c>
    </row>
    <row r="7" spans="1:5">
      <c r="A7" s="3" t="s">
        <v>57</v>
      </c>
    </row>
    <row r="8" spans="1:5">
      <c r="A8" s="4" t="s">
        <v>177</v>
      </c>
      <c r="B8" s="5" t="n">
        <v>85964</v>
      </c>
      <c r="C8" s="5" t="n">
        <v>169537</v>
      </c>
    </row>
    <row r="9" spans="1:5">
      <c r="A9" s="4" t="s">
        <v>66</v>
      </c>
      <c r="B9" s="5" t="n">
        <v>1343380</v>
      </c>
      <c r="C9" s="5" t="n">
        <v>1391394</v>
      </c>
    </row>
    <row r="10" spans="1:5">
      <c r="A10" s="4" t="s">
        <v>71</v>
      </c>
      <c r="B10" s="5" t="n">
        <v>325292</v>
      </c>
      <c r="C10" s="5" t="n">
        <v>294836</v>
      </c>
    </row>
    <row r="11" spans="1:5">
      <c r="A11" s="4" t="s">
        <v>1354</v>
      </c>
      <c r="B11" s="5" t="n">
        <v>-89185</v>
      </c>
      <c r="C11" s="5" t="n">
        <v>-87185</v>
      </c>
    </row>
    <row r="12" spans="1:5">
      <c r="A12" s="4" t="s">
        <v>72</v>
      </c>
      <c r="B12" s="5" t="n">
        <v>-6527</v>
      </c>
      <c r="C12" s="5" t="n">
        <v>-3064</v>
      </c>
    </row>
    <row r="13" spans="1:5">
      <c r="A13" s="4" t="s">
        <v>74</v>
      </c>
      <c r="B13" s="5" t="n">
        <v>195750</v>
      </c>
      <c r="C13" s="5" t="n">
        <v>175226</v>
      </c>
    </row>
    <row r="14" spans="1:5">
      <c r="A14" s="4" t="s">
        <v>75</v>
      </c>
      <c r="B14" s="5" t="n">
        <v>425333</v>
      </c>
      <c r="C14" s="5" t="n">
        <v>379816</v>
      </c>
      <c r="D14" s="6" t="n">
        <v>357959</v>
      </c>
      <c r="E14" s="6" t="n">
        <v>356553</v>
      </c>
    </row>
    <row r="15" spans="1:5">
      <c r="A15" s="4" t="s">
        <v>76</v>
      </c>
      <c r="B15" s="5" t="n">
        <v>1768713</v>
      </c>
      <c r="C15" s="5" t="n">
        <v>1771210</v>
      </c>
    </row>
    <row r="16" spans="1:5">
      <c r="A16" s="4" t="s">
        <v>286</v>
      </c>
    </row>
    <row r="17" spans="1:5">
      <c r="A17" s="3" t="s">
        <v>40</v>
      </c>
    </row>
    <row r="18" spans="1:5">
      <c r="A18" s="4" t="s">
        <v>44</v>
      </c>
      <c r="B18" s="5" t="n">
        <v>13892</v>
      </c>
      <c r="C18" s="5" t="n">
        <v>16249</v>
      </c>
    </row>
    <row r="19" spans="1:5">
      <c r="A19" s="4" t="s">
        <v>1355</v>
      </c>
      <c r="B19" s="5" t="n">
        <v>598525</v>
      </c>
      <c r="C19" s="5" t="n">
        <v>584983</v>
      </c>
    </row>
    <row r="20" spans="1:5">
      <c r="A20" s="4" t="s">
        <v>55</v>
      </c>
      <c r="B20" s="5" t="n">
        <v>3324</v>
      </c>
      <c r="C20" s="5" t="n">
        <v>1294</v>
      </c>
    </row>
    <row r="21" spans="1:5">
      <c r="A21" s="4" t="s">
        <v>56</v>
      </c>
      <c r="B21" s="5" t="n">
        <v>615741</v>
      </c>
      <c r="C21" s="5" t="n">
        <v>602526</v>
      </c>
    </row>
    <row r="22" spans="1:5">
      <c r="A22" s="3" t="s">
        <v>57</v>
      </c>
    </row>
    <row r="23" spans="1:5">
      <c r="A23" s="4" t="s">
        <v>177</v>
      </c>
      <c r="B23" s="5" t="n">
        <v>190408</v>
      </c>
      <c r="C23" s="5" t="n">
        <v>222710</v>
      </c>
    </row>
    <row r="24" spans="1:5">
      <c r="A24" s="4" t="s">
        <v>66</v>
      </c>
      <c r="B24" s="5" t="n">
        <v>190408</v>
      </c>
      <c r="C24" s="5" t="n">
        <v>222710</v>
      </c>
    </row>
    <row r="25" spans="1:5">
      <c r="A25" s="4" t="s">
        <v>71</v>
      </c>
      <c r="B25" s="5" t="n">
        <v>325295</v>
      </c>
      <c r="C25" s="5" t="n">
        <v>294839</v>
      </c>
    </row>
    <row r="26" spans="1:5">
      <c r="A26" s="4" t="s">
        <v>1354</v>
      </c>
      <c r="B26" s="5" t="n">
        <v>-89185</v>
      </c>
      <c r="C26" s="5" t="n">
        <v>-87185</v>
      </c>
    </row>
    <row r="27" spans="1:5">
      <c r="A27" s="4" t="s">
        <v>72</v>
      </c>
      <c r="B27" s="5" t="n">
        <v>-6527</v>
      </c>
      <c r="C27" s="5" t="n">
        <v>-3064</v>
      </c>
    </row>
    <row r="28" spans="1:5">
      <c r="A28" s="4" t="s">
        <v>74</v>
      </c>
      <c r="B28" s="5" t="n">
        <v>195750</v>
      </c>
      <c r="C28" s="5" t="n">
        <v>175226</v>
      </c>
    </row>
    <row r="29" spans="1:5">
      <c r="A29" s="4" t="s">
        <v>75</v>
      </c>
      <c r="B29" s="5" t="n">
        <v>425333</v>
      </c>
      <c r="C29" s="5" t="n">
        <v>379816</v>
      </c>
    </row>
    <row r="30" spans="1:5">
      <c r="A30" s="4" t="s">
        <v>76</v>
      </c>
      <c r="B30" s="6" t="n">
        <v>615741</v>
      </c>
      <c r="C30" s="6" t="n">
        <v>6025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9</v>
      </c>
    </row>
    <row r="2" spans="1:3">
      <c r="A2" s="3" t="s">
        <v>1357</v>
      </c>
    </row>
    <row r="3" spans="1:3">
      <c r="A3" s="4" t="s">
        <v>85</v>
      </c>
      <c r="B3" s="5" t="n">
        <v>7214797</v>
      </c>
      <c r="C3" s="5" t="n">
        <v>709959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43</v>
      </c>
      <c r="J1" s="2" t="s">
        <v>1</v>
      </c>
    </row>
    <row r="2" spans="1:12">
      <c r="B2" s="2" t="s">
        <v>2</v>
      </c>
      <c r="C2" s="2" t="s">
        <v>650</v>
      </c>
      <c r="D2" s="2" t="s">
        <v>4</v>
      </c>
      <c r="E2" s="2" t="s">
        <v>651</v>
      </c>
      <c r="F2" s="2" t="s">
        <v>39</v>
      </c>
      <c r="G2" s="2" t="s">
        <v>652</v>
      </c>
      <c r="H2" s="2" t="s">
        <v>653</v>
      </c>
      <c r="I2" s="2" t="s">
        <v>654</v>
      </c>
      <c r="J2" s="2" t="s">
        <v>2</v>
      </c>
      <c r="K2" s="2" t="s">
        <v>39</v>
      </c>
      <c r="L2" s="2" t="s">
        <v>87</v>
      </c>
    </row>
    <row r="3" spans="1:12">
      <c r="A3" s="3" t="s">
        <v>1359</v>
      </c>
    </row>
    <row r="4" spans="1:12">
      <c r="A4" s="4" t="s">
        <v>96</v>
      </c>
      <c r="J4" s="6" t="n">
        <v>15186</v>
      </c>
      <c r="K4" s="6" t="n">
        <v>15163</v>
      </c>
      <c r="L4" s="6" t="n">
        <v>16323</v>
      </c>
    </row>
    <row r="5" spans="1:12">
      <c r="A5" s="4" t="s">
        <v>1360</v>
      </c>
      <c r="B5" s="6" t="n">
        <v>124878</v>
      </c>
      <c r="C5" s="6" t="n">
        <v>125295</v>
      </c>
      <c r="D5" s="6" t="n">
        <v>117972</v>
      </c>
      <c r="E5" s="6" t="n">
        <v>112026</v>
      </c>
      <c r="F5" s="6" t="n">
        <v>108618</v>
      </c>
      <c r="G5" s="6" t="n">
        <v>101774</v>
      </c>
      <c r="H5" s="6" t="n">
        <v>96938</v>
      </c>
      <c r="I5" s="6" t="n">
        <v>99293</v>
      </c>
      <c r="J5" s="5" t="n">
        <v>480171</v>
      </c>
      <c r="K5" s="5" t="n">
        <v>406623</v>
      </c>
      <c r="L5" s="5" t="n">
        <v>438958</v>
      </c>
    </row>
    <row r="6" spans="1:12">
      <c r="A6" s="3" t="s">
        <v>1361</v>
      </c>
    </row>
    <row r="7" spans="1:12">
      <c r="A7" s="4" t="s">
        <v>1362</v>
      </c>
      <c r="J7" s="5" t="n">
        <v>88544</v>
      </c>
      <c r="K7" s="5" t="n">
        <v>71714</v>
      </c>
      <c r="L7" s="5" t="n">
        <v>58910</v>
      </c>
    </row>
    <row r="8" spans="1:12">
      <c r="A8" s="4" t="s">
        <v>104</v>
      </c>
      <c r="J8" s="5" t="n">
        <v>20015</v>
      </c>
      <c r="K8" s="5" t="n">
        <v>13210</v>
      </c>
      <c r="L8" s="5" t="n">
        <v>362</v>
      </c>
    </row>
    <row r="9" spans="1:12">
      <c r="A9" s="4" t="s">
        <v>1363</v>
      </c>
      <c r="J9" s="5" t="n">
        <v>10527</v>
      </c>
      <c r="K9" s="5" t="n">
        <v>42217</v>
      </c>
    </row>
    <row r="10" spans="1:12">
      <c r="A10" s="4" t="s">
        <v>1364</v>
      </c>
      <c r="J10" s="5" t="n">
        <v>11839</v>
      </c>
      <c r="K10" s="5" t="n">
        <v>-4773</v>
      </c>
      <c r="L10" s="5" t="n">
        <v>22538</v>
      </c>
    </row>
    <row r="11" spans="1:12">
      <c r="A11" s="4" t="s">
        <v>108</v>
      </c>
      <c r="J11" s="5" t="n">
        <v>27155</v>
      </c>
      <c r="K11" s="5" t="n">
        <v>-1119</v>
      </c>
      <c r="L11" s="5" t="n">
        <v>33865</v>
      </c>
    </row>
    <row r="12" spans="1:12">
      <c r="A12" s="4" t="s">
        <v>286</v>
      </c>
    </row>
    <row r="13" spans="1:12">
      <c r="A13" s="3" t="s">
        <v>1359</v>
      </c>
    </row>
    <row r="14" spans="1:12">
      <c r="A14" s="4" t="s">
        <v>96</v>
      </c>
      <c r="J14" s="5" t="n">
        <v>1858</v>
      </c>
      <c r="K14" s="5" t="n">
        <v>1949</v>
      </c>
      <c r="L14" s="5" t="n">
        <v>1403</v>
      </c>
    </row>
    <row r="15" spans="1:12">
      <c r="A15" s="4" t="s">
        <v>1360</v>
      </c>
      <c r="J15" s="5" t="n">
        <v>1858</v>
      </c>
      <c r="K15" s="5" t="n">
        <v>1949</v>
      </c>
      <c r="L15" s="5" t="n">
        <v>1403</v>
      </c>
    </row>
    <row r="16" spans="1:12">
      <c r="A16" s="3" t="s">
        <v>1361</v>
      </c>
    </row>
    <row r="17" spans="1:12">
      <c r="A17" s="4" t="s">
        <v>1362</v>
      </c>
      <c r="J17" s="5" t="n">
        <v>19005</v>
      </c>
      <c r="K17" s="5" t="n">
        <v>17792</v>
      </c>
      <c r="L17" s="5" t="n">
        <v>11558</v>
      </c>
    </row>
    <row r="18" spans="1:12">
      <c r="A18" s="4" t="s">
        <v>1365</v>
      </c>
      <c r="J18" s="5" t="n">
        <v>4623</v>
      </c>
      <c r="K18" s="5" t="n">
        <v>2314</v>
      </c>
      <c r="L18" s="5" t="n">
        <v>41</v>
      </c>
    </row>
    <row r="19" spans="1:12">
      <c r="A19" s="4" t="s">
        <v>104</v>
      </c>
      <c r="J19" s="5" t="n">
        <v>17277</v>
      </c>
      <c r="K19" s="5" t="n">
        <v>11158</v>
      </c>
      <c r="L19" s="5" t="n">
        <v>321</v>
      </c>
    </row>
    <row r="20" spans="1:12">
      <c r="A20" s="4" t="s">
        <v>1363</v>
      </c>
      <c r="J20" s="5" t="n">
        <v>9791</v>
      </c>
      <c r="K20" s="5" t="n">
        <v>41013</v>
      </c>
    </row>
    <row r="21" spans="1:12">
      <c r="A21" s="4" t="s">
        <v>102</v>
      </c>
      <c r="J21" s="5" t="n">
        <v>50696</v>
      </c>
      <c r="K21" s="5" t="n">
        <v>72277</v>
      </c>
      <c r="L21" s="5" t="n">
        <v>11920</v>
      </c>
    </row>
    <row r="22" spans="1:12">
      <c r="A22" s="4" t="s">
        <v>1366</v>
      </c>
      <c r="J22" s="5" t="n">
        <v>-48838</v>
      </c>
      <c r="K22" s="5" t="n">
        <v>-70328</v>
      </c>
      <c r="L22" s="5" t="n">
        <v>-10517</v>
      </c>
    </row>
    <row r="23" spans="1:12">
      <c r="A23" s="4" t="s">
        <v>1364</v>
      </c>
      <c r="J23" s="5" t="n">
        <v>-9545</v>
      </c>
      <c r="K23" s="5" t="n">
        <v>-6120</v>
      </c>
      <c r="L23" s="5" t="n">
        <v>-2035</v>
      </c>
    </row>
    <row r="24" spans="1:12">
      <c r="A24" s="4" t="s">
        <v>1367</v>
      </c>
      <c r="J24" s="5" t="n">
        <v>-39293</v>
      </c>
      <c r="K24" s="5" t="n">
        <v>-64208</v>
      </c>
      <c r="L24" s="5" t="n">
        <v>-8482</v>
      </c>
    </row>
    <row r="25" spans="1:12">
      <c r="A25" s="4" t="s">
        <v>108</v>
      </c>
      <c r="J25" s="6" t="n">
        <v>-39293</v>
      </c>
      <c r="K25" s="6" t="n">
        <v>-64208</v>
      </c>
      <c r="L25" s="6" t="n">
        <v>-848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9</v>
      </c>
      <c r="D2" s="2" t="s">
        <v>87</v>
      </c>
    </row>
    <row r="3" spans="1:4">
      <c r="A3" s="3" t="s">
        <v>1369</v>
      </c>
    </row>
    <row r="4" spans="1:4">
      <c r="A4" s="4" t="s">
        <v>471</v>
      </c>
      <c r="B4" s="6" t="n">
        <v>95428</v>
      </c>
      <c r="C4" s="6" t="n">
        <v>7489</v>
      </c>
      <c r="D4" s="6" t="n">
        <v>82955</v>
      </c>
    </row>
    <row r="5" spans="1:4">
      <c r="A5" s="3" t="s">
        <v>1370</v>
      </c>
    </row>
    <row r="6" spans="1:4">
      <c r="A6" s="4" t="s">
        <v>181</v>
      </c>
      <c r="B6" s="5" t="n">
        <v>-218667</v>
      </c>
      <c r="C6" s="5" t="n">
        <v>-215844</v>
      </c>
      <c r="D6" s="5" t="n">
        <v>-317666</v>
      </c>
    </row>
    <row r="7" spans="1:4">
      <c r="A7" s="4" t="s">
        <v>184</v>
      </c>
      <c r="B7" s="5" t="n">
        <v>24365</v>
      </c>
      <c r="C7" s="5" t="n">
        <v>-7242</v>
      </c>
      <c r="D7" s="5" t="n">
        <v>-249416</v>
      </c>
    </row>
    <row r="8" spans="1:4">
      <c r="A8" s="3" t="s">
        <v>1371</v>
      </c>
    </row>
    <row r="9" spans="1:4">
      <c r="A9" s="4" t="s">
        <v>190</v>
      </c>
      <c r="C9" s="5" t="n">
        <v>12658</v>
      </c>
    </row>
    <row r="10" spans="1:4">
      <c r="A10" s="4" t="s">
        <v>192</v>
      </c>
      <c r="B10" s="5" t="n">
        <v>-264</v>
      </c>
    </row>
    <row r="11" spans="1:4">
      <c r="A11" s="4" t="s">
        <v>188</v>
      </c>
      <c r="B11" s="5" t="n">
        <v>-52739</v>
      </c>
      <c r="C11" s="5" t="n">
        <v>-25189</v>
      </c>
    </row>
    <row r="12" spans="1:4">
      <c r="A12" s="4" t="s">
        <v>1372</v>
      </c>
      <c r="D12" s="5" t="n">
        <v>-739</v>
      </c>
    </row>
    <row r="13" spans="1:4">
      <c r="A13" s="4" t="s">
        <v>194</v>
      </c>
      <c r="B13" s="5" t="n">
        <v>-1839</v>
      </c>
      <c r="C13" s="5" t="n">
        <v>-1599</v>
      </c>
      <c r="D13" s="5" t="n">
        <v>-977</v>
      </c>
    </row>
    <row r="14" spans="1:4">
      <c r="A14" s="4" t="s">
        <v>195</v>
      </c>
      <c r="B14" s="5" t="n">
        <v>-2000</v>
      </c>
      <c r="C14" s="5" t="n">
        <v>-61623</v>
      </c>
      <c r="D14" s="5" t="n">
        <v>-25562</v>
      </c>
    </row>
    <row r="15" spans="1:4">
      <c r="A15" s="4" t="s">
        <v>196</v>
      </c>
      <c r="B15" s="5" t="n">
        <v>-6380</v>
      </c>
      <c r="C15" s="5" t="n">
        <v>-8249</v>
      </c>
      <c r="D15" s="5" t="n">
        <v>-6806</v>
      </c>
    </row>
    <row r="16" spans="1:4">
      <c r="A16" s="4" t="s">
        <v>197</v>
      </c>
      <c r="B16" s="5" t="n">
        <v>-31953</v>
      </c>
      <c r="C16" s="5" t="n">
        <v>47556</v>
      </c>
      <c r="D16" s="5" t="n">
        <v>43826</v>
      </c>
    </row>
    <row r="17" spans="1:4">
      <c r="A17" s="4" t="s">
        <v>198</v>
      </c>
      <c r="B17" s="5" t="n">
        <v>87840</v>
      </c>
      <c r="C17" s="5" t="n">
        <v>47803</v>
      </c>
      <c r="D17" s="5" t="n">
        <v>-122635</v>
      </c>
    </row>
    <row r="18" spans="1:4">
      <c r="A18" s="4" t="s">
        <v>199</v>
      </c>
      <c r="B18" s="5" t="n">
        <v>174530</v>
      </c>
      <c r="C18" s="5" t="n">
        <v>126727</v>
      </c>
      <c r="D18" s="5" t="n">
        <v>249362</v>
      </c>
    </row>
    <row r="19" spans="1:4">
      <c r="A19" s="4" t="s">
        <v>200</v>
      </c>
      <c r="B19" s="5" t="n">
        <v>262370</v>
      </c>
      <c r="C19" s="5" t="n">
        <v>174530</v>
      </c>
      <c r="D19" s="5" t="n">
        <v>126727</v>
      </c>
    </row>
    <row r="20" spans="1:4">
      <c r="A20" s="4" t="s">
        <v>286</v>
      </c>
    </row>
    <row r="21" spans="1:4">
      <c r="A21" s="3" t="s">
        <v>1369</v>
      </c>
    </row>
    <row r="22" spans="1:4">
      <c r="A22" s="4" t="s">
        <v>471</v>
      </c>
      <c r="B22" s="5" t="n">
        <v>-21004</v>
      </c>
      <c r="C22" s="5" t="n">
        <v>27154</v>
      </c>
      <c r="D22" s="5" t="n">
        <v>-6045</v>
      </c>
    </row>
    <row r="23" spans="1:4">
      <c r="A23" s="3" t="s">
        <v>1370</v>
      </c>
    </row>
    <row r="24" spans="1:4">
      <c r="A24" s="4" t="s">
        <v>181</v>
      </c>
      <c r="C24" s="5" t="n">
        <v>78213</v>
      </c>
      <c r="D24" s="5" t="n">
        <v>-77910</v>
      </c>
    </row>
    <row r="25" spans="1:4">
      <c r="A25" s="4" t="s">
        <v>1373</v>
      </c>
      <c r="B25" s="5" t="n">
        <v>92800</v>
      </c>
      <c r="C25" s="5" t="n">
        <v>57575</v>
      </c>
      <c r="D25" s="5" t="n">
        <v>85096</v>
      </c>
    </row>
    <row r="26" spans="1:4">
      <c r="A26" s="4" t="s">
        <v>1374</v>
      </c>
      <c r="C26" s="5" t="n">
        <v>-210000</v>
      </c>
    </row>
    <row r="27" spans="1:4">
      <c r="A27" s="4" t="s">
        <v>1375</v>
      </c>
      <c r="B27" s="5" t="n">
        <v>-42200</v>
      </c>
      <c r="D27" s="5" t="n">
        <v>-74361</v>
      </c>
    </row>
    <row r="28" spans="1:4">
      <c r="A28" s="4" t="s">
        <v>184</v>
      </c>
      <c r="B28" s="5" t="n">
        <v>50600</v>
      </c>
      <c r="C28" s="5" t="n">
        <v>-47058</v>
      </c>
      <c r="D28" s="5" t="n">
        <v>-73220</v>
      </c>
    </row>
    <row r="29" spans="1:4">
      <c r="A29" s="3" t="s">
        <v>1371</v>
      </c>
    </row>
    <row r="30" spans="1:4">
      <c r="A30" s="4" t="s">
        <v>1376</v>
      </c>
      <c r="C30" s="5" t="n">
        <v>417</v>
      </c>
    </row>
    <row r="31" spans="1:4">
      <c r="A31" s="4" t="s">
        <v>1377</v>
      </c>
      <c r="B31" s="5" t="n">
        <v>110769</v>
      </c>
      <c r="C31" s="5" t="n">
        <v>114335</v>
      </c>
      <c r="D31" s="5" t="n">
        <v>77910</v>
      </c>
    </row>
    <row r="32" spans="1:4">
      <c r="A32" s="4" t="s">
        <v>190</v>
      </c>
      <c r="C32" s="5" t="n">
        <v>12658</v>
      </c>
    </row>
    <row r="33" spans="1:4">
      <c r="A33" s="4" t="s">
        <v>1378</v>
      </c>
      <c r="B33" s="5" t="n">
        <v>-79500</v>
      </c>
    </row>
    <row r="34" spans="1:4">
      <c r="A34" s="4" t="s">
        <v>192</v>
      </c>
      <c r="B34" s="5" t="n">
        <v>-264</v>
      </c>
    </row>
    <row r="35" spans="1:4">
      <c r="A35" s="4" t="s">
        <v>188</v>
      </c>
      <c r="B35" s="5" t="n">
        <v>-52739</v>
      </c>
    </row>
    <row r="36" spans="1:4">
      <c r="A36" s="4" t="s">
        <v>1372</v>
      </c>
      <c r="D36" s="5" t="n">
        <v>-739</v>
      </c>
    </row>
    <row r="37" spans="1:4">
      <c r="A37" s="4" t="s">
        <v>194</v>
      </c>
      <c r="B37" s="5" t="n">
        <v>-1839</v>
      </c>
      <c r="C37" s="5" t="n">
        <v>-1599</v>
      </c>
      <c r="D37" s="5" t="n">
        <v>-977</v>
      </c>
    </row>
    <row r="38" spans="1:4">
      <c r="A38" s="4" t="s">
        <v>195</v>
      </c>
      <c r="B38" s="5" t="n">
        <v>-2000</v>
      </c>
      <c r="C38" s="5" t="n">
        <v>-61623</v>
      </c>
      <c r="D38" s="5" t="n">
        <v>-25562</v>
      </c>
    </row>
    <row r="39" spans="1:4">
      <c r="A39" s="4" t="s">
        <v>196</v>
      </c>
      <c r="B39" s="5" t="n">
        <v>-6380</v>
      </c>
      <c r="C39" s="5" t="n">
        <v>-8249</v>
      </c>
      <c r="D39" s="5" t="n">
        <v>-6806</v>
      </c>
    </row>
    <row r="40" spans="1:4">
      <c r="A40" s="4" t="s">
        <v>197</v>
      </c>
      <c r="B40" s="5" t="n">
        <v>-31953</v>
      </c>
      <c r="C40" s="5" t="n">
        <v>55939</v>
      </c>
      <c r="D40" s="5" t="n">
        <v>43826</v>
      </c>
    </row>
    <row r="41" spans="1:4">
      <c r="A41" s="4" t="s">
        <v>198</v>
      </c>
      <c r="B41" s="5" t="n">
        <v>-2357</v>
      </c>
      <c r="C41" s="5" t="n">
        <v>8881</v>
      </c>
      <c r="D41" s="5" t="n">
        <v>-29394</v>
      </c>
    </row>
    <row r="42" spans="1:4">
      <c r="A42" s="4" t="s">
        <v>199</v>
      </c>
      <c r="B42" s="5" t="n">
        <v>16249</v>
      </c>
      <c r="C42" s="5" t="n">
        <v>7368</v>
      </c>
      <c r="D42" s="5" t="n">
        <v>36762</v>
      </c>
    </row>
    <row r="43" spans="1:4">
      <c r="A43" s="4" t="s">
        <v>200</v>
      </c>
      <c r="B43" s="6" t="n">
        <v>13892</v>
      </c>
      <c r="C43" s="6" t="n">
        <v>16249</v>
      </c>
      <c r="D43" s="6" t="n">
        <v>736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443</v>
      </c>
      <c r="J1" s="2" t="s">
        <v>1</v>
      </c>
    </row>
    <row r="2" spans="1:12">
      <c r="B2" s="2" t="s">
        <v>2</v>
      </c>
      <c r="C2" s="2" t="s">
        <v>650</v>
      </c>
      <c r="D2" s="2" t="s">
        <v>4</v>
      </c>
      <c r="E2" s="2" t="s">
        <v>651</v>
      </c>
      <c r="F2" s="2" t="s">
        <v>39</v>
      </c>
      <c r="G2" s="2" t="s">
        <v>652</v>
      </c>
      <c r="H2" s="2" t="s">
        <v>653</v>
      </c>
      <c r="I2" s="2" t="s">
        <v>654</v>
      </c>
      <c r="J2" s="2" t="s">
        <v>2</v>
      </c>
      <c r="K2" s="2" t="s">
        <v>39</v>
      </c>
      <c r="L2" s="2" t="s">
        <v>87</v>
      </c>
    </row>
    <row r="3" spans="1:12">
      <c r="A3" s="3" t="s">
        <v>277</v>
      </c>
    </row>
    <row r="4" spans="1:12">
      <c r="A4" s="4" t="s">
        <v>93</v>
      </c>
      <c r="B4" s="6" t="n">
        <v>118632</v>
      </c>
      <c r="C4" s="6" t="n">
        <v>118238</v>
      </c>
      <c r="D4" s="6" t="n">
        <v>111204</v>
      </c>
      <c r="E4" s="6" t="n">
        <v>106108</v>
      </c>
      <c r="F4" s="6" t="n">
        <v>101728</v>
      </c>
      <c r="G4" s="6" t="n">
        <v>95208</v>
      </c>
      <c r="H4" s="6" t="n">
        <v>90452</v>
      </c>
      <c r="I4" s="6" t="n">
        <v>92176</v>
      </c>
      <c r="J4" s="6" t="n">
        <v>454182</v>
      </c>
      <c r="K4" s="6" t="n">
        <v>379564</v>
      </c>
      <c r="L4" s="6" t="n">
        <v>411721</v>
      </c>
    </row>
    <row r="5" spans="1:12">
      <c r="A5" s="4" t="s">
        <v>1380</v>
      </c>
      <c r="B5" s="5" t="n">
        <v>1407</v>
      </c>
      <c r="C5" s="5" t="n">
        <v>3852</v>
      </c>
      <c r="D5" s="5" t="n">
        <v>2470</v>
      </c>
      <c r="E5" s="5" t="n">
        <v>3075</v>
      </c>
      <c r="F5" s="5" t="n">
        <v>3122</v>
      </c>
      <c r="G5" s="5" t="n">
        <v>2735</v>
      </c>
      <c r="H5" s="5" t="n">
        <v>2973</v>
      </c>
      <c r="I5" s="5" t="n">
        <v>2502</v>
      </c>
    </row>
    <row r="6" spans="1:12">
      <c r="A6" s="4" t="s">
        <v>97</v>
      </c>
      <c r="B6" s="5" t="n">
        <v>124878</v>
      </c>
      <c r="C6" s="5" t="n">
        <v>125295</v>
      </c>
      <c r="D6" s="5" t="n">
        <v>117972</v>
      </c>
      <c r="E6" s="5" t="n">
        <v>112026</v>
      </c>
      <c r="F6" s="5" t="n">
        <v>108618</v>
      </c>
      <c r="G6" s="5" t="n">
        <v>101774</v>
      </c>
      <c r="H6" s="5" t="n">
        <v>96938</v>
      </c>
      <c r="I6" s="5" t="n">
        <v>99293</v>
      </c>
      <c r="J6" s="5" t="n">
        <v>480171</v>
      </c>
      <c r="K6" s="5" t="n">
        <v>406623</v>
      </c>
      <c r="L6" s="5" t="n">
        <v>438958</v>
      </c>
    </row>
    <row r="7" spans="1:12">
      <c r="A7" s="4" t="s">
        <v>1381</v>
      </c>
      <c r="B7" s="5" t="n">
        <v>102525</v>
      </c>
      <c r="C7" s="5" t="n">
        <v>111079</v>
      </c>
      <c r="D7" s="5" t="n">
        <v>109822</v>
      </c>
      <c r="E7" s="5" t="n">
        <v>87209</v>
      </c>
      <c r="F7" s="5" t="n">
        <v>85448</v>
      </c>
      <c r="G7" s="5" t="n">
        <v>100361</v>
      </c>
      <c r="H7" s="5" t="n">
        <v>83876</v>
      </c>
      <c r="I7" s="5" t="n">
        <v>87403</v>
      </c>
      <c r="J7" s="5" t="n">
        <v>410635</v>
      </c>
      <c r="K7" s="5" t="n">
        <v>357088</v>
      </c>
      <c r="L7" s="5" t="n">
        <v>382193</v>
      </c>
    </row>
    <row r="8" spans="1:12">
      <c r="A8" s="4" t="s">
        <v>103</v>
      </c>
      <c r="B8" s="5" t="n">
        <v>22353</v>
      </c>
      <c r="C8" s="5" t="n">
        <v>14216</v>
      </c>
      <c r="D8" s="5" t="n">
        <v>8150</v>
      </c>
      <c r="E8" s="5" t="n">
        <v>24817</v>
      </c>
      <c r="F8" s="5" t="n">
        <v>23170</v>
      </c>
      <c r="G8" s="5" t="n">
        <v>1413</v>
      </c>
      <c r="H8" s="5" t="n">
        <v>13062</v>
      </c>
      <c r="I8" s="5" t="n">
        <v>11890</v>
      </c>
      <c r="J8" s="5" t="n">
        <v>69536</v>
      </c>
      <c r="K8" s="5" t="n">
        <v>49535</v>
      </c>
      <c r="L8" s="5" t="n">
        <v>56765</v>
      </c>
    </row>
    <row r="9" spans="1:12">
      <c r="A9" s="4" t="s">
        <v>1382</v>
      </c>
      <c r="B9" s="6" t="n">
        <v>3929</v>
      </c>
      <c r="C9" s="6" t="n">
        <v>5989</v>
      </c>
      <c r="D9" s="6" t="n">
        <v>2408</v>
      </c>
      <c r="E9" s="6" t="n">
        <v>14829</v>
      </c>
      <c r="F9" s="6" t="n">
        <v>-5048</v>
      </c>
      <c r="G9" s="6" t="n">
        <v>-8696</v>
      </c>
      <c r="H9" s="6" t="n">
        <v>6642</v>
      </c>
      <c r="I9" s="6" t="n">
        <v>5983</v>
      </c>
      <c r="J9" s="6" t="n">
        <v>38994</v>
      </c>
      <c r="K9" s="6" t="n">
        <v>-5892</v>
      </c>
      <c r="L9" s="6" t="n">
        <v>56403</v>
      </c>
    </row>
    <row r="10" spans="1:12">
      <c r="A10" s="4" t="s">
        <v>115</v>
      </c>
      <c r="B10" s="8" t="n">
        <v>0.15</v>
      </c>
      <c r="C10" s="8" t="n">
        <v>0.23</v>
      </c>
      <c r="D10" s="8" t="n">
        <v>0.09</v>
      </c>
      <c r="E10" s="8" t="n">
        <v>0.58</v>
      </c>
      <c r="F10" s="8" t="n">
        <v>-0.18</v>
      </c>
      <c r="G10" s="8" t="n">
        <v>-0.34</v>
      </c>
      <c r="H10" s="8" t="n">
        <v>0.23</v>
      </c>
      <c r="I10" s="8" t="n">
        <v>0.21</v>
      </c>
      <c r="J10" s="8" t="n">
        <v>1.05</v>
      </c>
      <c r="K10" s="8" t="n">
        <v>-0.04</v>
      </c>
      <c r="L10" s="8" t="n">
        <v>1.14</v>
      </c>
    </row>
    <row r="11" spans="1:12">
      <c r="A11" s="4" t="s">
        <v>116</v>
      </c>
      <c r="B11" s="8" t="n">
        <v>0.15</v>
      </c>
      <c r="C11" s="8" t="n">
        <v>0.23</v>
      </c>
      <c r="D11" s="8" t="n">
        <v>0.09</v>
      </c>
      <c r="E11" s="8" t="n">
        <v>0.55</v>
      </c>
      <c r="F11" s="8" t="n">
        <v>-0.18</v>
      </c>
      <c r="G11" s="8" t="n">
        <v>-0.34</v>
      </c>
      <c r="H11" s="8" t="n">
        <v>0.23</v>
      </c>
      <c r="I11" s="8" t="n">
        <v>0.21</v>
      </c>
      <c r="J11" s="8" t="n">
        <v>1.04</v>
      </c>
      <c r="K11" s="8" t="n">
        <v>-0.04</v>
      </c>
      <c r="L11" s="8" t="n">
        <v>1.1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383</v>
      </c>
      <c r="B1" s="2" t="s">
        <v>1</v>
      </c>
    </row>
    <row r="2" spans="1:2">
      <c r="B2" s="2" t="s">
        <v>1384</v>
      </c>
    </row>
    <row r="3" spans="1:2">
      <c r="A3" s="3" t="s">
        <v>280</v>
      </c>
    </row>
    <row r="4" spans="1:2">
      <c r="A4" s="4" t="s">
        <v>1385</v>
      </c>
      <c r="B4" s="5" t="n">
        <v>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9</v>
      </c>
    </row>
    <row r="2" spans="1:3">
      <c r="A2" s="3" t="s">
        <v>1387</v>
      </c>
    </row>
    <row r="3" spans="1:3">
      <c r="A3" s="4" t="s">
        <v>1388</v>
      </c>
      <c r="B3" s="6" t="n">
        <v>923680</v>
      </c>
      <c r="C3" s="6" t="n">
        <v>940838</v>
      </c>
    </row>
    <row r="4" spans="1:3">
      <c r="A4" s="4" t="s">
        <v>1389</v>
      </c>
      <c r="B4" s="5" t="n">
        <v>515686</v>
      </c>
      <c r="C4" s="5" t="n">
        <v>524450</v>
      </c>
    </row>
    <row r="5" spans="1:3">
      <c r="A5" s="4" t="s">
        <v>1390</v>
      </c>
    </row>
    <row r="6" spans="1:3">
      <c r="A6" s="3" t="s">
        <v>1387</v>
      </c>
    </row>
    <row r="7" spans="1:3">
      <c r="A7" s="4" t="s">
        <v>1388</v>
      </c>
      <c r="B7" s="5" t="n">
        <v>505992</v>
      </c>
      <c r="C7" s="5" t="n">
        <v>535838</v>
      </c>
    </row>
    <row r="8" spans="1:3">
      <c r="A8" s="4" t="s">
        <v>1389</v>
      </c>
      <c r="B8" s="5" t="n">
        <v>230937</v>
      </c>
      <c r="C8" s="5" t="n">
        <v>242400</v>
      </c>
    </row>
    <row r="9" spans="1:3">
      <c r="A9" s="4" t="s">
        <v>1391</v>
      </c>
    </row>
    <row r="10" spans="1:3">
      <c r="A10" s="3" t="s">
        <v>1387</v>
      </c>
    </row>
    <row r="11" spans="1:3">
      <c r="A11" s="4" t="s">
        <v>1388</v>
      </c>
      <c r="B11" s="5" t="n">
        <v>179650</v>
      </c>
      <c r="C11" s="5" t="n">
        <v>179104</v>
      </c>
    </row>
    <row r="12" spans="1:3">
      <c r="A12" s="4" t="s">
        <v>1389</v>
      </c>
      <c r="B12" s="5" t="n">
        <v>92431</v>
      </c>
      <c r="C12" s="5" t="n">
        <v>94138</v>
      </c>
    </row>
    <row r="13" spans="1:3">
      <c r="A13" s="4" t="s">
        <v>1392</v>
      </c>
    </row>
    <row r="14" spans="1:3">
      <c r="A14" s="3" t="s">
        <v>1387</v>
      </c>
    </row>
    <row r="15" spans="1:3">
      <c r="A15" s="4" t="s">
        <v>1388</v>
      </c>
      <c r="B15" s="5" t="n">
        <v>70322</v>
      </c>
      <c r="C15" s="5" t="n">
        <v>71930</v>
      </c>
    </row>
    <row r="16" spans="1:3">
      <c r="A16" s="4" t="s">
        <v>1389</v>
      </c>
      <c r="B16" s="5" t="n">
        <v>51576</v>
      </c>
      <c r="C16" s="5" t="n">
        <v>54469</v>
      </c>
    </row>
    <row r="17" spans="1:3">
      <c r="A17" s="4" t="s">
        <v>1393</v>
      </c>
    </row>
    <row r="18" spans="1:3">
      <c r="A18" s="3" t="s">
        <v>1387</v>
      </c>
    </row>
    <row r="19" spans="1:3">
      <c r="A19" s="4" t="s">
        <v>1388</v>
      </c>
      <c r="B19" s="5" t="n">
        <v>59592</v>
      </c>
      <c r="C19" s="5" t="n">
        <v>55645</v>
      </c>
    </row>
    <row r="20" spans="1:3">
      <c r="A20" s="4" t="s">
        <v>1389</v>
      </c>
      <c r="B20" s="5" t="n">
        <v>32629</v>
      </c>
      <c r="C20" s="5" t="n">
        <v>32457</v>
      </c>
    </row>
    <row r="21" spans="1:3">
      <c r="A21" s="4" t="s">
        <v>1394</v>
      </c>
    </row>
    <row r="22" spans="1:3">
      <c r="A22" s="3" t="s">
        <v>1387</v>
      </c>
    </row>
    <row r="23" spans="1:3">
      <c r="A23" s="4" t="s">
        <v>1388</v>
      </c>
      <c r="B23" s="5" t="n">
        <v>53480</v>
      </c>
      <c r="C23" s="5" t="n">
        <v>55366</v>
      </c>
    </row>
    <row r="24" spans="1:3">
      <c r="A24" s="4" t="s">
        <v>1389</v>
      </c>
      <c r="B24" s="5" t="n">
        <v>67181</v>
      </c>
      <c r="C24" s="5" t="n">
        <v>70337</v>
      </c>
    </row>
    <row r="25" spans="1:3">
      <c r="A25" s="4" t="s">
        <v>1230</v>
      </c>
    </row>
    <row r="26" spans="1:3">
      <c r="A26" s="3" t="s">
        <v>1387</v>
      </c>
    </row>
    <row r="27" spans="1:3">
      <c r="A27" s="4" t="s">
        <v>1388</v>
      </c>
      <c r="B27" s="5" t="n">
        <v>20784</v>
      </c>
      <c r="C27" s="5" t="n">
        <v>19312</v>
      </c>
    </row>
    <row r="28" spans="1:3">
      <c r="A28" s="4" t="s">
        <v>1389</v>
      </c>
      <c r="B28" s="5" t="n">
        <v>13189</v>
      </c>
      <c r="C28" s="5" t="n">
        <v>12758</v>
      </c>
    </row>
    <row r="29" spans="1:3">
      <c r="A29" s="4" t="s">
        <v>1395</v>
      </c>
    </row>
    <row r="30" spans="1:3">
      <c r="A30" s="3" t="s">
        <v>1387</v>
      </c>
    </row>
    <row r="31" spans="1:3">
      <c r="A31" s="4" t="s">
        <v>1388</v>
      </c>
      <c r="B31" s="5" t="n">
        <v>14685</v>
      </c>
      <c r="C31" s="5" t="n">
        <v>13161</v>
      </c>
    </row>
    <row r="32" spans="1:3">
      <c r="A32" s="4" t="s">
        <v>1389</v>
      </c>
      <c r="B32" s="5" t="n">
        <v>14280</v>
      </c>
      <c r="C32" s="5" t="n">
        <v>10729</v>
      </c>
    </row>
    <row r="33" spans="1:3">
      <c r="A33" s="4" t="s">
        <v>1396</v>
      </c>
    </row>
    <row r="34" spans="1:3">
      <c r="A34" s="3" t="s">
        <v>1387</v>
      </c>
    </row>
    <row r="35" spans="1:3">
      <c r="A35" s="4" t="s">
        <v>1388</v>
      </c>
      <c r="B35" s="5" t="n">
        <v>9502</v>
      </c>
      <c r="C35" s="5" t="n">
        <v>6145</v>
      </c>
    </row>
    <row r="36" spans="1:3">
      <c r="A36" s="4" t="s">
        <v>1389</v>
      </c>
      <c r="B36" s="5" t="n">
        <v>6411</v>
      </c>
      <c r="C36" s="5" t="n">
        <v>4102</v>
      </c>
    </row>
    <row r="37" spans="1:3">
      <c r="A37" s="4" t="s">
        <v>1397</v>
      </c>
    </row>
    <row r="38" spans="1:3">
      <c r="A38" s="3" t="s">
        <v>1387</v>
      </c>
    </row>
    <row r="39" spans="1:3">
      <c r="A39" s="4" t="s">
        <v>1388</v>
      </c>
      <c r="B39" s="5" t="n">
        <v>6864</v>
      </c>
      <c r="C39" s="5" t="n">
        <v>3982</v>
      </c>
    </row>
    <row r="40" spans="1:3">
      <c r="A40" s="4" t="s">
        <v>1389</v>
      </c>
      <c r="B40" s="5" t="n">
        <v>4370</v>
      </c>
      <c r="C40" s="5" t="n">
        <v>2722</v>
      </c>
    </row>
    <row r="41" spans="1:3">
      <c r="A41" s="4" t="s">
        <v>1398</v>
      </c>
    </row>
    <row r="42" spans="1:3">
      <c r="A42" s="3" t="s">
        <v>1387</v>
      </c>
    </row>
    <row r="43" spans="1:3">
      <c r="A43" s="4" t="s">
        <v>1388</v>
      </c>
      <c r="B43" s="5" t="n">
        <v>1571</v>
      </c>
      <c r="C43" s="5" t="n">
        <v>10</v>
      </c>
    </row>
    <row r="44" spans="1:3">
      <c r="A44" s="4" t="s">
        <v>1389</v>
      </c>
      <c r="B44" s="5" t="n">
        <v>1543</v>
      </c>
      <c r="C44" s="5" t="n">
        <v>11</v>
      </c>
    </row>
    <row r="45" spans="1:3">
      <c r="A45" s="4" t="s">
        <v>1399</v>
      </c>
    </row>
    <row r="46" spans="1:3">
      <c r="A46" s="3" t="s">
        <v>1387</v>
      </c>
    </row>
    <row r="47" spans="1:3">
      <c r="A47" s="4" t="s">
        <v>1388</v>
      </c>
      <c r="B47" s="5" t="n">
        <v>1238</v>
      </c>
      <c r="C47" s="5" t="n">
        <v>346</v>
      </c>
    </row>
    <row r="48" spans="1:3">
      <c r="A48" s="4" t="s">
        <v>1389</v>
      </c>
      <c r="B48" s="6" t="n">
        <v>1139</v>
      </c>
      <c r="C48" s="6" t="n">
        <v>3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1400</v>
      </c>
      <c r="B1" s="2" t="s">
        <v>977</v>
      </c>
      <c r="C1" s="2" t="s">
        <v>970</v>
      </c>
      <c r="D1" s="2" t="s">
        <v>2</v>
      </c>
      <c r="E1" s="2" t="s">
        <v>650</v>
      </c>
      <c r="F1" s="2" t="s">
        <v>4</v>
      </c>
      <c r="G1" s="2" t="s">
        <v>651</v>
      </c>
      <c r="H1" s="2" t="s">
        <v>973</v>
      </c>
      <c r="I1" s="2" t="s">
        <v>974</v>
      </c>
      <c r="J1" s="2" t="s">
        <v>39</v>
      </c>
    </row>
    <row r="2" spans="1:10">
      <c r="A2" s="3" t="s">
        <v>1401</v>
      </c>
    </row>
    <row r="3" spans="1:10">
      <c r="A3" s="4" t="s">
        <v>1402</v>
      </c>
      <c r="D3" s="4" t="s">
        <v>1314</v>
      </c>
      <c r="E3" s="4" t="s">
        <v>1315</v>
      </c>
      <c r="F3" s="4" t="s">
        <v>1316</v>
      </c>
      <c r="G3" s="4" t="s">
        <v>1317</v>
      </c>
    </row>
    <row r="4" spans="1:10">
      <c r="A4" s="4" t="s">
        <v>1403</v>
      </c>
      <c r="D4" s="4" t="s">
        <v>11</v>
      </c>
      <c r="E4" s="4" t="s">
        <v>1310</v>
      </c>
      <c r="F4" s="4" t="s">
        <v>1311</v>
      </c>
      <c r="G4" s="4" t="s">
        <v>1312</v>
      </c>
    </row>
    <row r="5" spans="1:10">
      <c r="A5" s="4" t="s">
        <v>1075</v>
      </c>
      <c r="D5" s="6" t="n">
        <v>155757</v>
      </c>
      <c r="J5" s="6" t="n">
        <v>207782</v>
      </c>
    </row>
    <row r="6" spans="1:10">
      <c r="A6" s="4" t="s">
        <v>1001</v>
      </c>
    </row>
    <row r="7" spans="1:10">
      <c r="A7" s="3" t="s">
        <v>1401</v>
      </c>
    </row>
    <row r="8" spans="1:10">
      <c r="A8" s="4" t="s">
        <v>188</v>
      </c>
      <c r="H8" s="6" t="n">
        <v>3100</v>
      </c>
      <c r="I8" s="6" t="n">
        <v>10600</v>
      </c>
    </row>
    <row r="9" spans="1:10">
      <c r="A9" s="4" t="s">
        <v>1003</v>
      </c>
      <c r="H9" s="6" t="n">
        <v>3600</v>
      </c>
      <c r="I9" s="6" t="n">
        <v>13400</v>
      </c>
    </row>
    <row r="10" spans="1:10">
      <c r="A10" s="4" t="s">
        <v>997</v>
      </c>
    </row>
    <row r="11" spans="1:10">
      <c r="A11" s="3" t="s">
        <v>1401</v>
      </c>
    </row>
    <row r="12" spans="1:10">
      <c r="A12" s="4" t="s">
        <v>1075</v>
      </c>
      <c r="D12" s="6" t="n">
        <v>20000</v>
      </c>
    </row>
    <row r="13" spans="1:10">
      <c r="A13" s="4" t="s">
        <v>1404</v>
      </c>
    </row>
    <row r="14" spans="1:10">
      <c r="A14" s="3" t="s">
        <v>1401</v>
      </c>
    </row>
    <row r="15" spans="1:10">
      <c r="A15" s="4" t="s">
        <v>1405</v>
      </c>
      <c r="B15" s="4" t="s">
        <v>1406</v>
      </c>
    </row>
    <row r="16" spans="1:10">
      <c r="A16" s="4" t="s">
        <v>1307</v>
      </c>
      <c r="B16" s="8" t="n">
        <v>0.06</v>
      </c>
    </row>
    <row r="17" spans="1:10">
      <c r="A17" s="4" t="s">
        <v>1402</v>
      </c>
      <c r="B17" s="4" t="s">
        <v>1407</v>
      </c>
    </row>
    <row r="18" spans="1:10">
      <c r="A18" s="4" t="s">
        <v>1403</v>
      </c>
      <c r="B18" s="4" t="s">
        <v>1408</v>
      </c>
    </row>
    <row r="19" spans="1:10">
      <c r="A19" s="4" t="s">
        <v>1409</v>
      </c>
    </row>
    <row r="20" spans="1:10">
      <c r="A20" s="3" t="s">
        <v>1401</v>
      </c>
    </row>
    <row r="21" spans="1:10">
      <c r="A21" s="4" t="s">
        <v>188</v>
      </c>
      <c r="C21" s="6" t="n">
        <v>5800</v>
      </c>
    </row>
    <row r="22" spans="1:10">
      <c r="A22" s="4" t="s">
        <v>1003</v>
      </c>
      <c r="C22" s="6" t="n">
        <v>2900</v>
      </c>
    </row>
    <row r="23" spans="1:10">
      <c r="A23" s="4" t="s">
        <v>1410</v>
      </c>
    </row>
    <row r="24" spans="1:10">
      <c r="A24" s="3" t="s">
        <v>1401</v>
      </c>
    </row>
    <row r="25" spans="1:10">
      <c r="A25" s="4" t="s">
        <v>1411</v>
      </c>
      <c r="C25" s="5" t="n">
        <v>285201</v>
      </c>
    </row>
    <row r="26" spans="1:10">
      <c r="A26" s="4" t="s">
        <v>1412</v>
      </c>
      <c r="C26" s="6" t="n">
        <v>4200</v>
      </c>
    </row>
    <row r="27" spans="1:10">
      <c r="A27" s="4" t="s">
        <v>1000</v>
      </c>
    </row>
    <row r="28" spans="1:10">
      <c r="A28" s="3" t="s">
        <v>1401</v>
      </c>
    </row>
    <row r="29" spans="1:10">
      <c r="A29" s="4" t="s">
        <v>1075</v>
      </c>
      <c r="B29" s="6" t="n">
        <v>20000</v>
      </c>
    </row>
    <row r="30" spans="1:10">
      <c r="A30" s="4" t="s">
        <v>1413</v>
      </c>
      <c r="B30" s="6" t="n">
        <v>1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9</v>
      </c>
    </row>
    <row r="2" spans="1:3">
      <c r="A2" s="3" t="s">
        <v>40</v>
      </c>
    </row>
    <row r="3" spans="1:3">
      <c r="A3" s="4" t="s">
        <v>306</v>
      </c>
      <c r="B3" s="6" t="n">
        <v>509649</v>
      </c>
      <c r="C3" s="6" t="n">
        <v>549796</v>
      </c>
    </row>
    <row r="4" spans="1:3">
      <c r="A4" s="4" t="s">
        <v>44</v>
      </c>
      <c r="B4" s="5" t="n">
        <v>250117</v>
      </c>
      <c r="C4" s="5" t="n">
        <v>153697</v>
      </c>
    </row>
    <row r="5" spans="1:3">
      <c r="A5" s="4" t="s">
        <v>55</v>
      </c>
      <c r="B5" s="5" t="n">
        <v>11821</v>
      </c>
      <c r="C5" s="5" t="n">
        <v>19883</v>
      </c>
    </row>
    <row r="6" spans="1:3">
      <c r="A6" s="3" t="s">
        <v>57</v>
      </c>
    </row>
    <row r="7" spans="1:3">
      <c r="A7" s="4" t="s">
        <v>61</v>
      </c>
      <c r="B7" s="5" t="n">
        <v>148794</v>
      </c>
      <c r="C7" s="5" t="n">
        <v>184405</v>
      </c>
    </row>
    <row r="8" spans="1:3">
      <c r="A8" s="4" t="s">
        <v>62</v>
      </c>
      <c r="B8" s="5" t="n">
        <v>7705</v>
      </c>
      <c r="C8" s="5" t="n">
        <v>34333</v>
      </c>
    </row>
    <row r="9" spans="1:3">
      <c r="A9" s="4" t="s">
        <v>66</v>
      </c>
      <c r="B9" s="5" t="n">
        <v>1343380</v>
      </c>
      <c r="C9" s="5" t="n">
        <v>1391394</v>
      </c>
    </row>
    <row r="10" spans="1:3">
      <c r="A10" s="4" t="s">
        <v>70</v>
      </c>
      <c r="B10" s="5" t="n">
        <v>3</v>
      </c>
      <c r="C10" s="5" t="n">
        <v>3</v>
      </c>
    </row>
    <row r="11" spans="1:3">
      <c r="A11" s="4" t="s">
        <v>1354</v>
      </c>
      <c r="B11" s="5" t="n">
        <v>-89185</v>
      </c>
      <c r="C11" s="5" t="n">
        <v>-87185</v>
      </c>
    </row>
    <row r="12" spans="1:3">
      <c r="A12" s="4" t="s">
        <v>72</v>
      </c>
      <c r="B12" s="5" t="n">
        <v>-6527</v>
      </c>
      <c r="C12" s="5" t="n">
        <v>-3064</v>
      </c>
    </row>
    <row r="13" spans="1:3">
      <c r="A13" s="4" t="s">
        <v>74</v>
      </c>
      <c r="B13" s="5" t="n">
        <v>195750</v>
      </c>
      <c r="C13" s="5" t="n">
        <v>175226</v>
      </c>
    </row>
    <row r="14" spans="1:3">
      <c r="A14" s="4" t="s">
        <v>286</v>
      </c>
    </row>
    <row r="15" spans="1:3">
      <c r="A15" s="3" t="s">
        <v>40</v>
      </c>
    </row>
    <row r="16" spans="1:3">
      <c r="A16" s="4" t="s">
        <v>44</v>
      </c>
      <c r="B16" s="5" t="n">
        <v>13892</v>
      </c>
      <c r="C16" s="5" t="n">
        <v>16249</v>
      </c>
    </row>
    <row r="17" spans="1:3">
      <c r="A17" s="4" t="s">
        <v>1355</v>
      </c>
      <c r="B17" s="5" t="n">
        <v>598523</v>
      </c>
    </row>
    <row r="18" spans="1:3">
      <c r="A18" s="4" t="s">
        <v>55</v>
      </c>
      <c r="B18" s="5" t="n">
        <v>3324</v>
      </c>
      <c r="C18" s="5" t="n">
        <v>1294</v>
      </c>
    </row>
    <row r="19" spans="1:3">
      <c r="A19" s="4" t="s">
        <v>56</v>
      </c>
      <c r="B19" s="5" t="n">
        <v>615739</v>
      </c>
    </row>
    <row r="20" spans="1:3">
      <c r="A20" s="3" t="s">
        <v>57</v>
      </c>
    </row>
    <row r="21" spans="1:3">
      <c r="A21" s="4" t="s">
        <v>61</v>
      </c>
      <c r="B21" s="5" t="n">
        <v>167308</v>
      </c>
    </row>
    <row r="22" spans="1:3">
      <c r="A22" s="4" t="s">
        <v>529</v>
      </c>
      <c r="B22" s="5" t="n">
        <v>4915</v>
      </c>
    </row>
    <row r="23" spans="1:3">
      <c r="A23" s="4" t="s">
        <v>62</v>
      </c>
      <c r="B23" s="5" t="n">
        <v>10692</v>
      </c>
    </row>
    <row r="24" spans="1:3">
      <c r="A24" s="4" t="s">
        <v>1415</v>
      </c>
      <c r="B24" s="5" t="n">
        <v>7493</v>
      </c>
    </row>
    <row r="25" spans="1:3">
      <c r="A25" s="4" t="s">
        <v>66</v>
      </c>
      <c r="B25" s="5" t="n">
        <v>190408</v>
      </c>
      <c r="C25" s="5" t="n">
        <v>222710</v>
      </c>
    </row>
    <row r="26" spans="1:3">
      <c r="A26" s="4" t="s">
        <v>70</v>
      </c>
      <c r="B26" s="5" t="n">
        <v>3</v>
      </c>
    </row>
    <row r="27" spans="1:3">
      <c r="A27" s="4" t="s">
        <v>1416</v>
      </c>
      <c r="B27" s="5" t="n">
        <v>325290</v>
      </c>
    </row>
    <row r="28" spans="1:3">
      <c r="A28" s="4" t="s">
        <v>1354</v>
      </c>
      <c r="B28" s="5" t="n">
        <v>-89185</v>
      </c>
      <c r="C28" s="5" t="n">
        <v>-87185</v>
      </c>
    </row>
    <row r="29" spans="1:3">
      <c r="A29" s="4" t="s">
        <v>72</v>
      </c>
      <c r="B29" s="5" t="n">
        <v>-6527</v>
      </c>
      <c r="C29" s="5" t="n">
        <v>-3064</v>
      </c>
    </row>
    <row r="30" spans="1:3">
      <c r="A30" s="4" t="s">
        <v>74</v>
      </c>
      <c r="B30" s="5" t="n">
        <v>195750</v>
      </c>
      <c r="C30" s="6" t="n">
        <v>175226</v>
      </c>
    </row>
    <row r="31" spans="1:3">
      <c r="A31" s="4" t="s">
        <v>75</v>
      </c>
      <c r="B31" s="5" t="n">
        <v>425331</v>
      </c>
    </row>
    <row r="32" spans="1:3">
      <c r="A32" s="4" t="s">
        <v>76</v>
      </c>
      <c r="B32" s="6" t="n">
        <v>6157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39</v>
      </c>
    </row>
    <row r="2" spans="1:3">
      <c r="A2" s="3" t="s">
        <v>1357</v>
      </c>
    </row>
    <row r="3" spans="1:3">
      <c r="A3" s="4" t="s">
        <v>83</v>
      </c>
      <c r="B3" s="5" t="n">
        <v>30083559</v>
      </c>
      <c r="C3" s="5" t="n">
        <v>26560004</v>
      </c>
    </row>
    <row r="4" spans="1:3">
      <c r="A4" s="4" t="s">
        <v>84</v>
      </c>
      <c r="B4" s="5" t="n">
        <v>29477756</v>
      </c>
      <c r="C4" s="5" t="n">
        <v>25885004</v>
      </c>
    </row>
    <row r="5" spans="1:3">
      <c r="A5" s="4" t="s">
        <v>85</v>
      </c>
      <c r="B5" s="5" t="n">
        <v>7214797</v>
      </c>
      <c r="C5" s="5" t="n">
        <v>70995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443</v>
      </c>
      <c r="J1" s="2" t="s">
        <v>1</v>
      </c>
    </row>
    <row r="2" spans="1:12">
      <c r="B2" s="2" t="s">
        <v>2</v>
      </c>
      <c r="C2" s="2" t="s">
        <v>650</v>
      </c>
      <c r="D2" s="2" t="s">
        <v>4</v>
      </c>
      <c r="E2" s="2" t="s">
        <v>651</v>
      </c>
      <c r="F2" s="2" t="s">
        <v>39</v>
      </c>
      <c r="G2" s="2" t="s">
        <v>652</v>
      </c>
      <c r="H2" s="2" t="s">
        <v>653</v>
      </c>
      <c r="I2" s="2" t="s">
        <v>654</v>
      </c>
      <c r="J2" s="2" t="s">
        <v>2</v>
      </c>
      <c r="K2" s="2" t="s">
        <v>39</v>
      </c>
      <c r="L2" s="2" t="s">
        <v>87</v>
      </c>
    </row>
    <row r="3" spans="1:12">
      <c r="A3" s="3" t="s">
        <v>1359</v>
      </c>
    </row>
    <row r="4" spans="1:12">
      <c r="A4" s="4" t="s">
        <v>96</v>
      </c>
      <c r="J4" s="6" t="n">
        <v>15186</v>
      </c>
      <c r="K4" s="6" t="n">
        <v>15163</v>
      </c>
      <c r="L4" s="6" t="n">
        <v>16323</v>
      </c>
    </row>
    <row r="5" spans="1:12">
      <c r="A5" s="4" t="s">
        <v>1360</v>
      </c>
      <c r="B5" s="6" t="n">
        <v>124878</v>
      </c>
      <c r="C5" s="6" t="n">
        <v>125295</v>
      </c>
      <c r="D5" s="6" t="n">
        <v>117972</v>
      </c>
      <c r="E5" s="6" t="n">
        <v>112026</v>
      </c>
      <c r="F5" s="6" t="n">
        <v>108618</v>
      </c>
      <c r="G5" s="6" t="n">
        <v>101774</v>
      </c>
      <c r="H5" s="6" t="n">
        <v>96938</v>
      </c>
      <c r="I5" s="6" t="n">
        <v>99293</v>
      </c>
      <c r="J5" s="5" t="n">
        <v>480171</v>
      </c>
      <c r="K5" s="5" t="n">
        <v>406623</v>
      </c>
      <c r="L5" s="5" t="n">
        <v>438958</v>
      </c>
    </row>
    <row r="6" spans="1:12">
      <c r="A6" s="3" t="s">
        <v>1361</v>
      </c>
    </row>
    <row r="7" spans="1:12">
      <c r="A7" s="4" t="s">
        <v>1362</v>
      </c>
      <c r="J7" s="5" t="n">
        <v>88544</v>
      </c>
      <c r="K7" s="5" t="n">
        <v>71714</v>
      </c>
      <c r="L7" s="5" t="n">
        <v>58910</v>
      </c>
    </row>
    <row r="8" spans="1:12">
      <c r="A8" s="4" t="s">
        <v>104</v>
      </c>
      <c r="J8" s="5" t="n">
        <v>20015</v>
      </c>
      <c r="K8" s="5" t="n">
        <v>13210</v>
      </c>
      <c r="L8" s="5" t="n">
        <v>362</v>
      </c>
    </row>
    <row r="9" spans="1:12">
      <c r="A9" s="4" t="s">
        <v>1363</v>
      </c>
      <c r="J9" s="5" t="n">
        <v>10527</v>
      </c>
      <c r="K9" s="5" t="n">
        <v>42217</v>
      </c>
    </row>
    <row r="10" spans="1:12">
      <c r="A10" s="4" t="s">
        <v>1364</v>
      </c>
      <c r="J10" s="5" t="n">
        <v>11839</v>
      </c>
      <c r="K10" s="5" t="n">
        <v>-4773</v>
      </c>
      <c r="L10" s="5" t="n">
        <v>22538</v>
      </c>
    </row>
    <row r="11" spans="1:12">
      <c r="A11" s="4" t="s">
        <v>108</v>
      </c>
      <c r="J11" s="5" t="n">
        <v>27155</v>
      </c>
      <c r="K11" s="5" t="n">
        <v>-1119</v>
      </c>
      <c r="L11" s="5" t="n">
        <v>33865</v>
      </c>
    </row>
    <row r="12" spans="1:12">
      <c r="A12" s="4" t="s">
        <v>286</v>
      </c>
    </row>
    <row r="13" spans="1:12">
      <c r="A13" s="3" t="s">
        <v>1359</v>
      </c>
    </row>
    <row r="14" spans="1:12">
      <c r="A14" s="4" t="s">
        <v>96</v>
      </c>
      <c r="J14" s="5" t="n">
        <v>1858</v>
      </c>
      <c r="K14" s="5" t="n">
        <v>1949</v>
      </c>
      <c r="L14" s="5" t="n">
        <v>1403</v>
      </c>
    </row>
    <row r="15" spans="1:12">
      <c r="A15" s="4" t="s">
        <v>1360</v>
      </c>
      <c r="J15" s="5" t="n">
        <v>1858</v>
      </c>
      <c r="K15" s="5" t="n">
        <v>1949</v>
      </c>
      <c r="L15" s="5" t="n">
        <v>1403</v>
      </c>
    </row>
    <row r="16" spans="1:12">
      <c r="A16" s="3" t="s">
        <v>1361</v>
      </c>
    </row>
    <row r="17" spans="1:12">
      <c r="A17" s="4" t="s">
        <v>1362</v>
      </c>
      <c r="J17" s="5" t="n">
        <v>19005</v>
      </c>
      <c r="K17" s="5" t="n">
        <v>17792</v>
      </c>
      <c r="L17" s="5" t="n">
        <v>11558</v>
      </c>
    </row>
    <row r="18" spans="1:12">
      <c r="A18" s="4" t="s">
        <v>1365</v>
      </c>
      <c r="J18" s="5" t="n">
        <v>4623</v>
      </c>
      <c r="K18" s="5" t="n">
        <v>2314</v>
      </c>
      <c r="L18" s="5" t="n">
        <v>41</v>
      </c>
    </row>
    <row r="19" spans="1:12">
      <c r="A19" s="4" t="s">
        <v>104</v>
      </c>
      <c r="J19" s="5" t="n">
        <v>17277</v>
      </c>
      <c r="K19" s="5" t="n">
        <v>11158</v>
      </c>
      <c r="L19" s="5" t="n">
        <v>321</v>
      </c>
    </row>
    <row r="20" spans="1:12">
      <c r="A20" s="4" t="s">
        <v>1363</v>
      </c>
      <c r="J20" s="5" t="n">
        <v>9791</v>
      </c>
      <c r="K20" s="5" t="n">
        <v>41013</v>
      </c>
    </row>
    <row r="21" spans="1:12">
      <c r="A21" s="4" t="s">
        <v>102</v>
      </c>
      <c r="J21" s="5" t="n">
        <v>50696</v>
      </c>
      <c r="K21" s="5" t="n">
        <v>72277</v>
      </c>
      <c r="L21" s="5" t="n">
        <v>11920</v>
      </c>
    </row>
    <row r="22" spans="1:12">
      <c r="A22" s="4" t="s">
        <v>1366</v>
      </c>
      <c r="J22" s="5" t="n">
        <v>-48838</v>
      </c>
      <c r="K22" s="5" t="n">
        <v>-70328</v>
      </c>
      <c r="L22" s="5" t="n">
        <v>-10517</v>
      </c>
    </row>
    <row r="23" spans="1:12">
      <c r="A23" s="4" t="s">
        <v>1364</v>
      </c>
      <c r="J23" s="5" t="n">
        <v>-9545</v>
      </c>
      <c r="K23" s="5" t="n">
        <v>-6120</v>
      </c>
      <c r="L23" s="5" t="n">
        <v>-2035</v>
      </c>
    </row>
    <row r="24" spans="1:12">
      <c r="A24" s="4" t="s">
        <v>1367</v>
      </c>
      <c r="J24" s="5" t="n">
        <v>-39293</v>
      </c>
      <c r="K24" s="5" t="n">
        <v>-64208</v>
      </c>
      <c r="L24" s="5" t="n">
        <v>-8482</v>
      </c>
    </row>
    <row r="25" spans="1:12">
      <c r="A25" s="4" t="s">
        <v>108</v>
      </c>
      <c r="J25" s="6" t="n">
        <v>-39293</v>
      </c>
      <c r="K25" s="6" t="n">
        <v>-64208</v>
      </c>
      <c r="L25" s="6" t="n">
        <v>-848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9</v>
      </c>
      <c r="D2" s="2" t="s">
        <v>87</v>
      </c>
    </row>
    <row r="3" spans="1:4">
      <c r="A3" s="3" t="s">
        <v>1369</v>
      </c>
    </row>
    <row r="4" spans="1:4">
      <c r="A4" s="4" t="s">
        <v>108</v>
      </c>
      <c r="B4" s="6" t="n">
        <v>27155</v>
      </c>
      <c r="C4" s="6" t="n">
        <v>-1119</v>
      </c>
      <c r="D4" s="6" t="n">
        <v>33865</v>
      </c>
    </row>
    <row r="5" spans="1:4">
      <c r="A5" s="3" t="s">
        <v>162</v>
      </c>
    </row>
    <row r="6" spans="1:4">
      <c r="A6" s="4" t="s">
        <v>163</v>
      </c>
      <c r="B6" s="5" t="n">
        <v>5273</v>
      </c>
      <c r="C6" s="5" t="n">
        <v>4815</v>
      </c>
      <c r="D6" s="5" t="n">
        <v>4815</v>
      </c>
    </row>
    <row r="7" spans="1:4">
      <c r="A7" s="4" t="s">
        <v>167</v>
      </c>
      <c r="B7" s="5" t="n">
        <v>399</v>
      </c>
      <c r="C7" s="5" t="n">
        <v>-564</v>
      </c>
      <c r="D7" s="5" t="n">
        <v>-1733</v>
      </c>
    </row>
    <row r="8" spans="1:4">
      <c r="A8" s="4" t="s">
        <v>169</v>
      </c>
      <c r="C8" s="5" t="n">
        <v>41013</v>
      </c>
    </row>
    <row r="9" spans="1:4">
      <c r="A9" s="4" t="s">
        <v>172</v>
      </c>
      <c r="B9" s="5" t="n">
        <v>-21563</v>
      </c>
      <c r="C9" s="5" t="n">
        <v>19619</v>
      </c>
      <c r="D9" s="5" t="n">
        <v>3103</v>
      </c>
    </row>
    <row r="10" spans="1:4">
      <c r="A10" s="3" t="s">
        <v>173</v>
      </c>
    </row>
    <row r="11" spans="1:4">
      <c r="A11" s="4" t="s">
        <v>176</v>
      </c>
      <c r="D11" s="5" t="n">
        <v>-2092</v>
      </c>
    </row>
    <row r="12" spans="1:4">
      <c r="A12" s="4" t="s">
        <v>175</v>
      </c>
      <c r="B12" s="5" t="n">
        <v>-1993</v>
      </c>
      <c r="C12" s="5" t="n">
        <v>3217</v>
      </c>
    </row>
    <row r="13" spans="1:4">
      <c r="A13" s="4" t="s">
        <v>55</v>
      </c>
      <c r="B13" s="5" t="n">
        <v>8062</v>
      </c>
      <c r="C13" s="5" t="n">
        <v>-4907</v>
      </c>
      <c r="D13" s="5" t="n">
        <v>177</v>
      </c>
    </row>
    <row r="14" spans="1:4">
      <c r="A14" s="4" t="s">
        <v>177</v>
      </c>
      <c r="B14" s="5" t="n">
        <v>-85351</v>
      </c>
      <c r="C14" s="5" t="n">
        <v>75705</v>
      </c>
      <c r="D14" s="5" t="n">
        <v>-2244</v>
      </c>
    </row>
    <row r="15" spans="1:4">
      <c r="A15" s="4" t="s">
        <v>178</v>
      </c>
      <c r="B15" s="5" t="n">
        <v>95428</v>
      </c>
      <c r="C15" s="5" t="n">
        <v>7489</v>
      </c>
      <c r="D15" s="5" t="n">
        <v>82955</v>
      </c>
    </row>
    <row r="16" spans="1:4">
      <c r="A16" s="3" t="s">
        <v>179</v>
      </c>
    </row>
    <row r="17" spans="1:4">
      <c r="A17" s="4" t="s">
        <v>181</v>
      </c>
      <c r="B17" s="5" t="n">
        <v>-218667</v>
      </c>
      <c r="C17" s="5" t="n">
        <v>-215844</v>
      </c>
      <c r="D17" s="5" t="n">
        <v>-317666</v>
      </c>
    </row>
    <row r="18" spans="1:4">
      <c r="A18" s="4" t="s">
        <v>184</v>
      </c>
      <c r="B18" s="5" t="n">
        <v>24365</v>
      </c>
      <c r="C18" s="5" t="n">
        <v>-7242</v>
      </c>
      <c r="D18" s="5" t="n">
        <v>-249416</v>
      </c>
    </row>
    <row r="19" spans="1:4">
      <c r="A19" s="3" t="s">
        <v>185</v>
      </c>
    </row>
    <row r="20" spans="1:4">
      <c r="A20" s="4" t="s">
        <v>190</v>
      </c>
      <c r="C20" s="5" t="n">
        <v>12658</v>
      </c>
    </row>
    <row r="21" spans="1:4">
      <c r="A21" s="4" t="s">
        <v>192</v>
      </c>
      <c r="B21" s="5" t="n">
        <v>-264</v>
      </c>
    </row>
    <row r="22" spans="1:4">
      <c r="A22" s="4" t="s">
        <v>188</v>
      </c>
      <c r="B22" s="5" t="n">
        <v>-52739</v>
      </c>
      <c r="C22" s="5" t="n">
        <v>-25189</v>
      </c>
    </row>
    <row r="23" spans="1:4">
      <c r="A23" s="4" t="s">
        <v>139</v>
      </c>
      <c r="D23" s="5" t="n">
        <v>-739</v>
      </c>
    </row>
    <row r="24" spans="1:4">
      <c r="A24" s="4" t="s">
        <v>194</v>
      </c>
      <c r="B24" s="5" t="n">
        <v>-1839</v>
      </c>
      <c r="C24" s="5" t="n">
        <v>-1599</v>
      </c>
      <c r="D24" s="5" t="n">
        <v>-977</v>
      </c>
    </row>
    <row r="25" spans="1:4">
      <c r="A25" s="4" t="s">
        <v>195</v>
      </c>
      <c r="B25" s="5" t="n">
        <v>-2000</v>
      </c>
      <c r="C25" s="5" t="n">
        <v>-61623</v>
      </c>
      <c r="D25" s="5" t="n">
        <v>-25562</v>
      </c>
    </row>
    <row r="26" spans="1:4">
      <c r="A26" s="4" t="s">
        <v>196</v>
      </c>
      <c r="B26" s="5" t="n">
        <v>-6380</v>
      </c>
      <c r="C26" s="5" t="n">
        <v>-8249</v>
      </c>
      <c r="D26" s="5" t="n">
        <v>-6806</v>
      </c>
    </row>
    <row r="27" spans="1:4">
      <c r="A27" s="4" t="s">
        <v>197</v>
      </c>
      <c r="B27" s="5" t="n">
        <v>-31953</v>
      </c>
      <c r="C27" s="5" t="n">
        <v>47556</v>
      </c>
      <c r="D27" s="5" t="n">
        <v>43826</v>
      </c>
    </row>
    <row r="28" spans="1:4">
      <c r="A28" s="4" t="s">
        <v>198</v>
      </c>
      <c r="B28" s="5" t="n">
        <v>87840</v>
      </c>
      <c r="C28" s="5" t="n">
        <v>47803</v>
      </c>
      <c r="D28" s="5" t="n">
        <v>-122635</v>
      </c>
    </row>
    <row r="29" spans="1:4">
      <c r="A29" s="4" t="s">
        <v>199</v>
      </c>
      <c r="B29" s="5" t="n">
        <v>174530</v>
      </c>
      <c r="C29" s="5" t="n">
        <v>126727</v>
      </c>
      <c r="D29" s="5" t="n">
        <v>249362</v>
      </c>
    </row>
    <row r="30" spans="1:4">
      <c r="A30" s="4" t="s">
        <v>200</v>
      </c>
      <c r="B30" s="5" t="n">
        <v>262370</v>
      </c>
      <c r="C30" s="5" t="n">
        <v>174530</v>
      </c>
      <c r="D30" s="5" t="n">
        <v>126727</v>
      </c>
    </row>
    <row r="31" spans="1:4">
      <c r="A31" s="4" t="s">
        <v>286</v>
      </c>
    </row>
    <row r="32" spans="1:4">
      <c r="A32" s="3" t="s">
        <v>1369</v>
      </c>
    </row>
    <row r="33" spans="1:4">
      <c r="A33" s="4" t="s">
        <v>108</v>
      </c>
      <c r="B33" s="5" t="n">
        <v>-39293</v>
      </c>
    </row>
    <row r="34" spans="1:4">
      <c r="A34" s="3" t="s">
        <v>162</v>
      </c>
    </row>
    <row r="35" spans="1:4">
      <c r="A35" s="4" t="s">
        <v>163</v>
      </c>
      <c r="B35" s="5" t="n">
        <v>5273</v>
      </c>
    </row>
    <row r="36" spans="1:4">
      <c r="A36" s="4" t="s">
        <v>167</v>
      </c>
      <c r="B36" s="5" t="n">
        <v>9790</v>
      </c>
    </row>
    <row r="37" spans="1:4">
      <c r="A37" s="4" t="s">
        <v>169</v>
      </c>
      <c r="B37" s="5" t="n">
        <v>3252</v>
      </c>
    </row>
    <row r="38" spans="1:4">
      <c r="A38" s="4" t="s">
        <v>1365</v>
      </c>
      <c r="B38" s="5" t="n">
        <v>4623</v>
      </c>
      <c r="C38" s="5" t="n">
        <v>2314</v>
      </c>
      <c r="D38" s="5" t="n">
        <v>41</v>
      </c>
    </row>
    <row r="39" spans="1:4">
      <c r="A39" s="4" t="s">
        <v>172</v>
      </c>
      <c r="B39" s="5" t="n">
        <v>-1325</v>
      </c>
    </row>
    <row r="40" spans="1:4">
      <c r="A40" s="3" t="s">
        <v>173</v>
      </c>
    </row>
    <row r="41" spans="1:4">
      <c r="A41" s="4" t="s">
        <v>1420</v>
      </c>
      <c r="B41" s="5" t="n">
        <v>121</v>
      </c>
    </row>
    <row r="42" spans="1:4">
      <c r="A42" s="4" t="s">
        <v>176</v>
      </c>
      <c r="B42" s="5" t="n">
        <v>-5080</v>
      </c>
    </row>
    <row r="43" spans="1:4">
      <c r="A43" s="4" t="s">
        <v>1421</v>
      </c>
      <c r="B43" s="5" t="n">
        <v>1589</v>
      </c>
    </row>
    <row r="44" spans="1:4">
      <c r="A44" s="4" t="s">
        <v>175</v>
      </c>
      <c r="B44" s="5" t="n">
        <v>-3771</v>
      </c>
    </row>
    <row r="45" spans="1:4">
      <c r="A45" s="4" t="s">
        <v>55</v>
      </c>
      <c r="B45" s="5" t="n">
        <v>-3521</v>
      </c>
    </row>
    <row r="46" spans="1:4">
      <c r="A46" s="4" t="s">
        <v>177</v>
      </c>
      <c r="B46" s="5" t="n">
        <v>7338</v>
      </c>
    </row>
    <row r="47" spans="1:4">
      <c r="A47" s="4" t="s">
        <v>178</v>
      </c>
      <c r="B47" s="5" t="n">
        <v>-21004</v>
      </c>
      <c r="C47" s="5" t="n">
        <v>27154</v>
      </c>
      <c r="D47" s="5" t="n">
        <v>-6045</v>
      </c>
    </row>
    <row r="48" spans="1:4">
      <c r="A48" s="3" t="s">
        <v>179</v>
      </c>
    </row>
    <row r="49" spans="1:4">
      <c r="A49" s="4" t="s">
        <v>181</v>
      </c>
      <c r="C49" s="5" t="n">
        <v>78213</v>
      </c>
      <c r="D49" s="5" t="n">
        <v>-77910</v>
      </c>
    </row>
    <row r="50" spans="1:4">
      <c r="A50" s="4" t="s">
        <v>1373</v>
      </c>
      <c r="B50" s="5" t="n">
        <v>92800</v>
      </c>
      <c r="C50" s="5" t="n">
        <v>57575</v>
      </c>
      <c r="D50" s="5" t="n">
        <v>85096</v>
      </c>
    </row>
    <row r="51" spans="1:4">
      <c r="A51" s="4" t="s">
        <v>1374</v>
      </c>
      <c r="C51" s="5" t="n">
        <v>-210000</v>
      </c>
    </row>
    <row r="52" spans="1:4">
      <c r="A52" s="4" t="s">
        <v>1375</v>
      </c>
      <c r="B52" s="5" t="n">
        <v>-42200</v>
      </c>
      <c r="D52" s="5" t="n">
        <v>-74361</v>
      </c>
    </row>
    <row r="53" spans="1:4">
      <c r="A53" s="4" t="s">
        <v>184</v>
      </c>
      <c r="B53" s="5" t="n">
        <v>50600</v>
      </c>
      <c r="C53" s="5" t="n">
        <v>-47058</v>
      </c>
      <c r="D53" s="5" t="n">
        <v>-73220</v>
      </c>
    </row>
    <row r="54" spans="1:4">
      <c r="A54" s="3" t="s">
        <v>185</v>
      </c>
    </row>
    <row r="55" spans="1:4">
      <c r="A55" s="4" t="s">
        <v>1376</v>
      </c>
      <c r="C55" s="5" t="n">
        <v>417</v>
      </c>
    </row>
    <row r="56" spans="1:4">
      <c r="A56" s="4" t="s">
        <v>1377</v>
      </c>
      <c r="B56" s="5" t="n">
        <v>110769</v>
      </c>
      <c r="C56" s="5" t="n">
        <v>114335</v>
      </c>
      <c r="D56" s="5" t="n">
        <v>77910</v>
      </c>
    </row>
    <row r="57" spans="1:4">
      <c r="A57" s="4" t="s">
        <v>190</v>
      </c>
      <c r="C57" s="5" t="n">
        <v>12658</v>
      </c>
    </row>
    <row r="58" spans="1:4">
      <c r="A58" s="4" t="s">
        <v>1378</v>
      </c>
      <c r="B58" s="5" t="n">
        <v>-79500</v>
      </c>
    </row>
    <row r="59" spans="1:4">
      <c r="A59" s="4" t="s">
        <v>192</v>
      </c>
      <c r="B59" s="5" t="n">
        <v>-264</v>
      </c>
    </row>
    <row r="60" spans="1:4">
      <c r="A60" s="4" t="s">
        <v>188</v>
      </c>
      <c r="B60" s="5" t="n">
        <v>-52739</v>
      </c>
    </row>
    <row r="61" spans="1:4">
      <c r="A61" s="4" t="s">
        <v>139</v>
      </c>
      <c r="D61" s="5" t="n">
        <v>-739</v>
      </c>
    </row>
    <row r="62" spans="1:4">
      <c r="A62" s="4" t="s">
        <v>194</v>
      </c>
      <c r="B62" s="5" t="n">
        <v>-1839</v>
      </c>
      <c r="C62" s="5" t="n">
        <v>-1599</v>
      </c>
      <c r="D62" s="5" t="n">
        <v>-977</v>
      </c>
    </row>
    <row r="63" spans="1:4">
      <c r="A63" s="4" t="s">
        <v>195</v>
      </c>
      <c r="B63" s="5" t="n">
        <v>-2000</v>
      </c>
      <c r="C63" s="5" t="n">
        <v>-61623</v>
      </c>
      <c r="D63" s="5" t="n">
        <v>-25562</v>
      </c>
    </row>
    <row r="64" spans="1:4">
      <c r="A64" s="4" t="s">
        <v>196</v>
      </c>
      <c r="B64" s="5" t="n">
        <v>-6380</v>
      </c>
      <c r="C64" s="5" t="n">
        <v>-8249</v>
      </c>
      <c r="D64" s="5" t="n">
        <v>-6806</v>
      </c>
    </row>
    <row r="65" spans="1:4">
      <c r="A65" s="4" t="s">
        <v>197</v>
      </c>
      <c r="B65" s="5" t="n">
        <v>-31953</v>
      </c>
      <c r="C65" s="5" t="n">
        <v>55939</v>
      </c>
      <c r="D65" s="5" t="n">
        <v>43826</v>
      </c>
    </row>
    <row r="66" spans="1:4">
      <c r="A66" s="4" t="s">
        <v>198</v>
      </c>
      <c r="B66" s="5" t="n">
        <v>-2357</v>
      </c>
      <c r="C66" s="5" t="n">
        <v>8881</v>
      </c>
      <c r="D66" s="5" t="n">
        <v>-29394</v>
      </c>
    </row>
    <row r="67" spans="1:4">
      <c r="A67" s="4" t="s">
        <v>199</v>
      </c>
      <c r="B67" s="5" t="n">
        <v>16249</v>
      </c>
      <c r="C67" s="5" t="n">
        <v>7368</v>
      </c>
      <c r="D67" s="5" t="n">
        <v>36762</v>
      </c>
    </row>
    <row r="68" spans="1:4">
      <c r="A68" s="4" t="s">
        <v>200</v>
      </c>
      <c r="B68" s="6" t="n">
        <v>13892</v>
      </c>
      <c r="C68" s="6" t="n">
        <v>16249</v>
      </c>
      <c r="D68" s="6" t="n">
        <v>736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1</v>
      </c>
    </row>
    <row r="2" spans="1:2">
      <c r="B2" s="2" t="s">
        <v>448</v>
      </c>
    </row>
    <row r="3" spans="1:2">
      <c r="A3" s="3" t="s">
        <v>1423</v>
      </c>
    </row>
    <row r="4" spans="1:2">
      <c r="A4" s="4" t="s">
        <v>619</v>
      </c>
      <c r="B4" s="6" t="n">
        <v>0</v>
      </c>
    </row>
    <row r="5" spans="1:2">
      <c r="A5" s="4" t="s">
        <v>1424</v>
      </c>
      <c r="B5" s="5" t="n">
        <v>0</v>
      </c>
    </row>
    <row r="6" spans="1:2">
      <c r="A6" s="4" t="s">
        <v>1425</v>
      </c>
      <c r="B6" s="5" t="n">
        <v>0</v>
      </c>
    </row>
    <row r="7" spans="1:2">
      <c r="A7" s="4" t="s">
        <v>1426</v>
      </c>
      <c r="B7" s="5" t="n">
        <v>0</v>
      </c>
    </row>
    <row r="8" spans="1:2">
      <c r="A8" s="4" t="s">
        <v>621</v>
      </c>
      <c r="B8"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v>
      </c>
    </row>
    <row r="2" spans="1:2">
      <c r="B2" s="2" t="s">
        <v>448</v>
      </c>
    </row>
    <row r="3" spans="1:2">
      <c r="A3" s="3" t="s">
        <v>1428</v>
      </c>
    </row>
    <row r="4" spans="1:2">
      <c r="A4" s="4" t="s">
        <v>1429</v>
      </c>
      <c r="B4" s="6" t="n">
        <v>432359</v>
      </c>
    </row>
    <row r="5" spans="1:2">
      <c r="A5" s="4" t="s">
        <v>1430</v>
      </c>
      <c r="B5" s="5" t="n">
        <v>224080</v>
      </c>
    </row>
    <row r="6" spans="1:2">
      <c r="A6" s="4" t="s">
        <v>1431</v>
      </c>
      <c r="B6" s="5" t="n">
        <v>13345</v>
      </c>
    </row>
    <row r="7" spans="1:2">
      <c r="A7" s="4" t="s">
        <v>1432</v>
      </c>
      <c r="B7" s="5" t="n">
        <v>210303</v>
      </c>
    </row>
    <row r="8" spans="1:2">
      <c r="A8" s="4" t="s">
        <v>1433</v>
      </c>
      <c r="B8" s="5" t="n">
        <v>13280</v>
      </c>
    </row>
    <row r="9" spans="1:2">
      <c r="A9" s="4" t="s">
        <v>1434</v>
      </c>
      <c r="B9" s="5" t="n">
        <v>73055</v>
      </c>
    </row>
    <row r="10" spans="1:2">
      <c r="A10" s="4" t="s">
        <v>1435</v>
      </c>
      <c r="B10" s="5" t="n">
        <v>139630</v>
      </c>
    </row>
    <row r="11" spans="1:2">
      <c r="A11" s="4" t="s">
        <v>1436</v>
      </c>
      <c r="B11" s="5" t="n">
        <v>445898</v>
      </c>
    </row>
    <row r="12" spans="1:2">
      <c r="A12" s="4" t="s">
        <v>1437</v>
      </c>
      <c r="B12" s="5" t="n">
        <v>454182</v>
      </c>
    </row>
    <row r="13" spans="1:2">
      <c r="A13" s="4" t="s">
        <v>1438</v>
      </c>
      <c r="B13" s="6" t="n">
        <v>4723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09649</v>
      </c>
      <c r="C3" s="6" t="n">
        <v>549796</v>
      </c>
    </row>
    <row r="4" spans="1:3">
      <c r="A4" s="4" t="s">
        <v>42</v>
      </c>
      <c r="B4" s="5" t="n">
        <v>16456</v>
      </c>
      <c r="C4" s="5" t="n">
        <v>17217</v>
      </c>
    </row>
    <row r="5" spans="1:3">
      <c r="A5" s="4" t="s">
        <v>43</v>
      </c>
      <c r="B5" s="5" t="n">
        <v>526105</v>
      </c>
      <c r="C5" s="5" t="n">
        <v>567013</v>
      </c>
    </row>
    <row r="6" spans="1:3">
      <c r="A6" s="4" t="s">
        <v>44</v>
      </c>
      <c r="B6" s="5" t="n">
        <v>250117</v>
      </c>
      <c r="C6" s="5" t="n">
        <v>153697</v>
      </c>
    </row>
    <row r="7" spans="1:3">
      <c r="A7" s="4" t="s">
        <v>45</v>
      </c>
      <c r="B7" s="5" t="n">
        <v>12253</v>
      </c>
      <c r="C7" s="5" t="n">
        <v>20833</v>
      </c>
    </row>
    <row r="8" spans="1:3">
      <c r="A8" s="4" t="s">
        <v>46</v>
      </c>
      <c r="B8" s="5" t="n">
        <v>4468</v>
      </c>
      <c r="C8" s="5" t="n">
        <v>5057</v>
      </c>
    </row>
    <row r="9" spans="1:3">
      <c r="A9" s="4" t="s">
        <v>47</v>
      </c>
      <c r="B9" s="5" t="n">
        <v>57000</v>
      </c>
      <c r="C9" s="5" t="n">
        <v>67757</v>
      </c>
    </row>
    <row r="10" spans="1:3">
      <c r="A10" s="4" t="s">
        <v>48</v>
      </c>
      <c r="B10" s="5" t="n">
        <v>317930</v>
      </c>
      <c r="C10" s="5" t="n">
        <v>357357</v>
      </c>
    </row>
    <row r="11" spans="1:3">
      <c r="A11" s="4" t="s">
        <v>49</v>
      </c>
      <c r="B11" s="5" t="n">
        <v>233071</v>
      </c>
      <c r="C11" s="5" t="n">
        <v>227764</v>
      </c>
    </row>
    <row r="12" spans="1:3">
      <c r="A12" s="4" t="s">
        <v>50</v>
      </c>
      <c r="B12" s="5" t="n">
        <v>35586</v>
      </c>
      <c r="C12" s="5" t="n">
        <v>37338</v>
      </c>
    </row>
    <row r="13" spans="1:3">
      <c r="A13" s="4" t="s">
        <v>51</v>
      </c>
      <c r="B13" s="5" t="n">
        <v>73055</v>
      </c>
      <c r="C13" s="5" t="n">
        <v>41678</v>
      </c>
    </row>
    <row r="14" spans="1:3">
      <c r="A14" s="4" t="s">
        <v>52</v>
      </c>
      <c r="B14" s="5" t="n">
        <v>17998</v>
      </c>
      <c r="C14" s="5" t="n">
        <v>18748</v>
      </c>
    </row>
    <row r="15" spans="1:3">
      <c r="A15" s="4" t="s">
        <v>53</v>
      </c>
      <c r="B15" s="5" t="n">
        <v>76850</v>
      </c>
      <c r="C15" s="5" t="n">
        <v>101626</v>
      </c>
    </row>
    <row r="16" spans="1:3">
      <c r="A16" s="4" t="s">
        <v>54</v>
      </c>
      <c r="B16" s="5" t="n">
        <v>152459</v>
      </c>
      <c r="C16" s="5" t="n">
        <v>152459</v>
      </c>
    </row>
    <row r="17" spans="1:3">
      <c r="A17" s="4" t="s">
        <v>55</v>
      </c>
      <c r="B17" s="5" t="n">
        <v>11821</v>
      </c>
      <c r="C17" s="5" t="n">
        <v>19883</v>
      </c>
    </row>
    <row r="18" spans="1:3">
      <c r="A18" s="4" t="s">
        <v>56</v>
      </c>
      <c r="B18" s="5" t="n">
        <v>1768713</v>
      </c>
      <c r="C18" s="5" t="n">
        <v>1771210</v>
      </c>
    </row>
    <row r="19" spans="1:3">
      <c r="A19" s="3" t="s">
        <v>57</v>
      </c>
    </row>
    <row r="20" spans="1:3">
      <c r="A20" s="4" t="s">
        <v>58</v>
      </c>
      <c r="B20" s="5" t="n">
        <v>432359</v>
      </c>
      <c r="C20" s="5" t="n">
        <v>470083</v>
      </c>
    </row>
    <row r="21" spans="1:3">
      <c r="A21" s="4" t="s">
        <v>59</v>
      </c>
      <c r="B21" s="5" t="n">
        <v>472357</v>
      </c>
      <c r="C21" s="5" t="n">
        <v>475334</v>
      </c>
    </row>
    <row r="22" spans="1:3">
      <c r="A22" s="4" t="s">
        <v>60</v>
      </c>
      <c r="B22" s="5" t="n">
        <v>166975</v>
      </c>
      <c r="C22" s="5" t="n">
        <v>17577</v>
      </c>
    </row>
    <row r="23" spans="1:3">
      <c r="A23" s="4" t="s">
        <v>61</v>
      </c>
      <c r="B23" s="5" t="n">
        <v>148794</v>
      </c>
      <c r="C23" s="5" t="n">
        <v>184405</v>
      </c>
    </row>
    <row r="24" spans="1:3">
      <c r="A24" s="4" t="s">
        <v>62</v>
      </c>
      <c r="B24" s="5" t="n">
        <v>7705</v>
      </c>
      <c r="C24" s="5" t="n">
        <v>34333</v>
      </c>
    </row>
    <row r="25" spans="1:3">
      <c r="A25" s="4" t="s">
        <v>63</v>
      </c>
      <c r="B25" s="5" t="n">
        <v>20000</v>
      </c>
      <c r="C25" s="5" t="n">
        <v>23648</v>
      </c>
    </row>
    <row r="26" spans="1:3">
      <c r="A26" s="4" t="s">
        <v>64</v>
      </c>
      <c r="B26" s="5" t="n">
        <v>9226</v>
      </c>
      <c r="C26" s="5" t="n">
        <v>16477</v>
      </c>
    </row>
    <row r="27" spans="1:3">
      <c r="A27" s="4" t="s">
        <v>65</v>
      </c>
      <c r="B27" s="5" t="n">
        <v>85964</v>
      </c>
      <c r="C27" s="5" t="n">
        <v>169537</v>
      </c>
    </row>
    <row r="28" spans="1:3">
      <c r="A28" s="4" t="s">
        <v>66</v>
      </c>
      <c r="B28" s="5" t="n">
        <v>1343380</v>
      </c>
      <c r="C28" s="5" t="n">
        <v>1391394</v>
      </c>
    </row>
    <row r="29" spans="1:3">
      <c r="A29" s="4" t="s">
        <v>67</v>
      </c>
      <c r="B29" s="4" t="s">
        <v>68</v>
      </c>
      <c r="C29" s="4" t="s">
        <v>68</v>
      </c>
    </row>
    <row r="30" spans="1:3">
      <c r="A30" s="3" t="s">
        <v>69</v>
      </c>
    </row>
    <row r="31" spans="1:3">
      <c r="A31" s="4" t="s">
        <v>70</v>
      </c>
      <c r="B31" s="5" t="n">
        <v>3</v>
      </c>
      <c r="C31" s="5" t="n">
        <v>3</v>
      </c>
    </row>
    <row r="32" spans="1:3">
      <c r="A32" s="4" t="s">
        <v>71</v>
      </c>
      <c r="B32" s="5" t="n">
        <v>325292</v>
      </c>
      <c r="C32" s="5" t="n">
        <v>294836</v>
      </c>
    </row>
    <row r="33" spans="1:3">
      <c r="A33" s="4" t="s">
        <v>72</v>
      </c>
      <c r="B33" s="5" t="n">
        <v>-6527</v>
      </c>
      <c r="C33" s="5" t="n">
        <v>-3064</v>
      </c>
    </row>
    <row r="34" spans="1:3">
      <c r="A34" s="4" t="s">
        <v>73</v>
      </c>
      <c r="B34" s="5" t="n">
        <v>-89185</v>
      </c>
      <c r="C34" s="5" t="n">
        <v>-87185</v>
      </c>
    </row>
    <row r="35" spans="1:3">
      <c r="A35" s="4" t="s">
        <v>74</v>
      </c>
      <c r="B35" s="5" t="n">
        <v>195750</v>
      </c>
      <c r="C35" s="5" t="n">
        <v>175226</v>
      </c>
    </row>
    <row r="36" spans="1:3">
      <c r="A36" s="4" t="s">
        <v>75</v>
      </c>
      <c r="B36" s="5" t="n">
        <v>425333</v>
      </c>
      <c r="C36" s="5" t="n">
        <v>379816</v>
      </c>
    </row>
    <row r="37" spans="1:3">
      <c r="A37" s="4" t="s">
        <v>76</v>
      </c>
      <c r="B37" s="6" t="n">
        <v>1768713</v>
      </c>
      <c r="C37" s="6" t="n">
        <v>177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9</v>
      </c>
    </row>
    <row r="2" spans="1:3">
      <c r="A2" s="3" t="s">
        <v>78</v>
      </c>
    </row>
    <row r="3" spans="1:3">
      <c r="A3" s="4" t="s">
        <v>79</v>
      </c>
      <c r="B3" s="6" t="n">
        <v>518391</v>
      </c>
      <c r="C3" s="6" t="n">
        <v>552458</v>
      </c>
    </row>
    <row r="4" spans="1:3">
      <c r="A4" s="4" t="s">
        <v>80</v>
      </c>
      <c r="B4" s="6" t="n">
        <v>18698</v>
      </c>
      <c r="C4" s="6" t="n">
        <v>17548</v>
      </c>
    </row>
    <row r="5" spans="1:3">
      <c r="A5" s="4" t="s">
        <v>81</v>
      </c>
      <c r="B5" s="7" t="n">
        <v>0.0001</v>
      </c>
      <c r="C5" s="7" t="n">
        <v>0.0001</v>
      </c>
    </row>
    <row r="6" spans="1:3">
      <c r="A6" s="4" t="s">
        <v>82</v>
      </c>
      <c r="B6" s="5" t="n">
        <v>50000000</v>
      </c>
      <c r="C6" s="5" t="n">
        <v>50000000</v>
      </c>
    </row>
    <row r="7" spans="1:3">
      <c r="A7" s="4" t="s">
        <v>83</v>
      </c>
      <c r="B7" s="5" t="n">
        <v>30083559</v>
      </c>
      <c r="C7" s="5" t="n">
        <v>26560004</v>
      </c>
    </row>
    <row r="8" spans="1:3">
      <c r="A8" s="4" t="s">
        <v>84</v>
      </c>
      <c r="B8" s="5" t="n">
        <v>29477756</v>
      </c>
      <c r="C8" s="5" t="n">
        <v>25885004</v>
      </c>
    </row>
    <row r="9" spans="1:3">
      <c r="A9" s="4" t="s">
        <v>85</v>
      </c>
      <c r="B9" s="5" t="n">
        <v>7214797</v>
      </c>
      <c r="C9" s="5" t="n">
        <v>7099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4" t="s">
        <v>274</v>
      </c>
      <c r="B3" s="4" t="s">
        <v>275</v>
      </c>
    </row>
    <row r="4" spans="1:2">
      <c r="A4" s="4" t="s">
        <v>286</v>
      </c>
    </row>
    <row r="5" spans="1:2">
      <c r="A5" s="4" t="s">
        <v>274</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row r="7" spans="1:2">
      <c r="A7" s="4" t="s">
        <v>303</v>
      </c>
      <c r="B7" s="4" t="s">
        <v>304</v>
      </c>
    </row>
    <row r="8" spans="1:2">
      <c r="A8" s="4" t="s">
        <v>218</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239</v>
      </c>
      <c r="B18" s="4" t="s">
        <v>324</v>
      </c>
    </row>
    <row r="19" spans="1:2">
      <c r="A19" s="4" t="s">
        <v>325</v>
      </c>
      <c r="B19" s="4" t="s">
        <v>326</v>
      </c>
    </row>
    <row r="20" spans="1:2">
      <c r="A20" s="4" t="s">
        <v>244</v>
      </c>
      <c r="B20" s="4" t="s">
        <v>327</v>
      </c>
    </row>
    <row r="21" spans="1:2">
      <c r="A21" s="4" t="s">
        <v>328</v>
      </c>
      <c r="B21" s="4" t="s">
        <v>329</v>
      </c>
    </row>
    <row r="22" spans="1:2">
      <c r="A22" s="4" t="s">
        <v>330</v>
      </c>
      <c r="B22" s="4" t="s">
        <v>331</v>
      </c>
    </row>
    <row r="23" spans="1:2">
      <c r="A23" s="4" t="s">
        <v>332</v>
      </c>
      <c r="B23" s="4" t="s">
        <v>333</v>
      </c>
    </row>
    <row r="24" spans="1:2">
      <c r="A24" s="4" t="s">
        <v>270</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9</v>
      </c>
      <c r="D2" s="2" t="s">
        <v>87</v>
      </c>
    </row>
    <row r="3" spans="1:4">
      <c r="A3" s="3" t="s">
        <v>88</v>
      </c>
    </row>
    <row r="4" spans="1:4">
      <c r="A4" s="4" t="s">
        <v>89</v>
      </c>
      <c r="B4" s="6" t="n">
        <v>923349</v>
      </c>
      <c r="C4" s="6" t="n">
        <v>625565</v>
      </c>
      <c r="D4" s="6" t="n">
        <v>626704</v>
      </c>
    </row>
    <row r="5" spans="1:4">
      <c r="A5" s="4" t="s">
        <v>90</v>
      </c>
      <c r="B5" s="5" t="n">
        <v>2977</v>
      </c>
      <c r="C5" s="5" t="n">
        <v>17739</v>
      </c>
      <c r="D5" s="5" t="n">
        <v>13814</v>
      </c>
    </row>
    <row r="6" spans="1:4">
      <c r="A6" s="4" t="s">
        <v>91</v>
      </c>
      <c r="B6" s="5" t="n">
        <v>926326</v>
      </c>
      <c r="C6" s="5" t="n">
        <v>643304</v>
      </c>
      <c r="D6" s="5" t="n">
        <v>640518</v>
      </c>
    </row>
    <row r="7" spans="1:4">
      <c r="A7" s="4" t="s">
        <v>92</v>
      </c>
      <c r="B7" s="5" t="n">
        <v>-472144</v>
      </c>
      <c r="C7" s="5" t="n">
        <v>-263740</v>
      </c>
      <c r="D7" s="5" t="n">
        <v>-228797</v>
      </c>
    </row>
    <row r="8" spans="1:4">
      <c r="A8" s="4" t="s">
        <v>93</v>
      </c>
      <c r="B8" s="5" t="n">
        <v>454182</v>
      </c>
      <c r="C8" s="5" t="n">
        <v>379564</v>
      </c>
      <c r="D8" s="5" t="n">
        <v>411721</v>
      </c>
    </row>
    <row r="9" spans="1:4">
      <c r="A9" s="4" t="s">
        <v>94</v>
      </c>
      <c r="B9" s="5" t="n">
        <v>13280</v>
      </c>
      <c r="C9" s="5" t="n">
        <v>11332</v>
      </c>
      <c r="D9" s="5" t="n">
        <v>9181</v>
      </c>
    </row>
    <row r="10" spans="1:4">
      <c r="A10" s="4" t="s">
        <v>95</v>
      </c>
      <c r="B10" s="5" t="n">
        <v>-2477</v>
      </c>
      <c r="C10" s="5" t="n">
        <v>564</v>
      </c>
      <c r="D10" s="5" t="n">
        <v>1733</v>
      </c>
    </row>
    <row r="11" spans="1:4">
      <c r="A11" s="4" t="s">
        <v>96</v>
      </c>
      <c r="B11" s="5" t="n">
        <v>15186</v>
      </c>
      <c r="C11" s="5" t="n">
        <v>15163</v>
      </c>
      <c r="D11" s="5" t="n">
        <v>16323</v>
      </c>
    </row>
    <row r="12" spans="1:4">
      <c r="A12" s="4" t="s">
        <v>97</v>
      </c>
      <c r="B12" s="5" t="n">
        <v>480171</v>
      </c>
      <c r="C12" s="5" t="n">
        <v>406623</v>
      </c>
      <c r="D12" s="5" t="n">
        <v>438958</v>
      </c>
    </row>
    <row r="13" spans="1:4">
      <c r="A13" s="3" t="s">
        <v>98</v>
      </c>
    </row>
    <row r="14" spans="1:4">
      <c r="A14" s="4" t="s">
        <v>99</v>
      </c>
      <c r="B14" s="5" t="n">
        <v>237425</v>
      </c>
      <c r="C14" s="5" t="n">
        <v>201482</v>
      </c>
      <c r="D14" s="5" t="n">
        <v>238862</v>
      </c>
    </row>
    <row r="15" spans="1:4">
      <c r="A15" s="4" t="s">
        <v>100</v>
      </c>
      <c r="B15" s="5" t="n">
        <v>84666</v>
      </c>
      <c r="C15" s="5" t="n">
        <v>83892</v>
      </c>
      <c r="D15" s="5" t="n">
        <v>84421</v>
      </c>
    </row>
    <row r="16" spans="1:4">
      <c r="A16" s="4" t="s">
        <v>101</v>
      </c>
      <c r="B16" s="5" t="n">
        <v>88544</v>
      </c>
      <c r="C16" s="5" t="n">
        <v>71714</v>
      </c>
      <c r="D16" s="5" t="n">
        <v>58910</v>
      </c>
    </row>
    <row r="17" spans="1:4">
      <c r="A17" s="4" t="s">
        <v>102</v>
      </c>
      <c r="B17" s="5" t="n">
        <v>410635</v>
      </c>
      <c r="C17" s="5" t="n">
        <v>357088</v>
      </c>
      <c r="D17" s="5" t="n">
        <v>382193</v>
      </c>
    </row>
    <row r="18" spans="1:4">
      <c r="A18" s="4" t="s">
        <v>103</v>
      </c>
      <c r="B18" s="5" t="n">
        <v>69536</v>
      </c>
      <c r="C18" s="5" t="n">
        <v>49535</v>
      </c>
      <c r="D18" s="5" t="n">
        <v>56765</v>
      </c>
    </row>
    <row r="19" spans="1:4">
      <c r="A19" s="4" t="s">
        <v>104</v>
      </c>
      <c r="B19" s="5" t="n">
        <v>20015</v>
      </c>
      <c r="C19" s="5" t="n">
        <v>13210</v>
      </c>
      <c r="D19" s="5" t="n">
        <v>362</v>
      </c>
    </row>
    <row r="20" spans="1:4">
      <c r="A20" s="4" t="s">
        <v>105</v>
      </c>
      <c r="B20" s="5" t="n">
        <v>10527</v>
      </c>
      <c r="C20" s="5" t="n">
        <v>42217</v>
      </c>
    </row>
    <row r="21" spans="1:4">
      <c r="A21" s="4" t="s">
        <v>106</v>
      </c>
      <c r="B21" s="5" t="n">
        <v>38994</v>
      </c>
      <c r="C21" s="5" t="n">
        <v>-5892</v>
      </c>
      <c r="D21" s="5" t="n">
        <v>56403</v>
      </c>
    </row>
    <row r="22" spans="1:4">
      <c r="A22" s="4" t="s">
        <v>107</v>
      </c>
      <c r="B22" s="5" t="n">
        <v>11839</v>
      </c>
      <c r="C22" s="5" t="n">
        <v>-4773</v>
      </c>
      <c r="D22" s="5" t="n">
        <v>22538</v>
      </c>
    </row>
    <row r="23" spans="1:4">
      <c r="A23" s="4" t="s">
        <v>108</v>
      </c>
      <c r="B23" s="5" t="n">
        <v>27155</v>
      </c>
      <c r="C23" s="5" t="n">
        <v>-1119</v>
      </c>
      <c r="D23" s="5" t="n">
        <v>33865</v>
      </c>
    </row>
    <row r="24" spans="1:4">
      <c r="A24" s="3" t="s">
        <v>109</v>
      </c>
    </row>
    <row r="25" spans="1:4">
      <c r="A25" s="4" t="s">
        <v>110</v>
      </c>
      <c r="B25" s="5" t="n">
        <v>-5700</v>
      </c>
      <c r="C25" s="5" t="n">
        <v>5688</v>
      </c>
      <c r="D25" s="5" t="n">
        <v>-3120</v>
      </c>
    </row>
    <row r="26" spans="1:4">
      <c r="A26" s="4" t="s">
        <v>111</v>
      </c>
      <c r="B26" s="5" t="n">
        <v>163</v>
      </c>
      <c r="C26" s="5" t="n">
        <v>-564</v>
      </c>
      <c r="D26" s="5" t="n">
        <v>-1733</v>
      </c>
    </row>
    <row r="27" spans="1:4">
      <c r="A27" s="4" t="s">
        <v>112</v>
      </c>
      <c r="B27" s="5" t="n">
        <v>2232</v>
      </c>
      <c r="C27" s="5" t="n">
        <v>-3170</v>
      </c>
      <c r="D27" s="5" t="n">
        <v>1868</v>
      </c>
    </row>
    <row r="28" spans="1:4">
      <c r="A28" s="4" t="s">
        <v>113</v>
      </c>
      <c r="B28" s="6" t="n">
        <v>23850</v>
      </c>
      <c r="C28" s="6" t="n">
        <v>835</v>
      </c>
      <c r="D28" s="6" t="n">
        <v>30880</v>
      </c>
    </row>
    <row r="29" spans="1:4">
      <c r="A29" s="3" t="s">
        <v>114</v>
      </c>
    </row>
    <row r="30" spans="1:4">
      <c r="A30" s="4" t="s">
        <v>115</v>
      </c>
      <c r="B30" s="5" t="n">
        <v>25941253</v>
      </c>
      <c r="C30" s="5" t="n">
        <v>26798465</v>
      </c>
      <c r="D30" s="5" t="n">
        <v>29632171</v>
      </c>
    </row>
    <row r="31" spans="1:4">
      <c r="A31" s="4" t="s">
        <v>116</v>
      </c>
      <c r="B31" s="5" t="n">
        <v>26095874</v>
      </c>
      <c r="C31" s="5" t="n">
        <v>26798465</v>
      </c>
      <c r="D31" s="5" t="n">
        <v>29634349</v>
      </c>
    </row>
    <row r="32" spans="1:4">
      <c r="A32" s="3" t="s">
        <v>117</v>
      </c>
    </row>
    <row r="33" spans="1:4">
      <c r="A33" s="4" t="s">
        <v>115</v>
      </c>
      <c r="B33" s="8" t="n">
        <v>1.05</v>
      </c>
      <c r="C33" s="8" t="n">
        <v>-0.04</v>
      </c>
      <c r="D33" s="8" t="n">
        <v>1.14</v>
      </c>
    </row>
    <row r="34" spans="1:4">
      <c r="A34" s="4" t="s">
        <v>116</v>
      </c>
      <c r="B34" s="8" t="n">
        <v>1.04</v>
      </c>
      <c r="C34" s="8" t="n">
        <v>-0.04</v>
      </c>
      <c r="D34" s="8" t="n">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2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2</v>
      </c>
    </row>
    <row r="3" spans="1:2">
      <c r="A3" s="3" t="s">
        <v>24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9</v>
      </c>
      <c r="D2" s="2" t="s">
        <v>87</v>
      </c>
    </row>
    <row r="3" spans="1:4">
      <c r="A3" s="4" t="s">
        <v>119</v>
      </c>
      <c r="C3" s="6" t="n">
        <v>8600</v>
      </c>
    </row>
    <row r="4" spans="1:4">
      <c r="A4" s="4" t="s">
        <v>120</v>
      </c>
    </row>
    <row r="5" spans="1:4">
      <c r="A5" s="4" t="s">
        <v>119</v>
      </c>
      <c r="B5" s="6" t="n">
        <v>54964</v>
      </c>
      <c r="C5" s="5" t="n">
        <v>8600</v>
      </c>
      <c r="D5" s="6" t="n">
        <v>0</v>
      </c>
    </row>
    <row r="6" spans="1:4">
      <c r="A6" s="4" t="s">
        <v>121</v>
      </c>
    </row>
    <row r="7" spans="1:4">
      <c r="A7" s="4" t="s">
        <v>119</v>
      </c>
      <c r="B7" s="6" t="n">
        <v>18120</v>
      </c>
      <c r="C7" s="6" t="n">
        <v>0</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53</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56</v>
      </c>
    </row>
    <row r="4" spans="1:2">
      <c r="A4" s="4" t="s">
        <v>421</v>
      </c>
      <c r="B4"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3</v>
      </c>
      <c r="B1" s="2" t="s">
        <v>1</v>
      </c>
    </row>
    <row r="2" spans="1:2">
      <c r="B2" s="2" t="s">
        <v>2</v>
      </c>
    </row>
    <row r="3" spans="1:2">
      <c r="A3" s="3" t="s">
        <v>268</v>
      </c>
    </row>
    <row r="4" spans="1:2">
      <c r="A4" s="4" t="s">
        <v>424</v>
      </c>
      <c r="B4"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6</v>
      </c>
      <c r="B1" s="2" t="s">
        <v>1</v>
      </c>
    </row>
    <row r="2" spans="1:2">
      <c r="B2" s="2" t="s">
        <v>2</v>
      </c>
    </row>
    <row r="3" spans="1:2">
      <c r="A3" s="3" t="s">
        <v>271</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9</v>
      </c>
      <c r="B1" s="2" t="s">
        <v>1</v>
      </c>
    </row>
    <row r="2" spans="1:2">
      <c r="B2" s="2" t="s">
        <v>2</v>
      </c>
    </row>
    <row r="3" spans="1:2">
      <c r="A3" s="3" t="s">
        <v>21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7</v>
      </c>
    </row>
    <row r="4" spans="1:2">
      <c r="A4" s="4" t="s">
        <v>437</v>
      </c>
      <c r="B4"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9</v>
      </c>
      <c r="B1" s="2" t="s">
        <v>1</v>
      </c>
    </row>
    <row r="2" spans="1:2">
      <c r="B2" s="2" t="s">
        <v>2</v>
      </c>
    </row>
    <row r="3" spans="1:2">
      <c r="A3" s="3" t="s">
        <v>280</v>
      </c>
    </row>
    <row r="4" spans="1:2">
      <c r="A4" s="4" t="s">
        <v>440</v>
      </c>
      <c r="B4"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7"/>
    <col customWidth="1" max="9" min="9" width="21"/>
    <col customWidth="1" max="10" min="10" width="21"/>
    <col customWidth="1" max="11" min="11" width="21"/>
  </cols>
  <sheetData>
    <row r="1" spans="1:11">
      <c r="A1" s="1" t="s">
        <v>442</v>
      </c>
      <c r="B1" s="2" t="s">
        <v>443</v>
      </c>
      <c r="C1" s="2" t="s">
        <v>444</v>
      </c>
      <c r="D1" s="2" t="s">
        <v>1</v>
      </c>
    </row>
    <row r="2" spans="1:11">
      <c r="B2" s="2" t="s">
        <v>445</v>
      </c>
      <c r="C2" s="2" t="s">
        <v>446</v>
      </c>
      <c r="D2" s="2" t="s">
        <v>447</v>
      </c>
      <c r="E2" s="2" t="s">
        <v>448</v>
      </c>
      <c r="F2" s="2" t="s">
        <v>449</v>
      </c>
      <c r="G2" s="2" t="s">
        <v>450</v>
      </c>
      <c r="H2" s="2" t="s">
        <v>451</v>
      </c>
      <c r="I2" s="2" t="s">
        <v>452</v>
      </c>
      <c r="J2" s="2" t="s">
        <v>453</v>
      </c>
      <c r="K2" s="2" t="s">
        <v>454</v>
      </c>
    </row>
    <row r="3" spans="1:11">
      <c r="A3" s="3" t="s">
        <v>455</v>
      </c>
    </row>
    <row r="4" spans="1:11">
      <c r="A4" s="4" t="s">
        <v>456</v>
      </c>
      <c r="D4" s="5" t="n">
        <v>1</v>
      </c>
    </row>
    <row r="5" spans="1:11">
      <c r="A5" s="4" t="s">
        <v>457</v>
      </c>
      <c r="D5" s="4" t="s">
        <v>458</v>
      </c>
    </row>
    <row r="6" spans="1:11">
      <c r="A6" s="4" t="s">
        <v>45</v>
      </c>
      <c r="D6" s="6" t="n">
        <v>12253000</v>
      </c>
      <c r="E6" s="6" t="n">
        <v>12253000</v>
      </c>
      <c r="F6" s="6" t="n">
        <v>20833000</v>
      </c>
    </row>
    <row r="7" spans="1:11">
      <c r="A7" s="4" t="s">
        <v>459</v>
      </c>
      <c r="D7" s="5" t="n">
        <v>36532</v>
      </c>
      <c r="F7" s="5" t="n">
        <v>25672</v>
      </c>
    </row>
    <row r="8" spans="1:11">
      <c r="A8" s="4" t="s">
        <v>460</v>
      </c>
      <c r="D8" s="5" t="n">
        <v>0</v>
      </c>
      <c r="E8" s="5" t="n">
        <v>0</v>
      </c>
      <c r="F8" s="5" t="n">
        <v>0</v>
      </c>
    </row>
    <row r="9" spans="1:11">
      <c r="A9" s="4" t="s">
        <v>461</v>
      </c>
      <c r="D9" s="5" t="n">
        <v>0</v>
      </c>
      <c r="F9" s="5" t="n">
        <v>0</v>
      </c>
      <c r="G9" s="6" t="n">
        <v>250000</v>
      </c>
    </row>
    <row r="10" spans="1:11">
      <c r="A10" s="4" t="s">
        <v>119</v>
      </c>
      <c r="D10" s="5" t="n">
        <v>74157000</v>
      </c>
      <c r="F10" s="5" t="n">
        <v>8600000</v>
      </c>
    </row>
    <row r="11" spans="1:11">
      <c r="A11" s="4" t="s">
        <v>462</v>
      </c>
      <c r="D11" s="5" t="n">
        <v>0</v>
      </c>
      <c r="F11" s="5" t="n">
        <v>0</v>
      </c>
      <c r="G11" s="5" t="n">
        <v>0</v>
      </c>
    </row>
    <row r="12" spans="1:11">
      <c r="A12" s="4" t="s">
        <v>463</v>
      </c>
      <c r="D12" s="5" t="n">
        <v>0</v>
      </c>
      <c r="F12" s="5" t="n">
        <v>0</v>
      </c>
      <c r="G12" s="5" t="n">
        <v>0</v>
      </c>
    </row>
    <row r="13" spans="1:11">
      <c r="A13" s="4" t="s">
        <v>464</v>
      </c>
      <c r="D13" s="6" t="n">
        <v>0</v>
      </c>
      <c r="E13" s="5" t="n">
        <v>0</v>
      </c>
      <c r="F13" s="6" t="n">
        <v>0</v>
      </c>
      <c r="G13" s="6" t="n">
        <v>0</v>
      </c>
    </row>
    <row r="14" spans="1:11">
      <c r="A14" s="4" t="s">
        <v>465</v>
      </c>
      <c r="D14" s="4" t="s">
        <v>466</v>
      </c>
      <c r="F14" s="4" t="s">
        <v>467</v>
      </c>
      <c r="G14" s="4" t="s">
        <v>467</v>
      </c>
    </row>
    <row r="15" spans="1:11">
      <c r="A15" s="4" t="s">
        <v>468</v>
      </c>
      <c r="D15" s="6" t="n">
        <v>244600000</v>
      </c>
      <c r="E15" s="5" t="n">
        <v>244600000</v>
      </c>
      <c r="F15" s="6" t="n">
        <v>138400000</v>
      </c>
    </row>
    <row r="16" spans="1:11">
      <c r="A16" s="4" t="s">
        <v>469</v>
      </c>
      <c r="D16" s="5" t="n">
        <v>250000</v>
      </c>
      <c r="E16" s="5" t="n">
        <v>250000</v>
      </c>
    </row>
    <row r="17" spans="1:11">
      <c r="A17" s="4" t="s">
        <v>470</v>
      </c>
      <c r="D17" s="5" t="n">
        <v>262370000</v>
      </c>
      <c r="E17" s="5" t="n">
        <v>262370000</v>
      </c>
      <c r="F17" s="5" t="n">
        <v>174530000</v>
      </c>
      <c r="G17" s="6" t="n">
        <v>126727000</v>
      </c>
      <c r="K17" s="6" t="n">
        <v>249362000</v>
      </c>
    </row>
    <row r="18" spans="1:11">
      <c r="A18" s="4" t="s">
        <v>471</v>
      </c>
      <c r="D18" s="5" t="n">
        <v>95428000</v>
      </c>
      <c r="F18" s="5" t="n">
        <v>7489000</v>
      </c>
      <c r="G18" s="5" t="n">
        <v>82955000</v>
      </c>
    </row>
    <row r="19" spans="1:11">
      <c r="A19" s="4" t="s">
        <v>472</v>
      </c>
      <c r="B19" s="6" t="n">
        <v>400000</v>
      </c>
    </row>
    <row r="20" spans="1:11">
      <c r="A20" s="4" t="s">
        <v>473</v>
      </c>
      <c r="D20" s="5" t="n">
        <v>-2078000</v>
      </c>
    </row>
    <row r="21" spans="1:11">
      <c r="A21" s="4" t="s">
        <v>474</v>
      </c>
      <c r="D21" s="5" t="n">
        <v>5200000</v>
      </c>
      <c r="E21" s="5" t="n">
        <v>5200000</v>
      </c>
    </row>
    <row r="22" spans="1:11">
      <c r="A22" s="4" t="s">
        <v>475</v>
      </c>
    </row>
    <row r="23" spans="1:11">
      <c r="A23" s="3" t="s">
        <v>455</v>
      </c>
    </row>
    <row r="24" spans="1:11">
      <c r="A24" s="4" t="s">
        <v>45</v>
      </c>
      <c r="F24" s="5" t="n">
        <v>20900000</v>
      </c>
      <c r="G24" s="5" t="n">
        <v>13000000</v>
      </c>
    </row>
    <row r="25" spans="1:11">
      <c r="A25" s="4" t="s">
        <v>470</v>
      </c>
      <c r="F25" s="5" t="n">
        <v>174530</v>
      </c>
      <c r="G25" s="5" t="n">
        <v>126727</v>
      </c>
    </row>
    <row r="26" spans="1:11">
      <c r="A26" s="4" t="s">
        <v>471</v>
      </c>
      <c r="F26" s="5" t="n">
        <v>-1111</v>
      </c>
      <c r="G26" s="5" t="n">
        <v>7800000</v>
      </c>
    </row>
    <row r="27" spans="1:11">
      <c r="A27" s="4" t="s">
        <v>126</v>
      </c>
    </row>
    <row r="28" spans="1:11">
      <c r="A28" s="3" t="s">
        <v>455</v>
      </c>
    </row>
    <row r="29" spans="1:11">
      <c r="A29" s="4" t="s">
        <v>476</v>
      </c>
      <c r="F29" s="5" t="n">
        <v>-267000</v>
      </c>
    </row>
    <row r="30" spans="1:11">
      <c r="A30" s="4" t="s">
        <v>477</v>
      </c>
    </row>
    <row r="31" spans="1:11">
      <c r="A31" s="3" t="s">
        <v>455</v>
      </c>
    </row>
    <row r="32" spans="1:11">
      <c r="A32" s="4" t="s">
        <v>476</v>
      </c>
      <c r="D32" s="5" t="n">
        <v>400000</v>
      </c>
      <c r="E32" s="5" t="n">
        <v>400000</v>
      </c>
    </row>
    <row r="33" spans="1:11">
      <c r="A33" s="4" t="s">
        <v>478</v>
      </c>
    </row>
    <row r="34" spans="1:11">
      <c r="A34" s="3" t="s">
        <v>455</v>
      </c>
    </row>
    <row r="35" spans="1:11">
      <c r="A35" s="4" t="s">
        <v>476</v>
      </c>
      <c r="F35" s="5" t="n">
        <v>267000</v>
      </c>
    </row>
    <row r="36" spans="1:11">
      <c r="A36" s="4" t="s">
        <v>479</v>
      </c>
    </row>
    <row r="37" spans="1:11">
      <c r="A37" s="3" t="s">
        <v>455</v>
      </c>
    </row>
    <row r="38" spans="1:11">
      <c r="A38" s="4" t="s">
        <v>476</v>
      </c>
      <c r="D38" s="5" t="n">
        <v>-400000</v>
      </c>
      <c r="E38" s="5" t="n">
        <v>-400000</v>
      </c>
    </row>
    <row r="39" spans="1:11">
      <c r="A39" s="4" t="s">
        <v>480</v>
      </c>
    </row>
    <row r="40" spans="1:11">
      <c r="A40" s="3" t="s">
        <v>455</v>
      </c>
    </row>
    <row r="41" spans="1:11">
      <c r="A41" s="4" t="s">
        <v>481</v>
      </c>
      <c r="D41" s="6" t="n">
        <v>75800000</v>
      </c>
      <c r="E41" s="5" t="n">
        <v>75800000</v>
      </c>
      <c r="I41" s="6" t="n">
        <v>136800000</v>
      </c>
      <c r="J41" s="6" t="n">
        <v>136800000</v>
      </c>
    </row>
    <row r="42" spans="1:11">
      <c r="A42" s="4" t="s">
        <v>482</v>
      </c>
      <c r="I42" s="4" t="s">
        <v>483</v>
      </c>
      <c r="J42" s="4" t="s">
        <v>483</v>
      </c>
    </row>
    <row r="43" spans="1:11">
      <c r="A43" s="4" t="s">
        <v>484</v>
      </c>
      <c r="D43" s="4" t="s">
        <v>485</v>
      </c>
    </row>
    <row r="44" spans="1:11">
      <c r="A44" s="4" t="s">
        <v>486</v>
      </c>
    </row>
    <row r="45" spans="1:11">
      <c r="A45" s="3" t="s">
        <v>455</v>
      </c>
    </row>
    <row r="46" spans="1:11">
      <c r="A46" s="4" t="s">
        <v>487</v>
      </c>
      <c r="D46" s="4" t="s">
        <v>488</v>
      </c>
    </row>
    <row r="47" spans="1:11">
      <c r="A47" s="4" t="s">
        <v>489</v>
      </c>
    </row>
    <row r="48" spans="1:11">
      <c r="A48" s="3" t="s">
        <v>455</v>
      </c>
    </row>
    <row r="49" spans="1:11">
      <c r="A49" s="4" t="s">
        <v>487</v>
      </c>
      <c r="D49" s="4" t="s">
        <v>490</v>
      </c>
    </row>
    <row r="50" spans="1:11">
      <c r="A50" s="4" t="s">
        <v>491</v>
      </c>
    </row>
    <row r="51" spans="1:11">
      <c r="A51" s="3" t="s">
        <v>455</v>
      </c>
    </row>
    <row r="52" spans="1:11">
      <c r="A52" s="4" t="s">
        <v>119</v>
      </c>
      <c r="D52" s="6" t="n">
        <v>72500000</v>
      </c>
    </row>
    <row r="53" spans="1:11">
      <c r="A53" s="4" t="s">
        <v>120</v>
      </c>
    </row>
    <row r="54" spans="1:11">
      <c r="A54" s="3" t="s">
        <v>455</v>
      </c>
    </row>
    <row r="55" spans="1:11">
      <c r="A55" s="4" t="s">
        <v>119</v>
      </c>
      <c r="D55" s="6" t="n">
        <v>55000000</v>
      </c>
      <c r="E55" s="6" t="n">
        <v>54964000</v>
      </c>
      <c r="F55" s="5" t="n">
        <v>8600000</v>
      </c>
      <c r="G55" s="6" t="n">
        <v>0</v>
      </c>
    </row>
    <row r="56" spans="1:11">
      <c r="A56" s="4" t="s">
        <v>492</v>
      </c>
    </row>
    <row r="57" spans="1:11">
      <c r="A57" s="3" t="s">
        <v>455</v>
      </c>
    </row>
    <row r="58" spans="1:11">
      <c r="A58" s="4" t="s">
        <v>473</v>
      </c>
      <c r="C58" s="6" t="n">
        <v>-927000</v>
      </c>
    </row>
    <row r="59" spans="1:11">
      <c r="A59" s="4" t="s">
        <v>493</v>
      </c>
    </row>
    <row r="60" spans="1:11">
      <c r="A60" s="3" t="s">
        <v>455</v>
      </c>
    </row>
    <row r="61" spans="1:11">
      <c r="A61" s="4" t="s">
        <v>494</v>
      </c>
      <c r="D61" s="4" t="s">
        <v>495</v>
      </c>
    </row>
    <row r="62" spans="1:11">
      <c r="A62" s="4" t="s">
        <v>496</v>
      </c>
      <c r="D62" s="4" t="s">
        <v>497</v>
      </c>
    </row>
    <row r="63" spans="1:11">
      <c r="A63" s="4" t="s">
        <v>498</v>
      </c>
      <c r="D63" s="4" t="s">
        <v>499</v>
      </c>
      <c r="E63" s="4" t="s">
        <v>499</v>
      </c>
    </row>
    <row r="64" spans="1:11">
      <c r="A64" s="4" t="s">
        <v>500</v>
      </c>
    </row>
    <row r="65" spans="1:11">
      <c r="A65" s="3" t="s">
        <v>455</v>
      </c>
    </row>
    <row r="66" spans="1:11">
      <c r="A66" s="4" t="s">
        <v>487</v>
      </c>
      <c r="D66" s="4" t="s">
        <v>490</v>
      </c>
    </row>
    <row r="67" spans="1:11">
      <c r="A67" s="4" t="s">
        <v>501</v>
      </c>
    </row>
    <row r="68" spans="1:11">
      <c r="A68" s="3" t="s">
        <v>455</v>
      </c>
    </row>
    <row r="69" spans="1:11">
      <c r="A69" s="4" t="s">
        <v>498</v>
      </c>
      <c r="D69" s="4" t="s">
        <v>502</v>
      </c>
      <c r="E69" s="4" t="s">
        <v>502</v>
      </c>
    </row>
    <row r="70" spans="1:11">
      <c r="A70" s="4" t="s">
        <v>503</v>
      </c>
    </row>
    <row r="71" spans="1:11">
      <c r="A71" s="3" t="s">
        <v>455</v>
      </c>
    </row>
    <row r="72" spans="1:11">
      <c r="A72" s="4" t="s">
        <v>487</v>
      </c>
      <c r="D72" s="4" t="s">
        <v>504</v>
      </c>
    </row>
    <row r="73" spans="1:11">
      <c r="A73" s="4" t="s">
        <v>505</v>
      </c>
    </row>
    <row r="74" spans="1:11">
      <c r="A74" s="3" t="s">
        <v>455</v>
      </c>
    </row>
    <row r="75" spans="1:11">
      <c r="A75" s="4" t="s">
        <v>506</v>
      </c>
      <c r="H75" s="6" t="n">
        <v>30000000</v>
      </c>
    </row>
    <row r="76" spans="1:11">
      <c r="A76" s="4" t="s">
        <v>507</v>
      </c>
      <c r="H76" s="5" t="n">
        <v>19000</v>
      </c>
    </row>
    <row r="77" spans="1:11">
      <c r="A77" s="4" t="s">
        <v>508</v>
      </c>
    </row>
    <row r="78" spans="1:11">
      <c r="A78" s="3" t="s">
        <v>455</v>
      </c>
    </row>
    <row r="79" spans="1:11">
      <c r="A79" s="4" t="s">
        <v>45</v>
      </c>
      <c r="D79" s="6" t="n">
        <v>3200000</v>
      </c>
      <c r="E79" s="6" t="n">
        <v>3200000</v>
      </c>
      <c r="F79" s="5" t="n">
        <v>2500000</v>
      </c>
    </row>
    <row r="80" spans="1:11">
      <c r="A80" s="4" t="s">
        <v>509</v>
      </c>
    </row>
    <row r="81" spans="1:11">
      <c r="A81" s="3" t="s">
        <v>455</v>
      </c>
    </row>
    <row r="82" spans="1:11">
      <c r="A82" s="4" t="s">
        <v>45</v>
      </c>
      <c r="D82" s="6" t="n">
        <v>9000000</v>
      </c>
      <c r="E82" s="6" t="n">
        <v>9000000</v>
      </c>
      <c r="F82" s="6" t="n">
        <v>18300000</v>
      </c>
    </row>
  </sheetData>
  <mergeCells count="2">
    <mergeCell ref="A1:A2"/>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0</v>
      </c>
      <c r="C1" s="2" t="s">
        <v>511</v>
      </c>
      <c r="D1" s="2" t="s">
        <v>2</v>
      </c>
      <c r="E1" s="2" t="s">
        <v>39</v>
      </c>
      <c r="F1" s="2" t="s">
        <v>87</v>
      </c>
    </row>
    <row r="2" spans="1:6">
      <c r="A2" s="3" t="s">
        <v>512</v>
      </c>
    </row>
    <row r="3" spans="1:6">
      <c r="A3" s="4" t="s">
        <v>54</v>
      </c>
      <c r="D3" s="6" t="n">
        <v>152459000</v>
      </c>
      <c r="E3" s="6" t="n">
        <v>152459000</v>
      </c>
      <c r="F3" s="6" t="n">
        <v>46454000</v>
      </c>
    </row>
    <row r="4" spans="1:6">
      <c r="A4" s="4" t="s">
        <v>513</v>
      </c>
      <c r="D4" s="6" t="n">
        <v>6000000</v>
      </c>
      <c r="E4" s="6" t="n">
        <v>6500000</v>
      </c>
    </row>
    <row r="5" spans="1:6">
      <c r="A5" s="4" t="s">
        <v>514</v>
      </c>
    </row>
    <row r="6" spans="1:6">
      <c r="A6" s="3" t="s">
        <v>512</v>
      </c>
    </row>
    <row r="7" spans="1:6">
      <c r="A7" s="4" t="s">
        <v>515</v>
      </c>
      <c r="C7" s="6" t="n">
        <v>250000000</v>
      </c>
    </row>
    <row r="8" spans="1:6">
      <c r="A8" s="4" t="s">
        <v>516</v>
      </c>
      <c r="C8" s="6" t="n">
        <v>210000000</v>
      </c>
    </row>
    <row r="9" spans="1:6">
      <c r="A9" s="4" t="s">
        <v>517</v>
      </c>
      <c r="C9" s="5" t="n">
        <v>2222215</v>
      </c>
    </row>
    <row r="10" spans="1:6">
      <c r="A10" s="4" t="s">
        <v>518</v>
      </c>
      <c r="C10" s="6" t="n">
        <v>40000000</v>
      </c>
    </row>
    <row r="11" spans="1:6">
      <c r="A11" s="4" t="s">
        <v>54</v>
      </c>
      <c r="B11" s="4" t="s">
        <v>519</v>
      </c>
      <c r="C11" s="5" t="n">
        <v>106005000</v>
      </c>
    </row>
    <row r="12" spans="1:6">
      <c r="A12" s="4" t="s">
        <v>513</v>
      </c>
      <c r="C12" s="6" t="n">
        <v>0</v>
      </c>
    </row>
    <row r="13" spans="1:6"/>
    <row r="14" spans="1:6">
      <c r="A14" s="4" t="s">
        <v>519</v>
      </c>
      <c r="B14" s="4" t="s">
        <v>520</v>
      </c>
    </row>
  </sheetData>
  <mergeCells count="3">
    <mergeCell ref="A1:B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24"/>
    <col customWidth="1" max="7" min="7" width="55"/>
  </cols>
  <sheetData>
    <row r="1" spans="1:7">
      <c r="A1" s="1" t="s">
        <v>122</v>
      </c>
      <c r="B1" s="2" t="s">
        <v>123</v>
      </c>
      <c r="C1" s="2" t="s">
        <v>124</v>
      </c>
      <c r="D1" s="2" t="s">
        <v>125</v>
      </c>
      <c r="E1" s="2" t="s">
        <v>126</v>
      </c>
      <c r="F1" s="2" t="s">
        <v>127</v>
      </c>
      <c r="G1" s="2" t="s">
        <v>128</v>
      </c>
    </row>
    <row r="2" spans="1:7">
      <c r="A2" s="4" t="s">
        <v>129</v>
      </c>
      <c r="B2" s="6" t="n">
        <v>356553</v>
      </c>
      <c r="C2" s="6" t="n">
        <v>3</v>
      </c>
      <c r="D2" s="6" t="n">
        <v>202628</v>
      </c>
      <c r="E2" s="6" t="n">
        <v>155955</v>
      </c>
      <c r="G2" s="6" t="n">
        <v>-2033</v>
      </c>
    </row>
    <row r="3" spans="1:7">
      <c r="A3" s="4" t="s">
        <v>130</v>
      </c>
      <c r="C3" s="5" t="n">
        <v>30441410</v>
      </c>
    </row>
    <row r="4" spans="1:7">
      <c r="A4" s="4" t="s">
        <v>131</v>
      </c>
      <c r="B4" s="5" t="n">
        <v>-2985</v>
      </c>
      <c r="G4" s="5" t="n">
        <v>-2985</v>
      </c>
    </row>
    <row r="5" spans="1:7">
      <c r="A5" s="4" t="s">
        <v>132</v>
      </c>
      <c r="B5" s="5" t="n">
        <v>-25562</v>
      </c>
      <c r="F5" s="6" t="n">
        <v>-25562</v>
      </c>
    </row>
    <row r="6" spans="1:7">
      <c r="A6" s="4" t="s">
        <v>133</v>
      </c>
      <c r="C6" s="5" t="n">
        <v>-1759330</v>
      </c>
    </row>
    <row r="7" spans="1:7">
      <c r="A7" s="4" t="s">
        <v>134</v>
      </c>
      <c r="B7" s="5" t="n">
        <v>-977</v>
      </c>
      <c r="D7" s="5" t="n">
        <v>-977</v>
      </c>
    </row>
    <row r="8" spans="1:7">
      <c r="A8" s="4" t="s">
        <v>135</v>
      </c>
      <c r="C8" s="5" t="n">
        <v>-66637</v>
      </c>
    </row>
    <row r="9" spans="1:7">
      <c r="A9" s="4" t="s">
        <v>136</v>
      </c>
      <c r="B9" s="5" t="n">
        <v>4815</v>
      </c>
      <c r="D9" s="5" t="n">
        <v>4815</v>
      </c>
    </row>
    <row r="10" spans="1:7">
      <c r="A10" s="4" t="s">
        <v>137</v>
      </c>
      <c r="C10" s="5" t="n">
        <v>225000</v>
      </c>
    </row>
    <row r="11" spans="1:7">
      <c r="A11" s="4" t="s">
        <v>138</v>
      </c>
      <c r="B11" s="5" t="n">
        <v>-7011</v>
      </c>
      <c r="E11" s="5" t="n">
        <v>-7011</v>
      </c>
    </row>
    <row r="12" spans="1:7">
      <c r="A12" s="4" t="s">
        <v>139</v>
      </c>
      <c r="B12" s="5" t="n">
        <v>-739</v>
      </c>
      <c r="D12" s="5" t="n">
        <v>-739</v>
      </c>
    </row>
    <row r="13" spans="1:7">
      <c r="A13" s="4" t="s">
        <v>140</v>
      </c>
      <c r="B13" s="5" t="n">
        <v>33865</v>
      </c>
      <c r="E13" s="5" t="n">
        <v>33865</v>
      </c>
    </row>
    <row r="14" spans="1:7">
      <c r="A14" s="4" t="s">
        <v>141</v>
      </c>
      <c r="B14" s="5" t="n">
        <v>357959</v>
      </c>
      <c r="C14" s="6" t="n">
        <v>3</v>
      </c>
      <c r="D14" s="5" t="n">
        <v>205727</v>
      </c>
      <c r="E14" s="5" t="n">
        <v>182809</v>
      </c>
      <c r="F14" s="5" t="n">
        <v>-25562</v>
      </c>
      <c r="G14" s="5" t="n">
        <v>-5018</v>
      </c>
    </row>
    <row r="15" spans="1:7">
      <c r="A15" s="4" t="s">
        <v>142</v>
      </c>
      <c r="C15" s="5" t="n">
        <v>28840443</v>
      </c>
    </row>
    <row r="16" spans="1:7">
      <c r="A16" s="4" t="s">
        <v>131</v>
      </c>
      <c r="B16" s="5" t="n">
        <v>1954</v>
      </c>
      <c r="G16" s="5" t="n">
        <v>1954</v>
      </c>
    </row>
    <row r="17" spans="1:7">
      <c r="A17" s="4" t="s">
        <v>132</v>
      </c>
      <c r="B17" s="5" t="n">
        <v>-61623</v>
      </c>
      <c r="F17" s="5" t="n">
        <v>-61623</v>
      </c>
    </row>
    <row r="18" spans="1:7">
      <c r="A18" s="4" t="s">
        <v>133</v>
      </c>
      <c r="C18" s="5" t="n">
        <v>-5340267</v>
      </c>
    </row>
    <row r="19" spans="1:7">
      <c r="A19" s="4" t="s">
        <v>134</v>
      </c>
      <c r="B19" s="5" t="n">
        <v>-1599</v>
      </c>
      <c r="D19" s="5" t="n">
        <v>-1599</v>
      </c>
    </row>
    <row r="20" spans="1:7">
      <c r="A20" s="4" t="s">
        <v>135</v>
      </c>
      <c r="C20" s="5" t="n">
        <v>-87067</v>
      </c>
    </row>
    <row r="21" spans="1:7">
      <c r="A21" s="4" t="s">
        <v>136</v>
      </c>
      <c r="B21" s="5" t="n">
        <v>4815</v>
      </c>
      <c r="D21" s="5" t="n">
        <v>4815</v>
      </c>
    </row>
    <row r="22" spans="1:7">
      <c r="A22" s="4" t="s">
        <v>137</v>
      </c>
      <c r="C22" s="5" t="n">
        <v>225000</v>
      </c>
    </row>
    <row r="23" spans="1:7">
      <c r="A23" s="4" t="s">
        <v>143</v>
      </c>
      <c r="B23" s="5" t="n">
        <v>40000</v>
      </c>
      <c r="D23" s="5" t="n">
        <v>40000</v>
      </c>
    </row>
    <row r="24" spans="1:7">
      <c r="A24" s="4" t="s">
        <v>144</v>
      </c>
      <c r="C24" s="5" t="n">
        <v>2222215</v>
      </c>
    </row>
    <row r="25" spans="1:7">
      <c r="A25" s="4" t="s">
        <v>145</v>
      </c>
      <c r="B25" s="5" t="n">
        <v>51641</v>
      </c>
      <c r="D25" s="5" t="n">
        <v>51641</v>
      </c>
    </row>
    <row r="26" spans="1:7">
      <c r="A26" s="4" t="s">
        <v>146</v>
      </c>
      <c r="B26" s="5" t="n">
        <v>-6165</v>
      </c>
      <c r="D26" s="5" t="n">
        <v>-6165</v>
      </c>
    </row>
    <row r="27" spans="1:7">
      <c r="A27" s="4" t="s">
        <v>138</v>
      </c>
      <c r="B27" s="5" t="n">
        <v>-6464</v>
      </c>
      <c r="E27" s="5" t="n">
        <v>-6464</v>
      </c>
    </row>
    <row r="28" spans="1:7">
      <c r="A28" s="4" t="s">
        <v>147</v>
      </c>
      <c r="B28" s="5" t="n">
        <v>417</v>
      </c>
      <c r="D28" s="5" t="n">
        <v>417</v>
      </c>
    </row>
    <row r="29" spans="1:7">
      <c r="A29" s="4" t="s">
        <v>148</v>
      </c>
      <c r="C29" s="5" t="n">
        <v>24680</v>
      </c>
    </row>
    <row r="30" spans="1:7">
      <c r="A30" s="4" t="s">
        <v>140</v>
      </c>
      <c r="B30" s="5" t="n">
        <v>-1119</v>
      </c>
      <c r="E30" s="5" t="n">
        <v>-1119</v>
      </c>
    </row>
    <row r="31" spans="1:7">
      <c r="A31" s="4" t="s">
        <v>149</v>
      </c>
      <c r="B31" s="5" t="n">
        <v>379816</v>
      </c>
      <c r="C31" s="6" t="n">
        <v>3</v>
      </c>
      <c r="D31" s="5" t="n">
        <v>294836</v>
      </c>
      <c r="E31" s="5" t="n">
        <v>175226</v>
      </c>
      <c r="F31" s="5" t="n">
        <v>-87185</v>
      </c>
      <c r="G31" s="5" t="n">
        <v>-3064</v>
      </c>
    </row>
    <row r="32" spans="1:7">
      <c r="A32" s="4" t="s">
        <v>150</v>
      </c>
      <c r="C32" s="5" t="n">
        <v>25885004</v>
      </c>
    </row>
    <row r="33" spans="1:7">
      <c r="A33" s="4" t="s">
        <v>151</v>
      </c>
      <c r="E33" s="5" t="n">
        <v>-267</v>
      </c>
      <c r="G33" s="5" t="n">
        <v>267</v>
      </c>
    </row>
    <row r="34" spans="1:7">
      <c r="A34" s="4" t="s">
        <v>152</v>
      </c>
      <c r="B34" s="5" t="n">
        <v>379816</v>
      </c>
      <c r="C34" s="6" t="n">
        <v>3</v>
      </c>
      <c r="D34" s="5" t="n">
        <v>294836</v>
      </c>
      <c r="E34" s="5" t="n">
        <v>174959</v>
      </c>
      <c r="F34" s="5" t="n">
        <v>-87185</v>
      </c>
      <c r="G34" s="5" t="n">
        <v>-2797</v>
      </c>
    </row>
    <row r="35" spans="1:7">
      <c r="A35" s="4" t="s">
        <v>131</v>
      </c>
      <c r="B35" s="5" t="n">
        <v>-3306</v>
      </c>
      <c r="G35" s="5" t="n">
        <v>-3306</v>
      </c>
    </row>
    <row r="36" spans="1:7">
      <c r="A36" s="4" t="s">
        <v>132</v>
      </c>
      <c r="B36" s="5" t="n">
        <v>-2000</v>
      </c>
      <c r="F36" s="5" t="n">
        <v>-2000</v>
      </c>
    </row>
    <row r="37" spans="1:7">
      <c r="A37" s="4" t="s">
        <v>133</v>
      </c>
      <c r="C37" s="5" t="n">
        <v>-115200</v>
      </c>
    </row>
    <row r="38" spans="1:7">
      <c r="A38" s="4" t="s">
        <v>134</v>
      </c>
      <c r="B38" s="5" t="n">
        <v>-1839</v>
      </c>
      <c r="D38" s="5" t="n">
        <v>-1839</v>
      </c>
    </row>
    <row r="39" spans="1:7">
      <c r="A39" s="4" t="s">
        <v>135</v>
      </c>
      <c r="C39" s="5" t="n">
        <v>-112500</v>
      </c>
    </row>
    <row r="40" spans="1:7">
      <c r="A40" s="4" t="s">
        <v>136</v>
      </c>
      <c r="B40" s="5" t="n">
        <v>5273</v>
      </c>
      <c r="D40" s="5" t="n">
        <v>5273</v>
      </c>
    </row>
    <row r="41" spans="1:7">
      <c r="A41" s="4" t="s">
        <v>137</v>
      </c>
      <c r="C41" s="5" t="n">
        <v>225000</v>
      </c>
    </row>
    <row r="42" spans="1:7">
      <c r="A42" s="4" t="s">
        <v>153</v>
      </c>
      <c r="B42" s="5" t="n">
        <v>-26011</v>
      </c>
      <c r="D42" s="5" t="n">
        <v>-26011</v>
      </c>
    </row>
    <row r="43" spans="1:7">
      <c r="A43" s="4" t="s">
        <v>154</v>
      </c>
      <c r="B43" s="5" t="n">
        <v>53044</v>
      </c>
      <c r="D43" s="5" t="n">
        <v>53044</v>
      </c>
    </row>
    <row r="44" spans="1:7">
      <c r="A44" s="4" t="s">
        <v>155</v>
      </c>
      <c r="C44" s="5" t="n">
        <v>3595452</v>
      </c>
    </row>
    <row r="45" spans="1:7">
      <c r="A45" s="4" t="s">
        <v>156</v>
      </c>
      <c r="E45" s="5" t="n">
        <v>424</v>
      </c>
      <c r="G45" s="5" t="n">
        <v>-424</v>
      </c>
    </row>
    <row r="46" spans="1:7">
      <c r="A46" s="4" t="s">
        <v>157</v>
      </c>
      <c r="B46" s="5" t="n">
        <v>-419</v>
      </c>
      <c r="D46" s="5" t="n">
        <v>-11</v>
      </c>
      <c r="E46" s="5" t="n">
        <v>-408</v>
      </c>
    </row>
    <row r="47" spans="1:7">
      <c r="A47" s="4" t="s">
        <v>138</v>
      </c>
      <c r="B47" s="5" t="n">
        <v>-6380</v>
      </c>
      <c r="E47" s="5" t="n">
        <v>-6380</v>
      </c>
    </row>
    <row r="48" spans="1:7">
      <c r="A48" s="4" t="s">
        <v>140</v>
      </c>
      <c r="B48" s="5" t="n">
        <v>27155</v>
      </c>
      <c r="E48" s="5" t="n">
        <v>27155</v>
      </c>
    </row>
    <row r="49" spans="1:7">
      <c r="A49" s="4" t="s">
        <v>158</v>
      </c>
      <c r="B49" s="6" t="n">
        <v>425333</v>
      </c>
      <c r="C49" s="6" t="n">
        <v>3</v>
      </c>
      <c r="D49" s="6" t="n">
        <v>325292</v>
      </c>
      <c r="E49" s="6" t="n">
        <v>195750</v>
      </c>
      <c r="F49" s="6" t="n">
        <v>-89185</v>
      </c>
      <c r="G49" s="6" t="n">
        <v>-6527</v>
      </c>
    </row>
    <row r="50" spans="1:7">
      <c r="A50" s="4" t="s">
        <v>159</v>
      </c>
      <c r="C50" s="5" t="n">
        <v>29477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1</v>
      </c>
      <c r="C1" s="2" t="s">
        <v>511</v>
      </c>
      <c r="D1" s="2" t="s">
        <v>39</v>
      </c>
      <c r="E1" s="2" t="s">
        <v>87</v>
      </c>
      <c r="F1" s="2" t="s">
        <v>2</v>
      </c>
    </row>
    <row r="2" spans="1:6">
      <c r="A2" s="3" t="s">
        <v>522</v>
      </c>
    </row>
    <row r="3" spans="1:6">
      <c r="A3" s="4" t="s">
        <v>523</v>
      </c>
      <c r="D3" s="6" t="n">
        <v>140919</v>
      </c>
      <c r="E3" s="6" t="n">
        <v>110319</v>
      </c>
    </row>
    <row r="4" spans="1:6">
      <c r="A4" s="3" t="s">
        <v>524</v>
      </c>
    </row>
    <row r="5" spans="1:6">
      <c r="A5" s="4" t="s">
        <v>54</v>
      </c>
      <c r="D5" s="6" t="n">
        <v>152459</v>
      </c>
      <c r="E5" s="6" t="n">
        <v>46454</v>
      </c>
      <c r="F5" s="6" t="n">
        <v>152459</v>
      </c>
    </row>
    <row r="6" spans="1:6">
      <c r="A6" s="4" t="s">
        <v>514</v>
      </c>
    </row>
    <row r="7" spans="1:6">
      <c r="A7" s="3" t="s">
        <v>522</v>
      </c>
    </row>
    <row r="8" spans="1:6">
      <c r="A8" s="4" t="s">
        <v>523</v>
      </c>
      <c r="C8" s="6" t="n">
        <v>180919</v>
      </c>
    </row>
    <row r="9" spans="1:6">
      <c r="A9" s="3" t="s">
        <v>525</v>
      </c>
    </row>
    <row r="10" spans="1:6">
      <c r="A10" s="4" t="s">
        <v>218</v>
      </c>
      <c r="C10" s="5" t="n">
        <v>101215</v>
      </c>
    </row>
    <row r="11" spans="1:6">
      <c r="A11" s="4" t="s">
        <v>526</v>
      </c>
      <c r="C11" s="5" t="n">
        <v>24127</v>
      </c>
    </row>
    <row r="12" spans="1:6">
      <c r="A12" s="4" t="s">
        <v>55</v>
      </c>
      <c r="C12" s="5" t="n">
        <v>13173</v>
      </c>
    </row>
    <row r="13" spans="1:6">
      <c r="A13" s="4" t="s">
        <v>49</v>
      </c>
      <c r="C13" s="5" t="n">
        <v>137378</v>
      </c>
    </row>
    <row r="14" spans="1:6">
      <c r="A14" s="4" t="s">
        <v>48</v>
      </c>
      <c r="C14" s="5" t="n">
        <v>73073</v>
      </c>
    </row>
    <row r="15" spans="1:6">
      <c r="A15" s="4" t="s">
        <v>527</v>
      </c>
      <c r="C15" s="5" t="n">
        <v>430206</v>
      </c>
    </row>
    <row r="16" spans="1:6">
      <c r="A16" s="3" t="s">
        <v>524</v>
      </c>
    </row>
    <row r="17" spans="1:6">
      <c r="A17" s="4" t="s">
        <v>58</v>
      </c>
      <c r="C17" s="5" t="n">
        <v>93804</v>
      </c>
    </row>
    <row r="18" spans="1:6">
      <c r="A18" s="4" t="s">
        <v>59</v>
      </c>
      <c r="C18" s="5" t="n">
        <v>175050</v>
      </c>
    </row>
    <row r="19" spans="1:6">
      <c r="A19" s="4" t="s">
        <v>60</v>
      </c>
      <c r="C19" s="5" t="n">
        <v>16</v>
      </c>
    </row>
    <row r="20" spans="1:6">
      <c r="A20" s="4" t="s">
        <v>528</v>
      </c>
      <c r="C20" s="5" t="n">
        <v>57809</v>
      </c>
    </row>
    <row r="21" spans="1:6">
      <c r="A21" s="4" t="s">
        <v>529</v>
      </c>
      <c r="C21" s="5" t="n">
        <v>12913</v>
      </c>
    </row>
    <row r="22" spans="1:6">
      <c r="A22" s="4" t="s">
        <v>530</v>
      </c>
      <c r="C22" s="5" t="n">
        <v>15701</v>
      </c>
    </row>
    <row r="23" spans="1:6">
      <c r="A23" s="4" t="s">
        <v>531</v>
      </c>
      <c r="C23" s="5" t="n">
        <v>355292</v>
      </c>
    </row>
    <row r="24" spans="1:6">
      <c r="A24" s="4" t="s">
        <v>532</v>
      </c>
      <c r="C24" s="5" t="n">
        <v>74914</v>
      </c>
    </row>
    <row r="25" spans="1:6">
      <c r="A25" s="4" t="s">
        <v>54</v>
      </c>
      <c r="B25" s="4" t="s">
        <v>519</v>
      </c>
      <c r="C25" s="5" t="n">
        <v>106005</v>
      </c>
    </row>
    <row r="26" spans="1:6">
      <c r="A26" s="4" t="s">
        <v>533</v>
      </c>
      <c r="C26" s="5" t="n">
        <v>180919</v>
      </c>
    </row>
    <row r="27" spans="1:6">
      <c r="A27" s="4" t="s">
        <v>534</v>
      </c>
    </row>
    <row r="28" spans="1:6">
      <c r="A28" s="3" t="s">
        <v>525</v>
      </c>
    </row>
    <row r="29" spans="1:6">
      <c r="A29" s="4" t="s">
        <v>535</v>
      </c>
      <c r="C29" s="6" t="n">
        <v>81240</v>
      </c>
    </row>
    <row r="30" spans="1:6"/>
    <row r="31" spans="1:6">
      <c r="A31" s="4" t="s">
        <v>519</v>
      </c>
      <c r="B31" s="4" t="s">
        <v>520</v>
      </c>
    </row>
  </sheetData>
  <mergeCells count="3">
    <mergeCell ref="A1:B1"/>
    <mergeCell ref="A30:E30"/>
    <mergeCell ref="B31:E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39</v>
      </c>
      <c r="C2" s="2" t="s">
        <v>87</v>
      </c>
    </row>
    <row r="3" spans="1:3">
      <c r="A3" s="3" t="s">
        <v>512</v>
      </c>
    </row>
    <row r="4" spans="1:3">
      <c r="A4" s="4" t="s">
        <v>537</v>
      </c>
      <c r="B4" s="6" t="n">
        <v>456560</v>
      </c>
      <c r="C4" s="6" t="n">
        <v>511663</v>
      </c>
    </row>
    <row r="5" spans="1:3">
      <c r="A5" s="4" t="s">
        <v>538</v>
      </c>
      <c r="B5" s="6" t="n">
        <v>13844</v>
      </c>
      <c r="C5" s="6" t="n">
        <v>42397</v>
      </c>
    </row>
    <row r="6" spans="1:3">
      <c r="A6" s="4" t="s">
        <v>539</v>
      </c>
      <c r="B6" s="8" t="n">
        <v>0.48</v>
      </c>
      <c r="C6" s="8" t="n">
        <v>1.33</v>
      </c>
    </row>
    <row r="7" spans="1:3">
      <c r="A7" s="4" t="s">
        <v>540</v>
      </c>
      <c r="B7" s="8" t="n">
        <v>0.47</v>
      </c>
      <c r="C7" s="8" t="n">
        <v>1.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9</v>
      </c>
    </row>
    <row r="2" spans="1:3">
      <c r="A2" s="3" t="s">
        <v>542</v>
      </c>
    </row>
    <row r="3" spans="1:3">
      <c r="A3" s="4" t="s">
        <v>543</v>
      </c>
      <c r="B3" s="6" t="n">
        <v>518391</v>
      </c>
      <c r="C3" s="6" t="n">
        <v>552458</v>
      </c>
    </row>
    <row r="4" spans="1:3">
      <c r="A4" s="4" t="s">
        <v>544</v>
      </c>
      <c r="B4" s="5" t="n">
        <v>378</v>
      </c>
      <c r="C4" s="5" t="n">
        <v>1307</v>
      </c>
    </row>
    <row r="5" spans="1:3">
      <c r="A5" s="4" t="s">
        <v>545</v>
      </c>
      <c r="B5" s="5" t="n">
        <v>9119</v>
      </c>
      <c r="C5" s="5" t="n">
        <v>3969</v>
      </c>
    </row>
    <row r="6" spans="1:3">
      <c r="A6" s="4" t="s">
        <v>546</v>
      </c>
      <c r="B6" s="5" t="n">
        <v>509649</v>
      </c>
      <c r="C6" s="5" t="n">
        <v>549796</v>
      </c>
    </row>
    <row r="7" spans="1:3">
      <c r="A7" s="4" t="s">
        <v>547</v>
      </c>
    </row>
    <row r="8" spans="1:3">
      <c r="A8" s="3" t="s">
        <v>542</v>
      </c>
    </row>
    <row r="9" spans="1:3">
      <c r="A9" s="4" t="s">
        <v>543</v>
      </c>
      <c r="B9" s="5" t="n">
        <v>48739</v>
      </c>
      <c r="C9" s="5" t="n">
        <v>39445</v>
      </c>
    </row>
    <row r="10" spans="1:3">
      <c r="A10" s="4" t="s">
        <v>544</v>
      </c>
      <c r="B10" s="5" t="n">
        <v>40</v>
      </c>
      <c r="C10" s="5" t="n">
        <v>7</v>
      </c>
    </row>
    <row r="11" spans="1:3">
      <c r="A11" s="4" t="s">
        <v>545</v>
      </c>
      <c r="B11" s="5" t="n">
        <v>738</v>
      </c>
      <c r="C11" s="5" t="n">
        <v>572</v>
      </c>
    </row>
    <row r="12" spans="1:3">
      <c r="A12" s="4" t="s">
        <v>546</v>
      </c>
      <c r="B12" s="5" t="n">
        <v>48041</v>
      </c>
      <c r="C12" s="5" t="n">
        <v>38880</v>
      </c>
    </row>
    <row r="13" spans="1:3">
      <c r="A13" s="4" t="s">
        <v>548</v>
      </c>
    </row>
    <row r="14" spans="1:3">
      <c r="A14" s="3" t="s">
        <v>542</v>
      </c>
    </row>
    <row r="15" spans="1:3">
      <c r="A15" s="4" t="s">
        <v>543</v>
      </c>
      <c r="B15" s="5" t="n">
        <v>60028</v>
      </c>
      <c r="C15" s="5" t="n">
        <v>76876</v>
      </c>
    </row>
    <row r="16" spans="1:3">
      <c r="A16" s="4" t="s">
        <v>544</v>
      </c>
      <c r="B16" s="5" t="n">
        <v>46</v>
      </c>
      <c r="C16" s="5" t="n">
        <v>104</v>
      </c>
    </row>
    <row r="17" spans="1:3">
      <c r="A17" s="4" t="s">
        <v>545</v>
      </c>
      <c r="B17" s="5" t="n">
        <v>785</v>
      </c>
      <c r="C17" s="5" t="n">
        <v>569</v>
      </c>
    </row>
    <row r="18" spans="1:3">
      <c r="A18" s="4" t="s">
        <v>546</v>
      </c>
      <c r="B18" s="5" t="n">
        <v>59289</v>
      </c>
      <c r="C18" s="5" t="n">
        <v>76411</v>
      </c>
    </row>
    <row r="19" spans="1:3">
      <c r="A19" s="4" t="s">
        <v>549</v>
      </c>
    </row>
    <row r="20" spans="1:3">
      <c r="A20" s="3" t="s">
        <v>542</v>
      </c>
    </row>
    <row r="21" spans="1:3">
      <c r="A21" s="4" t="s">
        <v>543</v>
      </c>
      <c r="B21" s="5" t="n">
        <v>249026</v>
      </c>
      <c r="C21" s="5" t="n">
        <v>269277</v>
      </c>
    </row>
    <row r="22" spans="1:3">
      <c r="A22" s="4" t="s">
        <v>544</v>
      </c>
      <c r="B22" s="5" t="n">
        <v>210</v>
      </c>
      <c r="C22" s="5" t="n">
        <v>524</v>
      </c>
    </row>
    <row r="23" spans="1:3">
      <c r="A23" s="4" t="s">
        <v>545</v>
      </c>
      <c r="B23" s="5" t="n">
        <v>3881</v>
      </c>
      <c r="C23" s="5" t="n">
        <v>2124</v>
      </c>
    </row>
    <row r="24" spans="1:3">
      <c r="A24" s="4" t="s">
        <v>546</v>
      </c>
      <c r="B24" s="5" t="n">
        <v>245355</v>
      </c>
      <c r="C24" s="5" t="n">
        <v>267677</v>
      </c>
    </row>
    <row r="25" spans="1:3">
      <c r="A25" s="4" t="s">
        <v>550</v>
      </c>
    </row>
    <row r="26" spans="1:3">
      <c r="A26" s="3" t="s">
        <v>542</v>
      </c>
    </row>
    <row r="27" spans="1:3">
      <c r="A27" s="4" t="s">
        <v>543</v>
      </c>
      <c r="B27" s="5" t="n">
        <v>155678</v>
      </c>
      <c r="C27" s="5" t="n">
        <v>162093</v>
      </c>
    </row>
    <row r="28" spans="1:3">
      <c r="A28" s="4" t="s">
        <v>544</v>
      </c>
      <c r="B28" s="5" t="n">
        <v>81</v>
      </c>
      <c r="C28" s="5" t="n">
        <v>668</v>
      </c>
    </row>
    <row r="29" spans="1:3">
      <c r="A29" s="4" t="s">
        <v>545</v>
      </c>
      <c r="B29" s="5" t="n">
        <v>3302</v>
      </c>
      <c r="C29" s="5" t="n">
        <v>633</v>
      </c>
    </row>
    <row r="30" spans="1:3">
      <c r="A30" s="4" t="s">
        <v>546</v>
      </c>
      <c r="B30" s="5" t="n">
        <v>152457</v>
      </c>
      <c r="C30" s="5" t="n">
        <v>162128</v>
      </c>
    </row>
    <row r="31" spans="1:3">
      <c r="A31" s="4" t="s">
        <v>551</v>
      </c>
    </row>
    <row r="32" spans="1:3">
      <c r="A32" s="3" t="s">
        <v>542</v>
      </c>
    </row>
    <row r="33" spans="1:3">
      <c r="A33" s="4" t="s">
        <v>543</v>
      </c>
      <c r="B33" s="5" t="n">
        <v>4920</v>
      </c>
      <c r="C33" s="5" t="n">
        <v>4767</v>
      </c>
    </row>
    <row r="34" spans="1:3">
      <c r="A34" s="4" t="s">
        <v>544</v>
      </c>
      <c r="C34" s="5" t="n">
        <v>4</v>
      </c>
    </row>
    <row r="35" spans="1:3">
      <c r="A35" s="4" t="s">
        <v>545</v>
      </c>
      <c r="B35" s="5" t="n">
        <v>413</v>
      </c>
      <c r="C35" s="5" t="n">
        <v>71</v>
      </c>
    </row>
    <row r="36" spans="1:3">
      <c r="A36" s="4" t="s">
        <v>546</v>
      </c>
      <c r="B36" s="6" t="n">
        <v>4507</v>
      </c>
      <c r="C36" s="6" t="n">
        <v>4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9</v>
      </c>
    </row>
    <row r="2" spans="1:3">
      <c r="A2" s="3" t="s">
        <v>542</v>
      </c>
    </row>
    <row r="3" spans="1:3">
      <c r="A3" s="4" t="s">
        <v>306</v>
      </c>
      <c r="B3" s="6" t="n">
        <v>509649</v>
      </c>
      <c r="C3" s="6" t="n">
        <v>549796</v>
      </c>
    </row>
    <row r="4" spans="1:3">
      <c r="A4" s="4" t="s">
        <v>547</v>
      </c>
    </row>
    <row r="5" spans="1:3">
      <c r="A5" s="3" t="s">
        <v>542</v>
      </c>
    </row>
    <row r="6" spans="1:3">
      <c r="A6" s="4" t="s">
        <v>306</v>
      </c>
      <c r="B6" s="5" t="n">
        <v>48041</v>
      </c>
      <c r="C6" s="6" t="n">
        <v>38880</v>
      </c>
    </row>
    <row r="7" spans="1:3">
      <c r="A7" s="4" t="s">
        <v>553</v>
      </c>
    </row>
    <row r="8" spans="1:3">
      <c r="A8" s="3" t="s">
        <v>542</v>
      </c>
    </row>
    <row r="9" spans="1:3">
      <c r="A9" s="4" t="s">
        <v>306</v>
      </c>
      <c r="B9" s="6" t="n">
        <v>3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9</v>
      </c>
    </row>
    <row r="3" spans="1:3">
      <c r="A3" s="3" t="s">
        <v>219</v>
      </c>
    </row>
    <row r="4" spans="1:3">
      <c r="A4" s="4" t="s">
        <v>555</v>
      </c>
      <c r="B4" s="6" t="n">
        <v>41529</v>
      </c>
      <c r="C4" s="6" t="n">
        <v>81783</v>
      </c>
    </row>
    <row r="5" spans="1:3">
      <c r="A5" s="4" t="s">
        <v>556</v>
      </c>
      <c r="B5" s="5" t="n">
        <v>177298</v>
      </c>
      <c r="C5" s="5" t="n">
        <v>169452</v>
      </c>
    </row>
    <row r="6" spans="1:3">
      <c r="A6" s="4" t="s">
        <v>557</v>
      </c>
      <c r="B6" s="5" t="n">
        <v>134057</v>
      </c>
      <c r="C6" s="5" t="n">
        <v>154400</v>
      </c>
    </row>
    <row r="7" spans="1:3">
      <c r="A7" s="4" t="s">
        <v>558</v>
      </c>
      <c r="B7" s="5" t="n">
        <v>165507</v>
      </c>
      <c r="C7" s="5" t="n">
        <v>146823</v>
      </c>
    </row>
    <row r="8" spans="1:3">
      <c r="A8" s="4" t="s">
        <v>543</v>
      </c>
      <c r="B8" s="6" t="n">
        <v>518391</v>
      </c>
      <c r="C8" s="6" t="n">
        <v>552458</v>
      </c>
    </row>
    <row r="9" spans="1:3">
      <c r="A9" s="4" t="s">
        <v>559</v>
      </c>
      <c r="B9" s="4" t="s">
        <v>560</v>
      </c>
      <c r="C9" s="4" t="s">
        <v>561</v>
      </c>
    </row>
    <row r="10" spans="1:3">
      <c r="A10" s="4" t="s">
        <v>562</v>
      </c>
      <c r="B10" s="4" t="s">
        <v>563</v>
      </c>
      <c r="C10" s="4" t="s">
        <v>564</v>
      </c>
    </row>
    <row r="11" spans="1:3">
      <c r="A11" s="4" t="s">
        <v>565</v>
      </c>
      <c r="B11" s="4" t="s">
        <v>566</v>
      </c>
      <c r="C11" s="4" t="s">
        <v>567</v>
      </c>
    </row>
    <row r="12" spans="1:3">
      <c r="A12" s="4" t="s">
        <v>568</v>
      </c>
      <c r="B12" s="4" t="s">
        <v>569</v>
      </c>
      <c r="C12" s="4" t="s">
        <v>566</v>
      </c>
    </row>
    <row r="13" spans="1:3">
      <c r="A13" s="4" t="s">
        <v>570</v>
      </c>
      <c r="B13" s="4" t="s">
        <v>571</v>
      </c>
      <c r="C13" s="4" t="s">
        <v>571</v>
      </c>
    </row>
    <row r="14" spans="1:3">
      <c r="A14" s="4" t="s">
        <v>572</v>
      </c>
      <c r="B14" s="6" t="n">
        <v>41382</v>
      </c>
      <c r="C14" s="6" t="n">
        <v>81668</v>
      </c>
    </row>
    <row r="15" spans="1:3">
      <c r="A15" s="4" t="s">
        <v>573</v>
      </c>
      <c r="B15" s="5" t="n">
        <v>175227</v>
      </c>
      <c r="C15" s="5" t="n">
        <v>168671</v>
      </c>
    </row>
    <row r="16" spans="1:3">
      <c r="A16" s="4" t="s">
        <v>574</v>
      </c>
      <c r="B16" s="5" t="n">
        <v>130921</v>
      </c>
      <c r="C16" s="5" t="n">
        <v>153463</v>
      </c>
    </row>
    <row r="17" spans="1:3">
      <c r="A17" s="4" t="s">
        <v>575</v>
      </c>
      <c r="B17" s="5" t="n">
        <v>162119</v>
      </c>
      <c r="C17" s="5" t="n">
        <v>145994</v>
      </c>
    </row>
    <row r="18" spans="1:3">
      <c r="A18" s="4" t="s">
        <v>576</v>
      </c>
      <c r="B18" s="6" t="n">
        <v>509649</v>
      </c>
      <c r="C18" s="6" t="n">
        <v>549796</v>
      </c>
    </row>
    <row r="19" spans="1:3">
      <c r="A19" s="4" t="s">
        <v>559</v>
      </c>
      <c r="B19" s="4" t="s">
        <v>560</v>
      </c>
      <c r="C19" s="4" t="s">
        <v>561</v>
      </c>
    </row>
    <row r="20" spans="1:3">
      <c r="A20" s="4" t="s">
        <v>562</v>
      </c>
      <c r="B20" s="4" t="s">
        <v>563</v>
      </c>
      <c r="C20" s="4" t="s">
        <v>564</v>
      </c>
    </row>
    <row r="21" spans="1:3">
      <c r="A21" s="4" t="s">
        <v>565</v>
      </c>
      <c r="B21" s="4" t="s">
        <v>566</v>
      </c>
      <c r="C21" s="4" t="s">
        <v>567</v>
      </c>
    </row>
    <row r="22" spans="1:3">
      <c r="A22" s="4" t="s">
        <v>568</v>
      </c>
      <c r="B22" s="4" t="s">
        <v>569</v>
      </c>
      <c r="C22" s="4" t="s">
        <v>566</v>
      </c>
    </row>
    <row r="23" spans="1:3">
      <c r="A23" s="4" t="s">
        <v>570</v>
      </c>
      <c r="B23" s="4" t="s">
        <v>571</v>
      </c>
      <c r="C23" s="4" t="s">
        <v>5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9</v>
      </c>
    </row>
    <row r="3" spans="1:3">
      <c r="A3" s="3" t="s">
        <v>542</v>
      </c>
    </row>
    <row r="4" spans="1:3">
      <c r="A4" s="4" t="s">
        <v>578</v>
      </c>
      <c r="B4" s="6" t="n">
        <v>86</v>
      </c>
      <c r="C4" s="6" t="n">
        <v>4863</v>
      </c>
    </row>
    <row r="5" spans="1:3">
      <c r="A5" s="4" t="s">
        <v>579</v>
      </c>
      <c r="B5" s="5" t="n">
        <v>-485</v>
      </c>
      <c r="C5" s="5" t="n">
        <v>-4299</v>
      </c>
    </row>
    <row r="6" spans="1:3">
      <c r="A6" s="4" t="s">
        <v>580</v>
      </c>
      <c r="B6" s="5" t="n">
        <v>-2078</v>
      </c>
    </row>
    <row r="7" spans="1:3">
      <c r="A7" s="4" t="s">
        <v>581</v>
      </c>
      <c r="B7" s="5" t="n">
        <v>-2477</v>
      </c>
      <c r="C7" s="5" t="n">
        <v>564</v>
      </c>
    </row>
    <row r="8" spans="1:3">
      <c r="A8" s="4" t="s">
        <v>582</v>
      </c>
      <c r="B8" s="5" t="n">
        <v>25816</v>
      </c>
      <c r="C8" s="5" t="n">
        <v>736369</v>
      </c>
    </row>
    <row r="9" spans="1:3">
      <c r="A9" s="4" t="s">
        <v>583</v>
      </c>
      <c r="B9" s="5" t="n">
        <v>63811</v>
      </c>
      <c r="C9" s="5" t="n">
        <v>68160</v>
      </c>
    </row>
    <row r="10" spans="1:3">
      <c r="A10" s="4" t="s">
        <v>584</v>
      </c>
      <c r="B10" s="5" t="n">
        <v>89627</v>
      </c>
      <c r="C10" s="5" t="n">
        <v>804529</v>
      </c>
    </row>
    <row r="11" spans="1:3">
      <c r="A11" s="4" t="s">
        <v>585</v>
      </c>
    </row>
    <row r="12" spans="1:3">
      <c r="A12" s="3" t="s">
        <v>542</v>
      </c>
    </row>
    <row r="13" spans="1:3">
      <c r="A13" s="4" t="s">
        <v>578</v>
      </c>
      <c r="B13" s="5" t="n">
        <v>85</v>
      </c>
      <c r="C13" s="5" t="n">
        <v>2732</v>
      </c>
    </row>
    <row r="14" spans="1:3">
      <c r="A14" s="4" t="s">
        <v>579</v>
      </c>
      <c r="B14" s="5" t="n">
        <v>-249</v>
      </c>
      <c r="C14" s="5" t="n">
        <v>-363</v>
      </c>
    </row>
    <row r="15" spans="1:3">
      <c r="A15" s="4" t="s">
        <v>582</v>
      </c>
      <c r="B15" s="5" t="n">
        <v>25647</v>
      </c>
      <c r="C15" s="5" t="n">
        <v>705138</v>
      </c>
    </row>
    <row r="16" spans="1:3">
      <c r="A16" s="4" t="s">
        <v>583</v>
      </c>
      <c r="B16" s="5" t="n">
        <v>58971</v>
      </c>
      <c r="C16" s="5" t="n">
        <v>56354</v>
      </c>
    </row>
    <row r="17" spans="1:3">
      <c r="A17" s="4" t="s">
        <v>586</v>
      </c>
    </row>
    <row r="18" spans="1:3">
      <c r="A18" s="3" t="s">
        <v>542</v>
      </c>
    </row>
    <row r="19" spans="1:3">
      <c r="A19" s="4" t="s">
        <v>578</v>
      </c>
      <c r="B19" s="5" t="n">
        <v>1</v>
      </c>
      <c r="C19" s="5" t="n">
        <v>2131</v>
      </c>
    </row>
    <row r="20" spans="1:3">
      <c r="A20" s="4" t="s">
        <v>579</v>
      </c>
      <c r="B20" s="5" t="n">
        <v>-236</v>
      </c>
      <c r="C20" s="5" t="n">
        <v>-3936</v>
      </c>
    </row>
    <row r="21" spans="1:3">
      <c r="A21" s="4" t="s">
        <v>582</v>
      </c>
      <c r="B21" s="5" t="n">
        <v>169</v>
      </c>
      <c r="C21" s="5" t="n">
        <v>31231</v>
      </c>
    </row>
    <row r="22" spans="1:3">
      <c r="A22" s="4" t="s">
        <v>583</v>
      </c>
      <c r="B22" s="6" t="n">
        <v>4840</v>
      </c>
      <c r="C22" s="6" t="n">
        <v>118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48</v>
      </c>
    </row>
    <row r="3" spans="1:2">
      <c r="A3" s="3" t="s">
        <v>219</v>
      </c>
    </row>
    <row r="4" spans="1:2">
      <c r="A4" s="4" t="s">
        <v>588</v>
      </c>
      <c r="B4" s="6" t="n">
        <v>-2314</v>
      </c>
    </row>
    <row r="5" spans="1:2">
      <c r="A5" s="4" t="s">
        <v>589</v>
      </c>
      <c r="B5" s="5" t="n">
        <v>236</v>
      </c>
    </row>
    <row r="6" spans="1:2">
      <c r="A6" s="4" t="s">
        <v>473</v>
      </c>
      <c r="B6" s="6" t="n">
        <v>-20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0</v>
      </c>
      <c r="B1" s="2" t="s">
        <v>2</v>
      </c>
      <c r="C1" s="2" t="s">
        <v>39</v>
      </c>
    </row>
    <row r="2" spans="1:3">
      <c r="A2" s="3" t="s">
        <v>219</v>
      </c>
    </row>
    <row r="3" spans="1:3">
      <c r="A3" s="4" t="s">
        <v>80</v>
      </c>
      <c r="B3" s="6" t="n">
        <v>18698000</v>
      </c>
      <c r="C3" s="6" t="n">
        <v>17548000</v>
      </c>
    </row>
    <row r="4" spans="1:3">
      <c r="A4" s="4" t="s">
        <v>591</v>
      </c>
      <c r="C4" s="5" t="n">
        <v>137833</v>
      </c>
    </row>
    <row r="5" spans="1:3">
      <c r="A5" s="4" t="s">
        <v>592</v>
      </c>
      <c r="C5" s="5" t="n">
        <v>-535428</v>
      </c>
    </row>
    <row r="6" spans="1:3">
      <c r="A6" s="4" t="s">
        <v>593</v>
      </c>
      <c r="B6" s="6" t="n">
        <v>16456000</v>
      </c>
      <c r="C6" s="5" t="n">
        <v>17217000</v>
      </c>
    </row>
    <row r="7" spans="1:3">
      <c r="A7" s="4" t="s">
        <v>594</v>
      </c>
      <c r="C7" s="6" t="n">
        <v>3975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9</v>
      </c>
      <c r="D2" s="2" t="s">
        <v>87</v>
      </c>
    </row>
    <row r="3" spans="1:4">
      <c r="A3" s="3" t="s">
        <v>542</v>
      </c>
    </row>
    <row r="4" spans="1:4">
      <c r="A4" s="4" t="s">
        <v>596</v>
      </c>
      <c r="B4" s="6" t="n">
        <v>15394</v>
      </c>
      <c r="C4" s="6" t="n">
        <v>13447</v>
      </c>
      <c r="D4" s="6" t="n">
        <v>10911</v>
      </c>
    </row>
    <row r="5" spans="1:4">
      <c r="A5" s="4" t="s">
        <v>597</v>
      </c>
      <c r="B5" s="5" t="n">
        <v>2114</v>
      </c>
      <c r="C5" s="5" t="n">
        <v>2115</v>
      </c>
      <c r="D5" s="5" t="n">
        <v>1730</v>
      </c>
    </row>
    <row r="6" spans="1:4">
      <c r="A6" s="4" t="s">
        <v>598</v>
      </c>
      <c r="B6" s="5" t="n">
        <v>13280</v>
      </c>
      <c r="C6" s="5" t="n">
        <v>11332</v>
      </c>
      <c r="D6" s="5" t="n">
        <v>9181</v>
      </c>
    </row>
    <row r="7" spans="1:4">
      <c r="A7" s="4" t="s">
        <v>599</v>
      </c>
    </row>
    <row r="8" spans="1:4">
      <c r="A8" s="3" t="s">
        <v>542</v>
      </c>
    </row>
    <row r="9" spans="1:4">
      <c r="A9" s="4" t="s">
        <v>596</v>
      </c>
      <c r="B9" s="5" t="n">
        <v>9591</v>
      </c>
      <c r="C9" s="5" t="n">
        <v>10368</v>
      </c>
      <c r="D9" s="5" t="n">
        <v>8709</v>
      </c>
    </row>
    <row r="10" spans="1:4">
      <c r="A10" s="4" t="s">
        <v>586</v>
      </c>
    </row>
    <row r="11" spans="1:4">
      <c r="A11" s="3" t="s">
        <v>542</v>
      </c>
    </row>
    <row r="12" spans="1:4">
      <c r="A12" s="4" t="s">
        <v>596</v>
      </c>
      <c r="B12" s="5" t="n">
        <v>1333</v>
      </c>
      <c r="C12" s="5" t="n">
        <v>1922</v>
      </c>
      <c r="D12" s="5" t="n">
        <v>1955</v>
      </c>
    </row>
    <row r="13" spans="1:4">
      <c r="A13" s="4" t="s">
        <v>600</v>
      </c>
    </row>
    <row r="14" spans="1:4">
      <c r="A14" s="3" t="s">
        <v>542</v>
      </c>
    </row>
    <row r="15" spans="1:4">
      <c r="A15" s="4" t="s">
        <v>596</v>
      </c>
      <c r="B15" s="5" t="n">
        <v>1703</v>
      </c>
      <c r="C15" s="5" t="n">
        <v>960</v>
      </c>
      <c r="D15" s="5" t="n">
        <v>226</v>
      </c>
    </row>
    <row r="16" spans="1:4">
      <c r="A16" s="4" t="s">
        <v>601</v>
      </c>
    </row>
    <row r="17" spans="1:4">
      <c r="A17" s="3" t="s">
        <v>542</v>
      </c>
    </row>
    <row r="18" spans="1:4">
      <c r="A18" s="4" t="s">
        <v>596</v>
      </c>
      <c r="B18" s="6" t="n">
        <v>2767</v>
      </c>
      <c r="C18" s="6" t="n">
        <v>197</v>
      </c>
      <c r="D18" s="6" t="n">
        <v>2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2</v>
      </c>
      <c r="B1" s="2" t="s">
        <v>603</v>
      </c>
      <c r="C1" s="2" t="s">
        <v>604</v>
      </c>
    </row>
    <row r="2" spans="1:3">
      <c r="A2" s="3" t="s">
        <v>542</v>
      </c>
    </row>
    <row r="3" spans="1:3">
      <c r="A3" s="4" t="s">
        <v>605</v>
      </c>
      <c r="B3" s="5" t="n">
        <v>404</v>
      </c>
      <c r="C3" s="5" t="n">
        <v>724</v>
      </c>
    </row>
    <row r="4" spans="1:3">
      <c r="A4" s="4" t="s">
        <v>606</v>
      </c>
      <c r="B4" s="6" t="n">
        <v>3164</v>
      </c>
      <c r="C4" s="6" t="n">
        <v>1862</v>
      </c>
    </row>
    <row r="5" spans="1:3">
      <c r="A5" s="4" t="s">
        <v>607</v>
      </c>
      <c r="B5" s="6" t="n">
        <v>172381</v>
      </c>
      <c r="C5" s="6" t="n">
        <v>295321</v>
      </c>
    </row>
    <row r="6" spans="1:3">
      <c r="A6" s="4" t="s">
        <v>608</v>
      </c>
      <c r="B6" s="5" t="n">
        <v>690</v>
      </c>
      <c r="C6" s="5" t="n">
        <v>270</v>
      </c>
    </row>
    <row r="7" spans="1:3">
      <c r="A7" s="4" t="s">
        <v>609</v>
      </c>
      <c r="B7" s="6" t="n">
        <v>5955</v>
      </c>
      <c r="C7" s="6" t="n">
        <v>2107</v>
      </c>
    </row>
    <row r="8" spans="1:3">
      <c r="A8" s="4" t="s">
        <v>610</v>
      </c>
      <c r="B8" s="6" t="n">
        <v>241126</v>
      </c>
      <c r="C8" s="6" t="n">
        <v>101005</v>
      </c>
    </row>
    <row r="9" spans="1:3">
      <c r="A9" s="4" t="s">
        <v>547</v>
      </c>
    </row>
    <row r="10" spans="1:3">
      <c r="A10" s="3" t="s">
        <v>542</v>
      </c>
    </row>
    <row r="11" spans="1:3">
      <c r="A11" s="4" t="s">
        <v>605</v>
      </c>
      <c r="B11" s="5" t="n">
        <v>17</v>
      </c>
      <c r="C11" s="5" t="n">
        <v>53</v>
      </c>
    </row>
    <row r="12" spans="1:3">
      <c r="A12" s="4" t="s">
        <v>606</v>
      </c>
      <c r="B12" s="6" t="n">
        <v>129</v>
      </c>
      <c r="C12" s="6" t="n">
        <v>284</v>
      </c>
    </row>
    <row r="13" spans="1:3">
      <c r="A13" s="4" t="s">
        <v>607</v>
      </c>
      <c r="B13" s="6" t="n">
        <v>10485</v>
      </c>
      <c r="C13" s="6" t="n">
        <v>20053</v>
      </c>
    </row>
    <row r="14" spans="1:3">
      <c r="A14" s="4" t="s">
        <v>608</v>
      </c>
      <c r="B14" s="5" t="n">
        <v>66</v>
      </c>
      <c r="C14" s="5" t="n">
        <v>24</v>
      </c>
    </row>
    <row r="15" spans="1:3">
      <c r="A15" s="4" t="s">
        <v>609</v>
      </c>
      <c r="B15" s="6" t="n">
        <v>609</v>
      </c>
      <c r="C15" s="6" t="n">
        <v>289</v>
      </c>
    </row>
    <row r="16" spans="1:3">
      <c r="A16" s="4" t="s">
        <v>610</v>
      </c>
      <c r="B16" s="6" t="n">
        <v>20488</v>
      </c>
      <c r="C16" s="6" t="n">
        <v>9294</v>
      </c>
    </row>
    <row r="17" spans="1:3">
      <c r="A17" s="4" t="s">
        <v>548</v>
      </c>
    </row>
    <row r="18" spans="1:3">
      <c r="A18" s="3" t="s">
        <v>542</v>
      </c>
    </row>
    <row r="19" spans="1:3">
      <c r="A19" s="4" t="s">
        <v>605</v>
      </c>
      <c r="B19" s="5" t="n">
        <v>13</v>
      </c>
      <c r="C19" s="5" t="n">
        <v>51</v>
      </c>
    </row>
    <row r="20" spans="1:3">
      <c r="A20" s="4" t="s">
        <v>606</v>
      </c>
      <c r="B20" s="6" t="n">
        <v>103</v>
      </c>
      <c r="C20" s="6" t="n">
        <v>359</v>
      </c>
    </row>
    <row r="21" spans="1:3">
      <c r="A21" s="4" t="s">
        <v>607</v>
      </c>
      <c r="B21" s="6" t="n">
        <v>12864</v>
      </c>
      <c r="C21" s="6" t="n">
        <v>49803</v>
      </c>
    </row>
    <row r="22" spans="1:3">
      <c r="A22" s="4" t="s">
        <v>608</v>
      </c>
      <c r="B22" s="5" t="n">
        <v>42</v>
      </c>
      <c r="C22" s="5" t="n">
        <v>8</v>
      </c>
    </row>
    <row r="23" spans="1:3">
      <c r="A23" s="4" t="s">
        <v>609</v>
      </c>
      <c r="B23" s="6" t="n">
        <v>682</v>
      </c>
      <c r="C23" s="6" t="n">
        <v>210</v>
      </c>
    </row>
    <row r="24" spans="1:3">
      <c r="A24" s="4" t="s">
        <v>610</v>
      </c>
      <c r="B24" s="6" t="n">
        <v>39979</v>
      </c>
      <c r="C24" s="6" t="n">
        <v>10503</v>
      </c>
    </row>
    <row r="25" spans="1:3">
      <c r="A25" s="4" t="s">
        <v>550</v>
      </c>
    </row>
    <row r="26" spans="1:3">
      <c r="A26" s="3" t="s">
        <v>542</v>
      </c>
    </row>
    <row r="27" spans="1:3">
      <c r="A27" s="4" t="s">
        <v>605</v>
      </c>
      <c r="B27" s="5" t="n">
        <v>214</v>
      </c>
      <c r="C27" s="5" t="n">
        <v>284</v>
      </c>
    </row>
    <row r="28" spans="1:3">
      <c r="A28" s="4" t="s">
        <v>606</v>
      </c>
      <c r="B28" s="6" t="n">
        <v>1479</v>
      </c>
      <c r="C28" s="6" t="n">
        <v>376</v>
      </c>
    </row>
    <row r="29" spans="1:3">
      <c r="A29" s="4" t="s">
        <v>607</v>
      </c>
      <c r="B29" s="6" t="n">
        <v>70156</v>
      </c>
      <c r="C29" s="6" t="n">
        <v>87898</v>
      </c>
    </row>
    <row r="30" spans="1:3">
      <c r="A30" s="4" t="s">
        <v>608</v>
      </c>
      <c r="B30" s="5" t="n">
        <v>232</v>
      </c>
      <c r="C30" s="5" t="n">
        <v>38</v>
      </c>
    </row>
    <row r="31" spans="1:3">
      <c r="A31" s="4" t="s">
        <v>609</v>
      </c>
      <c r="B31" s="6" t="n">
        <v>1822</v>
      </c>
      <c r="C31" s="6" t="n">
        <v>256</v>
      </c>
    </row>
    <row r="32" spans="1:3">
      <c r="A32" s="4" t="s">
        <v>610</v>
      </c>
      <c r="B32" s="6" t="n">
        <v>70375</v>
      </c>
      <c r="C32" s="6" t="n">
        <v>11788</v>
      </c>
    </row>
    <row r="33" spans="1:3">
      <c r="A33" s="4" t="s">
        <v>549</v>
      </c>
    </row>
    <row r="34" spans="1:3">
      <c r="A34" s="3" t="s">
        <v>542</v>
      </c>
    </row>
    <row r="35" spans="1:3">
      <c r="A35" s="4" t="s">
        <v>605</v>
      </c>
      <c r="B35" s="5" t="n">
        <v>105</v>
      </c>
      <c r="C35" s="5" t="n">
        <v>295</v>
      </c>
    </row>
    <row r="36" spans="1:3">
      <c r="A36" s="4" t="s">
        <v>606</v>
      </c>
      <c r="B36" s="6" t="n">
        <v>1260</v>
      </c>
      <c r="C36" s="6" t="n">
        <v>777</v>
      </c>
    </row>
    <row r="37" spans="1:3">
      <c r="A37" s="4" t="s">
        <v>607</v>
      </c>
      <c r="B37" s="6" t="n">
        <v>76335</v>
      </c>
      <c r="C37" s="6" t="n">
        <v>133580</v>
      </c>
    </row>
    <row r="38" spans="1:3">
      <c r="A38" s="4" t="s">
        <v>608</v>
      </c>
      <c r="B38" s="5" t="n">
        <v>323</v>
      </c>
      <c r="C38" s="5" t="n">
        <v>183</v>
      </c>
    </row>
    <row r="39" spans="1:3">
      <c r="A39" s="4" t="s">
        <v>609</v>
      </c>
      <c r="B39" s="6" t="n">
        <v>2621</v>
      </c>
      <c r="C39" s="6" t="n">
        <v>1347</v>
      </c>
    </row>
    <row r="40" spans="1:3">
      <c r="A40" s="4" t="s">
        <v>610</v>
      </c>
      <c r="B40" s="6" t="n">
        <v>108319</v>
      </c>
      <c r="C40" s="6" t="n">
        <v>69359</v>
      </c>
    </row>
    <row r="41" spans="1:3">
      <c r="A41" s="4" t="s">
        <v>551</v>
      </c>
    </row>
    <row r="42" spans="1:3">
      <c r="A42" s="3" t="s">
        <v>542</v>
      </c>
    </row>
    <row r="43" spans="1:3">
      <c r="A43" s="4" t="s">
        <v>605</v>
      </c>
      <c r="B43" s="5" t="n">
        <v>55</v>
      </c>
      <c r="C43" s="5" t="n">
        <v>41</v>
      </c>
    </row>
    <row r="44" spans="1:3">
      <c r="A44" s="4" t="s">
        <v>606</v>
      </c>
      <c r="B44" s="6" t="n">
        <v>193</v>
      </c>
      <c r="C44" s="6" t="n">
        <v>66</v>
      </c>
    </row>
    <row r="45" spans="1:3">
      <c r="A45" s="4" t="s">
        <v>607</v>
      </c>
      <c r="B45" s="6" t="n">
        <v>2541</v>
      </c>
      <c r="C45" s="6" t="n">
        <v>3987</v>
      </c>
    </row>
    <row r="46" spans="1:3">
      <c r="A46" s="4" t="s">
        <v>608</v>
      </c>
      <c r="B46" s="5" t="n">
        <v>27</v>
      </c>
      <c r="C46" s="5" t="n">
        <v>17</v>
      </c>
    </row>
    <row r="47" spans="1:3">
      <c r="A47" s="4" t="s">
        <v>609</v>
      </c>
      <c r="B47" s="6" t="n">
        <v>221</v>
      </c>
      <c r="C47" s="6" t="n">
        <v>5</v>
      </c>
    </row>
    <row r="48" spans="1:3">
      <c r="A48" s="4" t="s">
        <v>610</v>
      </c>
      <c r="B48" s="6" t="n">
        <v>1965</v>
      </c>
      <c r="C48" s="6"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9</v>
      </c>
      <c r="D2" s="2" t="s">
        <v>87</v>
      </c>
    </row>
    <row r="3" spans="1:4">
      <c r="A3" s="3" t="s">
        <v>161</v>
      </c>
    </row>
    <row r="4" spans="1:4">
      <c r="A4" s="4" t="s">
        <v>108</v>
      </c>
      <c r="B4" s="6" t="n">
        <v>27155</v>
      </c>
      <c r="C4" s="6" t="n">
        <v>-1119</v>
      </c>
      <c r="D4" s="6" t="n">
        <v>33865</v>
      </c>
    </row>
    <row r="5" spans="1:4">
      <c r="A5" s="3" t="s">
        <v>162</v>
      </c>
    </row>
    <row r="6" spans="1:4">
      <c r="A6" s="4" t="s">
        <v>163</v>
      </c>
      <c r="B6" s="5" t="n">
        <v>5273</v>
      </c>
      <c r="C6" s="5" t="n">
        <v>4815</v>
      </c>
      <c r="D6" s="5" t="n">
        <v>4815</v>
      </c>
    </row>
    <row r="7" spans="1:4">
      <c r="A7" s="4" t="s">
        <v>164</v>
      </c>
      <c r="B7" s="5" t="n">
        <v>6247</v>
      </c>
      <c r="C7" s="5" t="n">
        <v>8810</v>
      </c>
      <c r="D7" s="5" t="n">
        <v>8016</v>
      </c>
    </row>
    <row r="8" spans="1:4">
      <c r="A8" s="4" t="s">
        <v>165</v>
      </c>
      <c r="B8" s="5" t="n">
        <v>3885</v>
      </c>
      <c r="C8" s="5" t="n">
        <v>2314</v>
      </c>
    </row>
    <row r="9" spans="1:4">
      <c r="A9" s="4" t="s">
        <v>166</v>
      </c>
      <c r="B9" s="5" t="n">
        <v>27070</v>
      </c>
      <c r="C9" s="5" t="n">
        <v>7742</v>
      </c>
      <c r="D9" s="5" t="n">
        <v>8976</v>
      </c>
    </row>
    <row r="10" spans="1:4">
      <c r="A10" s="4" t="s">
        <v>167</v>
      </c>
      <c r="B10" s="5" t="n">
        <v>399</v>
      </c>
      <c r="C10" s="5" t="n">
        <v>-564</v>
      </c>
      <c r="D10" s="5" t="n">
        <v>-1733</v>
      </c>
    </row>
    <row r="11" spans="1:4">
      <c r="A11" s="4" t="s">
        <v>168</v>
      </c>
      <c r="B11" s="5" t="n">
        <v>2078</v>
      </c>
    </row>
    <row r="12" spans="1:4">
      <c r="A12" s="4" t="s">
        <v>169</v>
      </c>
      <c r="C12" s="5" t="n">
        <v>41013</v>
      </c>
    </row>
    <row r="13" spans="1:4">
      <c r="A13" s="4" t="s">
        <v>170</v>
      </c>
      <c r="B13" s="5" t="n">
        <v>737</v>
      </c>
    </row>
    <row r="14" spans="1:4">
      <c r="A14" s="4" t="s">
        <v>171</v>
      </c>
      <c r="B14" s="5" t="n">
        <v>9790</v>
      </c>
      <c r="C14" s="5" t="n">
        <v>1203</v>
      </c>
    </row>
    <row r="15" spans="1:4">
      <c r="A15" s="4" t="s">
        <v>172</v>
      </c>
      <c r="B15" s="5" t="n">
        <v>-21563</v>
      </c>
      <c r="C15" s="5" t="n">
        <v>19619</v>
      </c>
      <c r="D15" s="5" t="n">
        <v>3103</v>
      </c>
    </row>
    <row r="16" spans="1:4">
      <c r="A16" s="3" t="s">
        <v>173</v>
      </c>
    </row>
    <row r="17" spans="1:4">
      <c r="A17" s="4" t="s">
        <v>46</v>
      </c>
      <c r="B17" s="5" t="n">
        <v>589</v>
      </c>
      <c r="C17" s="5" t="n">
        <v>303</v>
      </c>
      <c r="D17" s="5" t="n">
        <v>-1355</v>
      </c>
    </row>
    <row r="18" spans="1:4">
      <c r="A18" s="4" t="s">
        <v>47</v>
      </c>
      <c r="B18" s="5" t="n">
        <v>10757</v>
      </c>
      <c r="C18" s="5" t="n">
        <v>-910</v>
      </c>
      <c r="D18" s="5" t="n">
        <v>-10754</v>
      </c>
    </row>
    <row r="19" spans="1:4">
      <c r="A19" s="4" t="s">
        <v>49</v>
      </c>
      <c r="B19" s="5" t="n">
        <v>-5307</v>
      </c>
      <c r="C19" s="5" t="n">
        <v>16223</v>
      </c>
      <c r="D19" s="5" t="n">
        <v>-23300</v>
      </c>
    </row>
    <row r="20" spans="1:4">
      <c r="A20" s="4" t="s">
        <v>174</v>
      </c>
      <c r="B20" s="5" t="n">
        <v>39427</v>
      </c>
      <c r="C20" s="5" t="n">
        <v>-284284</v>
      </c>
    </row>
    <row r="21" spans="1:4">
      <c r="A21" s="4" t="s">
        <v>50</v>
      </c>
      <c r="B21" s="5" t="n">
        <v>1752</v>
      </c>
      <c r="C21" s="5" t="n">
        <v>-28598</v>
      </c>
      <c r="D21" s="5" t="n">
        <v>-10713</v>
      </c>
    </row>
    <row r="22" spans="1:4">
      <c r="A22" s="4" t="s">
        <v>51</v>
      </c>
      <c r="B22" s="5" t="n">
        <v>-31377</v>
      </c>
      <c r="C22" s="5" t="n">
        <v>1101</v>
      </c>
      <c r="D22" s="5" t="n">
        <v>-7979</v>
      </c>
    </row>
    <row r="23" spans="1:4">
      <c r="A23" s="4" t="s">
        <v>55</v>
      </c>
      <c r="B23" s="5" t="n">
        <v>8062</v>
      </c>
      <c r="C23" s="5" t="n">
        <v>-4907</v>
      </c>
      <c r="D23" s="5" t="n">
        <v>177</v>
      </c>
    </row>
    <row r="24" spans="1:4">
      <c r="A24" s="4" t="s">
        <v>58</v>
      </c>
      <c r="B24" s="5" t="n">
        <v>-37724</v>
      </c>
      <c r="C24" s="5" t="n">
        <v>236142</v>
      </c>
      <c r="D24" s="5" t="n">
        <v>56415</v>
      </c>
    </row>
    <row r="25" spans="1:4">
      <c r="A25" s="4" t="s">
        <v>59</v>
      </c>
      <c r="B25" s="5" t="n">
        <v>-2977</v>
      </c>
      <c r="C25" s="5" t="n">
        <v>-17740</v>
      </c>
      <c r="D25" s="5" t="n">
        <v>-13814</v>
      </c>
    </row>
    <row r="26" spans="1:4">
      <c r="A26" s="4" t="s">
        <v>60</v>
      </c>
      <c r="B26" s="5" t="n">
        <v>149398</v>
      </c>
      <c r="C26" s="5" t="n">
        <v>-79106</v>
      </c>
      <c r="D26" s="5" t="n">
        <v>36457</v>
      </c>
    </row>
    <row r="27" spans="1:4">
      <c r="A27" s="4" t="s">
        <v>175</v>
      </c>
      <c r="B27" s="5" t="n">
        <v>-1993</v>
      </c>
      <c r="C27" s="5" t="n">
        <v>3217</v>
      </c>
    </row>
    <row r="28" spans="1:4">
      <c r="A28" s="4" t="s">
        <v>176</v>
      </c>
      <c r="D28" s="5" t="n">
        <v>-2092</v>
      </c>
    </row>
    <row r="29" spans="1:4">
      <c r="A29" s="4" t="s">
        <v>64</v>
      </c>
      <c r="B29" s="5" t="n">
        <v>-7251</v>
      </c>
      <c r="C29" s="5" t="n">
        <v>3355</v>
      </c>
      <c r="D29" s="5" t="n">
        <v>779</v>
      </c>
    </row>
    <row r="30" spans="1:4">
      <c r="A30" s="4" t="s">
        <v>63</v>
      </c>
      <c r="B30" s="5" t="n">
        <v>-3648</v>
      </c>
      <c r="C30" s="5" t="n">
        <v>3155</v>
      </c>
      <c r="D30" s="5" t="n">
        <v>4336</v>
      </c>
    </row>
    <row r="31" spans="1:4">
      <c r="A31" s="4" t="s">
        <v>177</v>
      </c>
      <c r="B31" s="5" t="n">
        <v>-85351</v>
      </c>
      <c r="C31" s="5" t="n">
        <v>75705</v>
      </c>
      <c r="D31" s="5" t="n">
        <v>-2244</v>
      </c>
    </row>
    <row r="32" spans="1:4">
      <c r="A32" s="4" t="s">
        <v>178</v>
      </c>
      <c r="B32" s="5" t="n">
        <v>95428</v>
      </c>
      <c r="C32" s="5" t="n">
        <v>7489</v>
      </c>
      <c r="D32" s="5" t="n">
        <v>82955</v>
      </c>
    </row>
    <row r="33" spans="1:4">
      <c r="A33" s="3" t="s">
        <v>179</v>
      </c>
    </row>
    <row r="34" spans="1:4">
      <c r="A34" s="4" t="s">
        <v>180</v>
      </c>
      <c r="B34" s="5" t="n">
        <v>245313</v>
      </c>
      <c r="C34" s="5" t="n">
        <v>349906</v>
      </c>
      <c r="D34" s="5" t="n">
        <v>180190</v>
      </c>
    </row>
    <row r="35" spans="1:4">
      <c r="A35" s="4" t="s">
        <v>181</v>
      </c>
      <c r="B35" s="5" t="n">
        <v>-218667</v>
      </c>
      <c r="C35" s="5" t="n">
        <v>-215844</v>
      </c>
      <c r="D35" s="5" t="n">
        <v>-317666</v>
      </c>
    </row>
    <row r="36" spans="1:4">
      <c r="A36" s="4" t="s">
        <v>182</v>
      </c>
      <c r="C36" s="5" t="n">
        <v>-140919</v>
      </c>
      <c r="D36" s="5" t="n">
        <v>-110319</v>
      </c>
    </row>
    <row r="37" spans="1:4">
      <c r="A37" s="4" t="s">
        <v>183</v>
      </c>
      <c r="B37" s="5" t="n">
        <v>-2281</v>
      </c>
      <c r="C37" s="5" t="n">
        <v>-385</v>
      </c>
      <c r="D37" s="5" t="n">
        <v>-1621</v>
      </c>
    </row>
    <row r="38" spans="1:4">
      <c r="A38" s="4" t="s">
        <v>184</v>
      </c>
      <c r="B38" s="5" t="n">
        <v>24365</v>
      </c>
      <c r="C38" s="5" t="n">
        <v>-7242</v>
      </c>
      <c r="D38" s="5" t="n">
        <v>-249416</v>
      </c>
    </row>
    <row r="39" spans="1:4">
      <c r="A39" s="3" t="s">
        <v>185</v>
      </c>
    </row>
    <row r="40" spans="1:4">
      <c r="A40" s="4" t="s">
        <v>186</v>
      </c>
      <c r="C40" s="5" t="n">
        <v>136750</v>
      </c>
      <c r="D40" s="5" t="n">
        <v>77910</v>
      </c>
    </row>
    <row r="41" spans="1:4">
      <c r="A41" s="4" t="s">
        <v>187</v>
      </c>
      <c r="B41" s="5" t="n">
        <v>114200</v>
      </c>
    </row>
    <row r="42" spans="1:4">
      <c r="A42" s="4" t="s">
        <v>188</v>
      </c>
      <c r="B42" s="5" t="n">
        <v>-52739</v>
      </c>
      <c r="C42" s="5" t="n">
        <v>-25189</v>
      </c>
    </row>
    <row r="43" spans="1:4">
      <c r="A43" s="4" t="s">
        <v>189</v>
      </c>
      <c r="B43" s="5" t="n">
        <v>-3431</v>
      </c>
      <c r="C43" s="5" t="n">
        <v>-5609</v>
      </c>
    </row>
    <row r="44" spans="1:4">
      <c r="A44" s="4" t="s">
        <v>190</v>
      </c>
      <c r="C44" s="5" t="n">
        <v>12658</v>
      </c>
    </row>
    <row r="45" spans="1:4">
      <c r="A45" s="4" t="s">
        <v>191</v>
      </c>
      <c r="C45" s="5" t="n">
        <v>417</v>
      </c>
    </row>
    <row r="46" spans="1:4">
      <c r="A46" s="4" t="s">
        <v>139</v>
      </c>
      <c r="D46" s="5" t="n">
        <v>-739</v>
      </c>
    </row>
    <row r="47" spans="1:4">
      <c r="A47" s="4" t="s">
        <v>192</v>
      </c>
      <c r="B47" s="5" t="n">
        <v>-264</v>
      </c>
    </row>
    <row r="48" spans="1:4">
      <c r="A48" s="4" t="s">
        <v>193</v>
      </c>
      <c r="B48" s="5" t="n">
        <v>-79500</v>
      </c>
    </row>
    <row r="49" spans="1:4">
      <c r="A49" s="4" t="s">
        <v>194</v>
      </c>
      <c r="B49" s="5" t="n">
        <v>-1839</v>
      </c>
      <c r="C49" s="5" t="n">
        <v>-1599</v>
      </c>
      <c r="D49" s="5" t="n">
        <v>-977</v>
      </c>
    </row>
    <row r="50" spans="1:4">
      <c r="A50" s="4" t="s">
        <v>195</v>
      </c>
      <c r="B50" s="5" t="n">
        <v>-2000</v>
      </c>
      <c r="C50" s="5" t="n">
        <v>-61623</v>
      </c>
      <c r="D50" s="5" t="n">
        <v>-25562</v>
      </c>
    </row>
    <row r="51" spans="1:4">
      <c r="A51" s="4" t="s">
        <v>196</v>
      </c>
      <c r="B51" s="5" t="n">
        <v>-6380</v>
      </c>
      <c r="C51" s="5" t="n">
        <v>-8249</v>
      </c>
      <c r="D51" s="5" t="n">
        <v>-6806</v>
      </c>
    </row>
    <row r="52" spans="1:4">
      <c r="A52" s="4" t="s">
        <v>197</v>
      </c>
      <c r="B52" s="5" t="n">
        <v>-31953</v>
      </c>
      <c r="C52" s="5" t="n">
        <v>47556</v>
      </c>
      <c r="D52" s="5" t="n">
        <v>43826</v>
      </c>
    </row>
    <row r="53" spans="1:4">
      <c r="A53" s="4" t="s">
        <v>198</v>
      </c>
      <c r="B53" s="5" t="n">
        <v>87840</v>
      </c>
      <c r="C53" s="5" t="n">
        <v>47803</v>
      </c>
      <c r="D53" s="5" t="n">
        <v>-122635</v>
      </c>
    </row>
    <row r="54" spans="1:4">
      <c r="A54" s="4" t="s">
        <v>199</v>
      </c>
      <c r="B54" s="5" t="n">
        <v>174530</v>
      </c>
      <c r="C54" s="5" t="n">
        <v>126727</v>
      </c>
      <c r="D54" s="5" t="n">
        <v>249362</v>
      </c>
    </row>
    <row r="55" spans="1:4">
      <c r="A55" s="4" t="s">
        <v>200</v>
      </c>
      <c r="B55" s="5" t="n">
        <v>262370</v>
      </c>
      <c r="C55" s="5" t="n">
        <v>174530</v>
      </c>
      <c r="D55" s="5" t="n">
        <v>126727</v>
      </c>
    </row>
    <row r="56" spans="1:4">
      <c r="A56" s="3" t="s">
        <v>201</v>
      </c>
    </row>
    <row r="57" spans="1:4">
      <c r="A57" s="4" t="s">
        <v>202</v>
      </c>
      <c r="B57" s="5" t="n">
        <v>31289</v>
      </c>
      <c r="C57" s="5" t="n">
        <v>4500</v>
      </c>
      <c r="D57" s="6" t="n">
        <v>31912</v>
      </c>
    </row>
    <row r="58" spans="1:4">
      <c r="A58" s="4" t="s">
        <v>203</v>
      </c>
      <c r="B58" s="5" t="n">
        <v>17573</v>
      </c>
      <c r="C58" s="5" t="n">
        <v>4054</v>
      </c>
    </row>
    <row r="59" spans="1:4">
      <c r="A59" s="3" t="s">
        <v>204</v>
      </c>
    </row>
    <row r="60" spans="1:4">
      <c r="A60" s="4" t="s">
        <v>205</v>
      </c>
      <c r="C60" s="5" t="n">
        <v>16838</v>
      </c>
    </row>
    <row r="61" spans="1:4">
      <c r="A61" s="4" t="s">
        <v>206</v>
      </c>
      <c r="B61" s="6" t="n">
        <v>53044</v>
      </c>
    </row>
    <row r="62" spans="1:4">
      <c r="A62" s="4" t="s">
        <v>207</v>
      </c>
      <c r="C62" s="6" t="n">
        <v>4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9</v>
      </c>
      <c r="D2" s="2" t="s">
        <v>87</v>
      </c>
    </row>
    <row r="3" spans="1:4">
      <c r="A3" s="3" t="s">
        <v>612</v>
      </c>
    </row>
    <row r="4" spans="1:4">
      <c r="A4" s="4" t="s">
        <v>54</v>
      </c>
      <c r="B4" s="6" t="n">
        <v>152459</v>
      </c>
      <c r="C4" s="6" t="n">
        <v>152459</v>
      </c>
      <c r="D4" s="6" t="n">
        <v>46454</v>
      </c>
    </row>
    <row r="5" spans="1:4">
      <c r="A5" s="4" t="s">
        <v>53</v>
      </c>
      <c r="B5" s="5" t="n">
        <v>76850</v>
      </c>
      <c r="C5" s="5" t="n">
        <v>101626</v>
      </c>
    </row>
    <row r="6" spans="1:4">
      <c r="A6" s="4" t="s">
        <v>613</v>
      </c>
      <c r="B6" s="5" t="n">
        <v>1300</v>
      </c>
      <c r="C6" s="5" t="n">
        <v>1300</v>
      </c>
    </row>
    <row r="7" spans="1:4">
      <c r="A7" s="4" t="s">
        <v>614</v>
      </c>
      <c r="B7" s="6" t="n">
        <v>24800</v>
      </c>
      <c r="C7" s="6" t="n">
        <v>6200</v>
      </c>
    </row>
    <row r="8" spans="1:4">
      <c r="A8" s="4" t="s">
        <v>493</v>
      </c>
    </row>
    <row r="9" spans="1:4">
      <c r="A9" s="3" t="s">
        <v>612</v>
      </c>
    </row>
    <row r="10" spans="1:4">
      <c r="A10" s="4" t="s">
        <v>615</v>
      </c>
      <c r="B10" s="4" t="s">
        <v>616</v>
      </c>
    </row>
    <row r="11" spans="1:4">
      <c r="A11" s="4" t="s">
        <v>501</v>
      </c>
    </row>
    <row r="12" spans="1:4">
      <c r="A12" s="3" t="s">
        <v>612</v>
      </c>
    </row>
    <row r="13" spans="1:4">
      <c r="A13" s="4" t="s">
        <v>615</v>
      </c>
      <c r="B13" s="4" t="s">
        <v>6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449</v>
      </c>
    </row>
    <row r="3" spans="1:2">
      <c r="A3" s="3" t="s">
        <v>222</v>
      </c>
    </row>
    <row r="4" spans="1:2">
      <c r="A4" s="4" t="s">
        <v>619</v>
      </c>
      <c r="B4" s="6" t="n">
        <v>46454</v>
      </c>
    </row>
    <row r="5" spans="1:2">
      <c r="A5" s="4" t="s">
        <v>620</v>
      </c>
      <c r="B5" s="5" t="n">
        <v>106005</v>
      </c>
    </row>
    <row r="6" spans="1:2">
      <c r="A6" s="4" t="s">
        <v>621</v>
      </c>
      <c r="B6" s="6" t="n">
        <v>1524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2</v>
      </c>
      <c r="C1" s="2" t="s">
        <v>1</v>
      </c>
    </row>
    <row r="2" spans="1:4">
      <c r="C2" s="2" t="s">
        <v>2</v>
      </c>
      <c r="D2" s="2" t="s">
        <v>39</v>
      </c>
    </row>
    <row r="3" spans="1:4">
      <c r="A3" s="3" t="s">
        <v>623</v>
      </c>
    </row>
    <row r="4" spans="1:4">
      <c r="A4" s="4" t="s">
        <v>624</v>
      </c>
      <c r="C4" s="6" t="n">
        <v>113970</v>
      </c>
      <c r="D4" s="6" t="n">
        <v>113970</v>
      </c>
    </row>
    <row r="5" spans="1:4">
      <c r="A5" s="4" t="s">
        <v>625</v>
      </c>
      <c r="C5" s="5" t="n">
        <v>-38435</v>
      </c>
      <c r="D5" s="5" t="n">
        <v>-13659</v>
      </c>
    </row>
    <row r="6" spans="1:4">
      <c r="A6" s="4" t="s">
        <v>626</v>
      </c>
      <c r="B6" s="4" t="s">
        <v>519</v>
      </c>
      <c r="C6" s="6" t="n">
        <v>75535</v>
      </c>
      <c r="D6" s="6" t="n">
        <v>100311</v>
      </c>
    </row>
    <row r="7" spans="1:4">
      <c r="A7" s="4" t="s">
        <v>627</v>
      </c>
    </row>
    <row r="8" spans="1:4">
      <c r="A8" s="3" t="s">
        <v>623</v>
      </c>
    </row>
    <row r="9" spans="1:4">
      <c r="A9" s="4" t="s">
        <v>628</v>
      </c>
      <c r="C9" s="4" t="s">
        <v>629</v>
      </c>
      <c r="D9" s="4" t="s">
        <v>630</v>
      </c>
    </row>
    <row r="10" spans="1:4">
      <c r="A10" s="4" t="s">
        <v>624</v>
      </c>
      <c r="C10" s="6" t="n">
        <v>17810</v>
      </c>
      <c r="D10" s="6" t="n">
        <v>1210</v>
      </c>
    </row>
    <row r="11" spans="1:4">
      <c r="A11" s="4" t="s">
        <v>625</v>
      </c>
      <c r="C11" s="5" t="n">
        <v>-3319</v>
      </c>
      <c r="D11" s="5" t="n">
        <v>-195</v>
      </c>
    </row>
    <row r="12" spans="1:4">
      <c r="A12" s="4" t="s">
        <v>626</v>
      </c>
      <c r="B12" s="4" t="s">
        <v>519</v>
      </c>
      <c r="C12" s="6" t="n">
        <v>14491</v>
      </c>
      <c r="D12" s="6" t="n">
        <v>1015</v>
      </c>
    </row>
    <row r="13" spans="1:4">
      <c r="A13" s="4" t="s">
        <v>631</v>
      </c>
    </row>
    <row r="14" spans="1:4">
      <c r="A14" s="3" t="s">
        <v>623</v>
      </c>
    </row>
    <row r="15" spans="1:4">
      <c r="A15" s="4" t="s">
        <v>628</v>
      </c>
      <c r="C15" s="4" t="s">
        <v>632</v>
      </c>
      <c r="D15" s="4" t="s">
        <v>502</v>
      </c>
    </row>
    <row r="16" spans="1:4">
      <c r="A16" s="4" t="s">
        <v>624</v>
      </c>
      <c r="C16" s="6" t="n">
        <v>15500</v>
      </c>
      <c r="D16" s="6" t="n">
        <v>15500</v>
      </c>
    </row>
    <row r="17" spans="1:4">
      <c r="A17" s="4" t="s">
        <v>625</v>
      </c>
      <c r="C17" s="5" t="n">
        <v>-2259</v>
      </c>
      <c r="D17" s="5" t="n">
        <v>-789</v>
      </c>
    </row>
    <row r="18" spans="1:4">
      <c r="A18" s="4" t="s">
        <v>626</v>
      </c>
      <c r="B18" s="4" t="s">
        <v>519</v>
      </c>
      <c r="C18" s="6" t="n">
        <v>13241</v>
      </c>
      <c r="D18" s="6" t="n">
        <v>14711</v>
      </c>
    </row>
    <row r="19" spans="1:4">
      <c r="A19" s="4" t="s">
        <v>633</v>
      </c>
    </row>
    <row r="20" spans="1:4">
      <c r="A20" s="3" t="s">
        <v>623</v>
      </c>
    </row>
    <row r="21" spans="1:4">
      <c r="A21" s="4" t="s">
        <v>628</v>
      </c>
      <c r="C21" s="4" t="s">
        <v>630</v>
      </c>
      <c r="D21" s="4" t="s">
        <v>617</v>
      </c>
    </row>
    <row r="22" spans="1:4">
      <c r="A22" s="4" t="s">
        <v>624</v>
      </c>
      <c r="C22" s="6" t="n">
        <v>40600</v>
      </c>
      <c r="D22" s="6" t="n">
        <v>57200</v>
      </c>
    </row>
    <row r="23" spans="1:4">
      <c r="A23" s="4" t="s">
        <v>625</v>
      </c>
      <c r="C23" s="5" t="n">
        <v>-2932</v>
      </c>
      <c r="D23" s="5" t="n">
        <v>-2162</v>
      </c>
    </row>
    <row r="24" spans="1:4">
      <c r="A24" s="4" t="s">
        <v>626</v>
      </c>
      <c r="B24" s="4" t="s">
        <v>519</v>
      </c>
      <c r="C24" s="6" t="n">
        <v>37668</v>
      </c>
      <c r="D24" s="6" t="n">
        <v>55038</v>
      </c>
    </row>
    <row r="25" spans="1:4">
      <c r="A25" s="4" t="s">
        <v>634</v>
      </c>
    </row>
    <row r="26" spans="1:4">
      <c r="A26" s="3" t="s">
        <v>623</v>
      </c>
    </row>
    <row r="27" spans="1:4">
      <c r="A27" s="4" t="s">
        <v>628</v>
      </c>
      <c r="C27" s="4" t="s">
        <v>504</v>
      </c>
      <c r="D27" s="4" t="s">
        <v>629</v>
      </c>
    </row>
    <row r="28" spans="1:4">
      <c r="A28" s="4" t="s">
        <v>624</v>
      </c>
      <c r="C28" s="6" t="n">
        <v>870</v>
      </c>
      <c r="D28" s="6" t="n">
        <v>870</v>
      </c>
    </row>
    <row r="29" spans="1:4">
      <c r="A29" s="4" t="s">
        <v>625</v>
      </c>
      <c r="C29" s="5" t="n">
        <v>-297</v>
      </c>
      <c r="D29" s="5" t="n">
        <v>-211</v>
      </c>
    </row>
    <row r="30" spans="1:4">
      <c r="A30" s="4" t="s">
        <v>626</v>
      </c>
      <c r="B30" s="4" t="s">
        <v>519</v>
      </c>
      <c r="C30" s="6" t="n">
        <v>573</v>
      </c>
      <c r="D30" s="6" t="n">
        <v>659</v>
      </c>
    </row>
    <row r="31" spans="1:4">
      <c r="A31" s="4" t="s">
        <v>635</v>
      </c>
    </row>
    <row r="32" spans="1:4">
      <c r="A32" s="3" t="s">
        <v>623</v>
      </c>
    </row>
    <row r="33" spans="1:4">
      <c r="A33" s="4" t="s">
        <v>628</v>
      </c>
      <c r="C33" s="4" t="s">
        <v>629</v>
      </c>
      <c r="D33" s="4" t="s">
        <v>502</v>
      </c>
    </row>
    <row r="34" spans="1:4">
      <c r="A34" s="4" t="s">
        <v>624</v>
      </c>
      <c r="C34" s="6" t="n">
        <v>9000</v>
      </c>
      <c r="D34" s="6" t="n">
        <v>9000</v>
      </c>
    </row>
    <row r="35" spans="1:4">
      <c r="A35" s="4" t="s">
        <v>625</v>
      </c>
      <c r="C35" s="5" t="n">
        <v>-1308</v>
      </c>
      <c r="D35" s="5" t="n">
        <v>-408</v>
      </c>
    </row>
    <row r="36" spans="1:4">
      <c r="A36" s="4" t="s">
        <v>626</v>
      </c>
      <c r="B36" s="4" t="s">
        <v>519</v>
      </c>
      <c r="C36" s="6" t="n">
        <v>7692</v>
      </c>
      <c r="D36" s="6" t="n">
        <v>8592</v>
      </c>
    </row>
    <row r="37" spans="1:4">
      <c r="A37" s="4" t="s">
        <v>636</v>
      </c>
    </row>
    <row r="38" spans="1:4">
      <c r="A38" s="3" t="s">
        <v>623</v>
      </c>
    </row>
    <row r="39" spans="1:4">
      <c r="A39" s="4" t="s">
        <v>628</v>
      </c>
      <c r="C39" s="4" t="s">
        <v>616</v>
      </c>
      <c r="D39" s="4" t="s">
        <v>616</v>
      </c>
    </row>
    <row r="40" spans="1:4">
      <c r="A40" s="4" t="s">
        <v>624</v>
      </c>
      <c r="C40" s="6" t="n">
        <v>25400</v>
      </c>
      <c r="D40" s="6" t="n">
        <v>25400</v>
      </c>
    </row>
    <row r="41" spans="1:4">
      <c r="A41" s="4" t="s">
        <v>625</v>
      </c>
      <c r="C41" s="6" t="n">
        <v>-25400</v>
      </c>
      <c r="D41" s="5" t="n">
        <v>-9083</v>
      </c>
    </row>
    <row r="42" spans="1:4">
      <c r="A42" s="4" t="s">
        <v>626</v>
      </c>
      <c r="B42" s="4" t="s">
        <v>519</v>
      </c>
      <c r="D42" s="6" t="n">
        <v>16317</v>
      </c>
    </row>
    <row r="43" spans="1:4">
      <c r="A43" s="4" t="s">
        <v>637</v>
      </c>
    </row>
    <row r="44" spans="1:4">
      <c r="A44" s="3" t="s">
        <v>623</v>
      </c>
    </row>
    <row r="45" spans="1:4">
      <c r="A45" s="4" t="s">
        <v>628</v>
      </c>
      <c r="C45" s="4" t="s">
        <v>616</v>
      </c>
      <c r="D45" s="4" t="s">
        <v>638</v>
      </c>
    </row>
    <row r="46" spans="1:4">
      <c r="A46" s="4" t="s">
        <v>624</v>
      </c>
      <c r="C46" s="6" t="n">
        <v>4790</v>
      </c>
      <c r="D46" s="6" t="n">
        <v>4790</v>
      </c>
    </row>
    <row r="47" spans="1:4">
      <c r="A47" s="4" t="s">
        <v>625</v>
      </c>
      <c r="C47" s="5" t="n">
        <v>-2920</v>
      </c>
      <c r="D47" s="5" t="n">
        <v>-811</v>
      </c>
    </row>
    <row r="48" spans="1:4">
      <c r="A48" s="4" t="s">
        <v>626</v>
      </c>
      <c r="B48" s="4" t="s">
        <v>519</v>
      </c>
      <c r="C48" s="6" t="n">
        <v>1870</v>
      </c>
      <c r="D48" s="6" t="n">
        <v>3979</v>
      </c>
    </row>
    <row r="49" spans="1:4"/>
    <row r="50" spans="1:4">
      <c r="A50" s="4" t="s">
        <v>519</v>
      </c>
      <c r="B50" s="4" t="s">
        <v>639</v>
      </c>
    </row>
  </sheetData>
  <mergeCells count="4">
    <mergeCell ref="A1:B2"/>
    <mergeCell ref="C1:D1"/>
    <mergeCell ref="A49:C49"/>
    <mergeCell ref="B50:C5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9</v>
      </c>
    </row>
    <row r="2" spans="1:3">
      <c r="A2" s="3" t="s">
        <v>222</v>
      </c>
    </row>
    <row r="3" spans="1:3">
      <c r="A3" s="4" t="s">
        <v>641</v>
      </c>
      <c r="B3" s="9" t="n">
        <v>1.3</v>
      </c>
      <c r="C3" s="9"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C1" s="2" t="s">
        <v>2</v>
      </c>
      <c r="D1" s="2" t="s">
        <v>39</v>
      </c>
    </row>
    <row r="2" spans="1:4">
      <c r="A2" s="3" t="s">
        <v>222</v>
      </c>
    </row>
    <row r="3" spans="1:4">
      <c r="A3" s="4" t="s">
        <v>643</v>
      </c>
      <c r="C3" s="6" t="n">
        <v>8208</v>
      </c>
    </row>
    <row r="4" spans="1:4">
      <c r="A4" s="4" t="s">
        <v>644</v>
      </c>
      <c r="C4" s="5" t="n">
        <v>6365</v>
      </c>
    </row>
    <row r="5" spans="1:4">
      <c r="A5" s="4" t="s">
        <v>645</v>
      </c>
      <c r="C5" s="5" t="n">
        <v>6351</v>
      </c>
    </row>
    <row r="6" spans="1:4">
      <c r="A6" s="4" t="s">
        <v>646</v>
      </c>
      <c r="C6" s="5" t="n">
        <v>6351</v>
      </c>
    </row>
    <row r="7" spans="1:4">
      <c r="A7" s="4" t="s">
        <v>647</v>
      </c>
      <c r="C7" s="5" t="n">
        <v>6351</v>
      </c>
    </row>
    <row r="8" spans="1:4">
      <c r="A8" s="4" t="s">
        <v>648</v>
      </c>
      <c r="C8" s="5" t="n">
        <v>41909</v>
      </c>
    </row>
    <row r="9" spans="1:4">
      <c r="A9" s="4" t="s">
        <v>626</v>
      </c>
      <c r="B9" s="4" t="s">
        <v>519</v>
      </c>
      <c r="C9" s="6" t="n">
        <v>75535</v>
      </c>
      <c r="D9" s="6" t="n">
        <v>100311</v>
      </c>
    </row>
    <row r="10" spans="1:4"/>
    <row r="11" spans="1:4">
      <c r="A11" s="4" t="s">
        <v>519</v>
      </c>
      <c r="B11" s="4" t="s">
        <v>639</v>
      </c>
    </row>
  </sheetData>
  <mergeCells count="3">
    <mergeCell ref="A1:B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43</v>
      </c>
      <c r="J1" s="2" t="s">
        <v>1</v>
      </c>
    </row>
    <row r="2" spans="1:12">
      <c r="B2" s="2" t="s">
        <v>2</v>
      </c>
      <c r="C2" s="2" t="s">
        <v>650</v>
      </c>
      <c r="D2" s="2" t="s">
        <v>4</v>
      </c>
      <c r="E2" s="2" t="s">
        <v>651</v>
      </c>
      <c r="F2" s="2" t="s">
        <v>39</v>
      </c>
      <c r="G2" s="2" t="s">
        <v>652</v>
      </c>
      <c r="H2" s="2" t="s">
        <v>653</v>
      </c>
      <c r="I2" s="2" t="s">
        <v>654</v>
      </c>
      <c r="J2" s="2" t="s">
        <v>2</v>
      </c>
      <c r="K2" s="2" t="s">
        <v>39</v>
      </c>
      <c r="L2" s="2" t="s">
        <v>87</v>
      </c>
    </row>
    <row r="3" spans="1:12">
      <c r="A3" s="3" t="s">
        <v>655</v>
      </c>
    </row>
    <row r="4" spans="1:12">
      <c r="A4" s="4" t="s">
        <v>656</v>
      </c>
      <c r="J4" s="6" t="n">
        <v>27155</v>
      </c>
      <c r="K4" s="6" t="n">
        <v>-1119</v>
      </c>
      <c r="L4" s="6" t="n">
        <v>33865</v>
      </c>
    </row>
    <row r="5" spans="1:12">
      <c r="A5" s="4" t="s">
        <v>114</v>
      </c>
      <c r="J5" s="5" t="n">
        <v>25941253</v>
      </c>
      <c r="K5" s="5" t="n">
        <v>26798465</v>
      </c>
      <c r="L5" s="5" t="n">
        <v>29632171</v>
      </c>
    </row>
    <row r="6" spans="1:12">
      <c r="A6" s="4" t="s">
        <v>655</v>
      </c>
      <c r="B6" s="8" t="n">
        <v>0.15</v>
      </c>
      <c r="C6" s="8" t="n">
        <v>0.23</v>
      </c>
      <c r="D6" s="8" t="n">
        <v>0.09</v>
      </c>
      <c r="E6" s="8" t="n">
        <v>0.58</v>
      </c>
      <c r="F6" s="8" t="n">
        <v>-0.18</v>
      </c>
      <c r="G6" s="8" t="n">
        <v>-0.34</v>
      </c>
      <c r="H6" s="8" t="n">
        <v>0.23</v>
      </c>
      <c r="I6" s="8" t="n">
        <v>0.21</v>
      </c>
      <c r="J6" s="8" t="n">
        <v>1.05</v>
      </c>
      <c r="K6" s="8" t="n">
        <v>-0.04</v>
      </c>
      <c r="L6" s="8" t="n">
        <v>1.14</v>
      </c>
    </row>
    <row r="7" spans="1:12">
      <c r="A7" s="3" t="s">
        <v>657</v>
      </c>
    </row>
    <row r="8" spans="1:12">
      <c r="A8" s="4" t="s">
        <v>656</v>
      </c>
      <c r="J8" s="6" t="n">
        <v>27155</v>
      </c>
      <c r="K8" s="6" t="n">
        <v>-1119</v>
      </c>
      <c r="L8" s="6" t="n">
        <v>33865</v>
      </c>
    </row>
    <row r="9" spans="1:12">
      <c r="A9" s="4" t="s">
        <v>658</v>
      </c>
      <c r="J9" s="5" t="n">
        <v>154621</v>
      </c>
      <c r="L9" s="5" t="n">
        <v>2178</v>
      </c>
    </row>
    <row r="10" spans="1:12">
      <c r="A10" s="4" t="s">
        <v>659</v>
      </c>
      <c r="J10" s="5" t="n">
        <v>26095874</v>
      </c>
      <c r="K10" s="5" t="n">
        <v>26798465</v>
      </c>
      <c r="L10" s="5" t="n">
        <v>29634349</v>
      </c>
    </row>
    <row r="11" spans="1:12">
      <c r="A11" s="4" t="s">
        <v>657</v>
      </c>
      <c r="B11" s="8" t="n">
        <v>0.15</v>
      </c>
      <c r="C11" s="8" t="n">
        <v>0.23</v>
      </c>
      <c r="D11" s="8" t="n">
        <v>0.09</v>
      </c>
      <c r="E11" s="8" t="n">
        <v>0.55</v>
      </c>
      <c r="F11" s="8" t="n">
        <v>-0.18</v>
      </c>
      <c r="G11" s="8" t="n">
        <v>-0.34</v>
      </c>
      <c r="H11" s="8" t="n">
        <v>0.23</v>
      </c>
      <c r="I11" s="8" t="n">
        <v>0.21</v>
      </c>
      <c r="J11" s="8" t="n">
        <v>1.04</v>
      </c>
      <c r="K11" s="8" t="n">
        <v>-0.04</v>
      </c>
      <c r="L11" s="8" t="n">
        <v>1.1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0</v>
      </c>
      <c r="B1" s="2" t="s">
        <v>1</v>
      </c>
    </row>
    <row r="2" spans="1:4">
      <c r="B2" s="2" t="s">
        <v>2</v>
      </c>
      <c r="C2" s="2" t="s">
        <v>39</v>
      </c>
      <c r="D2" s="2" t="s">
        <v>87</v>
      </c>
    </row>
    <row r="3" spans="1:4">
      <c r="A3" s="3" t="s">
        <v>225</v>
      </c>
    </row>
    <row r="4" spans="1:4">
      <c r="A4" s="4" t="s">
        <v>661</v>
      </c>
      <c r="B4" s="5" t="n">
        <v>2563777</v>
      </c>
      <c r="C4" s="5" t="n">
        <v>8424598</v>
      </c>
      <c r="D4" s="5" t="n">
        <v>20499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9</v>
      </c>
    </row>
    <row r="2" spans="1:3">
      <c r="A2" s="3" t="s">
        <v>663</v>
      </c>
    </row>
    <row r="3" spans="1:3">
      <c r="A3" s="4" t="s">
        <v>664</v>
      </c>
      <c r="B3" s="6" t="n">
        <v>509649</v>
      </c>
      <c r="C3" s="6" t="n">
        <v>549796</v>
      </c>
    </row>
    <row r="4" spans="1:3">
      <c r="A4" s="4" t="s">
        <v>665</v>
      </c>
    </row>
    <row r="5" spans="1:3">
      <c r="A5" s="3" t="s">
        <v>663</v>
      </c>
    </row>
    <row r="6" spans="1:3">
      <c r="A6" s="4" t="s">
        <v>664</v>
      </c>
      <c r="B6" s="5" t="n">
        <v>4861</v>
      </c>
      <c r="C6" s="5" t="n">
        <v>359</v>
      </c>
    </row>
    <row r="7" spans="1:3">
      <c r="A7" s="4" t="s">
        <v>666</v>
      </c>
    </row>
    <row r="8" spans="1:3">
      <c r="A8" s="3" t="s">
        <v>663</v>
      </c>
    </row>
    <row r="9" spans="1:3">
      <c r="A9" s="4" t="s">
        <v>664</v>
      </c>
      <c r="B9" s="5" t="n">
        <v>504788</v>
      </c>
      <c r="C9" s="5" t="n">
        <v>549437</v>
      </c>
    </row>
    <row r="10" spans="1:3">
      <c r="A10" s="4" t="s">
        <v>547</v>
      </c>
    </row>
    <row r="11" spans="1:3">
      <c r="A11" s="3" t="s">
        <v>663</v>
      </c>
    </row>
    <row r="12" spans="1:3">
      <c r="A12" s="4" t="s">
        <v>664</v>
      </c>
      <c r="B12" s="5" t="n">
        <v>48041</v>
      </c>
      <c r="C12" s="5" t="n">
        <v>38880</v>
      </c>
    </row>
    <row r="13" spans="1:3">
      <c r="A13" s="4" t="s">
        <v>667</v>
      </c>
    </row>
    <row r="14" spans="1:3">
      <c r="A14" s="3" t="s">
        <v>663</v>
      </c>
    </row>
    <row r="15" spans="1:3">
      <c r="A15" s="4" t="s">
        <v>664</v>
      </c>
      <c r="B15" s="5" t="n">
        <v>354</v>
      </c>
      <c r="C15" s="5" t="n">
        <v>359</v>
      </c>
    </row>
    <row r="16" spans="1:3">
      <c r="A16" s="4" t="s">
        <v>668</v>
      </c>
    </row>
    <row r="17" spans="1:3">
      <c r="A17" s="3" t="s">
        <v>663</v>
      </c>
    </row>
    <row r="18" spans="1:3">
      <c r="A18" s="4" t="s">
        <v>664</v>
      </c>
      <c r="B18" s="5" t="n">
        <v>47687</v>
      </c>
      <c r="C18" s="5" t="n">
        <v>38521</v>
      </c>
    </row>
    <row r="19" spans="1:3">
      <c r="A19" s="4" t="s">
        <v>548</v>
      </c>
    </row>
    <row r="20" spans="1:3">
      <c r="A20" s="3" t="s">
        <v>663</v>
      </c>
    </row>
    <row r="21" spans="1:3">
      <c r="A21" s="4" t="s">
        <v>664</v>
      </c>
      <c r="B21" s="5" t="n">
        <v>59289</v>
      </c>
      <c r="C21" s="5" t="n">
        <v>76411</v>
      </c>
    </row>
    <row r="22" spans="1:3">
      <c r="A22" s="4" t="s">
        <v>669</v>
      </c>
    </row>
    <row r="23" spans="1:3">
      <c r="A23" s="3" t="s">
        <v>663</v>
      </c>
    </row>
    <row r="24" spans="1:3">
      <c r="A24" s="4" t="s">
        <v>664</v>
      </c>
      <c r="B24" s="5" t="n">
        <v>59289</v>
      </c>
      <c r="C24" s="5" t="n">
        <v>76411</v>
      </c>
    </row>
    <row r="25" spans="1:3">
      <c r="A25" s="4" t="s">
        <v>549</v>
      </c>
    </row>
    <row r="26" spans="1:3">
      <c r="A26" s="3" t="s">
        <v>663</v>
      </c>
    </row>
    <row r="27" spans="1:3">
      <c r="A27" s="4" t="s">
        <v>664</v>
      </c>
      <c r="B27" s="5" t="n">
        <v>245355</v>
      </c>
      <c r="C27" s="5" t="n">
        <v>267677</v>
      </c>
    </row>
    <row r="28" spans="1:3">
      <c r="A28" s="4" t="s">
        <v>670</v>
      </c>
    </row>
    <row r="29" spans="1:3">
      <c r="A29" s="3" t="s">
        <v>663</v>
      </c>
    </row>
    <row r="30" spans="1:3">
      <c r="A30" s="4" t="s">
        <v>664</v>
      </c>
      <c r="B30" s="5" t="n">
        <v>245355</v>
      </c>
      <c r="C30" s="5" t="n">
        <v>267677</v>
      </c>
    </row>
    <row r="31" spans="1:3">
      <c r="A31" s="4" t="s">
        <v>550</v>
      </c>
    </row>
    <row r="32" spans="1:3">
      <c r="A32" s="3" t="s">
        <v>663</v>
      </c>
    </row>
    <row r="33" spans="1:3">
      <c r="A33" s="4" t="s">
        <v>664</v>
      </c>
      <c r="B33" s="5" t="n">
        <v>152457</v>
      </c>
      <c r="C33" s="5" t="n">
        <v>162128</v>
      </c>
    </row>
    <row r="34" spans="1:3">
      <c r="A34" s="4" t="s">
        <v>671</v>
      </c>
    </row>
    <row r="35" spans="1:3">
      <c r="A35" s="3" t="s">
        <v>663</v>
      </c>
    </row>
    <row r="36" spans="1:3">
      <c r="A36" s="4" t="s">
        <v>664</v>
      </c>
      <c r="B36" s="5" t="n">
        <v>152457</v>
      </c>
      <c r="C36" s="5" t="n">
        <v>162128</v>
      </c>
    </row>
    <row r="37" spans="1:3">
      <c r="A37" s="4" t="s">
        <v>551</v>
      </c>
    </row>
    <row r="38" spans="1:3">
      <c r="A38" s="3" t="s">
        <v>663</v>
      </c>
    </row>
    <row r="39" spans="1:3">
      <c r="A39" s="4" t="s">
        <v>664</v>
      </c>
      <c r="B39" s="5" t="n">
        <v>4507</v>
      </c>
      <c r="C39" s="5" t="n">
        <v>4700</v>
      </c>
    </row>
    <row r="40" spans="1:3">
      <c r="A40" s="4" t="s">
        <v>672</v>
      </c>
    </row>
    <row r="41" spans="1:3">
      <c r="A41" s="3" t="s">
        <v>663</v>
      </c>
    </row>
    <row r="42" spans="1:3">
      <c r="A42" s="4" t="s">
        <v>664</v>
      </c>
      <c r="B42" s="6" t="n">
        <v>4507</v>
      </c>
    </row>
    <row r="43" spans="1:3">
      <c r="A43" s="4" t="s">
        <v>673</v>
      </c>
    </row>
    <row r="44" spans="1:3">
      <c r="A44" s="3" t="s">
        <v>663</v>
      </c>
    </row>
    <row r="45" spans="1:3">
      <c r="A45" s="4" t="s">
        <v>664</v>
      </c>
      <c r="C45" s="6" t="n">
        <v>4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4</v>
      </c>
      <c r="B1" s="2" t="s">
        <v>1</v>
      </c>
    </row>
    <row r="2" spans="1:4">
      <c r="B2" s="2" t="s">
        <v>2</v>
      </c>
      <c r="C2" s="2" t="s">
        <v>39</v>
      </c>
      <c r="D2" s="2" t="s">
        <v>87</v>
      </c>
    </row>
    <row r="3" spans="1:4">
      <c r="A3" s="3" t="s">
        <v>663</v>
      </c>
    </row>
    <row r="4" spans="1:4">
      <c r="A4" s="4" t="s">
        <v>675</v>
      </c>
      <c r="B4" s="4" t="s">
        <v>616</v>
      </c>
    </row>
    <row r="5" spans="1:4">
      <c r="A5" s="4" t="s">
        <v>676</v>
      </c>
    </row>
    <row r="6" spans="1:4">
      <c r="A6" s="3" t="s">
        <v>663</v>
      </c>
    </row>
    <row r="7" spans="1:4">
      <c r="A7" s="4" t="s">
        <v>677</v>
      </c>
      <c r="B7" s="6" t="n">
        <v>0</v>
      </c>
      <c r="C7" s="6" t="n">
        <v>0</v>
      </c>
      <c r="D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9</v>
      </c>
      <c r="D2" s="2" t="s">
        <v>87</v>
      </c>
    </row>
    <row r="3" spans="1:4">
      <c r="A3" s="3" t="s">
        <v>679</v>
      </c>
    </row>
    <row r="4" spans="1:4">
      <c r="A4" s="4" t="s">
        <v>680</v>
      </c>
      <c r="B4" s="6" t="n">
        <v>-5700</v>
      </c>
      <c r="C4" s="6" t="n">
        <v>5688</v>
      </c>
      <c r="D4" s="6" t="n">
        <v>-3120</v>
      </c>
    </row>
    <row r="5" spans="1:4">
      <c r="A5" s="4" t="s">
        <v>681</v>
      </c>
      <c r="B5" s="5" t="n">
        <v>163</v>
      </c>
      <c r="C5" s="5" t="n">
        <v>-564</v>
      </c>
      <c r="D5" s="5" t="n">
        <v>-1733</v>
      </c>
    </row>
    <row r="6" spans="1:4">
      <c r="A6" s="4" t="s">
        <v>682</v>
      </c>
      <c r="B6" s="5" t="n">
        <v>-5537</v>
      </c>
      <c r="C6" s="5" t="n">
        <v>5124</v>
      </c>
      <c r="D6" s="5" t="n">
        <v>-4853</v>
      </c>
    </row>
    <row r="7" spans="1:4">
      <c r="A7" s="4" t="s">
        <v>683</v>
      </c>
      <c r="B7" s="5" t="n">
        <v>2281</v>
      </c>
      <c r="C7" s="5" t="n">
        <v>-2713</v>
      </c>
      <c r="D7" s="5" t="n">
        <v>2561</v>
      </c>
    </row>
    <row r="8" spans="1:4">
      <c r="A8" s="4" t="s">
        <v>684</v>
      </c>
      <c r="B8" s="5" t="n">
        <v>-49</v>
      </c>
      <c r="C8" s="5" t="n">
        <v>-457</v>
      </c>
      <c r="D8" s="5" t="n">
        <v>-693</v>
      </c>
    </row>
    <row r="9" spans="1:4">
      <c r="A9" s="4" t="s">
        <v>685</v>
      </c>
      <c r="B9" s="5" t="n">
        <v>2232</v>
      </c>
      <c r="C9" s="5" t="n">
        <v>-3170</v>
      </c>
      <c r="D9" s="5" t="n">
        <v>1868</v>
      </c>
    </row>
    <row r="10" spans="1:4">
      <c r="A10" s="4" t="s">
        <v>686</v>
      </c>
      <c r="B10" s="5" t="n">
        <v>-3419</v>
      </c>
      <c r="C10" s="5" t="n">
        <v>2975</v>
      </c>
      <c r="D10" s="5" t="n">
        <v>-559</v>
      </c>
    </row>
    <row r="11" spans="1:4">
      <c r="A11" s="4" t="s">
        <v>687</v>
      </c>
      <c r="B11" s="5" t="n">
        <v>114</v>
      </c>
      <c r="C11" s="5" t="n">
        <v>-1021</v>
      </c>
      <c r="D11" s="5" t="n">
        <v>-2426</v>
      </c>
    </row>
    <row r="12" spans="1:4">
      <c r="A12" s="4" t="s">
        <v>688</v>
      </c>
      <c r="B12" s="6" t="n">
        <v>-3305</v>
      </c>
      <c r="C12" s="6" t="n">
        <v>1954</v>
      </c>
      <c r="D12" s="6" t="n">
        <v>-29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2</v>
      </c>
      <c r="C1" s="2" t="s">
        <v>39</v>
      </c>
      <c r="D1" s="2" t="s">
        <v>87</v>
      </c>
      <c r="E1" s="2" t="s">
        <v>209</v>
      </c>
    </row>
    <row r="2" spans="1:5">
      <c r="A2" s="3" t="s">
        <v>210</v>
      </c>
    </row>
    <row r="3" spans="1:5">
      <c r="A3" s="4" t="s">
        <v>44</v>
      </c>
      <c r="B3" s="6" t="n">
        <v>250117</v>
      </c>
      <c r="C3" s="6" t="n">
        <v>153697</v>
      </c>
    </row>
    <row r="4" spans="1:5">
      <c r="A4" s="4" t="s">
        <v>45</v>
      </c>
      <c r="B4" s="5" t="n">
        <v>12253</v>
      </c>
      <c r="C4" s="5" t="n">
        <v>20833</v>
      </c>
    </row>
    <row r="5" spans="1:5">
      <c r="A5" s="4" t="s">
        <v>211</v>
      </c>
      <c r="B5" s="6" t="n">
        <v>262370</v>
      </c>
      <c r="C5" s="6" t="n">
        <v>174530</v>
      </c>
      <c r="D5" s="6" t="n">
        <v>126727</v>
      </c>
      <c r="E5" s="6" t="n">
        <v>2493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9</v>
      </c>
    </row>
    <row r="2" spans="1:3">
      <c r="A2" s="3" t="s">
        <v>690</v>
      </c>
    </row>
    <row r="3" spans="1:3">
      <c r="A3" s="4" t="s">
        <v>691</v>
      </c>
      <c r="B3" s="6" t="n">
        <v>25601</v>
      </c>
      <c r="C3" s="6" t="n">
        <v>24057</v>
      </c>
    </row>
    <row r="4" spans="1:3">
      <c r="A4" s="4" t="s">
        <v>692</v>
      </c>
      <c r="B4" s="5" t="n">
        <v>-7603</v>
      </c>
      <c r="C4" s="5" t="n">
        <v>-5309</v>
      </c>
    </row>
    <row r="5" spans="1:3">
      <c r="A5" s="4" t="s">
        <v>52</v>
      </c>
      <c r="B5" s="5" t="n">
        <v>17998</v>
      </c>
      <c r="C5" s="5" t="n">
        <v>18748</v>
      </c>
    </row>
    <row r="6" spans="1:3">
      <c r="A6" s="4" t="s">
        <v>693</v>
      </c>
    </row>
    <row r="7" spans="1:3">
      <c r="A7" s="3" t="s">
        <v>690</v>
      </c>
    </row>
    <row r="8" spans="1:3">
      <c r="A8" s="4" t="s">
        <v>691</v>
      </c>
      <c r="B8" s="5" t="n">
        <v>2582</v>
      </c>
      <c r="C8" s="5" t="n">
        <v>2582</v>
      </c>
    </row>
    <row r="9" spans="1:3">
      <c r="A9" s="4" t="s">
        <v>486</v>
      </c>
    </row>
    <row r="10" spans="1:3">
      <c r="A10" s="3" t="s">
        <v>690</v>
      </c>
    </row>
    <row r="11" spans="1:3">
      <c r="A11" s="4" t="s">
        <v>691</v>
      </c>
      <c r="B11" s="5" t="n">
        <v>11390</v>
      </c>
      <c r="C11" s="5" t="n">
        <v>12148</v>
      </c>
    </row>
    <row r="12" spans="1:3">
      <c r="A12" s="4" t="s">
        <v>489</v>
      </c>
    </row>
    <row r="13" spans="1:3">
      <c r="A13" s="3" t="s">
        <v>690</v>
      </c>
    </row>
    <row r="14" spans="1:3">
      <c r="A14" s="4" t="s">
        <v>691</v>
      </c>
      <c r="B14" s="5" t="n">
        <v>4901</v>
      </c>
      <c r="C14" s="5" t="n">
        <v>4093</v>
      </c>
    </row>
    <row r="15" spans="1:3">
      <c r="A15" s="4" t="s">
        <v>694</v>
      </c>
    </row>
    <row r="16" spans="1:3">
      <c r="A16" s="3" t="s">
        <v>690</v>
      </c>
    </row>
    <row r="17" spans="1:3">
      <c r="A17" s="4" t="s">
        <v>691</v>
      </c>
      <c r="B17" s="5" t="n">
        <v>1397</v>
      </c>
      <c r="C17" s="5" t="n">
        <v>759</v>
      </c>
    </row>
    <row r="18" spans="1:3">
      <c r="A18" s="4" t="s">
        <v>695</v>
      </c>
    </row>
    <row r="19" spans="1:3">
      <c r="A19" s="3" t="s">
        <v>690</v>
      </c>
    </row>
    <row r="20" spans="1:3">
      <c r="A20" s="4" t="s">
        <v>691</v>
      </c>
      <c r="B20" s="5" t="n">
        <v>4477</v>
      </c>
      <c r="C20" s="5" t="n">
        <v>3660</v>
      </c>
    </row>
    <row r="21" spans="1:3">
      <c r="A21" s="4" t="s">
        <v>696</v>
      </c>
    </row>
    <row r="22" spans="1:3">
      <c r="A22" s="3" t="s">
        <v>690</v>
      </c>
    </row>
    <row r="23" spans="1:3">
      <c r="A23" s="4" t="s">
        <v>691</v>
      </c>
      <c r="B23" s="6" t="n">
        <v>854</v>
      </c>
      <c r="C23" s="6" t="n">
        <v>8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33"/>
    <col customWidth="1" max="3" min="3" width="21"/>
    <col customWidth="1" max="4" min="4" width="21"/>
  </cols>
  <sheetData>
    <row r="1" spans="1:4">
      <c r="A1" s="1" t="s">
        <v>697</v>
      </c>
      <c r="B1" s="2" t="s">
        <v>1</v>
      </c>
    </row>
    <row r="2" spans="1:4">
      <c r="B2" s="2" t="s">
        <v>698</v>
      </c>
      <c r="C2" s="2" t="s">
        <v>449</v>
      </c>
      <c r="D2" s="2" t="s">
        <v>450</v>
      </c>
    </row>
    <row r="3" spans="1:4">
      <c r="A3" s="3" t="s">
        <v>699</v>
      </c>
    </row>
    <row r="4" spans="1:4">
      <c r="A4" s="4" t="s">
        <v>700</v>
      </c>
      <c r="B4" s="9" t="n">
        <v>2.3</v>
      </c>
      <c r="C4" s="9" t="n">
        <v>1.6</v>
      </c>
      <c r="D4" s="9" t="n">
        <v>1.6</v>
      </c>
    </row>
    <row r="5" spans="1:4">
      <c r="A5" s="4" t="s">
        <v>701</v>
      </c>
      <c r="B5" s="5" t="n">
        <v>15</v>
      </c>
    </row>
    <row r="6" spans="1:4">
      <c r="A6" s="4" t="s">
        <v>702</v>
      </c>
      <c r="B6" s="5" t="n">
        <v>5</v>
      </c>
    </row>
    <row r="7" spans="1:4">
      <c r="A7" s="4" t="s">
        <v>703</v>
      </c>
      <c r="B7" s="5" t="n">
        <v>229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48</v>
      </c>
    </row>
    <row r="2" spans="1:2">
      <c r="A2" s="3" t="s">
        <v>234</v>
      </c>
    </row>
    <row r="3" spans="1:2">
      <c r="A3" s="4" t="s">
        <v>705</v>
      </c>
      <c r="B3" s="6" t="n">
        <v>2698</v>
      </c>
    </row>
    <row r="4" spans="1:2">
      <c r="A4" s="4" t="s">
        <v>706</v>
      </c>
      <c r="B4" s="5" t="n">
        <v>2758</v>
      </c>
    </row>
    <row r="5" spans="1:2">
      <c r="A5" s="4" t="s">
        <v>707</v>
      </c>
      <c r="B5" s="5" t="n">
        <v>2818</v>
      </c>
    </row>
    <row r="6" spans="1:2">
      <c r="A6" s="4" t="s">
        <v>708</v>
      </c>
      <c r="B6" s="5" t="n">
        <v>2874</v>
      </c>
    </row>
    <row r="7" spans="1:2">
      <c r="A7" s="4" t="s">
        <v>709</v>
      </c>
      <c r="B7" s="5" t="n">
        <v>1902</v>
      </c>
    </row>
    <row r="8" spans="1:2">
      <c r="A8" s="4" t="s">
        <v>648</v>
      </c>
      <c r="B8" s="5" t="n">
        <v>506</v>
      </c>
    </row>
    <row r="9" spans="1:2">
      <c r="A9" s="4" t="s">
        <v>710</v>
      </c>
      <c r="B9" s="6" t="n">
        <v>135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1</v>
      </c>
      <c r="B1" s="2" t="s">
        <v>1</v>
      </c>
    </row>
    <row r="2" spans="1:3">
      <c r="B2" s="2" t="s">
        <v>2</v>
      </c>
      <c r="C2" s="2" t="s">
        <v>39</v>
      </c>
    </row>
    <row r="3" spans="1:3">
      <c r="A3" s="4" t="s">
        <v>120</v>
      </c>
    </row>
    <row r="4" spans="1:3">
      <c r="A4" s="3" t="s">
        <v>712</v>
      </c>
    </row>
    <row r="5" spans="1:3">
      <c r="A5" s="4" t="s">
        <v>713</v>
      </c>
      <c r="B5" s="4" t="s">
        <v>714</v>
      </c>
    </row>
    <row r="6" spans="1:3">
      <c r="A6" s="4" t="s">
        <v>119</v>
      </c>
      <c r="B6" s="6" t="n">
        <v>55000000</v>
      </c>
      <c r="C6" s="6" t="n">
        <v>8600000</v>
      </c>
    </row>
    <row r="7" spans="1:3">
      <c r="A7" s="4" t="s">
        <v>121</v>
      </c>
    </row>
    <row r="8" spans="1:3">
      <c r="A8" s="3" t="s">
        <v>712</v>
      </c>
    </row>
    <row r="9" spans="1:3">
      <c r="A9" s="4" t="s">
        <v>713</v>
      </c>
      <c r="B9" s="4" t="s">
        <v>715</v>
      </c>
    </row>
    <row r="10" spans="1:3">
      <c r="A10" s="4" t="s">
        <v>119</v>
      </c>
      <c r="B10" s="6" t="n">
        <v>18100000</v>
      </c>
      <c r="C10"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9</v>
      </c>
    </row>
    <row r="3" spans="1:3">
      <c r="A3" s="3" t="s">
        <v>237</v>
      </c>
    </row>
    <row r="4" spans="1:3">
      <c r="A4" s="4" t="s">
        <v>717</v>
      </c>
      <c r="B4" s="6" t="n">
        <v>51109</v>
      </c>
      <c r="C4" s="6" t="n">
        <v>57808</v>
      </c>
    </row>
    <row r="5" spans="1:3">
      <c r="A5" s="4" t="s">
        <v>718</v>
      </c>
      <c r="B5" s="5" t="n">
        <v>68044</v>
      </c>
      <c r="C5" s="5" t="n">
        <v>1901</v>
      </c>
    </row>
    <row r="6" spans="1:3">
      <c r="A6" s="4" t="s">
        <v>719</v>
      </c>
      <c r="B6" s="5" t="n">
        <v>-74157</v>
      </c>
      <c r="C6" s="5" t="n">
        <v>-8600</v>
      </c>
    </row>
    <row r="7" spans="1:3">
      <c r="A7" s="4" t="s">
        <v>720</v>
      </c>
      <c r="B7" s="6" t="n">
        <v>44996</v>
      </c>
      <c r="C7" s="6" t="n">
        <v>511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9</v>
      </c>
    </row>
    <row r="3" spans="1:3">
      <c r="A3" s="3" t="s">
        <v>237</v>
      </c>
    </row>
    <row r="4" spans="1:3">
      <c r="A4" s="4" t="s">
        <v>722</v>
      </c>
      <c r="B4" s="6" t="n">
        <v>41678</v>
      </c>
      <c r="C4" s="6" t="n">
        <v>42779</v>
      </c>
    </row>
    <row r="5" spans="1:3">
      <c r="A5" s="4" t="s">
        <v>723</v>
      </c>
      <c r="B5" s="5" t="n">
        <v>171007</v>
      </c>
      <c r="C5" s="5" t="n">
        <v>82791</v>
      </c>
    </row>
    <row r="6" spans="1:3">
      <c r="A6" s="4" t="s">
        <v>724</v>
      </c>
      <c r="B6" s="5" t="n">
        <v>-139630</v>
      </c>
      <c r="C6" s="5" t="n">
        <v>-83892</v>
      </c>
    </row>
    <row r="7" spans="1:3">
      <c r="A7" s="4" t="s">
        <v>725</v>
      </c>
      <c r="B7" s="6" t="n">
        <v>73055</v>
      </c>
      <c r="C7" s="6" t="n">
        <v>416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0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1"/>
    <col customWidth="1" max="6" min="6" width="21"/>
    <col customWidth="1" max="7" min="7" width="30"/>
    <col customWidth="1" max="8" min="8" width="13"/>
    <col customWidth="1" max="9" min="9" width="21"/>
    <col customWidth="1" max="10" min="10" width="80"/>
    <col customWidth="1" max="11" min="11" width="21"/>
    <col customWidth="1" max="12" min="12" width="21"/>
    <col customWidth="1" max="13" min="13" width="21"/>
  </cols>
  <sheetData>
    <row r="1" spans="1:13">
      <c r="A1" s="1" t="s">
        <v>726</v>
      </c>
      <c r="B1" s="2" t="s">
        <v>727</v>
      </c>
      <c r="C1" s="2" t="s">
        <v>728</v>
      </c>
      <c r="D1" s="2" t="s">
        <v>729</v>
      </c>
      <c r="E1" s="2" t="s">
        <v>730</v>
      </c>
      <c r="F1" s="2" t="s">
        <v>731</v>
      </c>
      <c r="G1" s="2" t="s">
        <v>732</v>
      </c>
      <c r="H1" s="2" t="s">
        <v>733</v>
      </c>
      <c r="I1" s="2" t="s">
        <v>448</v>
      </c>
      <c r="J1" s="2" t="s">
        <v>734</v>
      </c>
      <c r="K1" s="2" t="s">
        <v>449</v>
      </c>
      <c r="L1" s="2" t="s">
        <v>450</v>
      </c>
      <c r="M1" s="2" t="s">
        <v>454</v>
      </c>
    </row>
    <row r="2" spans="1:13">
      <c r="A2" s="3" t="s">
        <v>735</v>
      </c>
    </row>
    <row r="3" spans="1:13">
      <c r="A3" s="4" t="s">
        <v>736</v>
      </c>
      <c r="J3" s="6" t="n">
        <v>472144000</v>
      </c>
      <c r="K3" s="6" t="n">
        <v>263740000</v>
      </c>
      <c r="L3" s="6" t="n">
        <v>228797000</v>
      </c>
    </row>
    <row r="4" spans="1:13">
      <c r="A4" s="4" t="s">
        <v>60</v>
      </c>
      <c r="B4" s="6" t="n">
        <v>166975000</v>
      </c>
      <c r="I4" s="6" t="n">
        <v>166975000</v>
      </c>
      <c r="J4" s="5" t="n">
        <v>166975000</v>
      </c>
      <c r="K4" s="5" t="n">
        <v>17577000</v>
      </c>
    </row>
    <row r="5" spans="1:13">
      <c r="A5" s="4" t="s">
        <v>49</v>
      </c>
      <c r="B5" s="5" t="n">
        <v>233071000</v>
      </c>
      <c r="I5" s="5" t="n">
        <v>233071000</v>
      </c>
      <c r="J5" s="5" t="n">
        <v>233071000</v>
      </c>
      <c r="K5" s="5" t="n">
        <v>227764000</v>
      </c>
    </row>
    <row r="6" spans="1:13">
      <c r="A6" s="4" t="s">
        <v>737</v>
      </c>
      <c r="B6" s="5" t="n">
        <v>317930000</v>
      </c>
      <c r="I6" s="5" t="n">
        <v>317930000</v>
      </c>
      <c r="J6" s="6" t="n">
        <v>317930000</v>
      </c>
      <c r="K6" s="5" t="n">
        <v>357357000</v>
      </c>
    </row>
    <row r="7" spans="1:13">
      <c r="A7" s="4" t="s">
        <v>738</v>
      </c>
      <c r="J7" s="5" t="n">
        <v>2</v>
      </c>
    </row>
    <row r="8" spans="1:13">
      <c r="A8" s="4" t="s">
        <v>58</v>
      </c>
      <c r="B8" s="5" t="n">
        <v>432359000</v>
      </c>
      <c r="I8" s="5" t="n">
        <v>432359000</v>
      </c>
      <c r="J8" s="6" t="n">
        <v>432359000</v>
      </c>
      <c r="K8" s="5" t="n">
        <v>470083000</v>
      </c>
      <c r="L8" s="5" t="n">
        <v>140137000</v>
      </c>
      <c r="M8" s="6" t="n">
        <v>83722000</v>
      </c>
    </row>
    <row r="9" spans="1:13">
      <c r="A9" s="4" t="s">
        <v>739</v>
      </c>
      <c r="J9" s="5" t="n">
        <v>13345000</v>
      </c>
      <c r="K9" s="6" t="n">
        <v>12567000</v>
      </c>
      <c r="L9" s="6" t="n">
        <v>18791000</v>
      </c>
    </row>
    <row r="10" spans="1:13">
      <c r="A10" s="4" t="s">
        <v>740</v>
      </c>
      <c r="J10" s="6" t="n">
        <v>618355000</v>
      </c>
    </row>
    <row r="11" spans="1:13">
      <c r="A11" s="4" t="s">
        <v>741</v>
      </c>
    </row>
    <row r="12" spans="1:13">
      <c r="A12" s="3" t="s">
        <v>735</v>
      </c>
    </row>
    <row r="13" spans="1:13">
      <c r="A13" s="4" t="s">
        <v>742</v>
      </c>
      <c r="J13" s="4" t="s">
        <v>743</v>
      </c>
    </row>
    <row r="14" spans="1:13">
      <c r="A14" s="4" t="s">
        <v>744</v>
      </c>
    </row>
    <row r="15" spans="1:13">
      <c r="A15" s="3" t="s">
        <v>735</v>
      </c>
    </row>
    <row r="16" spans="1:13">
      <c r="A16" s="4" t="s">
        <v>58</v>
      </c>
      <c r="B16" s="5" t="n">
        <v>1000000</v>
      </c>
      <c r="I16" s="5" t="n">
        <v>1000000</v>
      </c>
      <c r="J16" s="6" t="n">
        <v>1000000</v>
      </c>
    </row>
    <row r="17" spans="1:13">
      <c r="A17" s="4" t="s">
        <v>493</v>
      </c>
    </row>
    <row r="18" spans="1:13">
      <c r="A18" s="3" t="s">
        <v>735</v>
      </c>
    </row>
    <row r="19" spans="1:13">
      <c r="A19" s="4" t="s">
        <v>745</v>
      </c>
      <c r="J19" s="4" t="s">
        <v>495</v>
      </c>
    </row>
    <row r="20" spans="1:13">
      <c r="A20" s="4" t="s">
        <v>746</v>
      </c>
    </row>
    <row r="21" spans="1:13">
      <c r="A21" s="3" t="s">
        <v>735</v>
      </c>
    </row>
    <row r="22" spans="1:13">
      <c r="A22" s="4" t="s">
        <v>60</v>
      </c>
      <c r="B22" s="6" t="n">
        <v>27000000</v>
      </c>
      <c r="I22" s="6" t="n">
        <v>27000000</v>
      </c>
      <c r="J22" s="6" t="n">
        <v>27000000</v>
      </c>
    </row>
    <row r="23" spans="1:13">
      <c r="A23" s="4" t="s">
        <v>747</v>
      </c>
      <c r="J23" s="5" t="n">
        <v>9000000</v>
      </c>
    </row>
    <row r="24" spans="1:13">
      <c r="A24" s="4" t="s">
        <v>491</v>
      </c>
    </row>
    <row r="25" spans="1:13">
      <c r="A25" s="3" t="s">
        <v>735</v>
      </c>
    </row>
    <row r="26" spans="1:13">
      <c r="A26" s="4" t="s">
        <v>748</v>
      </c>
      <c r="J26" s="5" t="n">
        <v>1000000000</v>
      </c>
    </row>
    <row r="27" spans="1:13">
      <c r="A27" s="4" t="s">
        <v>749</v>
      </c>
      <c r="J27" s="5" t="n">
        <v>13500000</v>
      </c>
    </row>
    <row r="28" spans="1:13">
      <c r="A28" s="4" t="s">
        <v>748</v>
      </c>
      <c r="J28" s="5" t="n">
        <v>18500000</v>
      </c>
    </row>
    <row r="29" spans="1:13">
      <c r="A29" s="4" t="s">
        <v>750</v>
      </c>
      <c r="J29" s="6" t="n">
        <v>1000000</v>
      </c>
    </row>
    <row r="30" spans="1:13">
      <c r="A30" s="4" t="s">
        <v>751</v>
      </c>
      <c r="J30" s="4" t="s">
        <v>752</v>
      </c>
    </row>
    <row r="31" spans="1:13">
      <c r="A31" s="4" t="s">
        <v>753</v>
      </c>
      <c r="B31" s="4" t="s">
        <v>715</v>
      </c>
      <c r="I31" s="4" t="s">
        <v>715</v>
      </c>
      <c r="J31" s="4" t="s">
        <v>715</v>
      </c>
    </row>
    <row r="32" spans="1:13">
      <c r="A32" s="4" t="s">
        <v>754</v>
      </c>
    </row>
    <row r="33" spans="1:13">
      <c r="A33" s="3" t="s">
        <v>735</v>
      </c>
    </row>
    <row r="34" spans="1:13">
      <c r="A34" s="4" t="s">
        <v>755</v>
      </c>
      <c r="J34" s="4" t="s">
        <v>571</v>
      </c>
    </row>
    <row r="35" spans="1:13">
      <c r="A35" s="4" t="s">
        <v>756</v>
      </c>
    </row>
    <row r="36" spans="1:13">
      <c r="A36" s="3" t="s">
        <v>735</v>
      </c>
    </row>
    <row r="37" spans="1:13">
      <c r="A37" s="4" t="s">
        <v>755</v>
      </c>
      <c r="J37" s="4" t="s">
        <v>757</v>
      </c>
    </row>
    <row r="38" spans="1:13">
      <c r="A38" s="4" t="s">
        <v>748</v>
      </c>
      <c r="J38" s="6" t="n">
        <v>16000000</v>
      </c>
    </row>
    <row r="39" spans="1:13">
      <c r="A39" s="4" t="s">
        <v>748</v>
      </c>
      <c r="B39" s="6" t="n">
        <v>20000000</v>
      </c>
      <c r="I39" s="6" t="n">
        <v>20000000</v>
      </c>
      <c r="J39" s="5" t="n">
        <v>20000000</v>
      </c>
    </row>
    <row r="40" spans="1:13">
      <c r="A40" s="4" t="s">
        <v>748</v>
      </c>
      <c r="J40" s="5" t="n">
        <v>16000000</v>
      </c>
    </row>
    <row r="41" spans="1:13">
      <c r="A41" s="4" t="s">
        <v>758</v>
      </c>
      <c r="C41" s="4" t="s">
        <v>490</v>
      </c>
      <c r="D41" s="4" t="s">
        <v>490</v>
      </c>
    </row>
    <row r="42" spans="1:13">
      <c r="A42" s="4" t="s">
        <v>759</v>
      </c>
      <c r="C42" s="4" t="s">
        <v>638</v>
      </c>
      <c r="D42" s="4" t="s">
        <v>638</v>
      </c>
    </row>
    <row r="43" spans="1:13">
      <c r="A43" s="4" t="s">
        <v>760</v>
      </c>
      <c r="C43" s="4" t="s">
        <v>490</v>
      </c>
      <c r="D43" s="4" t="s">
        <v>490</v>
      </c>
    </row>
    <row r="44" spans="1:13">
      <c r="A44" s="4" t="s">
        <v>761</v>
      </c>
    </row>
    <row r="45" spans="1:13">
      <c r="A45" s="3" t="s">
        <v>735</v>
      </c>
    </row>
    <row r="46" spans="1:13">
      <c r="A46" s="4" t="s">
        <v>762</v>
      </c>
      <c r="D46" s="6" t="n">
        <v>35000000</v>
      </c>
    </row>
    <row r="47" spans="1:13">
      <c r="A47" s="4" t="s">
        <v>763</v>
      </c>
    </row>
    <row r="48" spans="1:13">
      <c r="A48" s="3" t="s">
        <v>735</v>
      </c>
    </row>
    <row r="49" spans="1:13">
      <c r="A49" s="4" t="s">
        <v>762</v>
      </c>
      <c r="C49" s="6" t="n">
        <v>250000000</v>
      </c>
    </row>
    <row r="50" spans="1:13">
      <c r="A50" s="4" t="s">
        <v>764</v>
      </c>
    </row>
    <row r="51" spans="1:13">
      <c r="A51" s="3" t="s">
        <v>735</v>
      </c>
    </row>
    <row r="52" spans="1:13">
      <c r="A52" s="4" t="s">
        <v>762</v>
      </c>
      <c r="C52" s="5" t="n">
        <v>150000000</v>
      </c>
    </row>
    <row r="53" spans="1:13">
      <c r="A53" s="4" t="s">
        <v>765</v>
      </c>
    </row>
    <row r="54" spans="1:13">
      <c r="A54" s="3" t="s">
        <v>735</v>
      </c>
    </row>
    <row r="55" spans="1:13">
      <c r="A55" s="4" t="s">
        <v>762</v>
      </c>
      <c r="C55" s="6" t="n">
        <v>100000000</v>
      </c>
    </row>
    <row r="56" spans="1:13">
      <c r="A56" s="4" t="s">
        <v>766</v>
      </c>
    </row>
    <row r="57" spans="1:13">
      <c r="A57" s="3" t="s">
        <v>735</v>
      </c>
    </row>
    <row r="58" spans="1:13">
      <c r="A58" s="4" t="s">
        <v>758</v>
      </c>
      <c r="F58" s="4" t="s">
        <v>490</v>
      </c>
    </row>
    <row r="59" spans="1:13">
      <c r="A59" s="4" t="s">
        <v>767</v>
      </c>
    </row>
    <row r="60" spans="1:13">
      <c r="A60" s="3" t="s">
        <v>735</v>
      </c>
    </row>
    <row r="61" spans="1:13">
      <c r="A61" s="4" t="s">
        <v>762</v>
      </c>
      <c r="F61" s="6" t="n">
        <v>97500000</v>
      </c>
    </row>
    <row r="62" spans="1:13">
      <c r="A62" s="4" t="s">
        <v>768</v>
      </c>
    </row>
    <row r="63" spans="1:13">
      <c r="A63" s="3" t="s">
        <v>735</v>
      </c>
    </row>
    <row r="64" spans="1:13">
      <c r="A64" s="4" t="s">
        <v>762</v>
      </c>
      <c r="F64" s="5" t="n">
        <v>30000000</v>
      </c>
    </row>
    <row r="65" spans="1:13">
      <c r="A65" s="4" t="s">
        <v>769</v>
      </c>
    </row>
    <row r="66" spans="1:13">
      <c r="A66" s="3" t="s">
        <v>735</v>
      </c>
    </row>
    <row r="67" spans="1:13">
      <c r="A67" s="4" t="s">
        <v>748</v>
      </c>
      <c r="B67" s="5" t="n">
        <v>15000000</v>
      </c>
      <c r="I67" s="5" t="n">
        <v>15000000</v>
      </c>
      <c r="J67" s="5" t="n">
        <v>15000000</v>
      </c>
    </row>
    <row r="68" spans="1:13">
      <c r="A68" s="4" t="s">
        <v>739</v>
      </c>
      <c r="J68" s="5" t="n">
        <v>5000000</v>
      </c>
    </row>
    <row r="69" spans="1:13">
      <c r="A69" s="4" t="s">
        <v>770</v>
      </c>
    </row>
    <row r="70" spans="1:13">
      <c r="A70" s="3" t="s">
        <v>735</v>
      </c>
    </row>
    <row r="71" spans="1:13">
      <c r="A71" s="4" t="s">
        <v>739</v>
      </c>
      <c r="J71" s="5" t="n">
        <v>36000000</v>
      </c>
    </row>
    <row r="72" spans="1:13">
      <c r="A72" s="4" t="s">
        <v>771</v>
      </c>
    </row>
    <row r="73" spans="1:13">
      <c r="A73" s="3" t="s">
        <v>735</v>
      </c>
    </row>
    <row r="74" spans="1:13">
      <c r="A74" s="4" t="s">
        <v>748</v>
      </c>
      <c r="J74" s="5" t="n">
        <v>16000000</v>
      </c>
    </row>
    <row r="75" spans="1:13">
      <c r="A75" s="4" t="s">
        <v>748</v>
      </c>
      <c r="B75" s="5" t="n">
        <v>20000000</v>
      </c>
      <c r="I75" s="5" t="n">
        <v>20000000</v>
      </c>
      <c r="J75" s="5" t="n">
        <v>20000000</v>
      </c>
    </row>
    <row r="76" spans="1:13">
      <c r="A76" s="4" t="s">
        <v>748</v>
      </c>
      <c r="J76" s="5" t="n">
        <v>16000000</v>
      </c>
    </row>
    <row r="77" spans="1:13">
      <c r="A77" s="4" t="s">
        <v>772</v>
      </c>
    </row>
    <row r="78" spans="1:13">
      <c r="A78" s="3" t="s">
        <v>735</v>
      </c>
    </row>
    <row r="79" spans="1:13">
      <c r="A79" s="4" t="s">
        <v>748</v>
      </c>
      <c r="B79" s="5" t="n">
        <v>15000000</v>
      </c>
      <c r="I79" s="5" t="n">
        <v>15000000</v>
      </c>
      <c r="J79" s="5" t="n">
        <v>15000000</v>
      </c>
    </row>
    <row r="80" spans="1:13">
      <c r="A80" s="4" t="s">
        <v>739</v>
      </c>
      <c r="J80" s="5" t="n">
        <v>5000000</v>
      </c>
    </row>
    <row r="81" spans="1:13">
      <c r="A81" s="4" t="s">
        <v>773</v>
      </c>
    </row>
    <row r="82" spans="1:13">
      <c r="A82" s="3" t="s">
        <v>735</v>
      </c>
    </row>
    <row r="83" spans="1:13">
      <c r="A83" s="4" t="s">
        <v>748</v>
      </c>
      <c r="G83" s="6" t="n">
        <v>2600000000</v>
      </c>
    </row>
    <row r="84" spans="1:13">
      <c r="A84" s="4" t="s">
        <v>748</v>
      </c>
      <c r="B84" s="5" t="n">
        <v>20000000</v>
      </c>
      <c r="I84" s="5" t="n">
        <v>20000000</v>
      </c>
      <c r="J84" s="5" t="n">
        <v>20000000</v>
      </c>
    </row>
    <row r="85" spans="1:13">
      <c r="A85" s="4" t="s">
        <v>738</v>
      </c>
      <c r="G85" s="5" t="n">
        <v>2</v>
      </c>
    </row>
    <row r="86" spans="1:13">
      <c r="A86" s="4" t="s">
        <v>774</v>
      </c>
    </row>
    <row r="87" spans="1:13">
      <c r="A87" s="3" t="s">
        <v>735</v>
      </c>
    </row>
    <row r="88" spans="1:13">
      <c r="A88" s="4" t="s">
        <v>748</v>
      </c>
      <c r="G88" s="6" t="n">
        <v>1750000000</v>
      </c>
    </row>
    <row r="89" spans="1:13">
      <c r="A89" s="4" t="s">
        <v>775</v>
      </c>
    </row>
    <row r="90" spans="1:13">
      <c r="A90" s="3" t="s">
        <v>735</v>
      </c>
    </row>
    <row r="91" spans="1:13">
      <c r="A91" s="4" t="s">
        <v>748</v>
      </c>
      <c r="G91" s="6" t="n">
        <v>731000000</v>
      </c>
    </row>
    <row r="92" spans="1:13">
      <c r="A92" s="4" t="s">
        <v>776</v>
      </c>
    </row>
    <row r="93" spans="1:13">
      <c r="A93" s="3" t="s">
        <v>735</v>
      </c>
    </row>
    <row r="94" spans="1:13">
      <c r="A94" s="4" t="s">
        <v>777</v>
      </c>
      <c r="B94" s="5" t="n">
        <v>3400000000</v>
      </c>
      <c r="I94" s="5" t="n">
        <v>3400000000</v>
      </c>
      <c r="J94" s="5" t="n">
        <v>3400000000</v>
      </c>
    </row>
    <row r="95" spans="1:13">
      <c r="A95" s="4" t="s">
        <v>736</v>
      </c>
      <c r="J95" s="5" t="n">
        <v>3500000000</v>
      </c>
    </row>
    <row r="96" spans="1:13">
      <c r="A96" s="4" t="s">
        <v>60</v>
      </c>
      <c r="B96" s="5" t="n">
        <v>252000000</v>
      </c>
      <c r="I96" s="6" t="n">
        <v>252000000</v>
      </c>
      <c r="J96" s="6" t="n">
        <v>252000000</v>
      </c>
    </row>
    <row r="97" spans="1:13">
      <c r="A97" s="4" t="s">
        <v>778</v>
      </c>
    </row>
    <row r="98" spans="1:13">
      <c r="A98" s="3" t="s">
        <v>735</v>
      </c>
    </row>
    <row r="99" spans="1:13">
      <c r="A99" s="4" t="s">
        <v>755</v>
      </c>
      <c r="J99" s="4" t="s">
        <v>779</v>
      </c>
    </row>
    <row r="100" spans="1:13">
      <c r="A100" s="4" t="s">
        <v>780</v>
      </c>
    </row>
    <row r="101" spans="1:13">
      <c r="A101" s="3" t="s">
        <v>735</v>
      </c>
    </row>
    <row r="102" spans="1:13">
      <c r="A102" s="4" t="s">
        <v>781</v>
      </c>
      <c r="H102" s="4" t="s">
        <v>782</v>
      </c>
      <c r="I102" s="4" t="s">
        <v>560</v>
      </c>
      <c r="J102" s="4" t="s">
        <v>782</v>
      </c>
    </row>
    <row r="103" spans="1:13">
      <c r="A103" s="4" t="s">
        <v>783</v>
      </c>
      <c r="B103" s="6" t="n">
        <v>1000000000</v>
      </c>
      <c r="I103" s="6" t="n">
        <v>1000000000</v>
      </c>
      <c r="J103" s="6" t="n">
        <v>1000000000</v>
      </c>
    </row>
    <row r="104" spans="1:13">
      <c r="A104" s="4" t="s">
        <v>784</v>
      </c>
    </row>
    <row r="105" spans="1:13">
      <c r="A105" s="3" t="s">
        <v>735</v>
      </c>
    </row>
    <row r="106" spans="1:13">
      <c r="A106" s="4" t="s">
        <v>785</v>
      </c>
      <c r="J106" s="6" t="n">
        <v>20000000</v>
      </c>
    </row>
    <row r="107" spans="1:13">
      <c r="A107" s="4" t="s">
        <v>786</v>
      </c>
      <c r="B107" s="4" t="s">
        <v>787</v>
      </c>
      <c r="I107" s="4" t="s">
        <v>787</v>
      </c>
      <c r="J107" s="4" t="s">
        <v>787</v>
      </c>
      <c r="K107" s="4" t="s">
        <v>560</v>
      </c>
    </row>
    <row r="108" spans="1:13">
      <c r="A108" s="4" t="s">
        <v>788</v>
      </c>
      <c r="B108" s="4" t="s">
        <v>789</v>
      </c>
      <c r="I108" s="4" t="s">
        <v>789</v>
      </c>
      <c r="J108" s="4" t="s">
        <v>789</v>
      </c>
      <c r="K108" s="4" t="s">
        <v>743</v>
      </c>
    </row>
    <row r="109" spans="1:13">
      <c r="A109" s="4" t="s">
        <v>790</v>
      </c>
    </row>
    <row r="110" spans="1:13">
      <c r="A110" s="3" t="s">
        <v>735</v>
      </c>
    </row>
    <row r="111" spans="1:13">
      <c r="A111" s="4" t="s">
        <v>749</v>
      </c>
      <c r="I111" s="6" t="n">
        <v>20000000</v>
      </c>
    </row>
    <row r="112" spans="1:13">
      <c r="A112" s="4" t="s">
        <v>748</v>
      </c>
      <c r="I112" s="5" t="n">
        <v>3000000</v>
      </c>
    </row>
    <row r="113" spans="1:13">
      <c r="A113" s="4" t="s">
        <v>750</v>
      </c>
      <c r="I113" s="6" t="n">
        <v>1500000</v>
      </c>
    </row>
    <row r="114" spans="1:13">
      <c r="A114" s="4" t="s">
        <v>751</v>
      </c>
      <c r="I114" s="4" t="s">
        <v>11</v>
      </c>
    </row>
    <row r="115" spans="1:13">
      <c r="A115" s="4" t="s">
        <v>753</v>
      </c>
      <c r="B115" s="4" t="s">
        <v>791</v>
      </c>
      <c r="I115" s="4" t="s">
        <v>791</v>
      </c>
      <c r="J115" s="4" t="s">
        <v>791</v>
      </c>
    </row>
    <row r="116" spans="1:13">
      <c r="A116" s="4" t="s">
        <v>792</v>
      </c>
    </row>
    <row r="117" spans="1:13">
      <c r="A117" s="3" t="s">
        <v>735</v>
      </c>
    </row>
    <row r="118" spans="1:13">
      <c r="A118" s="4" t="s">
        <v>749</v>
      </c>
      <c r="I118" s="6" t="n">
        <v>20000000</v>
      </c>
    </row>
    <row r="119" spans="1:13">
      <c r="A119" s="4" t="s">
        <v>748</v>
      </c>
      <c r="I119" s="6" t="n">
        <v>20000000</v>
      </c>
    </row>
    <row r="120" spans="1:13">
      <c r="A120" s="4" t="s">
        <v>751</v>
      </c>
      <c r="I120" s="4" t="s">
        <v>11</v>
      </c>
    </row>
    <row r="121" spans="1:13">
      <c r="A121" s="4" t="s">
        <v>753</v>
      </c>
      <c r="B121" s="4" t="s">
        <v>793</v>
      </c>
      <c r="I121" s="4" t="s">
        <v>793</v>
      </c>
      <c r="J121" s="4" t="s">
        <v>793</v>
      </c>
    </row>
    <row r="122" spans="1:13">
      <c r="A122" s="4" t="s">
        <v>794</v>
      </c>
    </row>
    <row r="123" spans="1:13">
      <c r="A123" s="3" t="s">
        <v>735</v>
      </c>
    </row>
    <row r="124" spans="1:13">
      <c r="A124" s="4" t="s">
        <v>749</v>
      </c>
      <c r="B124" s="6" t="n">
        <v>20000000</v>
      </c>
    </row>
    <row r="125" spans="1:13">
      <c r="A125" s="4" t="s">
        <v>748</v>
      </c>
      <c r="B125" s="5" t="n">
        <v>20000000</v>
      </c>
    </row>
    <row r="126" spans="1:13">
      <c r="A126" s="4" t="s">
        <v>750</v>
      </c>
      <c r="B126" s="6" t="n">
        <v>1000000</v>
      </c>
    </row>
    <row r="127" spans="1:13">
      <c r="A127" s="4" t="s">
        <v>751</v>
      </c>
      <c r="B127" s="4" t="s">
        <v>795</v>
      </c>
    </row>
    <row r="128" spans="1:13">
      <c r="A128" s="4" t="s">
        <v>753</v>
      </c>
      <c r="B128" s="4" t="s">
        <v>796</v>
      </c>
      <c r="I128" s="4" t="s">
        <v>796</v>
      </c>
      <c r="J128" s="4" t="s">
        <v>796</v>
      </c>
    </row>
    <row r="129" spans="1:13">
      <c r="A129" s="4" t="s">
        <v>797</v>
      </c>
    </row>
    <row r="130" spans="1:13">
      <c r="A130" s="3" t="s">
        <v>735</v>
      </c>
    </row>
    <row r="131" spans="1:13">
      <c r="A131" s="4" t="s">
        <v>749</v>
      </c>
      <c r="B131" s="6" t="n">
        <v>20000000</v>
      </c>
    </row>
    <row r="132" spans="1:13">
      <c r="A132" s="4" t="s">
        <v>748</v>
      </c>
      <c r="B132" s="6" t="n">
        <v>20000000</v>
      </c>
    </row>
    <row r="133" spans="1:13">
      <c r="A133" s="4" t="s">
        <v>738</v>
      </c>
      <c r="B133" s="5" t="n">
        <v>1</v>
      </c>
    </row>
    <row r="134" spans="1:13">
      <c r="A134" s="4" t="s">
        <v>751</v>
      </c>
      <c r="B134" s="4" t="s">
        <v>798</v>
      </c>
    </row>
    <row r="135" spans="1:13">
      <c r="A135" s="4" t="s">
        <v>753</v>
      </c>
      <c r="B135" s="4" t="s">
        <v>571</v>
      </c>
      <c r="I135" s="4" t="s">
        <v>571</v>
      </c>
      <c r="J135" s="4" t="s">
        <v>571</v>
      </c>
    </row>
    <row r="136" spans="1:13">
      <c r="A136" s="4" t="s">
        <v>799</v>
      </c>
    </row>
    <row r="137" spans="1:13">
      <c r="A137" s="3" t="s">
        <v>735</v>
      </c>
    </row>
    <row r="138" spans="1:13">
      <c r="A138" s="4" t="s">
        <v>60</v>
      </c>
      <c r="B138" s="6" t="n">
        <v>10000000</v>
      </c>
      <c r="I138" s="6" t="n">
        <v>10000000</v>
      </c>
      <c r="J138" s="6" t="n">
        <v>10000000</v>
      </c>
    </row>
    <row r="139" spans="1:13">
      <c r="A139" s="4" t="s">
        <v>800</v>
      </c>
    </row>
    <row r="140" spans="1:13">
      <c r="A140" s="3" t="s">
        <v>735</v>
      </c>
    </row>
    <row r="141" spans="1:13">
      <c r="A141" s="4" t="s">
        <v>801</v>
      </c>
      <c r="J141" s="5" t="n">
        <v>10000000</v>
      </c>
    </row>
    <row r="142" spans="1:13">
      <c r="A142" s="4" t="s">
        <v>802</v>
      </c>
    </row>
    <row r="143" spans="1:13">
      <c r="A143" s="3" t="s">
        <v>735</v>
      </c>
    </row>
    <row r="144" spans="1:13">
      <c r="A144" s="4" t="s">
        <v>803</v>
      </c>
      <c r="J144" s="5" t="n">
        <v>2500000</v>
      </c>
    </row>
    <row r="145" spans="1:13">
      <c r="A145" s="4" t="s">
        <v>804</v>
      </c>
    </row>
    <row r="146" spans="1:13">
      <c r="A146" s="3" t="s">
        <v>735</v>
      </c>
    </row>
    <row r="147" spans="1:13">
      <c r="A147" s="4" t="s">
        <v>60</v>
      </c>
      <c r="B147" s="5" t="n">
        <v>3500000</v>
      </c>
      <c r="I147" s="5" t="n">
        <v>3500000</v>
      </c>
      <c r="J147" s="5" t="n">
        <v>3500000</v>
      </c>
    </row>
    <row r="148" spans="1:13">
      <c r="A148" s="4" t="s">
        <v>805</v>
      </c>
    </row>
    <row r="149" spans="1:13">
      <c r="A149" s="3" t="s">
        <v>735</v>
      </c>
    </row>
    <row r="150" spans="1:13">
      <c r="A150" s="4" t="s">
        <v>748</v>
      </c>
      <c r="J150" s="6" t="n">
        <v>300000</v>
      </c>
    </row>
    <row r="151" spans="1:13">
      <c r="A151" s="4" t="s">
        <v>806</v>
      </c>
      <c r="J151" s="5" t="n">
        <v>1</v>
      </c>
    </row>
    <row r="152" spans="1:13">
      <c r="A152" s="4" t="s">
        <v>807</v>
      </c>
      <c r="J152" s="5" t="n">
        <v>2</v>
      </c>
    </row>
    <row r="153" spans="1:13">
      <c r="A153" s="4" t="s">
        <v>808</v>
      </c>
    </row>
    <row r="154" spans="1:13">
      <c r="A154" s="3" t="s">
        <v>735</v>
      </c>
    </row>
    <row r="155" spans="1:13">
      <c r="A155" s="4" t="s">
        <v>748</v>
      </c>
      <c r="J155" s="6" t="n">
        <v>450000</v>
      </c>
    </row>
    <row r="156" spans="1:13">
      <c r="A156" s="4" t="s">
        <v>748</v>
      </c>
      <c r="J156" s="5" t="n">
        <v>300000</v>
      </c>
    </row>
    <row r="157" spans="1:13">
      <c r="A157" s="4" t="s">
        <v>809</v>
      </c>
    </row>
    <row r="158" spans="1:13">
      <c r="A158" s="3" t="s">
        <v>735</v>
      </c>
    </row>
    <row r="159" spans="1:13">
      <c r="A159" s="4" t="s">
        <v>748</v>
      </c>
      <c r="J159" s="5" t="n">
        <v>2750000</v>
      </c>
    </row>
    <row r="160" spans="1:13">
      <c r="A160" s="4" t="s">
        <v>748</v>
      </c>
      <c r="J160" s="5" t="n">
        <v>750000</v>
      </c>
    </row>
    <row r="161" spans="1:13">
      <c r="A161" s="4" t="s">
        <v>810</v>
      </c>
    </row>
    <row r="162" spans="1:13">
      <c r="A162" s="3" t="s">
        <v>735</v>
      </c>
    </row>
    <row r="163" spans="1:13">
      <c r="A163" s="4" t="s">
        <v>748</v>
      </c>
      <c r="J163" s="5" t="n">
        <v>1250000</v>
      </c>
    </row>
    <row r="164" spans="1:13">
      <c r="A164" s="4" t="s">
        <v>748</v>
      </c>
      <c r="J164" s="6" t="n">
        <v>750000</v>
      </c>
    </row>
    <row r="165" spans="1:13">
      <c r="A165" s="4" t="s">
        <v>811</v>
      </c>
    </row>
    <row r="166" spans="1:13">
      <c r="A166" s="3" t="s">
        <v>735</v>
      </c>
    </row>
    <row r="167" spans="1:13">
      <c r="A167" s="4" t="s">
        <v>781</v>
      </c>
      <c r="J167" s="4" t="s">
        <v>793</v>
      </c>
    </row>
    <row r="168" spans="1:13">
      <c r="A168" s="4" t="s">
        <v>812</v>
      </c>
      <c r="J168" s="4" t="s">
        <v>560</v>
      </c>
    </row>
    <row r="169" spans="1:13">
      <c r="A169" s="4" t="s">
        <v>813</v>
      </c>
    </row>
    <row r="170" spans="1:13">
      <c r="A170" s="3" t="s">
        <v>735</v>
      </c>
    </row>
    <row r="171" spans="1:13">
      <c r="A171" s="4" t="s">
        <v>803</v>
      </c>
      <c r="J171" s="6" t="n">
        <v>3750000</v>
      </c>
    </row>
    <row r="172" spans="1:13">
      <c r="A172" s="4" t="s">
        <v>814</v>
      </c>
    </row>
    <row r="173" spans="1:13">
      <c r="A173" s="3" t="s">
        <v>735</v>
      </c>
    </row>
    <row r="174" spans="1:13">
      <c r="A174" s="4" t="s">
        <v>60</v>
      </c>
      <c r="B174" s="5" t="n">
        <v>3500000</v>
      </c>
      <c r="I174" s="5" t="n">
        <v>3500000</v>
      </c>
      <c r="J174" s="5" t="n">
        <v>3500000</v>
      </c>
    </row>
    <row r="175" spans="1:13">
      <c r="A175" s="4" t="s">
        <v>815</v>
      </c>
    </row>
    <row r="176" spans="1:13">
      <c r="A176" s="3" t="s">
        <v>735</v>
      </c>
    </row>
    <row r="177" spans="1:13">
      <c r="A177" s="4" t="s">
        <v>748</v>
      </c>
      <c r="J177" s="6" t="n">
        <v>414000000</v>
      </c>
    </row>
    <row r="178" spans="1:13">
      <c r="A178" s="4" t="s">
        <v>816</v>
      </c>
      <c r="J178" s="4" t="s">
        <v>779</v>
      </c>
    </row>
    <row r="179" spans="1:13">
      <c r="A179" s="4" t="s">
        <v>817</v>
      </c>
      <c r="J179" s="6" t="n">
        <v>1300000000</v>
      </c>
    </row>
    <row r="180" spans="1:13">
      <c r="A180" s="4" t="s">
        <v>818</v>
      </c>
    </row>
    <row r="181" spans="1:13">
      <c r="A181" s="3" t="s">
        <v>735</v>
      </c>
    </row>
    <row r="182" spans="1:13">
      <c r="A182" s="4" t="s">
        <v>755</v>
      </c>
      <c r="J182" s="4" t="s">
        <v>779</v>
      </c>
    </row>
    <row r="183" spans="1:13">
      <c r="A183" s="4" t="s">
        <v>819</v>
      </c>
    </row>
    <row r="184" spans="1:13">
      <c r="A184" s="3" t="s">
        <v>735</v>
      </c>
    </row>
    <row r="185" spans="1:13">
      <c r="A185" s="4" t="s">
        <v>736</v>
      </c>
      <c r="J185" s="6" t="n">
        <v>372000000</v>
      </c>
    </row>
    <row r="186" spans="1:13">
      <c r="A186" s="4" t="s">
        <v>820</v>
      </c>
      <c r="J186" s="5" t="n">
        <v>20000000</v>
      </c>
    </row>
    <row r="187" spans="1:13">
      <c r="A187" s="4" t="s">
        <v>821</v>
      </c>
      <c r="J187" s="5" t="n">
        <v>68000000</v>
      </c>
    </row>
    <row r="188" spans="1:13">
      <c r="A188" s="4" t="s">
        <v>822</v>
      </c>
    </row>
    <row r="189" spans="1:13">
      <c r="A189" s="3" t="s">
        <v>735</v>
      </c>
    </row>
    <row r="190" spans="1:13">
      <c r="A190" s="4" t="s">
        <v>736</v>
      </c>
      <c r="J190" s="5" t="n">
        <v>372000000</v>
      </c>
    </row>
    <row r="191" spans="1:13">
      <c r="A191" s="4" t="s">
        <v>820</v>
      </c>
      <c r="J191" s="5" t="n">
        <v>20000000</v>
      </c>
    </row>
    <row r="192" spans="1:13">
      <c r="A192" s="4" t="s">
        <v>821</v>
      </c>
      <c r="J192" s="5" t="n">
        <v>68000000</v>
      </c>
    </row>
    <row r="193" spans="1:13">
      <c r="A193" s="4" t="s">
        <v>823</v>
      </c>
    </row>
    <row r="194" spans="1:13">
      <c r="A194" s="3" t="s">
        <v>735</v>
      </c>
    </row>
    <row r="195" spans="1:13">
      <c r="A195" s="4" t="s">
        <v>824</v>
      </c>
      <c r="J195" s="5" t="n">
        <v>352000000</v>
      </c>
    </row>
    <row r="196" spans="1:13">
      <c r="A196" s="4" t="s">
        <v>825</v>
      </c>
    </row>
    <row r="197" spans="1:13">
      <c r="A197" s="3" t="s">
        <v>735</v>
      </c>
    </row>
    <row r="198" spans="1:13">
      <c r="A198" s="4" t="s">
        <v>824</v>
      </c>
      <c r="J198" s="5" t="n">
        <v>352000000</v>
      </c>
    </row>
    <row r="199" spans="1:13">
      <c r="A199" s="4" t="s">
        <v>826</v>
      </c>
    </row>
    <row r="200" spans="1:13">
      <c r="A200" s="3" t="s">
        <v>735</v>
      </c>
    </row>
    <row r="201" spans="1:13">
      <c r="A201" s="4" t="s">
        <v>762</v>
      </c>
      <c r="E201" s="6" t="n">
        <v>125000000</v>
      </c>
    </row>
    <row r="202" spans="1:13">
      <c r="A202" s="4" t="s">
        <v>758</v>
      </c>
      <c r="E202" s="4" t="s">
        <v>490</v>
      </c>
    </row>
    <row r="203" spans="1:13">
      <c r="A203" s="4" t="s">
        <v>759</v>
      </c>
      <c r="E203" s="4" t="s">
        <v>638</v>
      </c>
    </row>
    <row r="204" spans="1:13">
      <c r="A204" s="4" t="s">
        <v>760</v>
      </c>
      <c r="E204" s="4" t="s">
        <v>490</v>
      </c>
    </row>
    <row r="205" spans="1:13">
      <c r="A205" s="4" t="s">
        <v>827</v>
      </c>
    </row>
    <row r="206" spans="1:13">
      <c r="A206" s="3" t="s">
        <v>735</v>
      </c>
    </row>
    <row r="207" spans="1:13">
      <c r="A207" s="4" t="s">
        <v>762</v>
      </c>
      <c r="F207" s="6" t="n">
        <v>150000000</v>
      </c>
    </row>
    <row r="208" spans="1:13">
      <c r="A208" s="4" t="s">
        <v>758</v>
      </c>
      <c r="F208" s="4" t="s">
        <v>490</v>
      </c>
    </row>
    <row r="209" spans="1:13">
      <c r="A209" s="4" t="s">
        <v>759</v>
      </c>
      <c r="F209" s="4" t="s">
        <v>638</v>
      </c>
    </row>
    <row r="210" spans="1:13">
      <c r="A210" s="4" t="s">
        <v>760</v>
      </c>
      <c r="F210" s="4" t="s">
        <v>490</v>
      </c>
    </row>
    <row r="211" spans="1:13">
      <c r="A211" s="4" t="s">
        <v>828</v>
      </c>
    </row>
    <row r="212" spans="1:13">
      <c r="A212" s="3" t="s">
        <v>735</v>
      </c>
    </row>
    <row r="213" spans="1:13">
      <c r="A213" s="4" t="s">
        <v>736</v>
      </c>
      <c r="J213" s="6" t="n">
        <v>26000000</v>
      </c>
    </row>
    <row r="214" spans="1:13">
      <c r="A214" s="4" t="s">
        <v>829</v>
      </c>
    </row>
    <row r="215" spans="1:13">
      <c r="A215" s="3" t="s">
        <v>735</v>
      </c>
    </row>
    <row r="216" spans="1:13">
      <c r="A216" s="4" t="s">
        <v>738</v>
      </c>
      <c r="J216" s="5" t="n">
        <v>2</v>
      </c>
    </row>
    <row r="217" spans="1:13">
      <c r="A217" s="4" t="s">
        <v>830</v>
      </c>
    </row>
    <row r="218" spans="1:13">
      <c r="A218" s="3" t="s">
        <v>735</v>
      </c>
    </row>
    <row r="219" spans="1:13">
      <c r="A219" s="4" t="s">
        <v>58</v>
      </c>
      <c r="B219" s="5" t="n">
        <v>1000000</v>
      </c>
      <c r="I219" s="5" t="n">
        <v>1000000</v>
      </c>
      <c r="J219" s="6" t="n">
        <v>1000000</v>
      </c>
    </row>
    <row r="220" spans="1:13">
      <c r="A220" s="4" t="s">
        <v>831</v>
      </c>
    </row>
    <row r="221" spans="1:13">
      <c r="A221" s="3" t="s">
        <v>735</v>
      </c>
    </row>
    <row r="222" spans="1:13">
      <c r="A222" s="4" t="s">
        <v>60</v>
      </c>
      <c r="B222" s="6" t="n">
        <v>27000000</v>
      </c>
      <c r="I222" s="6" t="n">
        <v>27000000</v>
      </c>
      <c r="J222" s="5" t="n">
        <v>27000000</v>
      </c>
    </row>
    <row r="223" spans="1:13">
      <c r="A223" s="4" t="s">
        <v>747</v>
      </c>
      <c r="J223" s="6" t="n">
        <v>9000000</v>
      </c>
    </row>
    <row r="224" spans="1:13">
      <c r="A224" s="4" t="s">
        <v>832</v>
      </c>
    </row>
    <row r="225" spans="1:13">
      <c r="A225" s="3" t="s">
        <v>735</v>
      </c>
    </row>
    <row r="226" spans="1:13">
      <c r="A226" s="4" t="s">
        <v>755</v>
      </c>
      <c r="J226" s="4" t="s">
        <v>566</v>
      </c>
    </row>
    <row r="227" spans="1:13">
      <c r="A227" s="4" t="s">
        <v>736</v>
      </c>
      <c r="J227" s="6" t="n">
        <v>687500000</v>
      </c>
    </row>
    <row r="228" spans="1:13">
      <c r="A228" s="4" t="s">
        <v>833</v>
      </c>
      <c r="J228" s="4" t="s">
        <v>834</v>
      </c>
    </row>
    <row r="229" spans="1:13">
      <c r="A229" s="4" t="s">
        <v>835</v>
      </c>
    </row>
    <row r="230" spans="1:13">
      <c r="A230" s="3" t="s">
        <v>735</v>
      </c>
    </row>
    <row r="231" spans="1:13">
      <c r="A231" s="4" t="s">
        <v>736</v>
      </c>
      <c r="J231" s="6" t="n">
        <v>277500000</v>
      </c>
    </row>
    <row r="232" spans="1:13">
      <c r="A232" s="4" t="s">
        <v>484</v>
      </c>
      <c r="J232" s="4" t="s">
        <v>752</v>
      </c>
    </row>
    <row r="233" spans="1:13">
      <c r="A233" s="4" t="s">
        <v>836</v>
      </c>
    </row>
    <row r="234" spans="1:13">
      <c r="A234" s="3" t="s">
        <v>735</v>
      </c>
    </row>
    <row r="235" spans="1:13">
      <c r="A235" s="4" t="s">
        <v>736</v>
      </c>
      <c r="J235" s="6" t="n">
        <v>250000000</v>
      </c>
    </row>
    <row r="236" spans="1:13">
      <c r="A236" s="4" t="s">
        <v>759</v>
      </c>
      <c r="J236" s="4" t="s">
        <v>638</v>
      </c>
    </row>
    <row r="237" spans="1:13">
      <c r="A237" s="4" t="s">
        <v>837</v>
      </c>
    </row>
    <row r="238" spans="1:13">
      <c r="A238" s="3" t="s">
        <v>735</v>
      </c>
    </row>
    <row r="239" spans="1:13">
      <c r="A239" s="4" t="s">
        <v>736</v>
      </c>
      <c r="J239" s="6" t="n">
        <v>160000000</v>
      </c>
    </row>
    <row r="240" spans="1:13">
      <c r="A240" s="4" t="s">
        <v>745</v>
      </c>
      <c r="J240" s="4" t="s">
        <v>490</v>
      </c>
    </row>
    <row r="241" spans="1:13">
      <c r="A241" s="4" t="s">
        <v>838</v>
      </c>
    </row>
    <row r="242" spans="1:13">
      <c r="A242" s="3" t="s">
        <v>735</v>
      </c>
    </row>
    <row r="243" spans="1:13">
      <c r="A243" s="4" t="s">
        <v>785</v>
      </c>
      <c r="J243" s="6" t="n">
        <v>20000000</v>
      </c>
    </row>
    <row r="244" spans="1:13">
      <c r="A244" s="4" t="s">
        <v>786</v>
      </c>
      <c r="K244" s="4" t="s">
        <v>839</v>
      </c>
    </row>
    <row r="245" spans="1:13">
      <c r="A245" s="4" t="s">
        <v>788</v>
      </c>
      <c r="B245" s="4" t="s">
        <v>787</v>
      </c>
      <c r="I245" s="4" t="s">
        <v>787</v>
      </c>
      <c r="J245" s="4" t="s">
        <v>787</v>
      </c>
      <c r="K245" s="4" t="s">
        <v>560</v>
      </c>
    </row>
    <row r="246" spans="1:13">
      <c r="A246" s="4" t="s">
        <v>840</v>
      </c>
    </row>
    <row r="247" spans="1:13">
      <c r="A247" s="3" t="s">
        <v>735</v>
      </c>
    </row>
    <row r="248" spans="1:13">
      <c r="A248" s="4" t="s">
        <v>748</v>
      </c>
      <c r="J248" s="6" t="n">
        <v>300000</v>
      </c>
    </row>
    <row r="249" spans="1:13">
      <c r="A249" s="4" t="s">
        <v>806</v>
      </c>
      <c r="J249" s="5" t="n">
        <v>1</v>
      </c>
    </row>
    <row r="250" spans="1:13">
      <c r="A250" s="4" t="s">
        <v>807</v>
      </c>
      <c r="J250" s="5" t="n">
        <v>2</v>
      </c>
    </row>
    <row r="251" spans="1:13">
      <c r="A251" s="4" t="s">
        <v>841</v>
      </c>
    </row>
    <row r="252" spans="1:13">
      <c r="A252" s="3" t="s">
        <v>735</v>
      </c>
    </row>
    <row r="253" spans="1:13">
      <c r="A253" s="4" t="s">
        <v>748</v>
      </c>
      <c r="J253" s="6" t="n">
        <v>450000</v>
      </c>
    </row>
    <row r="254" spans="1:13">
      <c r="A254" s="4" t="s">
        <v>748</v>
      </c>
      <c r="J254" s="5" t="n">
        <v>300000</v>
      </c>
    </row>
    <row r="255" spans="1:13">
      <c r="A255" s="4" t="s">
        <v>842</v>
      </c>
    </row>
    <row r="256" spans="1:13">
      <c r="A256" s="3" t="s">
        <v>735</v>
      </c>
    </row>
    <row r="257" spans="1:13">
      <c r="A257" s="4" t="s">
        <v>748</v>
      </c>
      <c r="J257" s="5" t="n">
        <v>2750000</v>
      </c>
    </row>
    <row r="258" spans="1:13">
      <c r="A258" s="4" t="s">
        <v>748</v>
      </c>
      <c r="J258" s="5" t="n">
        <v>750000</v>
      </c>
    </row>
    <row r="259" spans="1:13">
      <c r="A259" s="4" t="s">
        <v>843</v>
      </c>
    </row>
    <row r="260" spans="1:13">
      <c r="A260" s="3" t="s">
        <v>735</v>
      </c>
    </row>
    <row r="261" spans="1:13">
      <c r="A261" s="4" t="s">
        <v>748</v>
      </c>
      <c r="J261" s="5" t="n">
        <v>1250000</v>
      </c>
    </row>
    <row r="262" spans="1:13">
      <c r="A262" s="4" t="s">
        <v>748</v>
      </c>
      <c r="J262" s="6" t="n">
        <v>750000</v>
      </c>
    </row>
    <row r="263" spans="1:13">
      <c r="A263" s="4" t="s">
        <v>844</v>
      </c>
    </row>
    <row r="264" spans="1:13">
      <c r="A264" s="3" t="s">
        <v>735</v>
      </c>
    </row>
    <row r="265" spans="1:13">
      <c r="A265" s="4" t="s">
        <v>781</v>
      </c>
      <c r="J265" s="4" t="s">
        <v>845</v>
      </c>
    </row>
    <row r="266" spans="1:13">
      <c r="A266" s="4" t="s">
        <v>812</v>
      </c>
      <c r="J266" s="4" t="s">
        <v>782</v>
      </c>
    </row>
    <row r="267" spans="1:13">
      <c r="A267" s="4" t="s">
        <v>846</v>
      </c>
    </row>
    <row r="268" spans="1:13">
      <c r="A268" s="3" t="s">
        <v>735</v>
      </c>
    </row>
    <row r="269" spans="1:13">
      <c r="A269" s="4" t="s">
        <v>847</v>
      </c>
      <c r="J269" s="4" t="s">
        <v>848</v>
      </c>
    </row>
    <row r="270" spans="1:13">
      <c r="A270" s="4" t="s">
        <v>849</v>
      </c>
      <c r="J270" s="4" t="s">
        <v>571</v>
      </c>
    </row>
    <row r="271" spans="1:13">
      <c r="A271" s="4" t="s">
        <v>850</v>
      </c>
    </row>
    <row r="272" spans="1:13">
      <c r="A272" s="3" t="s">
        <v>735</v>
      </c>
    </row>
    <row r="273" spans="1:13">
      <c r="A273" s="4" t="s">
        <v>851</v>
      </c>
      <c r="B273" s="6" t="n">
        <v>1000000</v>
      </c>
      <c r="I273" s="6" t="n">
        <v>1000000</v>
      </c>
      <c r="J273" s="6" t="n">
        <v>1000000</v>
      </c>
    </row>
    <row r="274" spans="1:13">
      <c r="A274" s="4" t="s">
        <v>852</v>
      </c>
      <c r="B274" s="5" t="n">
        <v>4000000</v>
      </c>
      <c r="I274" s="5" t="n">
        <v>4000000</v>
      </c>
      <c r="J274" s="5" t="n">
        <v>4000000</v>
      </c>
    </row>
    <row r="275" spans="1:13">
      <c r="A275" s="4" t="s">
        <v>853</v>
      </c>
    </row>
    <row r="276" spans="1:13">
      <c r="A276" s="3" t="s">
        <v>735</v>
      </c>
    </row>
    <row r="277" spans="1:13">
      <c r="A277" s="4" t="s">
        <v>777</v>
      </c>
      <c r="B277" s="5" t="n">
        <v>632000000</v>
      </c>
      <c r="I277" s="5" t="n">
        <v>632000000</v>
      </c>
      <c r="J277" s="5" t="n">
        <v>632000000</v>
      </c>
    </row>
    <row r="278" spans="1:13">
      <c r="A278" s="4" t="s">
        <v>854</v>
      </c>
    </row>
    <row r="279" spans="1:13">
      <c r="A279" s="3" t="s">
        <v>735</v>
      </c>
    </row>
    <row r="280" spans="1:13">
      <c r="A280" s="4" t="s">
        <v>748</v>
      </c>
      <c r="B280" s="5" t="n">
        <v>1300000</v>
      </c>
      <c r="I280" s="5" t="n">
        <v>1300000</v>
      </c>
      <c r="J280" s="5" t="n">
        <v>1300000</v>
      </c>
    </row>
    <row r="281" spans="1:13">
      <c r="A281" s="4" t="s">
        <v>855</v>
      </c>
    </row>
    <row r="282" spans="1:13">
      <c r="A282" s="3" t="s">
        <v>735</v>
      </c>
    </row>
    <row r="283" spans="1:13">
      <c r="A283" s="4" t="s">
        <v>762</v>
      </c>
      <c r="B283" s="5" t="n">
        <v>412500000</v>
      </c>
      <c r="I283" s="5" t="n">
        <v>412500000</v>
      </c>
      <c r="J283" s="5" t="n">
        <v>412500000</v>
      </c>
    </row>
    <row r="284" spans="1:13">
      <c r="A284" s="4" t="s">
        <v>856</v>
      </c>
      <c r="J284" s="6" t="n">
        <v>5000000</v>
      </c>
    </row>
    <row r="285" spans="1:13">
      <c r="A285" s="4" t="s">
        <v>857</v>
      </c>
    </row>
    <row r="286" spans="1:13">
      <c r="A286" s="3" t="s">
        <v>735</v>
      </c>
    </row>
    <row r="287" spans="1:13">
      <c r="A287" s="4" t="s">
        <v>858</v>
      </c>
      <c r="J287" s="4" t="s">
        <v>859</v>
      </c>
    </row>
    <row r="288" spans="1:13">
      <c r="A288" s="4" t="s">
        <v>860</v>
      </c>
    </row>
    <row r="289" spans="1:13">
      <c r="A289" s="3" t="s">
        <v>735</v>
      </c>
    </row>
    <row r="290" spans="1:13">
      <c r="A290" s="4" t="s">
        <v>824</v>
      </c>
      <c r="J290" s="6" t="n">
        <v>700000000</v>
      </c>
    </row>
    <row r="291" spans="1:13">
      <c r="A291" s="4" t="s">
        <v>49</v>
      </c>
      <c r="B291" s="5" t="n">
        <v>632000000</v>
      </c>
      <c r="I291" s="5" t="n">
        <v>632000000</v>
      </c>
      <c r="J291" s="5" t="n">
        <v>632000000</v>
      </c>
    </row>
    <row r="292" spans="1:13">
      <c r="A292" s="4" t="s">
        <v>861</v>
      </c>
    </row>
    <row r="293" spans="1:13">
      <c r="A293" s="3" t="s">
        <v>735</v>
      </c>
    </row>
    <row r="294" spans="1:13">
      <c r="A294" s="4" t="s">
        <v>824</v>
      </c>
      <c r="J294" s="5" t="n">
        <v>984000000</v>
      </c>
    </row>
    <row r="295" spans="1:13">
      <c r="A295" s="4" t="s">
        <v>49</v>
      </c>
      <c r="B295" s="5" t="n">
        <v>606000000</v>
      </c>
      <c r="I295" s="5" t="n">
        <v>606000000</v>
      </c>
      <c r="J295" s="5" t="n">
        <v>606000000</v>
      </c>
    </row>
    <row r="296" spans="1:13">
      <c r="A296" s="4" t="s">
        <v>737</v>
      </c>
      <c r="B296" s="5" t="n">
        <v>40000000</v>
      </c>
      <c r="I296" s="5" t="n">
        <v>40000000</v>
      </c>
      <c r="J296" s="5" t="n">
        <v>40000000</v>
      </c>
    </row>
    <row r="297" spans="1:13">
      <c r="A297" s="4" t="s">
        <v>862</v>
      </c>
    </row>
    <row r="298" spans="1:13">
      <c r="A298" s="3" t="s">
        <v>735</v>
      </c>
    </row>
    <row r="299" spans="1:13">
      <c r="A299" s="4" t="s">
        <v>824</v>
      </c>
      <c r="J299" s="5" t="n">
        <v>1100000000</v>
      </c>
    </row>
    <row r="300" spans="1:13">
      <c r="A300" s="4" t="s">
        <v>49</v>
      </c>
      <c r="B300" s="5" t="n">
        <v>669000000</v>
      </c>
      <c r="I300" s="5" t="n">
        <v>669000000</v>
      </c>
      <c r="J300" s="5" t="n">
        <v>669000000</v>
      </c>
    </row>
    <row r="301" spans="1:13">
      <c r="A301" s="4" t="s">
        <v>737</v>
      </c>
      <c r="B301" s="5" t="n">
        <v>40000000</v>
      </c>
      <c r="I301" s="5" t="n">
        <v>40000000</v>
      </c>
      <c r="J301" s="5" t="n">
        <v>40000000</v>
      </c>
    </row>
    <row r="302" spans="1:13">
      <c r="A302" s="4" t="s">
        <v>863</v>
      </c>
    </row>
    <row r="303" spans="1:13">
      <c r="A303" s="3" t="s">
        <v>735</v>
      </c>
    </row>
    <row r="304" spans="1:13">
      <c r="A304" s="4" t="s">
        <v>864</v>
      </c>
      <c r="J304" s="5" t="n">
        <v>254000000</v>
      </c>
    </row>
    <row r="305" spans="1:13">
      <c r="A305" s="4" t="s">
        <v>865</v>
      </c>
    </row>
    <row r="306" spans="1:13">
      <c r="A306" s="3" t="s">
        <v>735</v>
      </c>
    </row>
    <row r="307" spans="1:13">
      <c r="A307" s="4" t="s">
        <v>49</v>
      </c>
      <c r="B307" s="5" t="n">
        <v>254000000</v>
      </c>
      <c r="I307" s="5" t="n">
        <v>254000000</v>
      </c>
      <c r="J307" s="5" t="n">
        <v>254000000</v>
      </c>
    </row>
    <row r="308" spans="1:13">
      <c r="A308" s="4" t="s">
        <v>864</v>
      </c>
      <c r="J308" s="5" t="n">
        <v>302000000</v>
      </c>
    </row>
    <row r="309" spans="1:13">
      <c r="A309" s="4" t="s">
        <v>866</v>
      </c>
    </row>
    <row r="310" spans="1:13">
      <c r="A310" s="3" t="s">
        <v>735</v>
      </c>
    </row>
    <row r="311" spans="1:13">
      <c r="A311" s="4" t="s">
        <v>824</v>
      </c>
      <c r="J311" s="5" t="n">
        <v>254000000</v>
      </c>
    </row>
    <row r="312" spans="1:13">
      <c r="A312" s="4" t="s">
        <v>867</v>
      </c>
    </row>
    <row r="313" spans="1:13">
      <c r="A313" s="3" t="s">
        <v>735</v>
      </c>
    </row>
    <row r="314" spans="1:13">
      <c r="A314" s="4" t="s">
        <v>824</v>
      </c>
      <c r="J314" s="5" t="n">
        <v>254000000</v>
      </c>
    </row>
    <row r="315" spans="1:13">
      <c r="A315" s="4" t="s">
        <v>868</v>
      </c>
    </row>
    <row r="316" spans="1:13">
      <c r="A316" s="3" t="s">
        <v>735</v>
      </c>
    </row>
    <row r="317" spans="1:13">
      <c r="A317" s="4" t="s">
        <v>824</v>
      </c>
      <c r="J317" s="5" t="n">
        <v>48000000</v>
      </c>
    </row>
    <row r="318" spans="1:13">
      <c r="A318" s="4" t="s">
        <v>869</v>
      </c>
    </row>
    <row r="319" spans="1:13">
      <c r="A319" s="3" t="s">
        <v>735</v>
      </c>
    </row>
    <row r="320" spans="1:13">
      <c r="A320" s="4" t="s">
        <v>824</v>
      </c>
      <c r="J320" s="5" t="n">
        <v>48000000</v>
      </c>
    </row>
    <row r="321" spans="1:13">
      <c r="A321" s="4" t="s">
        <v>870</v>
      </c>
    </row>
    <row r="322" spans="1:13">
      <c r="A322" s="3" t="s">
        <v>735</v>
      </c>
    </row>
    <row r="323" spans="1:13">
      <c r="A323" s="4" t="s">
        <v>736</v>
      </c>
      <c r="J323" s="6" t="n">
        <v>2600000000</v>
      </c>
    </row>
    <row r="324" spans="1:13">
      <c r="A324" s="4" t="s">
        <v>871</v>
      </c>
      <c r="J324" s="4" t="s">
        <v>872</v>
      </c>
    </row>
    <row r="325" spans="1:13">
      <c r="A325" s="4" t="s">
        <v>873</v>
      </c>
    </row>
    <row r="326" spans="1:13">
      <c r="A326" s="3" t="s">
        <v>735</v>
      </c>
    </row>
    <row r="327" spans="1:13">
      <c r="A327" s="4" t="s">
        <v>58</v>
      </c>
      <c r="B327" s="5" t="n">
        <v>1750000000</v>
      </c>
      <c r="I327" s="5" t="n">
        <v>1750000000</v>
      </c>
      <c r="J327" s="6" t="n">
        <v>1750000000</v>
      </c>
    </row>
    <row r="328" spans="1:13">
      <c r="A328" s="4" t="s">
        <v>874</v>
      </c>
    </row>
    <row r="329" spans="1:13">
      <c r="A329" s="3" t="s">
        <v>735</v>
      </c>
    </row>
    <row r="330" spans="1:13">
      <c r="A330" s="4" t="s">
        <v>58</v>
      </c>
      <c r="B330" s="5" t="n">
        <v>731000000</v>
      </c>
      <c r="I330" s="5" t="n">
        <v>731000000</v>
      </c>
      <c r="J330" s="6" t="n">
        <v>731000000</v>
      </c>
    </row>
    <row r="331" spans="1:13">
      <c r="A331" s="4" t="s">
        <v>875</v>
      </c>
    </row>
    <row r="332" spans="1:13">
      <c r="A332" s="3" t="s">
        <v>735</v>
      </c>
    </row>
    <row r="333" spans="1:13">
      <c r="A333" s="4" t="s">
        <v>858</v>
      </c>
      <c r="J333" s="4" t="s">
        <v>859</v>
      </c>
    </row>
    <row r="334" spans="1:13">
      <c r="A334" s="4" t="s">
        <v>876</v>
      </c>
    </row>
    <row r="335" spans="1:13">
      <c r="A335" s="3" t="s">
        <v>735</v>
      </c>
    </row>
    <row r="336" spans="1:13">
      <c r="A336" s="4" t="s">
        <v>755</v>
      </c>
      <c r="J336" s="4" t="s">
        <v>757</v>
      </c>
    </row>
    <row r="337" spans="1:13">
      <c r="A337" s="4" t="s">
        <v>748</v>
      </c>
      <c r="B337" s="5" t="n">
        <v>878000000</v>
      </c>
      <c r="I337" s="5" t="n">
        <v>878000000</v>
      </c>
      <c r="J337" s="6" t="n">
        <v>878000000</v>
      </c>
    </row>
    <row r="338" spans="1:13">
      <c r="A338" s="4" t="s">
        <v>877</v>
      </c>
    </row>
    <row r="339" spans="1:13">
      <c r="A339" s="3" t="s">
        <v>735</v>
      </c>
    </row>
    <row r="340" spans="1:13">
      <c r="A340" s="4" t="s">
        <v>739</v>
      </c>
      <c r="J340" s="6" t="n">
        <v>727000</v>
      </c>
    </row>
    <row r="341" spans="1:13">
      <c r="A341" s="4" t="s">
        <v>878</v>
      </c>
    </row>
    <row r="342" spans="1:13">
      <c r="A342" s="3" t="s">
        <v>735</v>
      </c>
    </row>
    <row r="343" spans="1:13">
      <c r="A343" s="4" t="s">
        <v>755</v>
      </c>
      <c r="J343" s="4" t="s">
        <v>879</v>
      </c>
    </row>
    <row r="344" spans="1:13">
      <c r="A344" s="4" t="s">
        <v>748</v>
      </c>
      <c r="B344" s="5" t="n">
        <v>386000000</v>
      </c>
      <c r="I344" s="5" t="n">
        <v>386000000</v>
      </c>
      <c r="J344" s="6" t="n">
        <v>386000000</v>
      </c>
    </row>
    <row r="345" spans="1:13">
      <c r="A345" s="4" t="s">
        <v>880</v>
      </c>
    </row>
    <row r="346" spans="1:13">
      <c r="A346" s="3" t="s">
        <v>735</v>
      </c>
    </row>
    <row r="347" spans="1:13">
      <c r="A347" s="4" t="s">
        <v>739</v>
      </c>
      <c r="J347" s="5" t="n">
        <v>12000000</v>
      </c>
    </row>
    <row r="348" spans="1:13">
      <c r="A348" s="4" t="s">
        <v>881</v>
      </c>
    </row>
    <row r="349" spans="1:13">
      <c r="A349" s="3" t="s">
        <v>735</v>
      </c>
    </row>
    <row r="350" spans="1:13">
      <c r="A350" s="4" t="s">
        <v>748</v>
      </c>
      <c r="J350" s="5" t="n">
        <v>1000000000</v>
      </c>
    </row>
    <row r="351" spans="1:13">
      <c r="A351" s="4" t="s">
        <v>748</v>
      </c>
      <c r="B351" s="5" t="n">
        <v>12800000</v>
      </c>
      <c r="I351" s="5" t="n">
        <v>12800000</v>
      </c>
      <c r="J351" s="5" t="n">
        <v>12800000</v>
      </c>
    </row>
    <row r="352" spans="1:13">
      <c r="A352" s="4" t="s">
        <v>882</v>
      </c>
    </row>
    <row r="353" spans="1:13">
      <c r="A353" s="3" t="s">
        <v>735</v>
      </c>
    </row>
    <row r="354" spans="1:13">
      <c r="A354" s="4" t="s">
        <v>748</v>
      </c>
      <c r="J354" s="5" t="n">
        <v>1600000000</v>
      </c>
    </row>
    <row r="355" spans="1:13">
      <c r="A355" s="4" t="s">
        <v>748</v>
      </c>
      <c r="B355" s="5" t="n">
        <v>20000000</v>
      </c>
      <c r="I355" s="5" t="n">
        <v>20000000</v>
      </c>
      <c r="J355" s="5" t="n">
        <v>20000000</v>
      </c>
    </row>
    <row r="356" spans="1:13">
      <c r="A356" s="4" t="s">
        <v>883</v>
      </c>
    </row>
    <row r="357" spans="1:13">
      <c r="A357" s="3" t="s">
        <v>735</v>
      </c>
    </row>
    <row r="358" spans="1:13">
      <c r="A358" s="4" t="s">
        <v>748</v>
      </c>
      <c r="J358" s="5" t="n">
        <v>801000000</v>
      </c>
    </row>
    <row r="359" spans="1:13">
      <c r="A359" s="4" t="s">
        <v>748</v>
      </c>
      <c r="B359" s="5" t="n">
        <v>20000000</v>
      </c>
      <c r="I359" s="5" t="n">
        <v>20000000</v>
      </c>
      <c r="J359" s="6" t="n">
        <v>20000000</v>
      </c>
    </row>
    <row r="360" spans="1:13">
      <c r="A360" s="4" t="s">
        <v>884</v>
      </c>
    </row>
    <row r="361" spans="1:13">
      <c r="A361" s="3" t="s">
        <v>735</v>
      </c>
    </row>
    <row r="362" spans="1:13">
      <c r="A362" s="4" t="s">
        <v>885</v>
      </c>
      <c r="J362" s="5" t="n">
        <v>1</v>
      </c>
    </row>
    <row r="363" spans="1:13">
      <c r="A363" s="4" t="s">
        <v>886</v>
      </c>
      <c r="J363" s="4" t="s">
        <v>571</v>
      </c>
    </row>
    <row r="364" spans="1:13">
      <c r="A364" s="4" t="s">
        <v>887</v>
      </c>
    </row>
    <row r="365" spans="1:13">
      <c r="A365" s="3" t="s">
        <v>735</v>
      </c>
    </row>
    <row r="366" spans="1:13">
      <c r="A366" s="4" t="s">
        <v>755</v>
      </c>
      <c r="J366" s="4" t="s">
        <v>888</v>
      </c>
    </row>
    <row r="367" spans="1:13">
      <c r="A367" s="4" t="s">
        <v>748</v>
      </c>
      <c r="B367" s="5" t="n">
        <v>420000000</v>
      </c>
      <c r="I367" s="5" t="n">
        <v>420000000</v>
      </c>
      <c r="J367" s="6" t="n">
        <v>420000000</v>
      </c>
    </row>
    <row r="368" spans="1:13">
      <c r="A368" s="4" t="s">
        <v>889</v>
      </c>
    </row>
    <row r="369" spans="1:13">
      <c r="A369" s="3" t="s">
        <v>735</v>
      </c>
    </row>
    <row r="370" spans="1:13">
      <c r="A370" s="4" t="s">
        <v>755</v>
      </c>
      <c r="J370" s="4" t="s">
        <v>890</v>
      </c>
    </row>
    <row r="371" spans="1:13">
      <c r="A371" s="4" t="s">
        <v>748</v>
      </c>
      <c r="B371" s="5" t="n">
        <v>386000000</v>
      </c>
      <c r="I371" s="5" t="n">
        <v>386000000</v>
      </c>
      <c r="J371" s="6" t="n">
        <v>386000000</v>
      </c>
    </row>
    <row r="372" spans="1:13">
      <c r="A372" s="4" t="s">
        <v>891</v>
      </c>
    </row>
    <row r="373" spans="1:13">
      <c r="A373" s="3" t="s">
        <v>735</v>
      </c>
    </row>
    <row r="374" spans="1:13">
      <c r="A374" s="4" t="s">
        <v>739</v>
      </c>
      <c r="J374" s="5" t="n">
        <v>56000000</v>
      </c>
    </row>
    <row r="375" spans="1:13">
      <c r="A375" s="4" t="s">
        <v>892</v>
      </c>
    </row>
    <row r="376" spans="1:13">
      <c r="A376" s="3" t="s">
        <v>735</v>
      </c>
    </row>
    <row r="377" spans="1:13">
      <c r="A377" s="4" t="s">
        <v>748</v>
      </c>
      <c r="J377" s="5" t="n">
        <v>8800000</v>
      </c>
    </row>
    <row r="378" spans="1:13">
      <c r="A378" s="4" t="s">
        <v>893</v>
      </c>
    </row>
    <row r="379" spans="1:13">
      <c r="A379" s="3" t="s">
        <v>735</v>
      </c>
    </row>
    <row r="380" spans="1:13">
      <c r="A380" s="4" t="s">
        <v>748</v>
      </c>
      <c r="J380" s="5" t="n">
        <v>16000000</v>
      </c>
    </row>
    <row r="381" spans="1:13">
      <c r="A381" s="4" t="s">
        <v>894</v>
      </c>
    </row>
    <row r="382" spans="1:13">
      <c r="A382" s="3" t="s">
        <v>735</v>
      </c>
    </row>
    <row r="383" spans="1:13">
      <c r="A383" s="4" t="s">
        <v>748</v>
      </c>
      <c r="J383" s="6" t="n">
        <v>16000000</v>
      </c>
    </row>
    <row r="384" spans="1:13">
      <c r="A384" s="4" t="s">
        <v>895</v>
      </c>
    </row>
    <row r="385" spans="1:13">
      <c r="A385" s="3" t="s">
        <v>735</v>
      </c>
    </row>
    <row r="386" spans="1:13">
      <c r="A386" s="4" t="s">
        <v>781</v>
      </c>
      <c r="J386" s="4" t="s">
        <v>845</v>
      </c>
    </row>
    <row r="387" spans="1:13">
      <c r="A387" s="4" t="s">
        <v>896</v>
      </c>
      <c r="J387" s="4" t="s">
        <v>782</v>
      </c>
    </row>
    <row r="388" spans="1:13">
      <c r="A388" s="4" t="s">
        <v>897</v>
      </c>
    </row>
    <row r="389" spans="1:13">
      <c r="A389" s="3" t="s">
        <v>735</v>
      </c>
    </row>
    <row r="390" spans="1:13">
      <c r="A390" s="4" t="s">
        <v>740</v>
      </c>
      <c r="J390" s="6" t="n">
        <v>20000000</v>
      </c>
    </row>
    <row r="391" spans="1:13">
      <c r="A391" s="4" t="s">
        <v>898</v>
      </c>
    </row>
    <row r="392" spans="1:13">
      <c r="A392" s="3" t="s">
        <v>735</v>
      </c>
    </row>
    <row r="393" spans="1:13">
      <c r="A393" s="4" t="s">
        <v>60</v>
      </c>
      <c r="B393" s="5" t="n">
        <v>20000000</v>
      </c>
      <c r="I393" s="5" t="n">
        <v>20000000</v>
      </c>
      <c r="J393" s="5" t="n">
        <v>20000000</v>
      </c>
    </row>
    <row r="394" spans="1:13">
      <c r="A394" s="4" t="s">
        <v>899</v>
      </c>
    </row>
    <row r="395" spans="1:13">
      <c r="A395" s="3" t="s">
        <v>735</v>
      </c>
    </row>
    <row r="396" spans="1:13">
      <c r="A396" s="4" t="s">
        <v>900</v>
      </c>
      <c r="J396" s="5" t="n">
        <v>21500000</v>
      </c>
    </row>
    <row r="397" spans="1:13">
      <c r="A397" s="4" t="s">
        <v>901</v>
      </c>
    </row>
    <row r="398" spans="1:13">
      <c r="A398" s="3" t="s">
        <v>735</v>
      </c>
    </row>
    <row r="399" spans="1:13">
      <c r="A399" s="4" t="s">
        <v>60</v>
      </c>
      <c r="B399" s="6" t="n">
        <v>12000000</v>
      </c>
      <c r="I399" s="6" t="n">
        <v>12000000</v>
      </c>
      <c r="J399" s="5" t="n">
        <v>12000000</v>
      </c>
    </row>
    <row r="400" spans="1:13">
      <c r="A400" s="4" t="s">
        <v>902</v>
      </c>
    </row>
    <row r="401" spans="1:13">
      <c r="A401" s="3" t="s">
        <v>735</v>
      </c>
    </row>
    <row r="402" spans="1:13">
      <c r="A402" s="4" t="s">
        <v>803</v>
      </c>
      <c r="J402" s="6" t="n">
        <v>8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43</v>
      </c>
      <c r="J1" s="2" t="s">
        <v>1</v>
      </c>
    </row>
    <row r="2" spans="1:12">
      <c r="B2" s="2" t="s">
        <v>2</v>
      </c>
      <c r="C2" s="2" t="s">
        <v>650</v>
      </c>
      <c r="D2" s="2" t="s">
        <v>4</v>
      </c>
      <c r="E2" s="2" t="s">
        <v>651</v>
      </c>
      <c r="F2" s="2" t="s">
        <v>39</v>
      </c>
      <c r="G2" s="2" t="s">
        <v>652</v>
      </c>
      <c r="H2" s="2" t="s">
        <v>653</v>
      </c>
      <c r="I2" s="2" t="s">
        <v>654</v>
      </c>
      <c r="J2" s="2" t="s">
        <v>2</v>
      </c>
      <c r="K2" s="2" t="s">
        <v>39</v>
      </c>
      <c r="L2" s="2" t="s">
        <v>87</v>
      </c>
    </row>
    <row r="3" spans="1:12">
      <c r="A3" s="3" t="s">
        <v>904</v>
      </c>
    </row>
    <row r="4" spans="1:12">
      <c r="A4" s="4" t="s">
        <v>905</v>
      </c>
      <c r="J4" s="6" t="n">
        <v>923349</v>
      </c>
    </row>
    <row r="5" spans="1:12">
      <c r="A5" s="4" t="s">
        <v>906</v>
      </c>
      <c r="J5" s="5" t="n">
        <v>-477451</v>
      </c>
    </row>
    <row r="6" spans="1:12">
      <c r="A6" s="4" t="s">
        <v>907</v>
      </c>
      <c r="J6" s="5" t="n">
        <v>445898</v>
      </c>
    </row>
    <row r="7" spans="1:12">
      <c r="A7" s="3" t="s">
        <v>908</v>
      </c>
    </row>
    <row r="8" spans="1:12">
      <c r="A8" s="4" t="s">
        <v>909</v>
      </c>
      <c r="J8" s="5" t="n">
        <v>926326</v>
      </c>
    </row>
    <row r="9" spans="1:12">
      <c r="A9" s="4" t="s">
        <v>910</v>
      </c>
      <c r="J9" s="5" t="n">
        <v>-472144</v>
      </c>
      <c r="K9" s="6" t="n">
        <v>-263740</v>
      </c>
      <c r="L9" s="6" t="n">
        <v>-228797</v>
      </c>
    </row>
    <row r="10" spans="1:12">
      <c r="A10" s="4" t="s">
        <v>93</v>
      </c>
      <c r="B10" s="6" t="n">
        <v>118632</v>
      </c>
      <c r="C10" s="6" t="n">
        <v>118238</v>
      </c>
      <c r="D10" s="6" t="n">
        <v>111204</v>
      </c>
      <c r="E10" s="6" t="n">
        <v>106108</v>
      </c>
      <c r="F10" s="6" t="n">
        <v>101728</v>
      </c>
      <c r="G10" s="6" t="n">
        <v>95208</v>
      </c>
      <c r="H10" s="6" t="n">
        <v>90452</v>
      </c>
      <c r="I10" s="6" t="n">
        <v>92176</v>
      </c>
      <c r="J10" s="5" t="n">
        <v>454182</v>
      </c>
      <c r="K10" s="5" t="n">
        <v>379564</v>
      </c>
      <c r="L10" s="5" t="n">
        <v>411721</v>
      </c>
    </row>
    <row r="11" spans="1:12">
      <c r="A11" s="3" t="s">
        <v>911</v>
      </c>
    </row>
    <row r="12" spans="1:12">
      <c r="A12" s="4" t="s">
        <v>912</v>
      </c>
      <c r="J12" s="5" t="n">
        <v>855780</v>
      </c>
    </row>
    <row r="13" spans="1:12">
      <c r="A13" s="4" t="s">
        <v>913</v>
      </c>
      <c r="J13" s="5" t="n">
        <v>-618355</v>
      </c>
    </row>
    <row r="14" spans="1:12">
      <c r="A14" s="4" t="s">
        <v>914</v>
      </c>
      <c r="J14" s="6" t="n">
        <v>237425</v>
      </c>
      <c r="K14" s="6" t="n">
        <v>201482</v>
      </c>
      <c r="L14" s="6" t="n">
        <v>23886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9</v>
      </c>
      <c r="D2" s="2" t="s">
        <v>87</v>
      </c>
    </row>
    <row r="3" spans="1:4">
      <c r="A3" s="3" t="s">
        <v>237</v>
      </c>
    </row>
    <row r="4" spans="1:4">
      <c r="A4" s="4" t="s">
        <v>916</v>
      </c>
      <c r="B4" s="6" t="n">
        <v>470083</v>
      </c>
      <c r="C4" s="6" t="n">
        <v>140137</v>
      </c>
      <c r="D4" s="6" t="n">
        <v>83722</v>
      </c>
    </row>
    <row r="5" spans="1:4">
      <c r="A5" s="4" t="s">
        <v>917</v>
      </c>
      <c r="B5" s="5" t="n">
        <v>315353</v>
      </c>
      <c r="C5" s="5" t="n">
        <v>589</v>
      </c>
    </row>
    <row r="6" spans="1:4">
      <c r="A6" s="4" t="s">
        <v>917</v>
      </c>
      <c r="C6" s="5" t="n">
        <v>586</v>
      </c>
      <c r="D6" s="5" t="n">
        <v>0</v>
      </c>
    </row>
    <row r="7" spans="1:4">
      <c r="A7" s="4" t="s">
        <v>918</v>
      </c>
      <c r="B7" s="5" t="n">
        <v>154730</v>
      </c>
      <c r="C7" s="5" t="n">
        <v>139548</v>
      </c>
    </row>
    <row r="8" spans="1:4">
      <c r="A8" s="4" t="s">
        <v>918</v>
      </c>
      <c r="C8" s="5" t="n">
        <v>139551</v>
      </c>
      <c r="D8" s="5" t="n">
        <v>83722</v>
      </c>
    </row>
    <row r="9" spans="1:4">
      <c r="A9" s="3" t="s">
        <v>919</v>
      </c>
    </row>
    <row r="10" spans="1:4">
      <c r="A10" s="4" t="s">
        <v>920</v>
      </c>
      <c r="B10" s="5" t="n">
        <v>224080</v>
      </c>
      <c r="C10" s="5" t="n">
        <v>188914</v>
      </c>
      <c r="D10" s="5" t="n">
        <v>220071</v>
      </c>
    </row>
    <row r="11" spans="1:4">
      <c r="A11" s="4" t="s">
        <v>921</v>
      </c>
      <c r="B11" s="5" t="n">
        <v>13345</v>
      </c>
      <c r="C11" s="5" t="n">
        <v>12567</v>
      </c>
      <c r="D11" s="5" t="n">
        <v>18791</v>
      </c>
    </row>
    <row r="12" spans="1:4">
      <c r="A12" s="4" t="s">
        <v>922</v>
      </c>
      <c r="B12" s="5" t="n">
        <v>237425</v>
      </c>
      <c r="C12" s="5" t="n">
        <v>201481</v>
      </c>
      <c r="D12" s="5" t="n">
        <v>238862</v>
      </c>
    </row>
    <row r="13" spans="1:4">
      <c r="A13" s="3" t="s">
        <v>923</v>
      </c>
    </row>
    <row r="14" spans="1:4">
      <c r="A14" s="4" t="s">
        <v>920</v>
      </c>
      <c r="B14" s="5" t="n">
        <v>104368</v>
      </c>
      <c r="C14" s="5" t="n">
        <v>114344</v>
      </c>
      <c r="D14" s="5" t="n">
        <v>120626</v>
      </c>
    </row>
    <row r="15" spans="1:4">
      <c r="A15" s="4" t="s">
        <v>921</v>
      </c>
      <c r="B15" s="5" t="n">
        <v>105935</v>
      </c>
      <c r="C15" s="5" t="n">
        <v>107479</v>
      </c>
      <c r="D15" s="5" t="n">
        <v>62407</v>
      </c>
    </row>
    <row r="16" spans="1:4">
      <c r="A16" s="4" t="s">
        <v>924</v>
      </c>
      <c r="B16" s="5" t="n">
        <v>210303</v>
      </c>
      <c r="C16" s="5" t="n">
        <v>221823</v>
      </c>
      <c r="D16" s="5" t="n">
        <v>183033</v>
      </c>
    </row>
    <row r="17" spans="1:4">
      <c r="A17" s="4" t="s">
        <v>925</v>
      </c>
      <c r="C17" s="5" t="n">
        <v>35524</v>
      </c>
    </row>
    <row r="18" spans="1:4">
      <c r="A18" s="4" t="s">
        <v>926</v>
      </c>
      <c r="B18" s="5" t="n">
        <v>181852</v>
      </c>
      <c r="C18" s="5" t="n">
        <v>154730</v>
      </c>
      <c r="D18" s="5" t="n">
        <v>139548</v>
      </c>
    </row>
    <row r="19" spans="1:4">
      <c r="A19" s="4" t="s">
        <v>926</v>
      </c>
      <c r="D19" s="5" t="n">
        <v>139551</v>
      </c>
    </row>
    <row r="20" spans="1:4">
      <c r="A20" s="4" t="s">
        <v>927</v>
      </c>
      <c r="B20" s="5" t="n">
        <v>250507</v>
      </c>
      <c r="C20" s="5" t="n">
        <v>315353</v>
      </c>
      <c r="D20" s="5" t="n">
        <v>589</v>
      </c>
    </row>
    <row r="21" spans="1:4">
      <c r="A21" s="4" t="s">
        <v>927</v>
      </c>
      <c r="D21" s="5" t="n">
        <v>586</v>
      </c>
    </row>
    <row r="22" spans="1:4">
      <c r="A22" s="4" t="s">
        <v>928</v>
      </c>
      <c r="B22" s="6" t="n">
        <v>432359</v>
      </c>
      <c r="C22" s="6" t="n">
        <v>470083</v>
      </c>
      <c r="D22" s="6" t="n">
        <v>1401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9</v>
      </c>
      <c r="D2" s="2" t="s">
        <v>87</v>
      </c>
    </row>
    <row r="3" spans="1:4">
      <c r="A3" s="3" t="s">
        <v>930</v>
      </c>
    </row>
    <row r="4" spans="1:4">
      <c r="A4" s="4" t="s">
        <v>931</v>
      </c>
      <c r="B4" s="6" t="n">
        <v>13345</v>
      </c>
      <c r="C4" s="6" t="n">
        <v>12567</v>
      </c>
      <c r="D4" s="6" t="n">
        <v>18791</v>
      </c>
    </row>
    <row r="5" spans="1:4">
      <c r="A5" s="4" t="s">
        <v>932</v>
      </c>
    </row>
    <row r="6" spans="1:4">
      <c r="A6" s="3" t="s">
        <v>930</v>
      </c>
    </row>
    <row r="7" spans="1:4">
      <c r="A7" s="4" t="s">
        <v>931</v>
      </c>
      <c r="C7" s="6" t="n">
        <v>6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933</v>
      </c>
      <c r="B1" s="2" t="s">
        <v>934</v>
      </c>
      <c r="C1" s="2" t="s">
        <v>449</v>
      </c>
      <c r="D1" s="2" t="s">
        <v>450</v>
      </c>
      <c r="E1" s="2" t="s">
        <v>454</v>
      </c>
      <c r="F1" s="2" t="s">
        <v>935</v>
      </c>
      <c r="G1" s="2" t="s">
        <v>936</v>
      </c>
      <c r="H1" s="2" t="s">
        <v>937</v>
      </c>
    </row>
    <row r="2" spans="1:8">
      <c r="A2" s="3" t="s">
        <v>938</v>
      </c>
    </row>
    <row r="3" spans="1:8">
      <c r="A3" s="4" t="s">
        <v>939</v>
      </c>
      <c r="B3" s="6" t="n">
        <v>1135621</v>
      </c>
    </row>
    <row r="4" spans="1:8">
      <c r="A4" s="4" t="s">
        <v>940</v>
      </c>
      <c r="B4" s="5" t="n">
        <v>126095</v>
      </c>
    </row>
    <row r="5" spans="1:8">
      <c r="A5" s="4" t="s">
        <v>941</v>
      </c>
    </row>
    <row r="6" spans="1:8">
      <c r="A6" s="3" t="s">
        <v>938</v>
      </c>
    </row>
    <row r="7" spans="1:8">
      <c r="A7" s="4" t="s">
        <v>939</v>
      </c>
      <c r="B7" s="5" t="n">
        <v>106446</v>
      </c>
      <c r="C7" s="6" t="n">
        <v>106654</v>
      </c>
      <c r="D7" s="6" t="n">
        <v>106331</v>
      </c>
      <c r="E7" s="6" t="n">
        <v>106493</v>
      </c>
      <c r="F7" s="6" t="n">
        <v>107842</v>
      </c>
      <c r="G7" s="6" t="n">
        <v>105765</v>
      </c>
      <c r="H7" s="6" t="n">
        <v>102723</v>
      </c>
    </row>
    <row r="8" spans="1:8">
      <c r="A8" s="4" t="s">
        <v>940</v>
      </c>
      <c r="B8" s="6" t="n">
        <v>56</v>
      </c>
    </row>
    <row r="9" spans="1:8">
      <c r="A9" s="4" t="s">
        <v>942</v>
      </c>
      <c r="B9" s="5" t="n">
        <v>53348</v>
      </c>
    </row>
    <row r="10" spans="1:8">
      <c r="A10" s="4" t="s">
        <v>943</v>
      </c>
    </row>
    <row r="11" spans="1:8">
      <c r="A11" s="3" t="s">
        <v>938</v>
      </c>
    </row>
    <row r="12" spans="1:8">
      <c r="A12" s="4" t="s">
        <v>939</v>
      </c>
      <c r="B12" s="6" t="n">
        <v>62378</v>
      </c>
      <c r="C12" s="5" t="n">
        <v>62354</v>
      </c>
      <c r="D12" s="5" t="n">
        <v>62166</v>
      </c>
      <c r="E12" s="5" t="n">
        <v>62969</v>
      </c>
      <c r="F12" s="5" t="n">
        <v>61483</v>
      </c>
      <c r="G12" s="6" t="n">
        <v>61157</v>
      </c>
    </row>
    <row r="13" spans="1:8">
      <c r="A13" s="4" t="s">
        <v>940</v>
      </c>
      <c r="B13" s="6" t="n">
        <v>488</v>
      </c>
    </row>
    <row r="14" spans="1:8">
      <c r="A14" s="4" t="s">
        <v>942</v>
      </c>
      <c r="B14" s="5" t="n">
        <v>13085</v>
      </c>
    </row>
    <row r="15" spans="1:8">
      <c r="A15" s="4" t="s">
        <v>944</v>
      </c>
    </row>
    <row r="16" spans="1:8">
      <c r="A16" s="3" t="s">
        <v>938</v>
      </c>
    </row>
    <row r="17" spans="1:8">
      <c r="A17" s="4" t="s">
        <v>939</v>
      </c>
      <c r="B17" s="6" t="n">
        <v>115838</v>
      </c>
      <c r="C17" s="5" t="n">
        <v>114984</v>
      </c>
      <c r="D17" s="5" t="n">
        <v>113847</v>
      </c>
      <c r="E17" s="5" t="n">
        <v>114899</v>
      </c>
      <c r="F17" s="6" t="n">
        <v>118991</v>
      </c>
    </row>
    <row r="18" spans="1:8">
      <c r="A18" s="4" t="s">
        <v>940</v>
      </c>
      <c r="B18" s="6" t="n">
        <v>1731</v>
      </c>
    </row>
    <row r="19" spans="1:8">
      <c r="A19" s="4" t="s">
        <v>942</v>
      </c>
      <c r="B19" s="5" t="n">
        <v>18430</v>
      </c>
    </row>
    <row r="20" spans="1:8">
      <c r="A20" s="4" t="s">
        <v>945</v>
      </c>
    </row>
    <row r="21" spans="1:8">
      <c r="A21" s="3" t="s">
        <v>938</v>
      </c>
    </row>
    <row r="22" spans="1:8">
      <c r="A22" s="4" t="s">
        <v>939</v>
      </c>
      <c r="B22" s="6" t="n">
        <v>205164</v>
      </c>
      <c r="C22" s="5" t="n">
        <v>203792</v>
      </c>
      <c r="D22" s="5" t="n">
        <v>197744</v>
      </c>
      <c r="E22" s="6" t="n">
        <v>179255</v>
      </c>
    </row>
    <row r="23" spans="1:8">
      <c r="A23" s="4" t="s">
        <v>940</v>
      </c>
      <c r="B23" s="6" t="n">
        <v>5941</v>
      </c>
    </row>
    <row r="24" spans="1:8">
      <c r="A24" s="4" t="s">
        <v>942</v>
      </c>
      <c r="B24" s="5" t="n">
        <v>25952</v>
      </c>
    </row>
    <row r="25" spans="1:8">
      <c r="A25" s="4" t="s">
        <v>946</v>
      </c>
    </row>
    <row r="26" spans="1:8">
      <c r="A26" s="3" t="s">
        <v>938</v>
      </c>
    </row>
    <row r="27" spans="1:8">
      <c r="A27" s="4" t="s">
        <v>939</v>
      </c>
      <c r="B27" s="6" t="n">
        <v>250990</v>
      </c>
      <c r="C27" s="5" t="n">
        <v>242611</v>
      </c>
      <c r="D27" s="6" t="n">
        <v>237207</v>
      </c>
    </row>
    <row r="28" spans="1:8">
      <c r="A28" s="4" t="s">
        <v>940</v>
      </c>
      <c r="B28" s="6" t="n">
        <v>10844</v>
      </c>
    </row>
    <row r="29" spans="1:8">
      <c r="A29" s="4" t="s">
        <v>942</v>
      </c>
      <c r="B29" s="5" t="n">
        <v>27245</v>
      </c>
    </row>
    <row r="30" spans="1:8">
      <c r="A30" s="4" t="s">
        <v>947</v>
      </c>
    </row>
    <row r="31" spans="1:8">
      <c r="A31" s="3" t="s">
        <v>938</v>
      </c>
    </row>
    <row r="32" spans="1:8">
      <c r="A32" s="4" t="s">
        <v>939</v>
      </c>
      <c r="B32" s="6" t="n">
        <v>195240</v>
      </c>
      <c r="C32" s="6" t="n">
        <v>189163</v>
      </c>
    </row>
    <row r="33" spans="1:8">
      <c r="A33" s="4" t="s">
        <v>940</v>
      </c>
      <c r="B33" s="6" t="n">
        <v>18243</v>
      </c>
    </row>
    <row r="34" spans="1:8">
      <c r="A34" s="4" t="s">
        <v>942</v>
      </c>
      <c r="B34" s="5" t="n">
        <v>66739</v>
      </c>
    </row>
    <row r="35" spans="1:8">
      <c r="A35" s="4" t="s">
        <v>948</v>
      </c>
    </row>
    <row r="36" spans="1:8">
      <c r="A36" s="3" t="s">
        <v>938</v>
      </c>
    </row>
    <row r="37" spans="1:8">
      <c r="A37" s="4" t="s">
        <v>939</v>
      </c>
      <c r="B37" s="6" t="n">
        <v>199565</v>
      </c>
    </row>
    <row r="38" spans="1:8">
      <c r="A38" s="4" t="s">
        <v>940</v>
      </c>
      <c r="B38" s="6" t="n">
        <v>88792</v>
      </c>
    </row>
    <row r="39" spans="1:8">
      <c r="A39" s="4" t="s">
        <v>942</v>
      </c>
      <c r="B39" s="5" t="n">
        <v>289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9</v>
      </c>
      <c r="B1" s="2" t="s">
        <v>2</v>
      </c>
      <c r="C1" s="2" t="s">
        <v>39</v>
      </c>
      <c r="D1" s="2" t="s">
        <v>87</v>
      </c>
      <c r="E1" s="2" t="s">
        <v>209</v>
      </c>
      <c r="F1" s="2" t="s">
        <v>950</v>
      </c>
      <c r="G1" s="2" t="s">
        <v>951</v>
      </c>
      <c r="H1" s="2" t="s">
        <v>952</v>
      </c>
    </row>
    <row r="2" spans="1:8">
      <c r="A2" s="3" t="s">
        <v>938</v>
      </c>
    </row>
    <row r="3" spans="1:8">
      <c r="A3" s="4" t="s">
        <v>953</v>
      </c>
      <c r="B3" s="6" t="n">
        <v>959776</v>
      </c>
    </row>
    <row r="4" spans="1:8">
      <c r="A4" s="4" t="s">
        <v>941</v>
      </c>
    </row>
    <row r="5" spans="1:8">
      <c r="A5" s="3" t="s">
        <v>938</v>
      </c>
    </row>
    <row r="6" spans="1:8">
      <c r="A6" s="4" t="s">
        <v>953</v>
      </c>
      <c r="B6" s="5" t="n">
        <v>105875</v>
      </c>
      <c r="C6" s="6" t="n">
        <v>105053</v>
      </c>
      <c r="D6" s="6" t="n">
        <v>104362</v>
      </c>
      <c r="E6" s="6" t="n">
        <v>104093</v>
      </c>
      <c r="F6" s="6" t="n">
        <v>102750</v>
      </c>
      <c r="G6" s="6" t="n">
        <v>101323</v>
      </c>
      <c r="H6" s="6" t="n">
        <v>92909</v>
      </c>
    </row>
    <row r="7" spans="1:8">
      <c r="A7" s="4" t="s">
        <v>943</v>
      </c>
    </row>
    <row r="8" spans="1:8">
      <c r="A8" s="3" t="s">
        <v>938</v>
      </c>
    </row>
    <row r="9" spans="1:8">
      <c r="A9" s="4" t="s">
        <v>953</v>
      </c>
      <c r="B9" s="5" t="n">
        <v>60581</v>
      </c>
      <c r="C9" s="5" t="n">
        <v>59395</v>
      </c>
      <c r="D9" s="5" t="n">
        <v>57647</v>
      </c>
      <c r="E9" s="5" t="n">
        <v>55589</v>
      </c>
      <c r="F9" s="5" t="n">
        <v>50716</v>
      </c>
      <c r="G9" s="6" t="n">
        <v>35771</v>
      </c>
    </row>
    <row r="10" spans="1:8">
      <c r="A10" s="4" t="s">
        <v>944</v>
      </c>
    </row>
    <row r="11" spans="1:8">
      <c r="A11" s="3" t="s">
        <v>938</v>
      </c>
    </row>
    <row r="12" spans="1:8">
      <c r="A12" s="4" t="s">
        <v>953</v>
      </c>
      <c r="B12" s="5" t="n">
        <v>112518</v>
      </c>
      <c r="C12" s="5" t="n">
        <v>108509</v>
      </c>
      <c r="D12" s="5" t="n">
        <v>101456</v>
      </c>
      <c r="E12" s="5" t="n">
        <v>95076</v>
      </c>
      <c r="F12" s="6" t="n">
        <v>68732</v>
      </c>
    </row>
    <row r="13" spans="1:8">
      <c r="A13" s="4" t="s">
        <v>945</v>
      </c>
    </row>
    <row r="14" spans="1:8">
      <c r="A14" s="3" t="s">
        <v>938</v>
      </c>
    </row>
    <row r="15" spans="1:8">
      <c r="A15" s="4" t="s">
        <v>953</v>
      </c>
      <c r="B15" s="5" t="n">
        <v>192967</v>
      </c>
      <c r="C15" s="5" t="n">
        <v>181672</v>
      </c>
      <c r="D15" s="5" t="n">
        <v>162654</v>
      </c>
      <c r="E15" s="6" t="n">
        <v>103918</v>
      </c>
    </row>
    <row r="16" spans="1:8">
      <c r="A16" s="4" t="s">
        <v>946</v>
      </c>
    </row>
    <row r="17" spans="1:8">
      <c r="A17" s="3" t="s">
        <v>938</v>
      </c>
    </row>
    <row r="18" spans="1:8">
      <c r="A18" s="4" t="s">
        <v>953</v>
      </c>
      <c r="B18" s="5" t="n">
        <v>233540</v>
      </c>
      <c r="C18" s="5" t="n">
        <v>211512</v>
      </c>
      <c r="D18" s="6" t="n">
        <v>132679</v>
      </c>
    </row>
    <row r="19" spans="1:8">
      <c r="A19" s="4" t="s">
        <v>947</v>
      </c>
    </row>
    <row r="20" spans="1:8">
      <c r="A20" s="3" t="s">
        <v>938</v>
      </c>
    </row>
    <row r="21" spans="1:8">
      <c r="A21" s="4" t="s">
        <v>953</v>
      </c>
      <c r="B21" s="5" t="n">
        <v>169743</v>
      </c>
      <c r="C21" s="6" t="n">
        <v>103148</v>
      </c>
    </row>
    <row r="22" spans="1:8">
      <c r="A22" s="4" t="s">
        <v>948</v>
      </c>
    </row>
    <row r="23" spans="1:8">
      <c r="A23" s="3" t="s">
        <v>938</v>
      </c>
    </row>
    <row r="24" spans="1:8">
      <c r="A24" s="4" t="s">
        <v>953</v>
      </c>
      <c r="B24" s="6" t="n">
        <v>845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39</v>
      </c>
      <c r="D1" s="2" t="s">
        <v>87</v>
      </c>
      <c r="E1" s="2" t="s">
        <v>209</v>
      </c>
    </row>
    <row r="2" spans="1:5">
      <c r="A2" s="3" t="s">
        <v>237</v>
      </c>
    </row>
    <row r="3" spans="1:5">
      <c r="A3" s="4" t="s">
        <v>955</v>
      </c>
      <c r="B3" s="6" t="n">
        <v>175845</v>
      </c>
    </row>
    <row r="4" spans="1:5">
      <c r="A4" s="4" t="s">
        <v>956</v>
      </c>
      <c r="B4" s="5" t="n">
        <v>250507</v>
      </c>
      <c r="C4" s="6" t="n">
        <v>315353</v>
      </c>
      <c r="D4" s="6" t="n">
        <v>589</v>
      </c>
    </row>
    <row r="5" spans="1:5">
      <c r="A5" s="4" t="s">
        <v>957</v>
      </c>
      <c r="B5" s="5" t="n">
        <v>6007</v>
      </c>
    </row>
    <row r="6" spans="1:5">
      <c r="A6" s="4" t="s">
        <v>58</v>
      </c>
      <c r="B6" s="6" t="n">
        <v>432359</v>
      </c>
      <c r="C6" s="6" t="n">
        <v>470083</v>
      </c>
      <c r="D6" s="6" t="n">
        <v>140137</v>
      </c>
      <c r="E6" s="6" t="n">
        <v>837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958</v>
      </c>
      <c r="B1" s="2" t="s">
        <v>2</v>
      </c>
    </row>
    <row r="2" spans="1:2">
      <c r="A2" s="3" t="s">
        <v>237</v>
      </c>
    </row>
    <row r="3" spans="1:2">
      <c r="A3" s="4" t="s">
        <v>959</v>
      </c>
      <c r="B3" s="4" t="s">
        <v>960</v>
      </c>
    </row>
    <row r="4" spans="1:2">
      <c r="A4" s="4" t="s">
        <v>961</v>
      </c>
      <c r="B4" s="4" t="s">
        <v>962</v>
      </c>
    </row>
    <row r="5" spans="1:2">
      <c r="A5" s="4" t="s">
        <v>963</v>
      </c>
      <c r="B5" s="4" t="s">
        <v>964</v>
      </c>
    </row>
    <row r="6" spans="1:2">
      <c r="A6" s="4" t="s">
        <v>965</v>
      </c>
      <c r="B6" s="4" t="s">
        <v>966</v>
      </c>
    </row>
    <row r="7" spans="1:2">
      <c r="A7" s="4" t="s">
        <v>967</v>
      </c>
      <c r="B7" s="4" t="s">
        <v>966</v>
      </c>
    </row>
    <row r="8" spans="1:2">
      <c r="A8" s="4" t="s">
        <v>968</v>
      </c>
      <c r="B8" s="4" t="s">
        <v>9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69</v>
      </c>
      <c r="B1" s="2" t="s">
        <v>970</v>
      </c>
      <c r="C1" s="2" t="s">
        <v>971</v>
      </c>
      <c r="D1" s="2" t="s">
        <v>2</v>
      </c>
      <c r="E1" s="2" t="s">
        <v>972</v>
      </c>
      <c r="F1" s="2" t="s">
        <v>973</v>
      </c>
      <c r="G1" s="2" t="s">
        <v>974</v>
      </c>
      <c r="H1" s="2" t="s">
        <v>511</v>
      </c>
      <c r="I1" s="2" t="s">
        <v>975</v>
      </c>
      <c r="J1" s="2" t="s">
        <v>2</v>
      </c>
      <c r="K1" s="2" t="s">
        <v>2</v>
      </c>
      <c r="L1" s="2" t="s">
        <v>39</v>
      </c>
      <c r="M1" s="2" t="s">
        <v>87</v>
      </c>
      <c r="N1" s="2" t="s">
        <v>976</v>
      </c>
      <c r="O1" s="2" t="s">
        <v>977</v>
      </c>
      <c r="P1" s="2" t="s">
        <v>978</v>
      </c>
      <c r="Q1" s="2" t="s">
        <v>979</v>
      </c>
      <c r="R1" s="2" t="s">
        <v>652</v>
      </c>
      <c r="S1" s="2" t="s">
        <v>980</v>
      </c>
      <c r="T1" s="2" t="s">
        <v>981</v>
      </c>
    </row>
    <row r="2" spans="1:20">
      <c r="A2" s="3" t="s">
        <v>982</v>
      </c>
    </row>
    <row r="3" spans="1:20">
      <c r="A3" s="4" t="s">
        <v>983</v>
      </c>
      <c r="D3" s="6" t="n">
        <v>155757000</v>
      </c>
      <c r="J3" s="6" t="n">
        <v>155757000</v>
      </c>
      <c r="K3" s="6" t="n">
        <v>155757000</v>
      </c>
      <c r="L3" s="6" t="n">
        <v>207782000</v>
      </c>
    </row>
    <row r="4" spans="1:20">
      <c r="A4" s="4" t="s">
        <v>61</v>
      </c>
      <c r="D4" s="5" t="n">
        <v>148794000</v>
      </c>
      <c r="J4" s="5" t="n">
        <v>148794000</v>
      </c>
      <c r="K4" s="5" t="n">
        <v>148794000</v>
      </c>
      <c r="L4" s="5" t="n">
        <v>184405000</v>
      </c>
    </row>
    <row r="5" spans="1:20">
      <c r="A5" s="4" t="s">
        <v>984</v>
      </c>
      <c r="K5" s="5" t="n">
        <v>-9790000</v>
      </c>
      <c r="L5" s="5" t="n">
        <v>-1203000</v>
      </c>
    </row>
    <row r="6" spans="1:20">
      <c r="A6" s="4" t="s">
        <v>154</v>
      </c>
      <c r="K6" s="5" t="n">
        <v>53044000</v>
      </c>
    </row>
    <row r="7" spans="1:20">
      <c r="A7" s="4" t="s">
        <v>985</v>
      </c>
      <c r="K7" s="6" t="n">
        <v>6380000</v>
      </c>
      <c r="L7" s="5" t="n">
        <v>8249000</v>
      </c>
      <c r="M7" s="6" t="n">
        <v>6806000</v>
      </c>
    </row>
    <row r="8" spans="1:20">
      <c r="A8" s="4" t="s">
        <v>986</v>
      </c>
    </row>
    <row r="9" spans="1:20">
      <c r="A9" s="3" t="s">
        <v>982</v>
      </c>
    </row>
    <row r="10" spans="1:20">
      <c r="A10" s="4" t="s">
        <v>987</v>
      </c>
      <c r="K10" s="4" t="s">
        <v>988</v>
      </c>
    </row>
    <row r="11" spans="1:20">
      <c r="A11" s="4" t="s">
        <v>484</v>
      </c>
      <c r="E11" s="4" t="s">
        <v>989</v>
      </c>
    </row>
    <row r="12" spans="1:20">
      <c r="A12" s="4" t="s">
        <v>990</v>
      </c>
      <c r="E12" s="6" t="n">
        <v>31000000</v>
      </c>
    </row>
    <row r="13" spans="1:20">
      <c r="A13" s="4" t="s">
        <v>991</v>
      </c>
      <c r="E13" s="6" t="n">
        <v>19200000</v>
      </c>
    </row>
    <row r="14" spans="1:20">
      <c r="A14" s="4" t="s">
        <v>992</v>
      </c>
      <c r="E14" s="4" t="s">
        <v>993</v>
      </c>
    </row>
    <row r="15" spans="1:20">
      <c r="A15" s="4" t="s">
        <v>994</v>
      </c>
      <c r="D15" s="5" t="n">
        <v>1400000</v>
      </c>
      <c r="J15" s="5" t="n">
        <v>1400000</v>
      </c>
      <c r="K15" s="6" t="n">
        <v>1400000</v>
      </c>
    </row>
    <row r="16" spans="1:20">
      <c r="A16" s="4" t="s">
        <v>995</v>
      </c>
      <c r="E16" s="4" t="s">
        <v>996</v>
      </c>
    </row>
    <row r="17" spans="1:20">
      <c r="A17" s="4" t="s">
        <v>493</v>
      </c>
    </row>
    <row r="18" spans="1:20">
      <c r="A18" s="3" t="s">
        <v>982</v>
      </c>
    </row>
    <row r="19" spans="1:20">
      <c r="A19" s="4" t="s">
        <v>745</v>
      </c>
      <c r="K19" s="4" t="s">
        <v>495</v>
      </c>
    </row>
    <row r="20" spans="1:20">
      <c r="A20" s="4" t="s">
        <v>501</v>
      </c>
    </row>
    <row r="21" spans="1:20">
      <c r="A21" s="3" t="s">
        <v>982</v>
      </c>
    </row>
    <row r="22" spans="1:20">
      <c r="A22" s="4" t="s">
        <v>985</v>
      </c>
      <c r="K22" s="6" t="n">
        <v>10000000</v>
      </c>
    </row>
    <row r="23" spans="1:20">
      <c r="A23" s="4" t="s">
        <v>997</v>
      </c>
    </row>
    <row r="24" spans="1:20">
      <c r="A24" s="3" t="s">
        <v>982</v>
      </c>
    </row>
    <row r="25" spans="1:20">
      <c r="A25" s="4" t="s">
        <v>983</v>
      </c>
      <c r="D25" s="5" t="n">
        <v>20000000</v>
      </c>
      <c r="J25" s="5" t="n">
        <v>20000000</v>
      </c>
      <c r="K25" s="5" t="n">
        <v>20000000</v>
      </c>
    </row>
    <row r="26" spans="1:20">
      <c r="A26" s="4" t="s">
        <v>998</v>
      </c>
    </row>
    <row r="27" spans="1:20">
      <c r="A27" s="3" t="s">
        <v>982</v>
      </c>
    </row>
    <row r="28" spans="1:20">
      <c r="A28" s="4" t="s">
        <v>983</v>
      </c>
      <c r="D28" s="5" t="n">
        <v>75000000</v>
      </c>
      <c r="J28" s="5" t="n">
        <v>75000000</v>
      </c>
      <c r="K28" s="5" t="n">
        <v>75000000</v>
      </c>
    </row>
    <row r="29" spans="1:20">
      <c r="A29" s="4" t="s">
        <v>999</v>
      </c>
    </row>
    <row r="30" spans="1:20">
      <c r="A30" s="3" t="s">
        <v>982</v>
      </c>
    </row>
    <row r="31" spans="1:20">
      <c r="A31" s="4" t="s">
        <v>983</v>
      </c>
      <c r="D31" s="5" t="n">
        <v>12394000</v>
      </c>
      <c r="J31" s="5" t="n">
        <v>12394000</v>
      </c>
      <c r="K31" s="5" t="n">
        <v>12394000</v>
      </c>
      <c r="L31" s="5" t="n">
        <v>12658000</v>
      </c>
    </row>
    <row r="32" spans="1:20">
      <c r="A32" s="4" t="s">
        <v>1000</v>
      </c>
    </row>
    <row r="33" spans="1:20">
      <c r="A33" s="3" t="s">
        <v>982</v>
      </c>
    </row>
    <row r="34" spans="1:20">
      <c r="A34" s="4" t="s">
        <v>983</v>
      </c>
      <c r="O34" s="6" t="n">
        <v>20000000</v>
      </c>
    </row>
    <row r="35" spans="1:20">
      <c r="A35" s="4" t="s">
        <v>286</v>
      </c>
    </row>
    <row r="36" spans="1:20">
      <c r="A36" s="3" t="s">
        <v>982</v>
      </c>
    </row>
    <row r="37" spans="1:20">
      <c r="A37" s="4" t="s">
        <v>61</v>
      </c>
      <c r="D37" s="6" t="n">
        <v>167308000</v>
      </c>
      <c r="J37" s="5" t="n">
        <v>167308000</v>
      </c>
      <c r="K37" s="5" t="n">
        <v>167308000</v>
      </c>
    </row>
    <row r="38" spans="1:20">
      <c r="A38" s="4" t="s">
        <v>985</v>
      </c>
      <c r="K38" s="5" t="n">
        <v>6380000</v>
      </c>
      <c r="L38" s="5" t="n">
        <v>8249000</v>
      </c>
      <c r="M38" s="6" t="n">
        <v>6806000</v>
      </c>
    </row>
    <row r="39" spans="1:20">
      <c r="A39" s="4" t="s">
        <v>1001</v>
      </c>
    </row>
    <row r="40" spans="1:20">
      <c r="A40" s="3" t="s">
        <v>982</v>
      </c>
    </row>
    <row r="41" spans="1:20">
      <c r="A41" s="4" t="s">
        <v>1002</v>
      </c>
      <c r="H41" s="6" t="n">
        <v>6200000</v>
      </c>
    </row>
    <row r="42" spans="1:20">
      <c r="A42" s="4" t="s">
        <v>188</v>
      </c>
      <c r="F42" s="6" t="n">
        <v>3100000</v>
      </c>
      <c r="G42" s="6" t="n">
        <v>10600000</v>
      </c>
    </row>
    <row r="43" spans="1:20">
      <c r="A43" s="4" t="s">
        <v>1003</v>
      </c>
      <c r="F43" s="5" t="n">
        <v>3600000</v>
      </c>
      <c r="G43" s="5" t="n">
        <v>13400000</v>
      </c>
    </row>
    <row r="44" spans="1:20">
      <c r="A44" s="4" t="s">
        <v>1004</v>
      </c>
      <c r="G44" s="6" t="n">
        <v>383000</v>
      </c>
      <c r="H44" s="5" t="n">
        <v>1200000</v>
      </c>
    </row>
    <row r="45" spans="1:20">
      <c r="A45" s="4" t="s">
        <v>1005</v>
      </c>
      <c r="Q45" s="6" t="n">
        <v>10600000</v>
      </c>
    </row>
    <row r="46" spans="1:20">
      <c r="A46" s="4" t="s">
        <v>1006</v>
      </c>
      <c r="H46" s="5" t="n">
        <v>17700000</v>
      </c>
    </row>
    <row r="47" spans="1:20">
      <c r="A47" s="4" t="s">
        <v>1007</v>
      </c>
      <c r="K47" s="5" t="n">
        <v>53000000</v>
      </c>
    </row>
    <row r="48" spans="1:20">
      <c r="A48" s="4" t="s">
        <v>1008</v>
      </c>
    </row>
    <row r="49" spans="1:20">
      <c r="A49" s="3" t="s">
        <v>982</v>
      </c>
    </row>
    <row r="50" spans="1:20">
      <c r="A50" s="4" t="s">
        <v>188</v>
      </c>
      <c r="B50" s="6" t="n">
        <v>5800000</v>
      </c>
    </row>
    <row r="51" spans="1:20">
      <c r="A51" s="4" t="s">
        <v>1003</v>
      </c>
      <c r="B51" s="6" t="n">
        <v>2900000</v>
      </c>
    </row>
    <row r="52" spans="1:20">
      <c r="A52" s="4" t="s">
        <v>1005</v>
      </c>
      <c r="P52" s="6" t="n">
        <v>3100000</v>
      </c>
    </row>
    <row r="53" spans="1:20">
      <c r="A53" s="4" t="s">
        <v>1009</v>
      </c>
    </row>
    <row r="54" spans="1:20">
      <c r="A54" s="3" t="s">
        <v>982</v>
      </c>
    </row>
    <row r="55" spans="1:20">
      <c r="A55" s="4" t="s">
        <v>1010</v>
      </c>
      <c r="D55" s="5" t="n">
        <v>3595452</v>
      </c>
    </row>
    <row r="56" spans="1:20">
      <c r="A56" s="4" t="s">
        <v>188</v>
      </c>
      <c r="D56" s="6" t="n">
        <v>72700000</v>
      </c>
      <c r="J56" s="6" t="n">
        <v>72700000</v>
      </c>
      <c r="K56" s="5" t="n">
        <v>72700000</v>
      </c>
    </row>
    <row r="57" spans="1:20">
      <c r="A57" s="4" t="s">
        <v>1011</v>
      </c>
      <c r="D57" s="5" t="n">
        <v>35900000</v>
      </c>
    </row>
    <row r="58" spans="1:20">
      <c r="A58" s="4" t="s">
        <v>1012</v>
      </c>
      <c r="D58" s="5" t="n">
        <v>53000000</v>
      </c>
    </row>
    <row r="59" spans="1:20">
      <c r="A59" s="4" t="s">
        <v>1013</v>
      </c>
      <c r="D59" s="6" t="n">
        <v>6200000</v>
      </c>
    </row>
    <row r="60" spans="1:20">
      <c r="A60" s="4" t="s">
        <v>1014</v>
      </c>
    </row>
    <row r="61" spans="1:20">
      <c r="A61" s="3" t="s">
        <v>982</v>
      </c>
    </row>
    <row r="62" spans="1:20">
      <c r="A62" s="4" t="s">
        <v>1010</v>
      </c>
      <c r="B62" s="5" t="n">
        <v>285201</v>
      </c>
    </row>
    <row r="63" spans="1:20">
      <c r="A63" s="4" t="s">
        <v>188</v>
      </c>
      <c r="B63" s="6" t="n">
        <v>5800000</v>
      </c>
    </row>
    <row r="64" spans="1:20">
      <c r="A64" s="4" t="s">
        <v>1011</v>
      </c>
      <c r="B64" s="5" t="n">
        <v>2900000</v>
      </c>
    </row>
    <row r="65" spans="1:20">
      <c r="A65" s="4" t="s">
        <v>154</v>
      </c>
      <c r="B65" s="6" t="n">
        <v>4200000</v>
      </c>
    </row>
    <row r="66" spans="1:20">
      <c r="A66" s="4" t="s">
        <v>1015</v>
      </c>
    </row>
    <row r="67" spans="1:20">
      <c r="A67" s="3" t="s">
        <v>982</v>
      </c>
    </row>
    <row r="68" spans="1:20">
      <c r="A68" s="4" t="s">
        <v>188</v>
      </c>
      <c r="H68" s="5" t="n">
        <v>21100000</v>
      </c>
    </row>
    <row r="69" spans="1:20">
      <c r="A69" s="4" t="s">
        <v>1003</v>
      </c>
      <c r="H69" s="6" t="n">
        <v>25200000</v>
      </c>
    </row>
    <row r="70" spans="1:20">
      <c r="A70" s="4" t="s">
        <v>1016</v>
      </c>
    </row>
    <row r="71" spans="1:20">
      <c r="A71" s="3" t="s">
        <v>982</v>
      </c>
    </row>
    <row r="72" spans="1:20">
      <c r="A72" s="4" t="s">
        <v>984</v>
      </c>
      <c r="F72" s="6" t="n">
        <v>-73000</v>
      </c>
    </row>
    <row r="73" spans="1:20">
      <c r="A73" s="4" t="s">
        <v>1017</v>
      </c>
    </row>
    <row r="74" spans="1:20">
      <c r="A74" s="3" t="s">
        <v>982</v>
      </c>
    </row>
    <row r="75" spans="1:20">
      <c r="A75" s="4" t="s">
        <v>984</v>
      </c>
      <c r="K75" s="5" t="n">
        <v>-572000</v>
      </c>
    </row>
    <row r="76" spans="1:20">
      <c r="A76" s="4" t="s">
        <v>1018</v>
      </c>
    </row>
    <row r="77" spans="1:20">
      <c r="A77" s="3" t="s">
        <v>982</v>
      </c>
    </row>
    <row r="78" spans="1:20">
      <c r="A78" s="4" t="s">
        <v>1019</v>
      </c>
      <c r="K78" s="6" t="n">
        <v>26000000</v>
      </c>
    </row>
    <row r="79" spans="1:20">
      <c r="A79" s="4" t="s">
        <v>1020</v>
      </c>
    </row>
    <row r="80" spans="1:20">
      <c r="A80" s="3" t="s">
        <v>982</v>
      </c>
    </row>
    <row r="81" spans="1:20">
      <c r="A81" s="4" t="s">
        <v>1010</v>
      </c>
      <c r="J81" s="5" t="n">
        <v>3595452</v>
      </c>
      <c r="K81" s="5" t="n">
        <v>3595452</v>
      </c>
    </row>
    <row r="82" spans="1:20">
      <c r="A82" s="4" t="s">
        <v>1021</v>
      </c>
    </row>
    <row r="83" spans="1:20">
      <c r="A83" s="3" t="s">
        <v>982</v>
      </c>
    </row>
    <row r="84" spans="1:20">
      <c r="A84" s="4" t="s">
        <v>154</v>
      </c>
      <c r="K84" s="6" t="n">
        <v>53044000</v>
      </c>
    </row>
    <row r="85" spans="1:20">
      <c r="A85" s="4" t="s">
        <v>1022</v>
      </c>
    </row>
    <row r="86" spans="1:20">
      <c r="A86" s="3" t="s">
        <v>982</v>
      </c>
    </row>
    <row r="87" spans="1:20">
      <c r="A87" s="4" t="s">
        <v>983</v>
      </c>
      <c r="L87" s="5" t="n">
        <v>79500000</v>
      </c>
      <c r="T87" s="6" t="n">
        <v>79500000</v>
      </c>
    </row>
    <row r="88" spans="1:20">
      <c r="A88" s="4" t="s">
        <v>482</v>
      </c>
      <c r="D88" s="4" t="s">
        <v>1023</v>
      </c>
      <c r="J88" s="4" t="s">
        <v>1023</v>
      </c>
      <c r="K88" s="4" t="s">
        <v>1023</v>
      </c>
    </row>
    <row r="89" spans="1:20">
      <c r="A89" s="4" t="s">
        <v>987</v>
      </c>
      <c r="K89" s="4" t="s">
        <v>988</v>
      </c>
    </row>
    <row r="90" spans="1:20">
      <c r="A90" s="4" t="s">
        <v>1024</v>
      </c>
      <c r="K90" s="4" t="s">
        <v>1025</v>
      </c>
    </row>
    <row r="91" spans="1:20">
      <c r="A91" s="4" t="s">
        <v>1026</v>
      </c>
      <c r="C91" s="6" t="n">
        <v>84100000</v>
      </c>
    </row>
    <row r="92" spans="1:20">
      <c r="A92" s="4" t="s">
        <v>1027</v>
      </c>
      <c r="C92" s="6" t="n">
        <v>-7200000</v>
      </c>
    </row>
    <row r="93" spans="1:20">
      <c r="A93" s="4" t="s">
        <v>1028</v>
      </c>
      <c r="K93" s="6" t="n">
        <v>8800000</v>
      </c>
      <c r="L93" s="5" t="n">
        <v>8000000</v>
      </c>
    </row>
    <row r="94" spans="1:20">
      <c r="A94" s="4" t="s">
        <v>480</v>
      </c>
    </row>
    <row r="95" spans="1:20">
      <c r="A95" s="3" t="s">
        <v>982</v>
      </c>
    </row>
    <row r="96" spans="1:20">
      <c r="A96" s="4" t="s">
        <v>482</v>
      </c>
      <c r="R96" s="4" t="s">
        <v>483</v>
      </c>
      <c r="S96" s="4" t="s">
        <v>483</v>
      </c>
    </row>
    <row r="97" spans="1:20">
      <c r="A97" s="4" t="s">
        <v>1028</v>
      </c>
      <c r="K97" s="5" t="n">
        <v>8100000</v>
      </c>
    </row>
    <row r="98" spans="1:20">
      <c r="A98" s="4" t="s">
        <v>481</v>
      </c>
      <c r="D98" s="6" t="n">
        <v>75800000</v>
      </c>
      <c r="J98" s="6" t="n">
        <v>75800000</v>
      </c>
      <c r="K98" s="6" t="n">
        <v>75800000</v>
      </c>
      <c r="R98" s="6" t="n">
        <v>136800000</v>
      </c>
      <c r="S98" s="6" t="n">
        <v>136800000</v>
      </c>
    </row>
    <row r="99" spans="1:20">
      <c r="A99" s="4" t="s">
        <v>484</v>
      </c>
      <c r="K99" s="4" t="s">
        <v>485</v>
      </c>
    </row>
    <row r="100" spans="1:20">
      <c r="A100" s="4" t="s">
        <v>1029</v>
      </c>
      <c r="K100" s="4" t="s">
        <v>1030</v>
      </c>
    </row>
    <row r="101" spans="1:20">
      <c r="A101" s="4" t="s">
        <v>1031</v>
      </c>
      <c r="L101" s="5" t="n">
        <v>0</v>
      </c>
    </row>
    <row r="102" spans="1:20">
      <c r="A102" s="4" t="s">
        <v>61</v>
      </c>
      <c r="D102" s="5" t="n">
        <v>25600000</v>
      </c>
      <c r="J102" s="5" t="n">
        <v>25600000</v>
      </c>
      <c r="K102" s="6" t="n">
        <v>25600000</v>
      </c>
    </row>
    <row r="103" spans="1:20">
      <c r="A103" s="4" t="s">
        <v>1032</v>
      </c>
      <c r="D103" s="5" t="n">
        <v>3600000</v>
      </c>
      <c r="J103" s="5" t="n">
        <v>3600000</v>
      </c>
      <c r="K103" s="6" t="n">
        <v>3600000</v>
      </c>
    </row>
    <row r="104" spans="1:20">
      <c r="A104" s="4" t="s">
        <v>1033</v>
      </c>
      <c r="K104" s="4" t="s">
        <v>571</v>
      </c>
    </row>
    <row r="105" spans="1:20">
      <c r="A105" s="4" t="s">
        <v>1034</v>
      </c>
      <c r="L105" s="5" t="n">
        <v>41000000</v>
      </c>
    </row>
    <row r="106" spans="1:20">
      <c r="A106" s="4" t="s">
        <v>1035</v>
      </c>
    </row>
    <row r="107" spans="1:20">
      <c r="A107" s="3" t="s">
        <v>982</v>
      </c>
    </row>
    <row r="108" spans="1:20">
      <c r="A108" s="4" t="s">
        <v>1002</v>
      </c>
      <c r="L108" s="5" t="n">
        <v>51600000</v>
      </c>
    </row>
    <row r="109" spans="1:20">
      <c r="A109" s="4" t="s">
        <v>1036</v>
      </c>
    </row>
    <row r="110" spans="1:20">
      <c r="A110" s="3" t="s">
        <v>982</v>
      </c>
    </row>
    <row r="111" spans="1:20">
      <c r="A111" s="4" t="s">
        <v>1033</v>
      </c>
      <c r="K111" s="4" t="s">
        <v>571</v>
      </c>
    </row>
    <row r="112" spans="1:20">
      <c r="A112" s="4" t="s">
        <v>1037</v>
      </c>
    </row>
    <row r="113" spans="1:20">
      <c r="A113" s="3" t="s">
        <v>982</v>
      </c>
    </row>
    <row r="114" spans="1:20">
      <c r="A114" s="4" t="s">
        <v>1033</v>
      </c>
      <c r="K114" s="4" t="s">
        <v>571</v>
      </c>
    </row>
    <row r="115" spans="1:20">
      <c r="A115" s="4" t="s">
        <v>1038</v>
      </c>
    </row>
    <row r="116" spans="1:20">
      <c r="A116" s="3" t="s">
        <v>982</v>
      </c>
    </row>
    <row r="117" spans="1:20">
      <c r="A117" s="4" t="s">
        <v>1033</v>
      </c>
      <c r="K117" s="4" t="s">
        <v>571</v>
      </c>
    </row>
    <row r="118" spans="1:20">
      <c r="A118" s="4" t="s">
        <v>1039</v>
      </c>
    </row>
    <row r="119" spans="1:20">
      <c r="A119" s="3" t="s">
        <v>982</v>
      </c>
    </row>
    <row r="120" spans="1:20">
      <c r="A120" s="4" t="s">
        <v>482</v>
      </c>
      <c r="I120" s="4" t="s">
        <v>1040</v>
      </c>
    </row>
    <row r="121" spans="1:20">
      <c r="A121" s="4" t="s">
        <v>987</v>
      </c>
      <c r="K121" s="4" t="s">
        <v>1041</v>
      </c>
    </row>
    <row r="122" spans="1:20">
      <c r="A122" s="4" t="s">
        <v>481</v>
      </c>
      <c r="I122" s="6" t="n">
        <v>12700000</v>
      </c>
    </row>
    <row r="123" spans="1:20">
      <c r="A123" s="4" t="s">
        <v>484</v>
      </c>
      <c r="H123" s="4" t="s">
        <v>1042</v>
      </c>
    </row>
    <row r="124" spans="1:20">
      <c r="A124" s="4" t="s">
        <v>1031</v>
      </c>
      <c r="K124" s="6" t="n">
        <v>893000</v>
      </c>
      <c r="L124" s="6" t="n">
        <v>97000</v>
      </c>
    </row>
    <row r="125" spans="1:20">
      <c r="A125" s="4" t="s">
        <v>1043</v>
      </c>
    </row>
    <row r="126" spans="1:20">
      <c r="A126" s="3" t="s">
        <v>982</v>
      </c>
    </row>
    <row r="127" spans="1:20">
      <c r="A127" s="4" t="s">
        <v>1044</v>
      </c>
      <c r="I127" s="4" t="s">
        <v>1045</v>
      </c>
    </row>
    <row r="128" spans="1:20">
      <c r="A128" s="4" t="s">
        <v>1046</v>
      </c>
    </row>
    <row r="129" spans="1:20">
      <c r="A129" s="3" t="s">
        <v>982</v>
      </c>
    </row>
    <row r="130" spans="1:20">
      <c r="A130" s="4" t="s">
        <v>482</v>
      </c>
      <c r="C130" s="4" t="s">
        <v>483</v>
      </c>
    </row>
    <row r="131" spans="1:20">
      <c r="A131" s="4" t="s">
        <v>987</v>
      </c>
      <c r="K131" s="4" t="s">
        <v>1047</v>
      </c>
    </row>
    <row r="132" spans="1:20">
      <c r="A132" s="4" t="s">
        <v>481</v>
      </c>
      <c r="C132" s="6" t="n">
        <v>79500000</v>
      </c>
    </row>
    <row r="133" spans="1:20">
      <c r="A133" s="4" t="s">
        <v>1044</v>
      </c>
      <c r="K133" s="4" t="s">
        <v>1048</v>
      </c>
    </row>
    <row r="134" spans="1:20">
      <c r="A134" s="4" t="s">
        <v>745</v>
      </c>
      <c r="C134" s="4" t="s">
        <v>499</v>
      </c>
    </row>
    <row r="135" spans="1:20">
      <c r="A135" s="4" t="s">
        <v>1049</v>
      </c>
      <c r="C135" s="6" t="n">
        <v>125000000</v>
      </c>
    </row>
    <row r="136" spans="1:20">
      <c r="A136" s="4" t="s">
        <v>1050</v>
      </c>
      <c r="C136" s="5" t="n">
        <v>3200000</v>
      </c>
    </row>
    <row r="137" spans="1:20">
      <c r="A137" s="4" t="s">
        <v>1051</v>
      </c>
      <c r="K137" s="4" t="s">
        <v>1052</v>
      </c>
    </row>
    <row r="138" spans="1:20">
      <c r="A138" s="4" t="s">
        <v>1053</v>
      </c>
    </row>
    <row r="139" spans="1:20">
      <c r="A139" s="3" t="s">
        <v>982</v>
      </c>
    </row>
    <row r="140" spans="1:20">
      <c r="A140" s="4" t="s">
        <v>1049</v>
      </c>
      <c r="C140" s="5" t="n">
        <v>50000000</v>
      </c>
      <c r="D140" s="5" t="n">
        <v>50000000</v>
      </c>
      <c r="J140" s="5" t="n">
        <v>50000000</v>
      </c>
      <c r="K140" s="6" t="n">
        <v>50000000</v>
      </c>
    </row>
    <row r="141" spans="1:20">
      <c r="A141" s="4" t="s">
        <v>1054</v>
      </c>
      <c r="D141" s="5" t="n">
        <v>20000000</v>
      </c>
      <c r="J141" s="5" t="n">
        <v>20000000</v>
      </c>
      <c r="K141" s="5" t="n">
        <v>20000000</v>
      </c>
    </row>
    <row r="142" spans="1:20">
      <c r="A142" s="4" t="s">
        <v>1055</v>
      </c>
      <c r="D142" s="5" t="n">
        <v>0</v>
      </c>
      <c r="J142" s="5" t="n">
        <v>0</v>
      </c>
      <c r="K142" s="5" t="n">
        <v>0</v>
      </c>
    </row>
    <row r="143" spans="1:20">
      <c r="A143" s="4" t="s">
        <v>1056</v>
      </c>
    </row>
    <row r="144" spans="1:20">
      <c r="A144" s="3" t="s">
        <v>982</v>
      </c>
    </row>
    <row r="145" spans="1:20">
      <c r="A145" s="4" t="s">
        <v>481</v>
      </c>
      <c r="D145" s="5" t="n">
        <v>75000000</v>
      </c>
      <c r="J145" s="5" t="n">
        <v>75000000</v>
      </c>
      <c r="K145" s="5" t="n">
        <v>75000000</v>
      </c>
    </row>
    <row r="146" spans="1:20">
      <c r="A146" s="4" t="s">
        <v>1049</v>
      </c>
      <c r="C146" s="6" t="n">
        <v>75000000</v>
      </c>
    </row>
    <row r="147" spans="1:20">
      <c r="A147" s="4" t="s">
        <v>1057</v>
      </c>
    </row>
    <row r="148" spans="1:20">
      <c r="A148" s="3" t="s">
        <v>982</v>
      </c>
    </row>
    <row r="149" spans="1:20">
      <c r="A149" s="4" t="s">
        <v>481</v>
      </c>
      <c r="N149" s="6" t="n">
        <v>1900000</v>
      </c>
    </row>
    <row r="150" spans="1:20">
      <c r="A150" s="4" t="s">
        <v>1058</v>
      </c>
    </row>
    <row r="151" spans="1:20">
      <c r="A151" s="3" t="s">
        <v>982</v>
      </c>
    </row>
    <row r="152" spans="1:20">
      <c r="A152" s="4" t="s">
        <v>1049</v>
      </c>
      <c r="D152" s="5" t="n">
        <v>5000000</v>
      </c>
      <c r="J152" s="5" t="n">
        <v>5000000</v>
      </c>
      <c r="K152" s="5" t="n">
        <v>5000000</v>
      </c>
    </row>
    <row r="153" spans="1:20">
      <c r="A153" s="4" t="s">
        <v>1059</v>
      </c>
    </row>
    <row r="154" spans="1:20">
      <c r="A154" s="3" t="s">
        <v>982</v>
      </c>
    </row>
    <row r="155" spans="1:20">
      <c r="A155" s="4" t="s">
        <v>1049</v>
      </c>
      <c r="D155" s="6" t="n">
        <v>10000000</v>
      </c>
      <c r="J155" s="6" t="n">
        <v>10000000</v>
      </c>
      <c r="K155" s="6" t="n">
        <v>10000000</v>
      </c>
    </row>
    <row r="156" spans="1:20">
      <c r="A156" s="4" t="s">
        <v>1060</v>
      </c>
    </row>
    <row r="157" spans="1:20">
      <c r="A157" s="3" t="s">
        <v>982</v>
      </c>
    </row>
    <row r="158" spans="1:20">
      <c r="A158" s="4" t="s">
        <v>1044</v>
      </c>
      <c r="C158" s="4" t="s">
        <v>1061</v>
      </c>
      <c r="K158" s="4" t="s">
        <v>1062</v>
      </c>
    </row>
    <row r="159" spans="1:20">
      <c r="A159" s="4" t="s">
        <v>1063</v>
      </c>
      <c r="K159" s="4" t="s">
        <v>1064</v>
      </c>
    </row>
    <row r="160" spans="1:20">
      <c r="A160" s="4" t="s">
        <v>1065</v>
      </c>
    </row>
    <row r="161" spans="1:20">
      <c r="A161" s="3" t="s">
        <v>982</v>
      </c>
    </row>
    <row r="162" spans="1:20">
      <c r="A162" s="4" t="s">
        <v>1044</v>
      </c>
      <c r="C162" s="4" t="s">
        <v>1062</v>
      </c>
    </row>
    <row r="163" spans="1:20">
      <c r="A163" s="4" t="s">
        <v>1066</v>
      </c>
    </row>
    <row r="164" spans="1:20">
      <c r="A164" s="3" t="s">
        <v>982</v>
      </c>
    </row>
    <row r="165" spans="1:20">
      <c r="A165" s="4" t="s">
        <v>1044</v>
      </c>
      <c r="C165" s="4" t="s">
        <v>1067</v>
      </c>
    </row>
    <row r="166" spans="1:20">
      <c r="A166" s="4" t="s">
        <v>1068</v>
      </c>
    </row>
    <row r="167" spans="1:20">
      <c r="A167" s="3" t="s">
        <v>982</v>
      </c>
    </row>
    <row r="168" spans="1:20">
      <c r="A168" s="4" t="s">
        <v>1044</v>
      </c>
      <c r="C168" s="4" t="s">
        <v>1069</v>
      </c>
    </row>
    <row r="169" spans="1:20">
      <c r="A169" s="4" t="s">
        <v>1070</v>
      </c>
    </row>
    <row r="170" spans="1:20">
      <c r="A170" s="3" t="s">
        <v>982</v>
      </c>
    </row>
    <row r="171" spans="1:20">
      <c r="A171" s="4" t="s">
        <v>1044</v>
      </c>
      <c r="C171" s="4" t="s">
        <v>1048</v>
      </c>
    </row>
    <row r="172" spans="1:20">
      <c r="A172" s="4" t="s">
        <v>1071</v>
      </c>
    </row>
    <row r="173" spans="1:20">
      <c r="A173" s="3" t="s">
        <v>982</v>
      </c>
    </row>
    <row r="174" spans="1:20">
      <c r="A174" s="4" t="s">
        <v>1044</v>
      </c>
      <c r="C174" s="4" t="s">
        <v>1072</v>
      </c>
    </row>
    <row r="175" spans="1:20">
      <c r="A175" s="4" t="s">
        <v>1073</v>
      </c>
    </row>
    <row r="176" spans="1:20">
      <c r="A176" s="3" t="s">
        <v>982</v>
      </c>
    </row>
    <row r="177" spans="1:20">
      <c r="A177" s="4" t="s">
        <v>482</v>
      </c>
      <c r="C177" s="4" t="s">
        <v>10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39</v>
      </c>
      <c r="D1" s="2" t="s">
        <v>981</v>
      </c>
    </row>
    <row r="2" spans="1:4">
      <c r="A2" s="3" t="s">
        <v>982</v>
      </c>
    </row>
    <row r="3" spans="1:4">
      <c r="A3" s="4" t="s">
        <v>1075</v>
      </c>
      <c r="B3" s="6" t="n">
        <v>155757</v>
      </c>
      <c r="C3" s="6" t="n">
        <v>207782</v>
      </c>
    </row>
    <row r="4" spans="1:4">
      <c r="A4" s="4" t="s">
        <v>1076</v>
      </c>
      <c r="B4" s="5" t="n">
        <v>6963</v>
      </c>
      <c r="C4" s="5" t="n">
        <v>23377</v>
      </c>
    </row>
    <row r="5" spans="1:4">
      <c r="A5" s="4" t="s">
        <v>1077</v>
      </c>
      <c r="B5" s="5" t="n">
        <v>148794</v>
      </c>
      <c r="C5" s="5" t="n">
        <v>184405</v>
      </c>
    </row>
    <row r="6" spans="1:4">
      <c r="A6" s="4" t="s">
        <v>998</v>
      </c>
    </row>
    <row r="7" spans="1:4">
      <c r="A7" s="3" t="s">
        <v>982</v>
      </c>
    </row>
    <row r="8" spans="1:4">
      <c r="A8" s="4" t="s">
        <v>1075</v>
      </c>
      <c r="B8" s="5" t="n">
        <v>75000</v>
      </c>
    </row>
    <row r="9" spans="1:4">
      <c r="A9" s="4" t="s">
        <v>997</v>
      </c>
    </row>
    <row r="10" spans="1:4">
      <c r="A10" s="3" t="s">
        <v>982</v>
      </c>
    </row>
    <row r="11" spans="1:4">
      <c r="A11" s="4" t="s">
        <v>1075</v>
      </c>
      <c r="B11" s="5" t="n">
        <v>20000</v>
      </c>
    </row>
    <row r="12" spans="1:4">
      <c r="A12" s="4" t="s">
        <v>1078</v>
      </c>
    </row>
    <row r="13" spans="1:4">
      <c r="A13" s="3" t="s">
        <v>982</v>
      </c>
    </row>
    <row r="14" spans="1:4">
      <c r="A14" s="4" t="s">
        <v>1075</v>
      </c>
      <c r="B14" s="5" t="n">
        <v>29163</v>
      </c>
      <c r="C14" s="5" t="n">
        <v>115624</v>
      </c>
    </row>
    <row r="15" spans="1:4">
      <c r="A15" s="4" t="s">
        <v>1079</v>
      </c>
    </row>
    <row r="16" spans="1:4">
      <c r="A16" s="3" t="s">
        <v>982</v>
      </c>
    </row>
    <row r="17" spans="1:4">
      <c r="A17" s="4" t="s">
        <v>1075</v>
      </c>
      <c r="B17" s="5" t="n">
        <v>19200</v>
      </c>
    </row>
    <row r="18" spans="1:4">
      <c r="A18" s="4" t="s">
        <v>1022</v>
      </c>
    </row>
    <row r="19" spans="1:4">
      <c r="A19" s="3" t="s">
        <v>982</v>
      </c>
    </row>
    <row r="20" spans="1:4">
      <c r="A20" s="4" t="s">
        <v>1075</v>
      </c>
      <c r="C20" s="5" t="n">
        <v>79500</v>
      </c>
      <c r="D20" s="6" t="n">
        <v>79500</v>
      </c>
    </row>
    <row r="21" spans="1:4">
      <c r="A21" s="4" t="s">
        <v>999</v>
      </c>
    </row>
    <row r="22" spans="1:4">
      <c r="A22" s="3" t="s">
        <v>982</v>
      </c>
    </row>
    <row r="23" spans="1:4">
      <c r="A23" s="4" t="s">
        <v>1075</v>
      </c>
      <c r="B23" s="6" t="n">
        <v>12394</v>
      </c>
      <c r="C23" s="6" t="n">
        <v>126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9</v>
      </c>
    </row>
    <row r="2" spans="1:3">
      <c r="A2" s="3" t="s">
        <v>982</v>
      </c>
    </row>
    <row r="3" spans="1:3">
      <c r="A3" s="4" t="s">
        <v>1077</v>
      </c>
      <c r="B3" s="6" t="n">
        <v>148794</v>
      </c>
      <c r="C3" s="6" t="n">
        <v>184405</v>
      </c>
    </row>
    <row r="4" spans="1:3">
      <c r="A4" s="4" t="s">
        <v>1081</v>
      </c>
    </row>
    <row r="5" spans="1:3">
      <c r="A5" s="3" t="s">
        <v>982</v>
      </c>
    </row>
    <row r="6" spans="1:3">
      <c r="A6" s="4" t="s">
        <v>643</v>
      </c>
      <c r="B6" s="5" t="n">
        <v>7777</v>
      </c>
    </row>
    <row r="7" spans="1:3">
      <c r="A7" s="4" t="s">
        <v>644</v>
      </c>
      <c r="B7" s="5" t="n">
        <v>7790</v>
      </c>
    </row>
    <row r="8" spans="1:3">
      <c r="A8" s="4" t="s">
        <v>645</v>
      </c>
      <c r="B8" s="5" t="n">
        <v>7806</v>
      </c>
    </row>
    <row r="9" spans="1:3">
      <c r="A9" s="4" t="s">
        <v>646</v>
      </c>
      <c r="B9" s="5" t="n">
        <v>7822</v>
      </c>
    </row>
    <row r="10" spans="1:3">
      <c r="A10" s="4" t="s">
        <v>647</v>
      </c>
      <c r="B10" s="5" t="n">
        <v>84589</v>
      </c>
    </row>
    <row r="11" spans="1:3">
      <c r="A11" s="4" t="s">
        <v>648</v>
      </c>
      <c r="B11" s="5" t="n">
        <v>39973</v>
      </c>
    </row>
    <row r="12" spans="1:3">
      <c r="A12" s="4" t="s">
        <v>1077</v>
      </c>
      <c r="B12" s="6" t="n">
        <v>1557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9</v>
      </c>
      <c r="D2" s="2" t="s">
        <v>87</v>
      </c>
    </row>
    <row r="3" spans="1:4">
      <c r="A3" s="3" t="s">
        <v>1083</v>
      </c>
    </row>
    <row r="4" spans="1:4">
      <c r="A4" s="4" t="s">
        <v>1084</v>
      </c>
      <c r="B4" s="6" t="n">
        <v>28891</v>
      </c>
      <c r="C4" s="6" t="n">
        <v>-24380</v>
      </c>
      <c r="D4" s="6" t="n">
        <v>16575</v>
      </c>
    </row>
    <row r="5" spans="1:4">
      <c r="A5" s="4" t="s">
        <v>1085</v>
      </c>
      <c r="B5" s="5" t="n">
        <v>-20636</v>
      </c>
      <c r="C5" s="5" t="n">
        <v>18383</v>
      </c>
      <c r="D5" s="5" t="n">
        <v>2735</v>
      </c>
    </row>
    <row r="6" spans="1:4">
      <c r="A6" s="4" t="s">
        <v>1086</v>
      </c>
      <c r="B6" s="5" t="n">
        <v>8255</v>
      </c>
      <c r="C6" s="5" t="n">
        <v>-5997</v>
      </c>
      <c r="D6" s="5" t="n">
        <v>19310</v>
      </c>
    </row>
    <row r="7" spans="1:4">
      <c r="A7" s="3" t="s">
        <v>1087</v>
      </c>
    </row>
    <row r="8" spans="1:4">
      <c r="A8" s="4" t="s">
        <v>1084</v>
      </c>
      <c r="B8" s="5" t="n">
        <v>4162</v>
      </c>
      <c r="C8" s="5" t="n">
        <v>-20</v>
      </c>
      <c r="D8" s="5" t="n">
        <v>2893</v>
      </c>
    </row>
    <row r="9" spans="1:4">
      <c r="A9" s="4" t="s">
        <v>1085</v>
      </c>
      <c r="B9" s="5" t="n">
        <v>-578</v>
      </c>
      <c r="C9" s="5" t="n">
        <v>1244</v>
      </c>
      <c r="D9" s="5" t="n">
        <v>335</v>
      </c>
    </row>
    <row r="10" spans="1:4">
      <c r="A10" s="4" t="s">
        <v>1088</v>
      </c>
      <c r="B10" s="5" t="n">
        <v>3584</v>
      </c>
      <c r="C10" s="5" t="n">
        <v>1224</v>
      </c>
      <c r="D10" s="5" t="n">
        <v>3228</v>
      </c>
    </row>
    <row r="11" spans="1:4">
      <c r="A11" s="4" t="s">
        <v>1089</v>
      </c>
      <c r="B11" s="6" t="n">
        <v>11839</v>
      </c>
      <c r="C11" s="6" t="n">
        <v>-4773</v>
      </c>
      <c r="D11" s="6" t="n">
        <v>225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9</v>
      </c>
      <c r="D2" s="2" t="s">
        <v>87</v>
      </c>
    </row>
    <row r="3" spans="1:4">
      <c r="A3" s="3" t="s">
        <v>248</v>
      </c>
    </row>
    <row r="4" spans="1:4">
      <c r="A4" s="4" t="s">
        <v>1091</v>
      </c>
      <c r="B4" s="4" t="s">
        <v>466</v>
      </c>
      <c r="C4" s="4" t="s">
        <v>467</v>
      </c>
      <c r="D4" s="4" t="s">
        <v>467</v>
      </c>
    </row>
    <row r="5" spans="1:4">
      <c r="A5" s="4" t="s">
        <v>1092</v>
      </c>
      <c r="B5" s="4" t="s">
        <v>1093</v>
      </c>
      <c r="C5" s="4" t="s">
        <v>1094</v>
      </c>
      <c r="D5" s="4" t="s">
        <v>1095</v>
      </c>
    </row>
    <row r="6" spans="1:4">
      <c r="A6" s="4" t="s">
        <v>1096</v>
      </c>
      <c r="B6" s="4" t="s">
        <v>1097</v>
      </c>
      <c r="C6" s="4" t="s">
        <v>1098</v>
      </c>
      <c r="D6" s="4" t="s">
        <v>1099</v>
      </c>
    </row>
    <row r="7" spans="1:4">
      <c r="A7" s="4" t="s">
        <v>1100</v>
      </c>
      <c r="C7" s="4" t="s">
        <v>1101</v>
      </c>
    </row>
    <row r="8" spans="1:4">
      <c r="A8" s="4" t="s">
        <v>1102</v>
      </c>
      <c r="B8" s="4" t="s">
        <v>1103</v>
      </c>
      <c r="C8" s="4" t="s">
        <v>1104</v>
      </c>
      <c r="D8" s="4" t="s">
        <v>1105</v>
      </c>
    </row>
    <row r="9" spans="1:4">
      <c r="A9" s="4" t="s">
        <v>1106</v>
      </c>
      <c r="B9" s="4" t="s">
        <v>1107</v>
      </c>
      <c r="C9" s="4" t="s">
        <v>1108</v>
      </c>
      <c r="D9" s="4" t="s">
        <v>1109</v>
      </c>
    </row>
    <row r="10" spans="1:4">
      <c r="A10" s="4" t="s">
        <v>1110</v>
      </c>
      <c r="B10" s="4" t="s">
        <v>1111</v>
      </c>
      <c r="C10" s="4" t="s">
        <v>1112</v>
      </c>
      <c r="D10" s="4" t="s">
        <v>1099</v>
      </c>
    </row>
    <row r="11" spans="1:4">
      <c r="A11" s="4" t="s">
        <v>1113</v>
      </c>
      <c r="B11" s="4" t="s">
        <v>1114</v>
      </c>
      <c r="C11" s="4" t="s">
        <v>1115</v>
      </c>
      <c r="D11" s="4" t="s">
        <v>1116</v>
      </c>
    </row>
    <row r="12" spans="1:4">
      <c r="A12" s="4" t="s">
        <v>1117</v>
      </c>
      <c r="B12" s="4" t="s">
        <v>1069</v>
      </c>
      <c r="C12" s="4" t="s">
        <v>1118</v>
      </c>
      <c r="D12" s="4" t="s">
        <v>1097</v>
      </c>
    </row>
    <row r="13" spans="1:4">
      <c r="A13" s="4" t="s">
        <v>1119</v>
      </c>
      <c r="B13" s="4" t="s">
        <v>1098</v>
      </c>
      <c r="C13" s="4" t="s">
        <v>1120</v>
      </c>
    </row>
    <row r="14" spans="1:4">
      <c r="A14" s="4" t="s">
        <v>1121</v>
      </c>
      <c r="B14" s="4" t="s">
        <v>1122</v>
      </c>
      <c r="C14" s="4" t="s">
        <v>1123</v>
      </c>
      <c r="D14" s="4" t="s">
        <v>1116</v>
      </c>
    </row>
    <row r="15" spans="1:4">
      <c r="A15" s="4" t="s">
        <v>1124</v>
      </c>
      <c r="B15" s="4" t="s">
        <v>1125</v>
      </c>
      <c r="C15" s="4" t="s">
        <v>1126</v>
      </c>
      <c r="D15" s="4" t="s">
        <v>7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127</v>
      </c>
      <c r="B1" s="2" t="s">
        <v>1</v>
      </c>
    </row>
    <row r="2" spans="1:4">
      <c r="B2" s="2" t="s">
        <v>2</v>
      </c>
      <c r="C2" s="2" t="s">
        <v>39</v>
      </c>
      <c r="D2" s="2" t="s">
        <v>87</v>
      </c>
    </row>
    <row r="3" spans="1:4">
      <c r="A3" s="3" t="s">
        <v>1128</v>
      </c>
    </row>
    <row r="4" spans="1:4">
      <c r="A4" s="4" t="s">
        <v>465</v>
      </c>
      <c r="B4" s="4" t="s">
        <v>466</v>
      </c>
      <c r="C4" s="4" t="s">
        <v>467</v>
      </c>
      <c r="D4" s="4" t="s">
        <v>467</v>
      </c>
    </row>
    <row r="5" spans="1:4">
      <c r="A5" s="4" t="s">
        <v>1129</v>
      </c>
      <c r="B5" s="4" t="s">
        <v>1130</v>
      </c>
    </row>
    <row r="6" spans="1:4">
      <c r="A6" s="4" t="s">
        <v>1131</v>
      </c>
      <c r="B6" s="6" t="n">
        <v>702861</v>
      </c>
    </row>
    <row r="7" spans="1:4">
      <c r="A7" s="4" t="s">
        <v>1132</v>
      </c>
      <c r="B7" s="6" t="n">
        <v>702861</v>
      </c>
    </row>
    <row r="8" spans="1:4">
      <c r="A8" s="4" t="s">
        <v>1133</v>
      </c>
      <c r="B8" s="4" t="s">
        <v>1134</v>
      </c>
    </row>
    <row r="9" spans="1:4">
      <c r="A9" s="4" t="s">
        <v>1135</v>
      </c>
      <c r="B9" s="6" t="n">
        <v>400000</v>
      </c>
    </row>
    <row r="10" spans="1:4">
      <c r="A10" s="4" t="s">
        <v>1136</v>
      </c>
      <c r="B10" s="4" t="s">
        <v>647</v>
      </c>
    </row>
    <row r="11" spans="1:4">
      <c r="A11" s="4" t="s">
        <v>1137</v>
      </c>
      <c r="B11" s="6" t="n">
        <v>6000000</v>
      </c>
      <c r="C11" s="6" t="n">
        <v>6500000</v>
      </c>
    </row>
    <row r="12" spans="1:4">
      <c r="A12" s="4" t="s">
        <v>1138</v>
      </c>
      <c r="B12" s="5" t="n">
        <v>144400000</v>
      </c>
      <c r="C12" s="6" t="n">
        <v>144400000</v>
      </c>
    </row>
    <row r="13" spans="1:4">
      <c r="A13" s="4" t="s">
        <v>1139</v>
      </c>
      <c r="B13" s="5" t="n">
        <v>0</v>
      </c>
    </row>
    <row r="14" spans="1:4">
      <c r="A14" s="4" t="s">
        <v>1140</v>
      </c>
    </row>
    <row r="15" spans="1:4">
      <c r="A15" s="3" t="s">
        <v>1128</v>
      </c>
    </row>
    <row r="16" spans="1:4">
      <c r="A16" s="4" t="s">
        <v>1141</v>
      </c>
      <c r="B16" s="5" t="n">
        <v>450000</v>
      </c>
    </row>
    <row r="17" spans="1:4">
      <c r="A17" s="4" t="s">
        <v>1142</v>
      </c>
    </row>
    <row r="18" spans="1:4">
      <c r="A18" s="3" t="s">
        <v>1128</v>
      </c>
    </row>
    <row r="19" spans="1:4">
      <c r="A19" s="4" t="s">
        <v>1141</v>
      </c>
      <c r="B1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21:07Z</dcterms:created>
  <dcterms:modified xmlns:dcterms="http://purl.org/dc/terms/" xmlns:xsi="http://www.w3.org/2001/XMLSchema-instance" xsi:type="dcterms:W3CDTF">2019-03-12T16:21:07Z</dcterms:modified>
</cp:coreProperties>
</file>